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Business Restructure"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Short-Term Investments" sheetId="15" state="visible" r:id="rId15"/>
    <sheet xmlns:r="http://schemas.openxmlformats.org/officeDocument/2006/relationships" name="Fair Value Measurement" sheetId="16" state="visible" r:id="rId16"/>
    <sheet xmlns:r="http://schemas.openxmlformats.org/officeDocument/2006/relationships" name="Cost Method Investment" sheetId="17" state="visible" r:id="rId17"/>
    <sheet xmlns:r="http://schemas.openxmlformats.org/officeDocument/2006/relationships" name="Equity Method Investment" sheetId="18" state="visible" r:id="rId18"/>
    <sheet xmlns:r="http://schemas.openxmlformats.org/officeDocument/2006/relationships" name="Deconsolidation" sheetId="19" state="visible" r:id="rId19"/>
    <sheet xmlns:r="http://schemas.openxmlformats.org/officeDocument/2006/relationships" name="Property and Equipment, Net" sheetId="20" state="visible" r:id="rId20"/>
    <sheet xmlns:r="http://schemas.openxmlformats.org/officeDocument/2006/relationships" name="Acquired Intangible Assets, Net" sheetId="21" state="visible" r:id="rId21"/>
    <sheet xmlns:r="http://schemas.openxmlformats.org/officeDocument/2006/relationships" name="Goodwill" sheetId="22" state="visible" r:id="rId22"/>
    <sheet xmlns:r="http://schemas.openxmlformats.org/officeDocument/2006/relationships" name="Accounts Payable" sheetId="23" state="visible" r:id="rId23"/>
    <sheet xmlns:r="http://schemas.openxmlformats.org/officeDocument/2006/relationships" name="Accrued Expenses and Other Curr" sheetId="24" state="visible" r:id="rId24"/>
    <sheet xmlns:r="http://schemas.openxmlformats.org/officeDocument/2006/relationships" name="Stock Options and Nonvested Sha" sheetId="25" state="visible" r:id="rId25"/>
    <sheet xmlns:r="http://schemas.openxmlformats.org/officeDocument/2006/relationships" name="Income Taxes" sheetId="26" state="visible" r:id="rId26"/>
    <sheet xmlns:r="http://schemas.openxmlformats.org/officeDocument/2006/relationships" name="American Depositary Shares (&quot;AD" sheetId="27" state="visible" r:id="rId27"/>
    <sheet xmlns:r="http://schemas.openxmlformats.org/officeDocument/2006/relationships" name="Net Income (Loss) Per Share" sheetId="28" state="visible" r:id="rId28"/>
    <sheet xmlns:r="http://schemas.openxmlformats.org/officeDocument/2006/relationships" name="Mainland China Contribution Pla" sheetId="29" state="visible" r:id="rId29"/>
    <sheet xmlns:r="http://schemas.openxmlformats.org/officeDocument/2006/relationships" name="Noncontrolling Interests" sheetId="30" state="visible" r:id="rId30"/>
    <sheet xmlns:r="http://schemas.openxmlformats.org/officeDocument/2006/relationships" name="Commitments and Contingencies" sheetId="31" state="visible" r:id="rId31"/>
    <sheet xmlns:r="http://schemas.openxmlformats.org/officeDocument/2006/relationships" name="Segment and Geographic Informat" sheetId="32" state="visible" r:id="rId32"/>
    <sheet xmlns:r="http://schemas.openxmlformats.org/officeDocument/2006/relationships" name="Statutory Reserves and Restrict" sheetId="33" state="visible" r:id="rId33"/>
    <sheet xmlns:r="http://schemas.openxmlformats.org/officeDocument/2006/relationships" name="Subsequent Event" sheetId="34" state="visible" r:id="rId34"/>
    <sheet xmlns:r="http://schemas.openxmlformats.org/officeDocument/2006/relationships" name="Financial Information of Parent" sheetId="35" state="visible" r:id="rId35"/>
    <sheet xmlns:r="http://schemas.openxmlformats.org/officeDocument/2006/relationships" name="Summary of Significant Accoun36" sheetId="36" state="visible" r:id="rId36"/>
    <sheet xmlns:r="http://schemas.openxmlformats.org/officeDocument/2006/relationships" name="Organization and Principal Ac37" sheetId="37" state="visible" r:id="rId37"/>
    <sheet xmlns:r="http://schemas.openxmlformats.org/officeDocument/2006/relationships" name="Summary of Significant Accoun38" sheetId="38" state="visible" r:id="rId38"/>
    <sheet xmlns:r="http://schemas.openxmlformats.org/officeDocument/2006/relationships" name="Acquisitions (Tables)" sheetId="39" state="visible" r:id="rId39"/>
    <sheet xmlns:r="http://schemas.openxmlformats.org/officeDocument/2006/relationships" name="Accounts Receivable (Tables)" sheetId="40" state="visible" r:id="rId40"/>
    <sheet xmlns:r="http://schemas.openxmlformats.org/officeDocument/2006/relationships" name="Prepaid Expenses and Other Cu41" sheetId="41" state="visible" r:id="rId41"/>
    <sheet xmlns:r="http://schemas.openxmlformats.org/officeDocument/2006/relationships" name="Short-Term Investments (Tables)" sheetId="42" state="visible" r:id="rId42"/>
    <sheet xmlns:r="http://schemas.openxmlformats.org/officeDocument/2006/relationships" name="Fair Value Measurement (Tables)" sheetId="43" state="visible" r:id="rId43"/>
    <sheet xmlns:r="http://schemas.openxmlformats.org/officeDocument/2006/relationships" name="Cost Method Investment (Tables)" sheetId="44" state="visible" r:id="rId44"/>
    <sheet xmlns:r="http://schemas.openxmlformats.org/officeDocument/2006/relationships" name="Equity Method Investment (Table" sheetId="45" state="visible" r:id="rId45"/>
    <sheet xmlns:r="http://schemas.openxmlformats.org/officeDocument/2006/relationships" name="Property and Equipment, Net (Ta" sheetId="46" state="visible" r:id="rId46"/>
    <sheet xmlns:r="http://schemas.openxmlformats.org/officeDocument/2006/relationships" name="Acquired Intangible Assets, N47" sheetId="47" state="visible" r:id="rId47"/>
    <sheet xmlns:r="http://schemas.openxmlformats.org/officeDocument/2006/relationships" name="Goodwill (Tables)" sheetId="48" state="visible" r:id="rId48"/>
    <sheet xmlns:r="http://schemas.openxmlformats.org/officeDocument/2006/relationships" name="Accounts Payable (Tables)" sheetId="49" state="visible" r:id="rId49"/>
    <sheet xmlns:r="http://schemas.openxmlformats.org/officeDocument/2006/relationships" name="Accrued Expenses and Other Cu50" sheetId="50" state="visible" r:id="rId50"/>
    <sheet xmlns:r="http://schemas.openxmlformats.org/officeDocument/2006/relationships" name="Stock Options and Nonvested S51" sheetId="51" state="visible" r:id="rId51"/>
    <sheet xmlns:r="http://schemas.openxmlformats.org/officeDocument/2006/relationships" name="Income Taxes (Tables)" sheetId="52" state="visible" r:id="rId52"/>
    <sheet xmlns:r="http://schemas.openxmlformats.org/officeDocument/2006/relationships" name="Net Income (Loss) Per Share (Ta" sheetId="53" state="visible" r:id="rId53"/>
    <sheet xmlns:r="http://schemas.openxmlformats.org/officeDocument/2006/relationships" name="Noncontrolling Interests (Table" sheetId="54" state="visible" r:id="rId54"/>
    <sheet xmlns:r="http://schemas.openxmlformats.org/officeDocument/2006/relationships" name="Commitments and Contingencies (" sheetId="55" state="visible" r:id="rId55"/>
    <sheet xmlns:r="http://schemas.openxmlformats.org/officeDocument/2006/relationships" name="Segment and Geographic Inform56"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Organization and Principal Ac59" sheetId="59" state="visible" r:id="rId59"/>
    <sheet xmlns:r="http://schemas.openxmlformats.org/officeDocument/2006/relationships" name="Organization and Principal Ac60" sheetId="60" state="visible" r:id="rId60"/>
    <sheet xmlns:r="http://schemas.openxmlformats.org/officeDocument/2006/relationships" name="Organization and Principal Ac61" sheetId="61" state="visible" r:id="rId61"/>
    <sheet xmlns:r="http://schemas.openxmlformats.org/officeDocument/2006/relationships" name="Organization and Principal Ac62" sheetId="62" state="visible" r:id="rId62"/>
    <sheet xmlns:r="http://schemas.openxmlformats.org/officeDocument/2006/relationships" name="Organization and Principal Ac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Acquisitions (Details)" sheetId="69" state="visible" r:id="rId69"/>
    <sheet xmlns:r="http://schemas.openxmlformats.org/officeDocument/2006/relationships" name="Acquisitions (Details Textual)" sheetId="70" state="visible" r:id="rId70"/>
    <sheet xmlns:r="http://schemas.openxmlformats.org/officeDocument/2006/relationships" name="Business Restructure (Details)" sheetId="71" state="visible" r:id="rId71"/>
    <sheet xmlns:r="http://schemas.openxmlformats.org/officeDocument/2006/relationships" name="Accounts Receivable (Details)" sheetId="72" state="visible" r:id="rId72"/>
    <sheet xmlns:r="http://schemas.openxmlformats.org/officeDocument/2006/relationships" name="Prepaid Expenses and Other Cu73" sheetId="73" state="visible" r:id="rId73"/>
    <sheet xmlns:r="http://schemas.openxmlformats.org/officeDocument/2006/relationships" name="Short-Term Investments (Details" sheetId="74" state="visible" r:id="rId74"/>
    <sheet xmlns:r="http://schemas.openxmlformats.org/officeDocument/2006/relationships" name="Short-Term Investments (Detai75" sheetId="75" state="visible" r:id="rId75"/>
    <sheet xmlns:r="http://schemas.openxmlformats.org/officeDocument/2006/relationships" name="Short-Term Investments (Detai76" sheetId="76" state="visible" r:id="rId76"/>
    <sheet xmlns:r="http://schemas.openxmlformats.org/officeDocument/2006/relationships" name="Fair Value Measurement (Details" sheetId="77" state="visible" r:id="rId77"/>
    <sheet xmlns:r="http://schemas.openxmlformats.org/officeDocument/2006/relationships" name="Fair Value Measurement (Detai78" sheetId="78" state="visible" r:id="rId78"/>
    <sheet xmlns:r="http://schemas.openxmlformats.org/officeDocument/2006/relationships" name="Fair Value Measurement (Detai79" sheetId="79" state="visible" r:id="rId79"/>
    <sheet xmlns:r="http://schemas.openxmlformats.org/officeDocument/2006/relationships" name="Cost Method Investment (Details" sheetId="80" state="visible" r:id="rId80"/>
    <sheet xmlns:r="http://schemas.openxmlformats.org/officeDocument/2006/relationships" name="Cost Method Investment (Detai81" sheetId="81" state="visible" r:id="rId81"/>
    <sheet xmlns:r="http://schemas.openxmlformats.org/officeDocument/2006/relationships" name="Equity Method Investment (Detai" sheetId="82" state="visible" r:id="rId82"/>
    <sheet xmlns:r="http://schemas.openxmlformats.org/officeDocument/2006/relationships" name="Equity Method Investment (Det83" sheetId="83" state="visible" r:id="rId83"/>
    <sheet xmlns:r="http://schemas.openxmlformats.org/officeDocument/2006/relationships" name="Deconsolidation (Details)" sheetId="84" state="visible" r:id="rId84"/>
    <sheet xmlns:r="http://schemas.openxmlformats.org/officeDocument/2006/relationships" name="Property and Equipment, Net (De" sheetId="85" state="visible" r:id="rId85"/>
    <sheet xmlns:r="http://schemas.openxmlformats.org/officeDocument/2006/relationships" name="Property and Equipment, Net (86" sheetId="86" state="visible" r:id="rId86"/>
    <sheet xmlns:r="http://schemas.openxmlformats.org/officeDocument/2006/relationships" name="Acquired Intangible Assets, N87" sheetId="87" state="visible" r:id="rId87"/>
    <sheet xmlns:r="http://schemas.openxmlformats.org/officeDocument/2006/relationships" name="Acquired Intangible Assets, N88" sheetId="88" state="visible" r:id="rId88"/>
    <sheet xmlns:r="http://schemas.openxmlformats.org/officeDocument/2006/relationships" name="Goodwill (Details)" sheetId="89" state="visible" r:id="rId89"/>
    <sheet xmlns:r="http://schemas.openxmlformats.org/officeDocument/2006/relationships" name="Goodwill (Details Textual)" sheetId="90" state="visible" r:id="rId90"/>
    <sheet xmlns:r="http://schemas.openxmlformats.org/officeDocument/2006/relationships" name="Accounts Payable (Details)" sheetId="91" state="visible" r:id="rId91"/>
    <sheet xmlns:r="http://schemas.openxmlformats.org/officeDocument/2006/relationships" name="Accrued Expenses and Other Cu92" sheetId="92" state="visible" r:id="rId92"/>
    <sheet xmlns:r="http://schemas.openxmlformats.org/officeDocument/2006/relationships" name="Accrued Expenses and Other Cu93" sheetId="93" state="visible" r:id="rId93"/>
    <sheet xmlns:r="http://schemas.openxmlformats.org/officeDocument/2006/relationships" name="Stock Options and Nonvested S94" sheetId="94" state="visible" r:id="rId94"/>
    <sheet xmlns:r="http://schemas.openxmlformats.org/officeDocument/2006/relationships" name="Stock Options and Nonvested S95" sheetId="95" state="visible" r:id="rId95"/>
    <sheet xmlns:r="http://schemas.openxmlformats.org/officeDocument/2006/relationships" name="Stock Options and Nonvested S96" sheetId="96" state="visible" r:id="rId96"/>
    <sheet xmlns:r="http://schemas.openxmlformats.org/officeDocument/2006/relationships" name="Stock Options and Nonvested S97" sheetId="97" state="visible" r:id="rId97"/>
    <sheet xmlns:r="http://schemas.openxmlformats.org/officeDocument/2006/relationships" name="Income Taxes (Details)" sheetId="98" state="visible" r:id="rId98"/>
    <sheet xmlns:r="http://schemas.openxmlformats.org/officeDocument/2006/relationships" name="Income Taxes (Details 1)" sheetId="99" state="visible" r:id="rId99"/>
    <sheet xmlns:r="http://schemas.openxmlformats.org/officeDocument/2006/relationships" name="Income Taxes (Details 2)" sheetId="100" state="visible" r:id="rId100"/>
    <sheet xmlns:r="http://schemas.openxmlformats.org/officeDocument/2006/relationships" name="Income Taxes (Details 3)" sheetId="101" state="visible" r:id="rId101"/>
    <sheet xmlns:r="http://schemas.openxmlformats.org/officeDocument/2006/relationships" name="Income Taxes (Details Textual)" sheetId="102" state="visible" r:id="rId102"/>
    <sheet xmlns:r="http://schemas.openxmlformats.org/officeDocument/2006/relationships" name="American Depositary Shares (103" sheetId="103" state="visible" r:id="rId103"/>
    <sheet xmlns:r="http://schemas.openxmlformats.org/officeDocument/2006/relationships" name="Net Income (Loss) Per Share (De" sheetId="104" state="visible" r:id="rId104"/>
    <sheet xmlns:r="http://schemas.openxmlformats.org/officeDocument/2006/relationships" name="Net Income (Loss) Per Share 105" sheetId="105" state="visible" r:id="rId105"/>
    <sheet xmlns:r="http://schemas.openxmlformats.org/officeDocument/2006/relationships" name="Mainland China Contribution 106" sheetId="106" state="visible" r:id="rId106"/>
    <sheet xmlns:r="http://schemas.openxmlformats.org/officeDocument/2006/relationships" name="Noncontrolling Interests (Detai"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Segment and Geographic Infor110" sheetId="110" state="visible" r:id="rId110"/>
    <sheet xmlns:r="http://schemas.openxmlformats.org/officeDocument/2006/relationships" name="Segment and Geographic Infor111" sheetId="111" state="visible" r:id="rId111"/>
    <sheet xmlns:r="http://schemas.openxmlformats.org/officeDocument/2006/relationships" name="Segment and Geographic Infor112" sheetId="112" state="visible" r:id="rId112"/>
    <sheet xmlns:r="http://schemas.openxmlformats.org/officeDocument/2006/relationships" name="Statutory Reserves and Restr113" sheetId="113" state="visible" r:id="rId113"/>
    <sheet xmlns:r="http://schemas.openxmlformats.org/officeDocument/2006/relationships" name="Subsequent Event (Details)" sheetId="114" state="visible" r:id="rId114"/>
    <sheet xmlns:r="http://schemas.openxmlformats.org/officeDocument/2006/relationships" name="Schedule I Balance Sheets (Deta" sheetId="115" state="visible" r:id="rId115"/>
    <sheet xmlns:r="http://schemas.openxmlformats.org/officeDocument/2006/relationships" name="Schedule I Balance Sheets (Pare" sheetId="116" state="visible" r:id="rId116"/>
    <sheet xmlns:r="http://schemas.openxmlformats.org/officeDocument/2006/relationships" name="Schedule I - Financial informat" sheetId="117" state="visible" r:id="rId117"/>
    <sheet xmlns:r="http://schemas.openxmlformats.org/officeDocument/2006/relationships" name="Schedule I - Financial infor118" sheetId="118" state="visible" r:id="rId118"/>
    <sheet xmlns:r="http://schemas.openxmlformats.org/officeDocument/2006/relationships" name="Schedule I - Financial infor119" sheetId="119" state="visible" r:id="rId119"/>
  </sheets>
  <definedNames/>
  <calcPr calcId="124519" fullCalcOnLoad="1"/>
</workbook>
</file>

<file path=xl/sharedStrings.xml><?xml version="1.0" encoding="utf-8"?>
<sst xmlns="http://schemas.openxmlformats.org/spreadsheetml/2006/main" uniqueCount="1205">
  <si>
    <t>Document and Entity Information</t>
  </si>
  <si>
    <t>12 Months Ended</t>
  </si>
  <si>
    <t>Dec. 31, 2016shares</t>
  </si>
  <si>
    <t>Document and Entity Information [Abstract]</t>
  </si>
  <si>
    <t>Entity Registrant Name</t>
  </si>
  <si>
    <t>China Finance Online Co. LTD</t>
  </si>
  <si>
    <t>Entity Central Index Key</t>
  </si>
  <si>
    <t>Amendment Flag</t>
  </si>
  <si>
    <t>false</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Trading Symbol</t>
  </si>
  <si>
    <t>JRJC</t>
  </si>
  <si>
    <t>Entity Common Stock, Shares Outstanding</t>
  </si>
  <si>
    <t>Consolidated Balance Sheets - USD ($)</t>
  </si>
  <si>
    <t>Dec. 31, 2016</t>
  </si>
  <si>
    <t>Dec. 31, 2015</t>
  </si>
  <si>
    <t>Current assets:</t>
  </si>
  <si>
    <t>Cash and cash equivalents</t>
  </si>
  <si>
    <t>Restricted cash</t>
  </si>
  <si>
    <t xml:space="preserve"> </t>
  </si>
  <si>
    <t>Prepaid expenses and other current assets</t>
  </si>
  <si>
    <t>Trust bank balances held on behalf of customers</t>
  </si>
  <si>
    <t>Accounts receivable - margin clients, net of allowance for doubtful accounts of nil and in 2015 and 2016, respectively</t>
  </si>
  <si>
    <t>Accounts receivable - others, net of allowance for doubtful accounts of $40,592 and $3,371 in 2015 and 2016, respectively</t>
  </si>
  <si>
    <t>Short - term investments</t>
  </si>
  <si>
    <t>Deferred tax assets, current</t>
  </si>
  <si>
    <t>Total current assets</t>
  </si>
  <si>
    <t>Property and equipment, net</t>
  </si>
  <si>
    <t>Acquired intangible assets, net</t>
  </si>
  <si>
    <t>Cost method investment</t>
  </si>
  <si>
    <t>Equity method investment, net</t>
  </si>
  <si>
    <t>Rental deposits</t>
  </si>
  <si>
    <t>Goodwill</t>
  </si>
  <si>
    <t>Guarantee fund deposits</t>
  </si>
  <si>
    <t>Deferred tax assets, non-current</t>
  </si>
  <si>
    <t>Total assets</t>
  </si>
  <si>
    <t>Current liabilities:</t>
  </si>
  <si>
    <t>Deferred revenue, current (including deferred revenue, current of the consolidated variable interest entities without recourse to China Finance Online Co. Limited $5,058,018 and $5,285,623 as of December 31, 2015 and December 31, 2016, respectively)</t>
  </si>
  <si>
    <t>Accrued expenses and other current liabilities (including accrued expenses and other current liabilities of the consolidated variable interest entities without recourse to China Finance Online Co. Limited $13,035,773 and $26,351,842 as of December 31, 2015 and December 31, 2016, respectively)</t>
  </si>
  <si>
    <t>Contingent liability (including contingent liability held on their behalf of the consolidated variable interest entities without recourse to China Finance Online Co. Limited nil and nil as of December 31, 2015 and December 31, 2016, respectively)</t>
  </si>
  <si>
    <t>Amounts due to customers for the trust bank balances held on their behalf (including amounts due to customers for the trust bank balances held on their behalf of the consolidated variable interest entities without recourse to China Finance Online Co. Limited $565,605 and $3,070,884 as of December 31, 2015 and December 31, 2016, respectively)</t>
  </si>
  <si>
    <t>Accounts payable (including accounts payable of the consolidated variable interest entities without recourse to China Finance Online Co. Limited $3,387,125 and $2,151,133 as of December 31, 2015 and December 31, 2016, respectively)</t>
  </si>
  <si>
    <t>Income taxes payable (including income taxes payable of the consolidated variable interest entities without recourse to China Finance Online Co. Limited $1,752,812 and $3,819,194 as of December 31, 2015 and December 31, 2016, respectively)</t>
  </si>
  <si>
    <t>Deferred tax liabilities, current (including deferred tax liabilities, current of the consolidated variable interest entities without recourse to China Finance Online Co. Limited $13,067 and $233,784 as of December 31, 2015 and December 31, 2016, respectively)</t>
  </si>
  <si>
    <t>Total current liabilities</t>
  </si>
  <si>
    <t>Deferred revenue, non-current (including deferred revenue, non-current of the consolidated variable interest entities without recourse to China Finance Online Co. Limited $187,041 and $77,603 as of December 31, 2015 and December 31, 2016, respectively)</t>
  </si>
  <si>
    <t>Deferred tax liabilities, non-current (including deferred tax liabilities, non-current of the consolidated variable interest entities without recourse to China Finance Online Co. Limited $384,883 and $72,077 as of December 31, 2015 and December 31, 2016, respectively)</t>
  </si>
  <si>
    <t>Total liabilities</t>
  </si>
  <si>
    <t>Commitments and contingencies (Note 23)</t>
  </si>
  <si>
    <t>China Finance Online Co. Limited shareholder's equity:</t>
  </si>
  <si>
    <t>Ordinary shares (118,098,018 and 118,098,018 shares issued and outstanding as of December 31, 2015 and 2016, respectively)</t>
  </si>
  <si>
    <t>Additional paid-in capital</t>
  </si>
  <si>
    <t>Accumulated other comprehensive income</t>
  </si>
  <si>
    <t>Retained deficits</t>
  </si>
  <si>
    <t>Total China Finance Online Co. Limited shareholders' equity</t>
  </si>
  <si>
    <t>Noncontrolling interest</t>
  </si>
  <si>
    <t>Total equity</t>
  </si>
  <si>
    <t>Total liabilities and equity</t>
  </si>
  <si>
    <t>Consolidated Balance Sheets (Parenthetical) - USD ($)</t>
  </si>
  <si>
    <t>Statement of Financial Position [Abstract]</t>
  </si>
  <si>
    <t>Accounts receivable - margin clients, net of allowance for doubtful accounts</t>
  </si>
  <si>
    <t>Accounts receivable - others, net of allowance for doubtful accounts</t>
  </si>
  <si>
    <t>Deferred revenue, current</t>
  </si>
  <si>
    <t>Accrued expenses and other current liabilities</t>
  </si>
  <si>
    <t>Contingent liability, current</t>
  </si>
  <si>
    <t>Amounts due to customers for the trust bank balances held on their behalf</t>
  </si>
  <si>
    <t>Accounts payable</t>
  </si>
  <si>
    <t>Income taxes payable</t>
  </si>
  <si>
    <t>Deferred tax liabilities, current</t>
  </si>
  <si>
    <t>Deferred revenue, non-current</t>
  </si>
  <si>
    <t>Deferred tax liabilities, non-current</t>
  </si>
  <si>
    <t>Ordinary shares, shares issued</t>
  </si>
  <si>
    <t>Ordinary shares, shares outstanding</t>
  </si>
  <si>
    <t>Consolidated Statements of Comprehensive Income - USD ($)</t>
  </si>
  <si>
    <t>Dec. 31, 2014</t>
  </si>
  <si>
    <t>Statement of Comprehensive Income [Abstract]</t>
  </si>
  <si>
    <t>Net revenues</t>
  </si>
  <si>
    <t>Cost of revenues</t>
  </si>
  <si>
    <t>Gross profit</t>
  </si>
  <si>
    <t>Operating expenses:</t>
  </si>
  <si>
    <t>General and administrative (including share-based compensation of $4,533,562, $6,395,451 and $5,240,518 for 2014, 2015 and 2016, respectively)</t>
  </si>
  <si>
    <t>Product development (including share-based compensation of $113,292, $(217,695) and $129,911 for 2014, 2015 and 2016, respectively)</t>
  </si>
  <si>
    <t>Sales and marketing (including share-based compensation of $52,099, $(121,723) and $205,448 for 2014, 2015 and 2016, respectively)</t>
  </si>
  <si>
    <t>Loss from impairment of intangible assets</t>
  </si>
  <si>
    <t>Loss from impairment of goodwill</t>
  </si>
  <si>
    <t>Total operating expenses</t>
  </si>
  <si>
    <t>Government subsidies</t>
  </si>
  <si>
    <t>Income (loss) from operations</t>
  </si>
  <si>
    <t>Interest income</t>
  </si>
  <si>
    <t>Interest expense</t>
  </si>
  <si>
    <t>Exchange loss, net</t>
  </si>
  <si>
    <t>Gain on the interest sold and retained noncontrolling investment</t>
  </si>
  <si>
    <t>Gain from sale of cost method investment</t>
  </si>
  <si>
    <t>Gain (loss) from equity method investment</t>
  </si>
  <si>
    <t>Short-term investment income</t>
  </si>
  <si>
    <t>Other income (loss), net</t>
  </si>
  <si>
    <t>Income (loss) before income tax expense</t>
  </si>
  <si>
    <t>Income tax expense</t>
  </si>
  <si>
    <t>Net income (loss)</t>
  </si>
  <si>
    <t>Less: net income (loss) attributable to the noncontrolling interest</t>
  </si>
  <si>
    <t>Net income (loss) attributable to China Finance Online Co. Limited</t>
  </si>
  <si>
    <t>Net income (loss) per share attributable to China Finance Online Co. Limited</t>
  </si>
  <si>
    <t>Basic</t>
  </si>
  <si>
    <t>Diluted</t>
  </si>
  <si>
    <t>Weighted average shares used in calculating net income (loss) per share</t>
  </si>
  <si>
    <t>Other comprehensive income (loss), net of tax:</t>
  </si>
  <si>
    <t>Changes in foreign currency translation adjustment</t>
  </si>
  <si>
    <t>Other comprehensive income (loss), net of tax</t>
  </si>
  <si>
    <t>Comprehensive income (loss)</t>
  </si>
  <si>
    <t>Comprehensive income (loss) attributable to China Finance Online Co. Limited</t>
  </si>
  <si>
    <t>Consolidated Statements of Comprehensive Income (Parenthetical) - USD ($)</t>
  </si>
  <si>
    <t>Share-based compensation</t>
  </si>
  <si>
    <t>General and administrative</t>
  </si>
  <si>
    <t>Product development</t>
  </si>
  <si>
    <t>Sales and marketing</t>
  </si>
  <si>
    <t>Consolidated Statements of Stockholders' Equity - USD ($)</t>
  </si>
  <si>
    <t>Total</t>
  </si>
  <si>
    <t>Ordinary shares</t>
  </si>
  <si>
    <t>Accumulated other comprehensive income (loss)</t>
  </si>
  <si>
    <t>Retained earnings/(deficits)</t>
  </si>
  <si>
    <t>Total China Finance Online Co. limited shareholders' equity</t>
  </si>
  <si>
    <t>Balance at Dec. 31, 2013</t>
  </si>
  <si>
    <t>Balance, shares at Dec. 31, 2013</t>
  </si>
  <si>
    <t>Transfer share premium to share capital (Note)</t>
  </si>
  <si>
    <t>Exercise of share options by employees</t>
  </si>
  <si>
    <t>Exercise of share options by employees, shares</t>
  </si>
  <si>
    <t>Restricted shares issued</t>
  </si>
  <si>
    <t>Restricted shares issued, shares</t>
  </si>
  <si>
    <t>Business restructure</t>
  </si>
  <si>
    <t>Dividends paid to noncontrolling shareholders</t>
  </si>
  <si>
    <t>Foreign currency translation adjustment</t>
  </si>
  <si>
    <t>Net loss</t>
  </si>
  <si>
    <t>Balance at Dec. 31, 2014</t>
  </si>
  <si>
    <t>Balance, shares at Dec. 31, 2014</t>
  </si>
  <si>
    <t>Issuance of ordinary shares for the plan of share options and restricted shares</t>
  </si>
  <si>
    <t>Issuance of ordinary shares for the plan of share options and restricted shares, shares</t>
  </si>
  <si>
    <t>Exercise of share options by nonemployees</t>
  </si>
  <si>
    <t>Exercise of share options by nonemployees, shares</t>
  </si>
  <si>
    <t>Changes in controlling ownership interest</t>
  </si>
  <si>
    <t>Paid-in capital from noncontrolling shareholders</t>
  </si>
  <si>
    <t>Balance at Dec. 31, 2015</t>
  </si>
  <si>
    <t>Balance, shares at Dec. 31, 2015</t>
  </si>
  <si>
    <t>Deconsolidation</t>
  </si>
  <si>
    <t>Balance at Dec. 31, 2016</t>
  </si>
  <si>
    <t>Balance, shares at Dec. 31, 2016</t>
  </si>
  <si>
    <t>Consolidated Statements of Cash Flows - USD ($)</t>
  </si>
  <si>
    <t>Operating activities:</t>
  </si>
  <si>
    <t>Adjustments to reconcile net income (loss) to net cash provided by Operating activities:</t>
  </si>
  <si>
    <t>Depreciation and amortization</t>
  </si>
  <si>
    <t>Provision of allowance for doubtful accounts</t>
  </si>
  <si>
    <t>Loss from equity method investment</t>
  </si>
  <si>
    <t>Gain from short-term investments</t>
  </si>
  <si>
    <t>Deferred taxes</t>
  </si>
  <si>
    <t>Loss on disposal of property and equipment</t>
  </si>
  <si>
    <t>Gain from sales of cost method investment</t>
  </si>
  <si>
    <t>Gain from business restructure</t>
  </si>
  <si>
    <t>Changes in assets and liabilities:</t>
  </si>
  <si>
    <t>Accounts receivable, others</t>
  </si>
  <si>
    <t>Accounts receivable, margin clients</t>
  </si>
  <si>
    <t>Guarantee deposit funds</t>
  </si>
  <si>
    <t>Amounts due from noncontrolling shareholders</t>
  </si>
  <si>
    <t>Deferred revenue</t>
  </si>
  <si>
    <t>Account payable</t>
  </si>
  <si>
    <t>Amounts due to customers for the trust bank balance held on their behalf</t>
  </si>
  <si>
    <t>Net cash provided by (used in) operating activities</t>
  </si>
  <si>
    <t>Investing activities:</t>
  </si>
  <si>
    <t>Purchase of property and equipment</t>
  </si>
  <si>
    <t>Purchase of intangible asset</t>
  </si>
  <si>
    <t>Acquisition of businesses (net of cash acquired of nil, $14,463 and nil for the years ended December 31, 2014, 2015 and 2016, respectively)</t>
  </si>
  <si>
    <t>Business restructure (Note 4)</t>
  </si>
  <si>
    <t>Proceeds from disposal of affiliates (Note 11)</t>
  </si>
  <si>
    <t>Acquisition of equity method investment</t>
  </si>
  <si>
    <t>Proceeds from transfer of equity method investment</t>
  </si>
  <si>
    <t>Repayment of loans given to equity method investee</t>
  </si>
  <si>
    <t>Proceeds from transfer equity interest to noncontrolling shareholders</t>
  </si>
  <si>
    <t>Advances related to disposal of subsidiaries (Note 16 (ii))</t>
  </si>
  <si>
    <t>Purchase of short-term investments</t>
  </si>
  <si>
    <t>Proceeds from sales of short-term investments</t>
  </si>
  <si>
    <t>Acquisition of cost method investment</t>
  </si>
  <si>
    <t>Proceeds from sales of cost method investment</t>
  </si>
  <si>
    <t>Proceeds from disposal of fixed assets</t>
  </si>
  <si>
    <t>Net cash provided by (used in) investing activities</t>
  </si>
  <si>
    <t>Financing activities:</t>
  </si>
  <si>
    <t>Proceeds from stock options exercised by employees</t>
  </si>
  <si>
    <t>Proceeds from stock options exercised by nonemployees</t>
  </si>
  <si>
    <t>Proceeds from paid-in capital of noncontrolling shareholders</t>
  </si>
  <si>
    <t>Proceeds from Yinglibao Clients</t>
  </si>
  <si>
    <t>Repayment of Yinglibao Clients</t>
  </si>
  <si>
    <t>Net cash provided by (used in) financing activities</t>
  </si>
  <si>
    <t>Effect of exchange rate changes</t>
  </si>
  <si>
    <t>Net (decrease) increase in cash and cash equivalents</t>
  </si>
  <si>
    <t>Cash and cash equivalents, beginning of year</t>
  </si>
  <si>
    <t>Cash and cash equivalents, end of year</t>
  </si>
  <si>
    <t>Supplemental disclosure of cash flow information</t>
  </si>
  <si>
    <t>Income taxes paid</t>
  </si>
  <si>
    <t>Interest paid</t>
  </si>
  <si>
    <t>Consolidated Statements of Cash Flows (Parenthetical) - USD ($)</t>
  </si>
  <si>
    <t>Statement of Cash Flows [Abstract]</t>
  </si>
  <si>
    <t>Acquisition of businesses, cash acquired</t>
  </si>
  <si>
    <t>Organization and Principal Activities</t>
  </si>
  <si>
    <t>Organization and Principal Activities [Abstract]</t>
  </si>
  <si>
    <t>ORGANIZATION AND PRINCIPAL ACTIVITIES</t>
  </si>
  <si>
    <t>1. ORGANIZATION AND PRINCIPAL ACTIVITIES China Finance Online Co. Limited (“China Finance Online” or the “Company”) was incorporated in Hong Kong on November 2, 1998. China Finance Online, its subsidiaries, its variable interest entities (“VIEs”) and its VIEs’ subsidiaries (collectively, the "Group") is a leading web-based financial services company in China. The company provides Chinese retail investors with online access to securities and commodities trading services, wealth management products, securities investment advisory services, as well as financial database and analytics services to institutional customers. The Company’s prominent flagship portal site, www.jrj.com, is ranked among the top financial websites in China. In 2015, the Company integrated its web-based trading platform Yinglibao iTougu Yinglibao In 2016, the Company continue to develop our wealth management business, securities investment advisory business, financial database subscription business, individual research tool subscription business, advertisement business, and securities, commodities as well as futures trading business. In addition, we launched a new business line of online
peer-to-peer
lending. In addition, the Company offers basic financial software, information services and securities investment advisory services to retail investors in China. Through its subsidiary, Shenzhen Genius Information Technology Co., Ltd., the Company provides financial database and analytics to institutional customers including domestic financial, research, academic and regulatory institutions. China Finance Online also provides brokerage services in Hong Kong. Details of China Finance Online's significant subsidiaries, VIEs and VIEs' subsidiaries as of December 31, 2016 were as follows: Company name Place of incorporation or establishment Date of incorporation or acquisition legal ownership interest Principal activity Subsidiaries: China Finance Online (Beijing) Co., Ltd. (“CFO Beijing”) Beijing, PRC Jul. 9, 1998 100% N/A Fortune Software (Beijing) Co., Ltd. (“CFO Software”) Beijing, PRC Dec. 7, 2004 100% N/A Shenzhen Genius Information Technology Co., Ltd. (“CFO Genius”) Shenzhen, PRC Sep. 21, 2006 100% Subscription service Zhengyong Information &amp; Technology (Shanghai) Co., Ltd. (“CFO Zhengyong”) Shanghai, PRC Aug. 17, 2008 100% N/A Zhengtong Information Technology (Shanghai) Co., Ltd (“CFO Zhengtong”) Shanghai, PRC Jun. 24, 2008 100% N/A Rifa Financial
Holdings Limited (“Rifa Financial Holdings”) (Formerly known as
“iSTAR Financial Holdings Limited”) BVI Jul. 16, 2007 85% Investment holdings Rifa Securities Limited (“Rifa Securities”) (Formerly known as “iSTAR International Securities Co. Limited”) Hong Kong, PRC Nov. 23, 2007 85% Brokerage service Rifa Futures Limited (“Rifa Futures”) (Formerly known as “iSTAR International Futures Co. Limited”) Hong Kong, PRC Apr. 16, 2008 85% Brokerage service Rifa Credit Limited (“Rifa Credit”) (Formerly known as “iSTAR International Credit Co. Limited”) Hong Kong, PRC Feb. 10, 2012 85% N/A Rifa Wealth Management Co. Limited (“Rifa Wealth Management”) Hong Kong, PRC Sep. 13, 2016 85% Insurance brokerage service Variable interest entities: Beijing Fuhua Innovation Technology Development Co., Ltd. (“CFO Fuhua”) Beijing, PRC Dec. 31, 2000 Nil Web portal and advertising service Fortune (Beijing) Qicheng Technology Co., Ltd. (“CFO Qicheng”) Beijing, PRC Dec. 18, 2009 Nil N/A Shenzhen Newrand Securities Advisory and Investment Co., Ltd. (“CFO Newrand”) Shenzhen, PRC Oct. 17, 2008 Nil Securities investment advising Shanghai Stockstar Wealth Management Co., Ltd. (“Stockstar Wealth Management”) Shanghai, PRC Apr. 12, 2011 Nil N/A Beijing Chuangying Advisory and Investment Co., Ltd. (“CFO Chuangying”) Beijing, PRC Jan. 9, 2009 Nil P2P lending service Beijing Huizhi Fortune Technology Co., Ltd. (“CFO Huizhi”) Beijing, PRC Jun. 14, 2012 Nil N/A Zhongheng Xintai (Beijing) Asset Management Co., Ltd. (“CFO Zhonghen Xintai”) Beijing, PRC Jun. 8, 2016 Nil N/A Subsidiaries of variable interest entities: Shenzhen Newrand Securities Training Center (“CFO Newrand Training”) Shenzhen, PRC Oct. 17, 2008 Nil Securities investment training Fortune (Beijing) Huiying Investment Consulting Co., Ltd. (“CFO Huiying”) Beijing, PRC Dec. 18, 2009 Nil N/A Shenzhen Tahoe Investment and Development Co., Ltd (“CFO Tahoe”) Shenzhen, PRC Sep. 30, 2013 Nil N/A Shenzhen Shangtong Software Co., Ltd. (“CFO Shenzhen Shangtong”) Shenzhen, PRC Sep. 23, 2009 Nil N/A Zhengjin (Tianjin) Precious Metals Investment Co., Ltd. (“CFO Zhengjin Tianjin”) Tianjin, PRC Jul. 23, 2013 Nil Commodities brokerage Zhengjin (Beijing) Wisdom Petroleum and Chemical Investment Management Co., Ltd. (“CFO Zhengjin Beijing”) Beijing, PRC Jan. 13, 2014 Nil Commodities brokerage Yinglibao (Beijing) Technology Co., Ltd. (“CFO Yinglibao”) Beijing, PRC Jan. 15, 2014 Nil Internet-based financial platform Zhengjin (Qingdao) Wisdom Trading Co., Ltd. (“CFO Zhengjin
Qingdao”) Qingdao, PRC Sep. 4, 2014 Nil Commodities brokerage Zhengjin (Jiangsu) Precious Metals Co., Ltd. (“CFO Zhengjin Jiangsu”) Nanjing, PRC Nov. 19, 2014 Nil Commodities brokerage Zhengjin (Fujian) Precious Metals Co., Ltd. (“CFO Zhengjin Fujian”) Fujian, PRC Jan. 6, 2013 Nil Commodities brokerage Qingdao Zhengjin Zhida Trading Co., Ltd. (“CFO Qingdao Zhida”) Qingdao, PRC Dec. 21, 2015 Nil Commodities brokerage Tibet Zhisheng Gold Industry Co., Ltd. (“CFO Tibet Zhisheng”) Tibet, PRC Mar. 18, 2016 Nil Commodities brokerage Qingdao Zhengjin Taiji Trading Co., Ltd. (“CFO Qingdao Taiji”) Qingdao, PRC Mar. 23, 2016 Nil Commodities brokerage iTougu (Beijing) Network Technology Co., Ltd. (“CFO iTougu”) Beijing, PRC Dec. 8, 2014 Nil Investment advisory service platform Tibet Fortune Jinyuan Network Technology Co., Ltd. (“CFO Tibet”) Tibet, PRC Aug. 22, 2015 Nil N/A Beijing Zhongjun Sunshine Investment and Management Co., Ltd (“CFO Zhongjun Sunshine”) Beijing, PRC Sep. 30, 2013 Nil Financial service The consolidated financial statements of the Group include the financial statements of the Company and its controlled operating entities including the subsidiaries and the variable interest entities for which the Company is the primary beneficiary. A variable interest entity is the entity in which the Company, through contractual arrangements as the primary beneficiary, bears the risks of, and enjoys the rewards normally associated with ownership of the entity. People's Republic of China ("PRC") regulations prohibit or restrict direct foreign ownership of business entities
providing certain services in PRC, such as internet content service and securities investment advisory service. In order to comply with these regulations, China Finance Online, through its subsidiaries, entered into contractual arrangements with the Company's VIEs and their equity owners who are PRC citizens. The Group made loans to the shareholders of the VIEs solely for the purposes of capitalizing the VIEs. Pursuant to the loan agreements, these loans can only be repaid by transferring all of their interests in the VIEs to the Group or a third party designated by the Group. The Group has entered into proxy agreements or power of attorney and exclusive equity purchase option agreements with the VIEs and nominee shareholders of the VIEs through the Company's wholly owned significant subsidiaries including CFO Beijing, CFO Software, CFO Zhengyong and CFO Zhengtong (collectively, the “ WFOEs WFOE Despite the lack of technical majority ownership, the agreements with the VIEs provide the WFOEs with effective control over and the ability to receive substantially all of the economic benefits of its VIEs, resembling a parent-subsidiary relationship between the WFOEs and the VIEs. The shareholders of the VIEs effectively assigned all of their voting rights underlying their equity interest in the VIEs to the WFOEs. In addition, through the other exclusive agreements, which consist of strategic consulting services agreement, technical support services agreement and operating support services agreement, the WFOEs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3A-02 and Accounting Standards Codification ("ASC") Topic 810 ("ASC 810") because the Company holds all the variable interests of the VIEs through the WFOEs. The principal terms of the agreements entered into amongst the VIEs, their respective shareholders and the WFOEs are further described below. Exclusive technology consulting and management service agreement Pursuant to a series of technology support and service agreements, the WOFEs retain exclusive right to provide the VIEs and their subsidiaries technology support and consulting services and exclusive management consulting service. As a result of these services, the WOFEs are entitled to charge the VIEs and their subsidiaries annual service fees. The terms of the strategic consulting services agreement, the technical support services agreement and the operating support services agreement are twenty, ten and ten years, respectively, and these agreements will be automatically renewed on applicable expiration dates, unless the contracting WOFE informs the corresponding VIE its intention to terminate such contract one month prior to the applicable expiration date. Notwithstanding the foregoing, none of the parties has a right to terminate the service contracts. The principal services agreements that the WOFEs have entered into with VIEs include: ● strategic consulting services agreement, pursuant to which the amount of the fee to be charged is 30% of each VIE's income before tax; ● technical support services agreement, pursuant to which the amount of the fee to be charged is 30% of each VIE's income before tax; and ● operating support services agreement, pursuant to which the amount of the fee to be charged is 40% of each VIE's income before tax. Exclusive purchase right agreement on the equity interest of the VIEs Pursuant to the purchase option agreement, the WOFEs have the unconditional right to purchase the entire equity interest in, or all the assets of the VIEs at a price equal to the total principal amount of the loan lent by the WOFEs to the shareholders of the VIEs when and if such purchase is permitted by the PRC law or the current shareholders of the VIEs cease to be directors or employees of the VIEs. The term of the exclusive
purchase right agreement is perpetual and can be terminated at the discretion of the WOFEs. Power of attorney Pursuant to the power of attorney, each of the shareholders of the VIEs have executed an irrevocable power of attorney assigning the WOFEs or individuals designated by the WOFEs as their attorney-in-fact to vote on their behalf on all matters of the VIEs requiring shareholder approval under PRC laws and regulations and the articles of association of VIEs. The Articles of Incorporation of the VIE state that the major rights of the shareholders include the right to appoint directors, the general manager and other senior management. Therefore, through the irrevocable power of attorney arrangement, the WOFEs have the ability to exercise effective control over the VIEs through shareholder votes and, through such votes, to also control the composition of the board of directors. In addition, the senior management team of the VIEs is the same as that of the WOFEs. The term of the power of attorney is twenty years and will be automatically renewed on the expiration date. The contract can be terminated at the discretion of the WOFEs. Pledge agreement Pursuant to the equity pledge agreement between the WOFEs and the shareholders of the VIEs, the shareholders of the VIEs pledged all of their equity interests in the VIEs to the WOFEs to guarantee the VIEs' performance of its obligations under the exclusive technology consulting and service agreement. If the VIEs breach their contractual obligations under that agreement, the WOFEs, as the pledge, will be entitled to certain rights, including the rights to sell the pledged equity interests. The shareholders of the VIEs agree that, without prior written consent of the WOFEs, they will not transfer, sell, and dispose of or create any encumbrance on their equity interest in the VIEs. The term of the pledge agreement is twenty years and will be automatically renewed on the expiration date, unless the WOFEs inform the VIEs of their intention to terminate the agreement one month prior to the expiration date. Through these contractual agreements, the WOFEs have the ability to effectively control the VIEs and are also able to receive substantially all the economic benefits of the VIEs. Details of significant VIEs and their counterparts which substantially control the VIEs as of December 31, 2016 were as follows: VIE name Contractual arrangement Date counterpart CFO Fuhua May 27, 2004 CFO Beijing CFO Newrand October 17, 2008 CFO Zhengyong CFO Qicheng November 20, 2009 CFO Chuangying CFO Chuangying January 9, 2009 CFO Software Stockstar Wealth Management April 12, 2011 CFO Zhengtong CFO Zhongheng Xintai June 8, 2016 CFO Glory Risks in relation to the VIE structure The Company's ability to control the VIEs also depends on the power of attorney the WOF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regulatory authorities may exercise their discretion and ● revoke the business and operating licenses of our PRC subsidiaries or VIEs; ● restrict the rights to collect revenues from any of our PRC subsidiaries; ● discontinue or restrict the operations of any related-party transactions among our PRC subsidiaries or VIEs; ● require our PRC subsidiaries or VIEs to restructure the relevant ownership structure or operations; ● take other regulatory or enforcement actions, including levying fines that could be harmful to our business; or ● impose additional conditions or requirements with which we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VIEs. The Company does not believe that any penalties imposed or actions taken by the PRC Government would result in the liquidation of the Company, its subsidiaries, or the VIEs. The Company has consolidated its VIEs because it was the primary beneficiary of those entities. Through the contractual agreements discussed above, the Company, through its wholly owned subsidiaries, has (1) the power to direct the activities of the VIEs that most significantly affect the entities' economic performance and (2) the right to receive benefits from the VIEs, therefore it consolidates the VIEs. The consolidated VIEs operate securities investment advisory business and commodities brokerage business. The following table presents the most important revenue-producing assets to operate commodities brokerage business, which was recognized in the Company's consolidated financial statements. December 31, 2015 2016 Commodities brokerage business: Commodities trading right $ 966,222 $ 288,309 Customer relationship 573,312 - $ 1,539,534 $ 288,309 The VIEs also hold important unrecognized revenue-producing assets, such as our domain names and Internet Content Provider Licenses with respect to www.jrj.com The following financial statement amounts and balances of the VIEs for which the Company is the primary beneficiary and their subsidiaries were before intercompany elimination as of and for the years ended: December 31, 2015 2016 Assets Current assets: Cash and cash equivalents $ 47,788,398 $ 41,551,367 Restricted cash - 2,483,557 Accounts receivable – others, net 45,278,278 7,031,380 Short-term investment - 16,443,831 Others 3,971,332 9,013,619 Total current assets 97,038,008 76,523,754 Property and equipment, net 4,311,095 5,103,126 Acquired intangible assets, net 1,539,534 288,309 Cost method investment 554,392 1,542,454 Equity method investment, net 1,228,269 1,019,009 Rental deposits 989,383 972,252 Guarantee fund deposits 5,850,623 5,760,309 Investment in subsidiaries 43,553,986 39,026,188 Deferred tax assets, non-current 4,982 2,230 Total assets $ 155,070,272 $ 130,237,631 Third-party liabilities: Current liabilities: Accrued expenses and other current liabilities $ 20,425,274 $ 38,761,329 Accounts payable 3,387,125 2,151,134 Total current liabilities 23,812,399 40,912,463 Non-current liabilities 571,924 149,679 Total third-party liabilities $ 24,384,323 $ 41,062,142 Inter-company liabilities $ 44,591,484 $ 3,397,736 Year ended December 31, 2014 2015 2016 Net revenues $ 98,207,958 $ 136,412,062 $ 71,559,226 Net income (loss) $ 12,305,855 $ 49,300,399 $ (1,815,389 ) Year ended December 31, 2014 2015 2016 Net cash provided by (used in) operating activities $ 3,204,749 $ (835,965 ) $ (8,473,669 ) Net cash (used in) provided by investing activities (5,685,885 ) 38,523,306 (4,211,878 ) Net cash provided by (used in) financing activities 1,430,739 (6,061,473 ) 9,559,794 Effect of exchange rate changes $ (95,269 ) $ (1,452,505 ) $ (3,111,278 ) There are no consolidated VIE's assets that are collateral for the VIE's obligations and can only be used to settle the VIE's obligations.</t>
  </si>
  <si>
    <t>Summary of Significant Accounting Policies</t>
  </si>
  <si>
    <t>Summary of Significant Accounting Policies [Abstract]</t>
  </si>
  <si>
    <t>SUMMARY OF SIGNIFICANT ACCOUNTING POLICIES</t>
  </si>
  <si>
    <t>2. SUMMARY OF SIGNIFICANT ACCOUNTING POLICIES Basis of presentation The consolidated financial statements of the Group have been prepared in accordance with accounting principles generally accepted in the United States of America ("U.S. GAAP"). Basis of consolidation The consolidated financial statements include the financial statements of China Finance Online, its subsidiaries, VIEs for which the Company is the primary beneficiary and those VIEs' subsidiaries. All inter-company transactions and balances have been eliminated upon consolidation. Cash and cash equivalents Cash and cash equivalents consist of cash on hand and highly liquid investments which are unrestricted as to withdrawal or use, and which have original maturities of three months or less when purchased. Restricted cash Restricted cash is the deposit in bank accounts for providing guarantee to perform the contract obligation related to “Yinglibao”, a mobile-based financial platform that integrates cash management solutions and mutual fund distribution.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instruments include cash and cash equivalents, restricted cash, accounts receivable, short-term investment, cost method investment, equity method investment and accounts payable. The carrying values of cash and cash equivalents, restricted cash, accounts receivable and accounts payable approximate their fair value due to their short-term maturities. The Group’s short-term investment includes trading securities, held-to-maturity securities, and available-for-sale securities. See Note 7 and Note 8 for further discussion. The carrying value of the cost method investment was $554,392 and $1,542,454 as of December 31, 2015 and 2016, which approximate the fair value of the investment based on the valuation performed by the Company. See Note 8 and Note 9 for further discussion. The carrying value of the equity method investment was $1,228,269 and $1,019,009 as of December 31, 2015 and 2016, which approximate the fair value of the investments at the acquired date and subsequently adjusted as the net assets of the investee change through the earning of income. See Note 8 and Note 10 for further discussion. The Group measures certain assets, including intangible assets and goodwill at fair value on a nonrecurring basis when they are deemed to be impaired. The fair values of goodwill and intangible assets are determined based on valuation techniques using the best information available, and may include management judgments, future performance projections, See Note 8 for further discussion. The Group measured the fair value for the assets acquired, with the assistance of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 The Group does not use derivative instruments to manage risks. Trust bank balances held on behalf of customers Trust bank balances held on behalf of customers consist two parts: i) Rifa Securities and Rifa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 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financial statements include account receivable, cost method investment, equity method investment, impairment of goodwill and long-lived assets, income taxes, share-based compensation and purchase price allocation. Actual results could differ from those estimates. Short-term investments Short-term investments comprise marketable debt and equity securities, which are classified as trading, held-to-maturity or available-for-sale. Trading securities are securities that are bought and held principally for the purpose of selling them in the near term and are reported at fair value, with unrealized gains and losses recognized in earnings. Short-term investments are classified as held-to-maturity when the Company has the positive intent and ability to hold the securities to maturity. All of the Company's held-to-maturity securities are classified as short-term investments on the consolidated balance sheets based on their contractual maturity dates which are less than one year and are stated at their amortized costs. Short-term investments classified as available for sale are carried at their fair values and the unrealized gains or losses from the changes in fair values are included in accumulated other comprehensive income. Available for sale securities are classified as current assets on the accompanying consolidated balance sheets because they are available for immediate sale. The Group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Property and equipment, net Property and equipment, net are carried at cost less accumulated depreciation. Depreciation is calculated on a straight-line basis over the following estimated useful lives: Technology infrastructure 5 years Computer equipment 5 years Furniture, fixtures and equipment 5 years Motor vehicle 5 years Leasehold improvements Shorter of the lease term or 5 years 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 License and related trademarks 10-15 years Completed technology 5 years Customer relationship 4-5 years Certain trademarks resulting from the acquisitions of business and certain trading rights bought by the Group are determined to have indefinite lives. If an intangible asset is determined to have an indefinite life, it is not amortized until its useful life is determined to be no longer indefinite. Guarantee fund deposits Guarantee fund deposits consist of i) the funds deposited with Hong Kong Exchange and Clearing Limited by Rifa Futures, to guarantee its customers' settlement obligations; ii) the funds deposited with the commodities exchanges as a result of its customers' trading. The Group needs to deposit certain percentage of its customers' trading margins with the commodities exchanges. Impairment of long-lived assets with definite live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re were $1,802,125, nil and $491,284 impairment losses in relation to the long-lived assets with definite lives for the years ended December 31, 2014, 2015 and 2016. 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mpairment of goodwill and indefinite-lived intangible assets The Group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 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he Group performed the annual impairment tests on December 31 of each year. Based on the Group's assessment, the Group recorded $8,149,525, nil and $6,659,691goodwill impairment losses during the years ended December 31, 2014, 2015 and 2016, respectively. In addition, the Group recorded nil, $250,360 and $619,865 impairment loss in relation to intangible assets with indefinite life during the years ended December 31, 2014, 2015 and 2016. Revenue recognition Commodities brokerage business The Group derives commission income, carrying charges and trading revenues from its commodities brokerage services. Commission income is recognized on a trade basis based on their customers' trading volumes. The commission earned is fixed no matter how the client's open positions are ultimately settled. Additionally, the Group charges carrying charges to its customers. The commissions and carrying charges are presented in net revenues in the statement of comprehensive income. Amounts are settled with the Exchange by both the Group and the customers and the exchange then settles with any counterparty. The exchange offsets the Group's gains and losses and amounts receivable and amounts payable from the exchange are presented net on the statement of financial position as the Group and the exchange settle net. Trading gains, net include brokerage fees and margins generated from derivative trades executed with customers and other counterparties and are recognized when trades are executed. Trading gains, net also include activities where the Group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commodities brokerage business, even longer periods (during which fair value may fluctuate). Therefore, trading gains, net includes activities from the Group's operations of a proprietary commodity trades. Net trading gains are recognized on a trade-date basis and include realized gains or losses and changes in unrealized gains or losses on investments at fair value. Unrealized gains/losses on open positions will b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Statement of Financial Position. Revenue generally is recognized net of any taxes collected from customers and subsequently remitted to governmental authorities. The following table presents the totally recognized net revenue from commodities trading business, consisted of: Years ended 2015 2016 Commodities trading gains $ 53,776,323 $ 44,841,125 Commission income 22,913,704 13,283,933 Carrying charges 3,012,627 1,851,659 $ 79,702,654 $ 59,976,717 Hong Kong Brokerage services The Group also derives commission from its brokerage services provided by the subsidiaries, Rifa Securities and Rifa Futures which buy or sell securities and future contracts on their customers' behalf. The Group acts as an agent with their customers for these transactions. The commission income is recognized on a trade date basis as transactions occur. Financial information and advisory services The Group derives revenue from subscription fees from subscribers to their financial data, information services and investment advisory. The Group recognizes revenues when all of the following criteria are met: (1) persuasive evidence of an arrangement exists, (2) delivery has occurred, (3) the fee is fixed or determinable and (4) collectability is probable. Upon receipt of the upfront cash payments from the subscriber, the Group will activate the subscriber's account and provide the subscriber the access code. This will commence a certain subscription period according to the customer demand and the full payment will be deferred and recognized ratably over the subscription period. The Group recognizes revenue ratably over the life of the arrangement. Estimated refund of subscription fees is recorded as deduction of revenue and deferred revenue. The Group also derives revenue from providing services as information intermediary in online P2P lending business. We procure borrowing and lending information from independent third parties, and our professional team evaluates and selects the information provided by third parties, from the perspective of risks. Eventually we display the selected information on the platform of Yinglibao, which is our online consumer finance marketplace. We charge borrowers interests for facilitating loan transactions, and the revenues are recognized upon completion of the services. Advertising revenue The Group derives its advertising fees from advertising sales on their website for a fixed period of time, generally less than one year. Revenues from advertising arrangements are recognized ratably over the period the advertising is displayed. Business taxes and value added taxes Starting from January 1, 2012, the PRC Ministry of Finance and the State Administration of Taxation launched a Business Tax to value added tax ("VAT") Transformation Pilot Program(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commodities brokerage revenues were recognized after deducting VAT and other related surcharges. Revenue is recorded net of business taxes when incurred. The Group is subject to business taxes of 3%-5% on taxable services provided to its customers. During the years ended December 31, 2014, 2015, and 2016, business taxes and related surcharges totaled $1,425,835, $1,663,869 and $678,594, respectively. The Group's certain PRC subsidiaries, VIEs and VIEs' subsidiaries are subject to VAT at a rate of 17%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 The Group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 Subscription-based revenue includes the benefit of the rebate of value added taxes on sale of the downloadable software received from the Chinese tax authorities as part of the PRC government policy of encouraging software development in the PRC. In 2014, 2015 and 2016, the Group recognized $425,908, $328,817 and $271,885, respectively, in VAT refunds. Government subsidies The Group records government subsidies when granted by local government authority and are not subject to future return. The government subsidies include research &amp; development subsidy, business tax refund, innovation fund and high-tech company subsidy. Deferred revenue Payments received in advance of for our financial information and advisory service, advertising service are recorded as deferred revenue until earned and when the relevant revenue recognition requirements have been met. Cost method investment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 Equity method investment Under the equity method, the Group initially records its investment at cost. The Group subsequently adjusts the carrying amount of the investment to recognize the Company's proportionate share of each equity investee's net income or loss. The Group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 Foreign currency translation The functional and reporting currency of the Company is the United States dollar ("U.S. dollar"). The financial records of the Group's subsidiaries, VIEs and VIEs' subsidiaries located in the PRC, Hong Kong and British Virgin Islands are maintained in their local currencies, the Renminbi ("RMB"), Hong Kong Dollars ("HK$"), and U.S. Dollars
("US$"),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and HK$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 Foreign currency risk 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19,726,992, $79,461,280 and $46,295,841 at December 31, 2014, 2015 and 2016 which were denominated in RMB. Product development expenses Costs of product development, including investment in data capability, are expensed as incurred until technological feasibility has been established, at which time any additional costs would be capitalized. The Group essentially completed its development concurrently with the establishment of technological feasibility, and, accordingly, no costs have been capitalized. Advertising costs The Group expenses advertising costs as incurred. Total advertising expenses were $7,505,506, $4,908,593 and $5,192,126 for the years ended December 31, 2014, 2015 and 2016, respectively, and have been included as part of sales and marketing expenses in the accompanying consolidated statements of operations. Commissions paid Commissions paid are the commission rebates of our Hong Kong brokerage business and the commissions paid to the sales agents of our commodities brokerage business. Total commissions paid were $11,546,126, $5,049,661 and $8,903,424 for the years ended December 31, 2014, 2015 and 2016. Income taxes Current income taxes are provided for in accordance with the laws of the relevant tax authoriti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Comprehensive income (loss) Comprehensive income (loss) includes net income (loss), unrealized gain (loss) on short-term investments and foreign currency translation adjustments. Beginning in January 1, 2012, the Group presents the components of net income, the components of other comprehensive income and total comprehensive income a single continuous consolidated statement of comprehensive income. Share-based compensation Share-based compensation with employees is measured based on the grant date fair value of the equity instrument. The Group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 Net income (loss) per share Basic net income (loss) per share attributable to China Finance Online Co. Limited is computed by dividing net income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 Concentrations of credit risk Financial instruments that potentially expose the Group to concentrations of credit risk consist principally of cash and cash equivalents, restricted cash, short-term investments, loan receivable and accounts receivable. The Group places its cash and cash equivalents, restricted cash, short-term investments in major financial institutions located in PRC and Hong Kong, which management considers to be of high credit quality. The Group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Group manages its credit risk by collecting up-front fee from its customers and billing at regular intervals during the contract period. The Group assesses the adequacy of allowance for doubtful accounts primarily based upon the age of the receivables and factors surrounding the credit risk of specific customers. Details of clients accounting for 10% or more of accounts receivable are as follows: Year ended December 31, 2015 2016 Amount % Amount % A $ 4,245,971 25.9 $ * * B * * $ 4,010,897 18.3 * Represented less than 10% of consolidated account receivable balance. There were no customers with 10% or more of the Group's revenues during 2014, 2015, or 2016. Recently accounting pronouncement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 In August 2016, the FASB issued ASU No. 2016-15, “Statement of Cash Flows (Topic 230): Classification of Certain Cash Receipts and Cash Payments” (“ASU 2016-15”), which addresses the following eight specific cash flow iss</t>
  </si>
  <si>
    <t>Acquisitions</t>
  </si>
  <si>
    <t>Acquisitions [Abstract]</t>
  </si>
  <si>
    <t>ACQUISITIONS</t>
  </si>
  <si>
    <t>3. ACQUISITIONS Acquisition of Rifa Wealth Management On September 13, 2016, Rifa Finance Limited ("Rifa Finance", formerly known as iSTAR Finance limited), a BVI company of the Company, acquired 100% of equity interest of Rifa Wealth Management Limited ("Rifa Wealth Management", formerly named as Financial Solutions Wealth Management Limited), which is an insurance broker registered with the Professional Insurance Brokers Association ("PIBA") in Hong Kong and is engaged in provision of insurance brokerage. The Company expects to develop the insurance brokerage business in the future. With the assistance of a third party appraiser, the Company allocated the purchase price to assets acquired and liabilities assumed as of the acquisition date as follows and goodwill was allocated to the insurance brokerage business. The net revenue and net loss of Rifa Wealth Management in the amount of $5,305 and $(34,388), respectively, have been included in the consolidated statement of comprehensive income for the year ended December 31, 2016. Useful life Purchase price allocation: Cash and cash
equivalents $ 11,170 Prepaid expenses and current assets 5,499 Accounts receivable 1,062 Property and equipment, net 219 Rental deposit 5,130 Acquired intangible assets: PIBA license 112,144 10 years Total assets acquired 135,224 Accrued expenses and other current liabilities (135 ) Accounts payable (2,627 ) Deferred tax liabilities, non-current (18,504 ) Total net assets 113,958 Goodwill 108,831 Total purchase price $ 222,789 There were no pro forma results of operations presented since Rifa Wealth Management was incorporated in Hong Kong on March 12, 2015 and has a limited substantial operating history. Acquisition 30% of Beijing Zhongjun Sunshine Investment Management Co., Ltd. ("CFO Zhongjun Yangguang ) In the Second quarter of 2016, Beijing Huizhi Wealth Management Co., Ltd. ("CFO Huizhi"), an affiliate of the Company, acquired 30% of equity interest of CFO Zhongjun Sunshine), which was previously held 70% of equity interest by CFO Huizhi. Total cash consideration was $201,816. Acquisition of CFO Guiwo On April 1, 2015, Fortune Zhengjin Co., Ltd. ("Fortune Zhengjin", formerly known as Huifu Jinyuan Co., Ltd.), an affiliate of the Company, acquired 100% of equity interest of Shanghai Guiwo Information Technology Co., Ltd. ("CFO Guiwo"), which was not a significant acquisition. Total cash consideration was $16,278. The Company recognized $19,906 goodwill at the acquisition date. The results of CFO Guiwo's operations have been included in the consolidated statement of comprehensive income for the year ended December 31, 2015. Neither the results of operations since the acquisition date nor the pro forma results of operations of CFO Guiwo were presented because of the effects of this acquisition was not significant to the Company's consolidated statement of comprehensive income. If comparative financial statements are presented, the pro forma results as though the business combination that occurred during the current year had occurred as of the beginning of the comparable prior annual reporting period The pro forma results are prepared for comparative purposes only and do not purport to be indicative of the results of operations which actually would have resulted, nor is it indicative of future operating results. There were no pro forma results presented during the years ended December 31, 2015 and 2016. Fair value of acquired assets The Group measured the fair value for the assets acquired, with the assistance of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t>
  </si>
  <si>
    <t>Business Restructure</t>
  </si>
  <si>
    <t>Business Restructure [Abstract]</t>
  </si>
  <si>
    <t>BUSINESS RESTRUCTURE</t>
  </si>
  <si>
    <t>4. BUSINESS RESTRUCTURE On June 1, 2014, the Group signed a series of contractual arrangements for the business restructure. Pursuant to the arrangements, the Group disposed (i) its entire 100% equity interest of several VIEs and subsidiaries of VIEs designated under the contract, (ii) the workforce and assets from the acquisition of Champion Connection's business related to the institutional subscription services to CFO GB and CFO MF's noncontrolling shareholders. In addition, the Group also should pay 20% net income of three subsidiaries of VIEs related to the commodities brokerage services designated under the contract, and a cash consideration of $1,620,877, to get (i) 20% equity interest of CFO Tahoe, and (ii) 40% equity interest of CFO GB and 30% CFO MF. The Group recognized a gain from the disposal with an amount of $90,666 in the consolidated statement of comprehensive income for the year ended December 31, 2014.</t>
  </si>
  <si>
    <t>Accounts Receivable</t>
  </si>
  <si>
    <t>Accounts Receivable [Abstract]</t>
  </si>
  <si>
    <t>ACCOUNTS RECEIVABLE</t>
  </si>
  <si>
    <t>5. ACCOUNTS RECEIVABLE December 31, 2015 2016 Accounts receivable-margin clients $ 4,367,417 $ 7,556,557 Less: Allowance for doubtful accounts - - Accounts receivable- margin clients, net $ 4,367,417 $ 7,556,557 Accounts receivable-others 12,048,306 14,414,318 Less: Allowance for doubtful accounts (40,592 ) (3,371 ) Accounts receivable-others, net $ 12,007,714 $ 14,410,947 Accounts receivable- margin clients represent the receivables derived in the Hong Kong brokerage service in Rifa Securities, which is pledged by the customer's purchased securities. Accounts receivable-others represent the receivables derived in commodities brokerage business and other ordinary business without any collateral or other security from its customers.</t>
  </si>
  <si>
    <t>Prepaid Expenses and Other Current Assets</t>
  </si>
  <si>
    <t>Prepaid Expenses and Other Current Assets [Abstract]</t>
  </si>
  <si>
    <t>PREPAID EXPENSES AND OTHER CURRENT ASSETS</t>
  </si>
  <si>
    <t>6. PREPAID EXPENSES AND OTHER CURRENT ASSETS Prepaid expenses and other current assets consist of the following: December 31, 2015 2016 Prepayment of advertising fees $ 209,778 $ 492,672 Advertising deposit 196,290 172,985 Advances to suppliers 1,272,519 701,033 VAT refund receivable 68,429 174,542 Interest receivable (i) 65 237,013 Prepayment of office rental 170,536 524,805 Advances to Yinglibao - 582,440 Advances to employees 331,095 747,000 Amounts due from equity method investee 212,904 - Advances to consulting service fees - 171,052 Insurance receivable (Note 23) - 3,000,000 Consideration receivable - 166,907 Other current assets 1,027,031 1,270,593 $ 3,488,647 $ 8,241,042 (i) The Group launched Qiribao, which is a new product on the wealth management platform (Yinglibao), in July 2016. Once an investor commits funds through the platform of Yinglibao to invest Qiribao, his funds are reinvested by the Group to purchase the held-to-maturity securities. Interest receivable derived from the held-to-maturity securities purchased by the Group. Due to the compliance requirement and our strategy, the Group will terminate the purchase of Qiribao starting on April 10, 2017, and all the held-to-maturity securities will be redeemed by the end of June 30, 2017.</t>
  </si>
  <si>
    <t>Short-Term Investments</t>
  </si>
  <si>
    <t>Short Term Investment [Abstract]</t>
  </si>
  <si>
    <t>SHORT-TERM INVESTMENTS</t>
  </si>
  <si>
    <t>7. SHORT-TERM INVESTMENTS As of December 2016, the Group's short-term investment consisted of held-to-maturity securities and available-for-sale securities with maturities of one year or less. The Group measured the trading securities at fair value based on quoted market prices in an active market. As a result the Group has determined the valuation of its trading securities falls within Level 1 of the fair value hierarchy. As of December 31, 2015 and 2016, the Group did not hold any trading securities. For the year ended December 31, 2014, 2015 and 2016, the Group recognized a loss from the trading securities of $47,941, $18,396 and $549,538 as short-term investment income in the consolidated statement of comprehensive income, respectively. The Group measured the held-to-maturity securities at amortized cost basis, which the Group believes a Level 2 valuation. The amount at which an investment is acquired, adjusted for accretion, amortization, collection of cash, etc. As of December 31, 2016, the Group's held-to-maturity securities consisted of trust fund and financial product issued by some third party financial service companies carried at amortized cost of $14,837,949. The Group launched Qiribao Yinglibao Yinglibao Qiribao Qiribao The Group measured the available-for-sale securities at the fair value shown by the financial institution which the Group believes a Level 2 valuation. The following table presents changes in level 2 available-for-sale securities measured on a recurring basis for the twelve-month period ended December 31, 2015 and 2016, respectively: December 31, 2015 2016 Beginning balance $ - $ - Purchases 105,334,483 192,785,066 Redemption (105,560,595 ) (192,022,189 ) Realized gain 234,421 870,200 Exchange difference (8,309 ) (27,195 ) Ending balance $ - $ 1,605,882 The following table provides additional information on the realized gains of the sale of available-for-sale securities as of December 31, 2015 and 2016, respectively. For purposes of determining gross realized gains, the cost of securities sold is based on specific identification. Year ended December 31, 2016 Exchange Proceeds Costs Gains difference Available-for-sale securities $ (192,022,189 ) $ 192,785,066 $ 870,200 $ (27,195 ) Total $ (192,022,189 ) $ 192,785,066 $ 870,200 $ (27,195 ) Year ended December 31, 2015 Exchange Proceeds Costs Gains difference Available-for-sale securities $ 105,560,595 $ 105,334,483 $ 234,421 $ (8,309 ) Total $ 105,560,595 $ 105,334,483 $ 234,421 $ (8,309 ) The fair values of trading securities and available-for-sale securities as measured, and held-to-maturity securities as disclosed are further discussed in Note 8.</t>
  </si>
  <si>
    <t>Fair Value Measurement</t>
  </si>
  <si>
    <t>Fair Value Measurement [Abstract]</t>
  </si>
  <si>
    <t>FAIR VALUE MEASUREMENT</t>
  </si>
  <si>
    <t>8. FAIR VALUE MEASUREMENT Fair value disclosed or measured on a recurring basis The fair values of the Group's available-for-sale securities as measured as disclosed are determined based on the discounted cash flow method. The following table summarizes the Group’s financial assets measured or disclosed at fair value on a recurring basis.
Fair value disclosure or measurement at
December 31, 2016 using
Fair value at December 31, 2016 Quoted prices in active markets for identical assets (Level 1) Significant other observable inputs (Level 2) Significant unobservable inputs (Level 3)
Fair value disclosure
Cash and cash equivalents:
Cash equivalents $ 66,151,439 $ 66,151,439 - -
Short-term investments:
Held-to-maturity securities 14,837,949 - 14,837,949 -
Fair value measurement
Short-term investments:
Available-for-sale securities 1,605,882 - 1,605,882 -
Total assets measured at fair value $ 1,605,882 - $ 1,605,882 -
Fair value disclosure or measurement at
December 31, 2015 using
Fair value at December 31, 2015 Quoted prices in active markets for identical assets (Level 1) Significant other observable inputs (Level 2) Significant unobservable inputs (Level 3)
Fair value disclosure
Cash and cash equivalents:
Cash equivalents $ 85,734,048 $ 85,734,048 - -
Fair value measurement
Total assets measured at fair value - - - - The following table presents changes in
level 2 available-for-sale securities measured on a recurring basis for the twelve-month period ended December 31, 2015 and 2016, respectively:
December 31,
2015 2016
Beginning balance $ - $ -
Purchases 105,334,483 192,785,066
Redemption (105,560,595 ) (192,022,189 )
Realized gain 234,421 870,200
Exchange difference (8,309 ) (27,195 )
Ending balance $ - $ 1,605,882 Fair value disclosed or measured on a non-recurring basis The Group measured the fair value for the assets acquired, with the assistance of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 The Group measures certain financial assets, including equity method investments and cost method investments, at fair value on a nonrecurring basis only if an impairment charge were to be recognized. The Group's non-financial assets, such as intangible assets, goodwill and fixed assets, would be measured at fair value only if they were determined to be impaired on an other-than-temporary basis.
Fair value at December 31, 2015 Total losses in the year ended December 31, 2015 Fair value at December 31, 2016 Total losses in the year ended December 31, 2016
Non-Recurring
Goodwill 6,699,620 - 108,871 (6,659,691 )
Intangible Assets 1,539,534 (250,360 ) 396,753 (1,111,149 ) As of December 31, 2015 and 2016, certain goodwill (Note 14) and intangible assets (Note 13) were written off from their carrying value to fair value, which was measured using significant unobservable inputs (Level 3), with impairment loss incurred and recorded in the in the consolidated statement of comprehensive income for the year ended December 31, 2015 and 2016.</t>
  </si>
  <si>
    <t>Cost Method Investment</t>
  </si>
  <si>
    <t>Cost Method Investment [Abstract]</t>
  </si>
  <si>
    <t>COST METHOD INVESTMENT</t>
  </si>
  <si>
    <t>9. COST METHOD INVESTMENT In 2014, the Group made a cost method investment of $81,064. Furthermore, the Group sold its equity interests in Ocean Butterflies Holdings Inc. to a third party, which was fully impaired as of December 31, 2011. Gains from the sale of cost method investment recognized in the consolidated statement of comprehensive income for the year ended December 31, 2014 was $4,337,736, of which $2,168,868 was remained receivable as of December 31, 2014. In April, 2015, the Group collected $2,168,868, the remaining consideration related to the sale of Ocean Butterflies Holdings Inc. In May 2015, the Group sold a cost method investment to third parties, which was acquired during 2012 and 2013, and recognized a gain from the sale of cost method investment of $4,648,302 in the consolidated statement of comprehensive income for the year ended December 31, 2015. In December 2015, the Group entered a series of arrangements to dispose its 90% equity interests in CFO Securities Consulting with third parties. With the assistance of a third party appraiser, the fair value of the 10% retained noncontrolling investment of $477,393 was recognized in the consolidated balance sheets. (Note 11) In April 2016, the Group completed the disposal of its 90% equity interests in Shanghai Meining Computer Software Co., Ltd (''CFO Meining'') to third parties, based on the arrangements signed in December 2015. With the assistance of a third party appraiser, the fair value of the 10% retained noncontrolling investment of $807,265 was recognized in the consolidated balance sheets. (Note 11) In December 2016, the Group made a cost method investment of $216,232. As a result, the carrying balance of cost method investment was $554,392 and $1,542,454 as of December 31, 2015 and 2016, respectively. The following table presents changes in cost method investment for the twelve-month period ended December 31, 2015 and 2016, respectively: December 31, 2015 2016 Beginning balance $ 1,217,617 $ 554,392 Acquisitions - 216,232 Consideration of disposal (5,790,369 ) - Gain from sale of cost method investment 4,648,302 - Fair value adjustment of retained noncontrolling investment 477,393 807,265 Exchange difference 1,449 (35,435 ) Ending balance $ 554,392 $ 1,542,454 These investments are recorded as cost method investments, as the Group did not have a significant influence to the investee. There was no impairment of the Group's cost method investment for the year ended December 31, 2015 and 2016.</t>
  </si>
  <si>
    <t>Equity Method Investment</t>
  </si>
  <si>
    <t>Equity Method Investment [Abstract]</t>
  </si>
  <si>
    <t>EQUITY METHOD INVESTMENT</t>
  </si>
  <si>
    <t xml:space="preserve">10. EQUITY METHOD INVESTMENT In June 2015, the Group paid $307,996 to acquire 20% of an investee's the equity interest. In December 2015, the Group entered a contractual arrangement with a third party to transfer its 15% equity interests in Aishang (Beijing) Fortune Technology Co., Ltd. ("CFO Aishang"), which was previously owned 55% equity interests by the Group. The remaining 40% equity interests in CFO Aishang was recorded as equity method investment at the disposal date, as the Group lost control over CFO Aishang. The fair value of the retained noncontrolling investment of $985,586 was recognized in the consolidated balance sheets, based on the valuation performed by a third party. (Note 11) The Group recognized a loss from equity method investment of $66,970 and $138,124 in the consolidated statement of comprehensive income for the year ended December 31, 2015 and 2016, respectively. The carrying balance of equity method investment was $1,228,269 and $1,019,009 as of December 31, 2015 and 2016, respectively. The following table presents changes in equity method investment for the twelve-month period ended December 31, 2015 and 2016, respectively: December 31, 2015 2016 Beginning balance $ - $ 1,228,269 Acquisitions 307,996 - Equity method investment losses (66,970 ) (138,124 ) Fair value adjustment of retained noncontrolling investment 985,586 - Exchange difference 1,657 (71,136 ) Ending balance $ 1,228,269 $ 1,019,009 </t>
  </si>
  <si>
    <t>Deconsolidation Disclosure [Abstract]</t>
  </si>
  <si>
    <t>DECONSOLIDATION</t>
  </si>
  <si>
    <t>11. DECONSOLIDATION In December, 2015, the Group entered a series of arrangements to dispose its 100% equity interests in Zhongcheng Futong Co., Ltd. ("CFO Zhongcheng") who hold 90% equity interests in CFO Securities Consulting with third parties. Pursuant to the arrangements, the cash consideration was $9,322,850. With the assistance of a third party appraiser, the fair value of the 10% retained noncontrolling investment of $477,393 was recognized as a cost method investment in the consolidated balance sheets (Note 9), as the Group did not have any significant influence over CFO Securities Consulting. The Group recorded a gain on the interest sold and the retained noncontrolling investment of $9,161,948 in the consolidated statement of comprehensive income for the year ended December 31, 2015. In April 2016, the Group completed the disposal of its 100% equity interests in Shanghai Fenxin Information Technology Co., Ltd. ("CFO Fenxin") who hold 90% equity interests in CFO Meining to third parties, based on the aforementioned a series of arrangements. Pursuant to the arrangements, the cash consideration was $21,675,518 and completely received in 2016. With the assistance of a third party appraiser, the fair value of the 10% retained noncontrolling investment of $807,265 was recognized as a cost method investment in the consolidated balance sheets (Note 9), as the Group did not have any significant influence over CFO Meining. The Group recorded a gain on the interest sold and the retained noncontrolling investment of $22,445,303 in the consolidated statement of comprehensive income for the year ended December 31, 2016. In December, 2015, the Company entered a contractual arrangement with third parties to transfer its 15% equity interests in CFO Aishang, which was previously owned 55% equity interests by the Group. Pursuant to the arrangements, the cash consideration was $3,861. With the assistance of a third party appraiser, the fair value of the 40% retained noncontrolling investment of $985,586 was recognized as an equity method investment in the consolidated balance sheets (Note 10). The Group recorded a gain on the interest sold and the retained noncontrolling investment of $837,853 in the consolidated statement of comprehensive income for the year ended December 31, 2015. In the second quarter of 2016, the Company fully disposed Henghui (Tianjin) Precious Metals Investment Co., Ltd. ("CFO Henghui") and Shanghai Yongfu Enterprises Management Consulting Co., Ltd. ("CFO Yongfu") to third parties, respectively. Both entities were previously owned 57.07% equity interests by the Company. Pursuant to the arrangement, the total cash consideration was $710,659 and $3,800, respectively, and all the consideration was received in 2016. The Group recorded a loss on the interest sold and the retained noncontrolling investment of $3,921,387 and $202,363 in the consolidated statement of comprehensive income for the year ended December 31, 2016, respectively. Furthermore, the Company deregistered two insignificant affiliates in the second quarter of 2016, which were both previously owned 70.25% equity interest by the Group. The Group recorded a gain on the interest sold and the retained noncontrolling investment of $319 in the consolidated statement of comprehensive income for the year ended December 31, 2016. In September, 2016, the Company fully disposed iSTAR International Wealth Management Co., Ltd. ("iSTAR Wealth Management"), which was previously owned 85% equity interests by the Company to a third party of Tianfeng Securities Co., Ltd.. Pursuant to the arrangement, the total cash consideration was $3,002,628, of which $2,835,782 was received in 2016. The Group recorded a gain on the interest sold and the retained noncontrolling investment of $2,245,827 in the consolidated statement of comprehensive income for the year ended December 31, 2016. The gain on the interest sold and the retained noncontrolling investment was calculated as the difference between the aggregate of (i) the fair value of the consideration transferred, (ii) the fair value of any retained noncontrolling investment in the former affiliated company on the date the affiliated company was deconsolidated, if any, (iii) the carrying amount of any noncontrolling interest in the former subsidiary (including any accumulated other comprehensive income or loss attributable to the noncontrolling interests) on the date the subsidiary is deconsolidated, and (iv) the carrying amount of any noncontrolling interest in the former affiliated company on the date the affiliated company was deconsolidated, if applicable; and the carrying amount of the former affiliated company's net assets.</t>
  </si>
  <si>
    <t>Property and Equipment, Net</t>
  </si>
  <si>
    <t>Property and Equipment, Net [Abstract]</t>
  </si>
  <si>
    <t>PROPERTY AND EQUIPMENT, NET</t>
  </si>
  <si>
    <t>12. PROPERTY AND EQUIPMENT, NET Property and equipment, net consisted of: December 31, 2015 2016 Technology infrastructure $ 10,638,276 $ 10,344,659 Computer equipment 2,163,506 2,123,332 Furniture, fixtures and equipment 3,800,591 3,799,154 Motor vehicle 875,729 1,040,999 Leasehold improvements 4,931,813 4,751,864 22,409,915 22,060,008 Less: accumulated depreciation (16,620,381 ) (14,661,875 ) $ 5,789,534 $ 7,398,133 Depreciation expense for the years ended December 31, 2014, 2015 and 2016 were $1,524,655, $1,364,048 and $1,922,818, respectively.</t>
  </si>
  <si>
    <t>Acquired Intangible Assets, Net</t>
  </si>
  <si>
    <t>Acquired Intangible Assets, Net [Abstract]</t>
  </si>
  <si>
    <t>ACQUIRED INTANGIBLE ASSETS, NET</t>
  </si>
  <si>
    <t>13. ACQUIRED INTANGIBLE ASSETS, NET Intangible assets as of December 31, 2015 and 2016 were as follows: December, 31 2015 2016 Gross carrying amount Accumulated amortization Impairment Net carrying amount Gross carrying Accumulated amortization Impairment Net carrying amount Intangible assets not subject to amortization: Commodities trading right $ 1,216,582 - $ (250,360 ) $ 966,222 $ 908,174 - $ (619,865 ) $ 288,309 Intangible assets subject to amortization: Customer relationship 1,184,243 (610,931 ) - 573,312 1,108,548 (617,264 ) (491,284 ) - PIBA license - - - - 112,183 (3,739 ) - 108,444 $ 2,400,825 $ (610,931 ) $ (250,360 ) $ 1,539,534 $ 2,128,905 $ (621,003 ) $ (1,111,149 ) $ 396,753 Amortization expenses for the years ended December 31, 2014, 2015 and 2016 were $448,768, $285,088 and $116,973, respectively. Future amortization expenses of acquired intangible assets with determinable lives are $11,214, $11,214, $112,214, $11,214 and $63,566 for 2017, 2018, 2019, 2020, 2021 and thereafter, respectively. For the year ended December 31, 2014, the Group recorded an impairment loss on its intangible assets in the amount of $1,802,125 associated with the acquired completed technology and securities consulting license and related trademarks due to management's estimation of the expected future cash flows associated with these assets were insufficient to recover their carrying values. During 2014, the Group disposed its intangible assets in the amount of $3,149,842 associated with the acquired commodities trading right and securities consulting license and the related trademarks due to the business restructure. For the year ended December 31, 2015, the Group recorded an impairment loss of $250,360 related to commodities trading right. During 2016, the Group recorded an impairment loss on its intangible assets in the amount of $1,111,149 associated with the acquired commodities trading right and customer relationships due to management's estimation of the expected future cash flows associated with these assets were insufficient to recover their carrying values.</t>
  </si>
  <si>
    <t>Goodwill [Abstract]</t>
  </si>
  <si>
    <t>GOODWILL</t>
  </si>
  <si>
    <t>14. GOODWILL Changes in goodwill for the years ended December 31, 2014, 2015 and 2016 were as follows: Commodities brokerage Investment advisory services Institution subscription services Hong Kong brokerage services Total Balance as of January 1, 2014 $ 7,115,479 $ 8,182,468 $ 1,676,490 $ - $ 16,974,437 Impairment of CFO East Win - (3,112,365 ) - - (3,112,365 ) Impairment of Champion Connection's business - (4,867,660 ) - - (4,867,660 ) Disposal of Champion Connection's business (Note 4) - - (1,676,490 ) - (1,676,490 ) Impairment of CFO Netinfo - (169,500 ) - - (169,500 ) Exchange difference (25,699 ) (32,943 ) - - (58,642 ) Balance as of December 31, 2014 $ 7,089,780 $ - $ - - $ 7,089,780 Acquisition of CFO Guiwo (Note 3) 19,906 - - - 19,906 Exchange difference (410,066 ) - - - (410,066 ) Balance as of December 31, 2015 $ 6,699,620 $ - $ - - $ 6,699,620 Acquisition of Rifa Wealth Management (Note 3) - - - 108,831 108,831 Impairment of CFO Guiwo (17,873 ) - - - (17,873 ) Impairment of CFO Henghui (6,641,818 ) - - - (6,641,818 ) Exchange difference (39,929 ) - - 40 (39,889 ) Balance as of December 31, 2016 $ - $ - $ - $ 108,871 $ 108,871 In the second quarter of 2014, the Group was expected to suffer reduced cash flow in its investment advisory reporting unit. With the assistance of a third party appraiser, the Group recognized an impairment loss of $8,149,525 related to the investment advisory services reporting unit. On June 1, 2014, the Group disposed all of goodwill related to the institutional reporting unit of $1,676,490 as a result of the business restructure (Note 4). The Group also performed a goodwill impairment test related to commodities trading business as of December 31, 2014 and no impairment loss was recorded. The goodwill related to the acquisition of CFO Guiwo was allocated to commodities brokerage reporting unit, which was acquired in the second quarter of 2015. The Group performed a goodwill impairment test as of December 31, 2015 and no impairment loss was recorded. In 2016, the Group concluded that goodwill allocated to the commodities brokerage reporting unit was fully impaired because the estimated growth rates and profit margins for future periods were expected lower than that of prior years based on that assessment. The Group recognized an impairment loss of $6,659,691 related to the commodities brokerage reporting unit for the year ended December 31, 2016. The goodwill related to the acquisition of Rifa Wealth Management was allocated to HongKong brokerage services reporting unit, which was acquired on September 13, 2016. The Company expects to develop the
insurance brokerage business in the future and believes there was no goodwill impairment related to the insurance brokerage services reporting unit. In the goodwill impairment test, the Group used the income approach, which it believed to be more reliable than the market approach in determining the fair value of the Group's reporting units. Accordingly, it adopted a discounted cash flow ("DCF") method under the income approach, which considers a number of factors that include expected future cash flows, growth rates, discount rates, and comparable multiples from publicly traded companies in the industry and requires the Group to make certain assumptions and estimates regarding industry economic factors and future profitability of its business unit. The assumptions are inherently uncertain and subjective.</t>
  </si>
  <si>
    <t>Accounts Payable</t>
  </si>
  <si>
    <t>Accounts Payable [Abstract]</t>
  </si>
  <si>
    <t>ACCOUNTS PAYABLE</t>
  </si>
  <si>
    <t>15. ACCOUNTS PAYABLE Accounts payable consist of: December 31, 2015 2016 Amount due to customers of Hong Kong brokerage business $ 2,388,638 $ 6,591,131 Amount due to sales agents 1,722,827 1,659,702 Amount due to noncontrolling shareholders 910,864 400,389 Others 471,399 94,646 $ 5,493,728 $ 8,745,868</t>
  </si>
  <si>
    <t>Accrued Expenses and Other Current Liabilities</t>
  </si>
  <si>
    <t>Accrued Expenses and Other Current Liabilities [Abstract]</t>
  </si>
  <si>
    <t>ACCRUED EXPENSES AND OTHER CURRENT LIABILITIES</t>
  </si>
  <si>
    <t>16. ACCRUED EXPENSES AND OTHER CURRENT LIABILITIES Accrued expenses and other current liabilities consist of: December 31, 2015 2016 Accrued bonus $ 4,825,633 $ 5,217,065 Accrued professional service fees 416,676 592,797 Withholding individual income tax-option exercise 61,683 36,696 Value added taxes and other taxes payable 2,219,300 123,264 Accrued raw data cost 1,285,418 380,237 Accrued bandwidth cost 38,527 27,587 Accrued welfare benefits 61,594 56,887 Deposit payable (i) 153,998 2,374,144 Amount due to related to disposal of subsidiaries (ii) 5,081,927 - Interest payable (iii) - 265,692 Amount due to Yinglibao - 865,036 Amount due to Yinglibao clients (iv) - 18,573,735 Accrued sales service fees 578,910 114,055 Others 931,759 992,754 $ 15,655,425 $ 29,619,949 (i) Deposit payable is the deposit in bank accounts for providing guarantee to perform the contract obligation related to "Yinglibao", an internet-based financial platform that integrates cash management solutions and mutual fund distribution. (ii) On March 30, 2015, the Group signed a sale &amp; purchase agreement with a third party, to transfer the 100% ordinary shares of Rifa Futures and iSTAR Wealth Management (the " Transaction ). In April 2015, the Group collected partial consideration of approximately $5.1 million. Due to the Transaction was not completed as of December 31, 2015, the agreement was expired automatically. The Group refunded the $5.1 million and entered into a new agreement in April 2016. (iii) The Group launched Qiribao, which is a new product on the wealth management platform (Yinglibao), in July 2016. Once an investor commits funds through the platform of Yinglibao to invest Qiribao, his funds are reinvested by the Group to purchase the held-to-maturity securities. Interest payable represented the interest expense that has been incurred but has not been paid to the Qiribao investors as
of the date of the balance sheet. Due to the compliance requirement and our strategy, the Group will terminate the purchase of Qiribao starting on April 10, 2017, and all the held-to-maturity securities will be redeemed by the end of June 30, 2017. (iv) The Group launched Qiribao, which is a new product on the wealth management platform (Yinglibao), in July 2016. Once an investor commits funds through the platform of Yinglibao to invest Qiribao, his funds are reinvested by the Group to purchase the held-to-maturity securities. The Group recognized the funds committed by the investors through the Yinglibao platform of $18,573,735 in the consolidated balance sheet at December 31, 2016.</t>
  </si>
  <si>
    <t>Stock Options and Nonvested Shares</t>
  </si>
  <si>
    <t>Stock Options and Nonvested Shares [Abstract]</t>
  </si>
  <si>
    <t>STOCK OPTIONS AND NONVESTED SHARES</t>
  </si>
  <si>
    <t>17. STOCK OPTIONS AND NONVESTED SHARES As of December 31, 2016, the Company and its subsidiaries have five share-based compensation plans, which are described below. The compensation expenses that had been charged against income for those plans were $4,698,953, $6,056,033 and $5,575,877 for 2014, 2015, and 2016, respectively. 2004 Stock incentive plan In January 2004, the Company adopted the 2004 stock incentive plan (the "2004 Plan") which allows the Company to offer a variety of incentive awards to employees, directors, officers and other eligible persons in the Group, and consultants and advisors outside the Group. We amended the 2004 Plan in September 2004, August 2006, June 2009 and June 2010. The total number of ordinary shares authorized under the 2004 Plan was 30,688,488, and all of these authorized ordinary shares were granted to directors, officers, employees and non-employees as of December 31, 2014. Summary of stock options to employees and non-employees A summary of the stock option activity is as follows: 2014 2015 2016 Weighted Weighted Weighted Number average Number average Number average of options exercise price of options exercise price of options exercise price Outstanding at beginning of year 24,505,348 $ 0.54 21,326,160 $ 0.57 17,332,760 $ 0.55 Exercised (1,164,300 ) 0.54 (2,205,600 ) 0.22 (417,900 ) 0.25 Forfeited (2,014,888 ) 0.27 (1,787,800 ) 1.18 (734,600 ) 1.08 Outstanding at end of year 21,326,160 $ 0.57 17,332,760 $ 0.55 16,180,260 $ 0.53 Shares exercisable at end of year 14,070,240 $ 0.73 14,513,528 $ 0.61 16,180,260 $ 0.53 The following table summarizes information with respect to stock options outstanding at December 31, 2016: Options outstanding Option exercisable Stock option with exercise price of: Number outstanding Weighted Weighted average exercise price Aggregate intrinsic value as of December 31, 2016 Number exercisable Weighted average exercise price Aggregate intrinsic value as of December 31, 2016 $ 0.96 2,268,000 2,268,000 $ 1.318 53,600 53,600 $ 1.26 413,360 413,360 $ 1.648 10,000 10,000 $ 1.426 2,058,000 2,058,000 $ 1.43 50,000 50,000 $ 0.25 11,327,300 11,327,300 16,180,260 5.05 years $ 0.53 $ 5,369,140 16,180,260 $ 0.53 $ 5,369,140 The total intrinsic value of options exercised during the years ended December 31, 2014, 2015 and 2016 was $647,701, $1,881,129, and $198,084, respectively. The total fair value of shares vested during the year ended December 31, 2014, 2015 and 2016 were $3,080,628, $2,067,037 and $1,500,901, respectively. The Company recognized share-based compensation expenses of $2,664,317, $546,465 and $51,593 for stock option in the years ended December 31, 2014, 2015 and 2016, respectively. As of December 31, 2016, all share-based compensation expenses relating to the stock options under the 2004 Plan were recognized. Restricted shares to employees On January 2, 2014, the Company granted remaining 1,100,240 ordinary shares, which were in the form of restricted shares, to employees under 2004 Plan. The vesting of the restricted shares is subject to rendering service to the Company for three years. Based on the Company's requisite service period stated in the 2004 Plan, all the granted restricted shares were vested as of January 2, 2017, of which 330,085 shares were issued to employees as of December 31, 2016. The fair value of restricted shares is $1.106, which equal to the fair market value of the Company's shares at the date of grant. The Company recognized share-based compensation expenses of $762,568, $324,496 and $129,801 for
the
years ended December 31, 2014, 2015 and 2016. As of December 31, 2016, all the share-based compensation expenses relating to the restricted shares under the 2004 Plan were recognized. 2007 Equity incentive plan In July 2007, the Company adopted the 2007 Equity incentive plan (the "2007 Plan") and granted nonvested shares covering 10,558,493 ordinary shares of the Company to the employees who were eligible for the 2007 Plan. The vesting of the nonvested shares are subject to achieving certain operating performance targets and rendering service to the Company for the requisite service period stated in the 2007 Plan. Based on the Company's operating performance, 8,658,048 shares were vested as of December 31, 2010. In June 2014, the Annual General Meeting approved the amendment to the 2007 Plan and the Restricted Stock Issuance and Allocation Agreement of 2007 Plan. Pursuant to such agreement, together with the remaining 1,900,445 ordinary shares which were not vested due to the operating performance targets under 2007 Plan not being achieved, 3,000,000 ordinary shares were collectively granted to the employees who were eligible. The fair value of a nonvested share on the grant date was measured at the quoted market price of the Company's equity shares. The nonvested shares shall become activated and vest during the period commencing from the grant date and ending on December 31, 2016 based on the Company's achievement of the performance targets. As of December 31, 2014, there was no nonvested shares become activated and vested due to the performance targets were not achieved, and nil share-based compensation expenses relating to the nonvested shares was recognized. As of December 31, 2015, the granted shares were activated and vested based on the Group's achievement of performance target. The fair value of granted share is $0.82, which equal to the fair market value of the Company's shares at the date of grant. The Company recognized share-based compensation expenses of $1,476,000 and $984,000 for the years ended December 31, 2015 and 2016, respectively. As of December 31, 2016, all the share-based compensation expenses relating to the restricted shares under the 2007 Plan were recognized. 2010 Equity incentive plan of Rifa Financial Holdings In November 2010, Rifa Financial Holdings, a subsidiary of the Company, implemented the "2010 equity incentive plan" (the "2010 Plan") under which the Company transferred 1,500 nonvested shares which representing 15% of total Rifa Financial Holdings' equity interest to its management group as a share incentive. If the grantees left the Company before the third anniversary of the grant date when the nonvested shares become vested, they should transfer the shares to the Company at no consideration. Therefore, the total share based compensation expenses are recognized ratably over the three years of vesting period. In addition, as the grantees are entitled to all the shareholder's rights, including the dividend rights since the date of grant, the 15% share of the earnings of Rifa Financial Holdings is recognized as noncontrolling interest on the Company's consolidated financial statements since November 1, 2010, the date of grant. The fair value of the share incentive was determined to be $1,188 per share. The Group recognized $495,848 share based compensation cost in 2013. As of December 31, 2013, all compensation cost relating to nonvested shares was recognized. 2014 Stock incentive plan In July 2014, the Company adopted the 2014 stock incentive plan (the "2014 Plan") which allows the Company to offer a variety of incentive awards to employees, directors, officers and other eligible persons in the Group, and consultants and advisors outside the Group. The maximum number of ordinary Shares that may be delivered pursuant to awards granted to eligible persons under 2014 Plan during calendar year 2014 is equal to 5,000,000 ordinary shares; provided, that, as of January 1 of each calendar year thereafter during the term of 2014 plan, the maximum number of ordinary shares that may be delivered pursuant to awards granted to eligible persons under 2014 Plan shall be increased by 3,000,000 Ordinary Shares. As of result, the total number of ordinary shares authorized under the 2014 Plan was 11,000,000 as of December 31, 2016. As of December 31, 2016, 4,332,100 shares were available for future grant of awards. Options to employees During 2014 and 2015, the Company granted totaling 1,930,000 and 120,000 stock options to employees at an exercise price that equaled the trading price of the
stock
upon the stock option grant, respectively. These options vest over 3 years. The fair value of employee options was estimated on the basis of the Black-Scholes Option Price model with the following assumptions: Years ended December 31, 2014 2015 Weighted average risk free rate of return 1.39% - 1.62 % 1.32 % Weighted average expected option life 6.82 - 6.87 years 6.86 years Expected volatility rate 77.74% - 79.37 `% 77.81 % Dividend yield - - (1) Expected volatility The volatility of the underlying ordinary shares during the life of the options was estimated based on the historical stock price volatility of the Company over the past years. (2) Risk-free interest rate Risk-free interest rate was estimated based on the yield to maturity of treasury bonds of the United States with a maturity period close to the expected term of the options. (3) Expected option life The expected life was estimated based on historical information. (4) Dividend yield The dividend yield was estimated by the Company based on its expected dividend policy over the expected term of the options. (5) Exercise price Options are generally granted at an exercise price equal to the fair market value of the Company's shares at the date of grant. Options to non-employees During 2014, the Company granted 30,000 options under the 2014 Plan to a consultant. The fair value of non-employee options is estimated using the Black-Scholes Option Pricing model as such method provided a more accurate estimate of the fair value of services provided by the consultants and strategic advisers. The fair value of the stock options is remeasured as of the end of each reporting period until the services of these non-employees are complete under the service contracts. These options vest over 3 years. Summary of stock options to employees and non-employees A summary of the stock option activity is as follows: 2014 2015 2016 Weighted Weighted Weighted Number average Number average Number average of options exercise price of options exercise price of options exercise price Outstanding at beginning of year - $ - 1,860,000 $ 0.89 1,235,000 $ 0.88 Granted 1,960,000 0.90 120,000 0.87 - - Exercised - - (3,600 ) 0.92 (14,800 ) 0.89 Forfeited (100,000 ) 0.88 (741,400 ) 0.89 (115,200 ) 0.90 Outstanding at end of year 1,860,000 $ 0.89 1,235,000 $ 0.88 1,105,000 $ 0.87 Shares exercisable at end of year - - 480,200 $ 0.89 805,400 $ 0.88 The following table summarizes information with respect to stock options outstanding at December 31, 2016: Options outstanding Option exercisable Stock option with exercise price of: Number outstanding Weighted Weighted average exercise price Aggregate intrinsic value as of December 31, 2016 Number exercisable Weighted average exercise price Aggregate intrinsic value as of December 31, 2016 $ 0.878 915,000 695,400 $ 0.92 70,000 47,600 $ 1.032 - - $ 1.038 - - $ 0.87 120,000 62,400 1,105,000 7.69 years $ 0.87 - 805,400 $ 0.88 - The weighted-average grant-date fair value of options granted during the years 2014 and 2015 was $0.63 and $0.61, respectively. The total intrinsic value of options exercised during the years ended December 31, 2014, 2015 and 2016 was nil, $1,159 and nil, respectively. The total fair value of shares vested during the year ended December 31, 2014, 2015 and was nil, $496,560 and $260,944, respectively. The Company recognized share-based compensation expenses of $148,451, $(187,485) and $174,672 for stock option under 2014 Plan in the years ended December 31, 2014, 2015 and 2016, respectively. As of December 31, 2016, there were $82,524 unrecognized share-based compensation expenses relating to the stock options under 2014 Plan, which are expected to be recognized over a weighted average period of two year. Restricted shares to employees During 2014, the Company granted 1,780,000 restricted shares under the 2014 Plan to directors and employees. The vesting of the restricted shares is subject to rendering service to the Company for two years. Based on the Company's requisite service period stated in the 2014 Plan, all the 1,780,000 shares were vested, of which 200,885 shares were issued as of December 31, 2016. The fair value of restricted shares was $0.878, which was the fair market value of the Company's shares at the date of grant. On November 16, 2015, the Company granted 3,800,000 restricted shares under the 2014 Plan to selected directors and employees. Subject to the agreement, the awards shall become activated and vest during the period commencing on the grant date and ending on November 16, 2018 (the "Vesting Term"), provided that the participant has achieved all the performance targets. The fair value of restricted shares was $0.742, which was the fair market value of the Company's shares at the date of grant. As of December 31, 2016, 2,414,500 granted shares were activated, of which 869,220 shares were vested based on the participant's achievement of performance target and the Company's requisite service period stated. Furthermore, there was no share was issued as of December 31, 2016. On November 8, 2016, the Company granted 200,000 restricted shares under the 2014 Plan to a selected employee. The vesting of the restricted shares is subject to rendering service to the Company for two years. The Company recognized share-based compensation expenses of $310,888, $898,903 and $1,091,923 relating to the restricted shares granted to employees in 2014, 2015 and 2016, respectively. As of December 31, 2016, there were $1,204,685 unrecognized share-based compensation expenses relating to the restricted shares granted to employees, which are expected to be recognized over a weighted average period of 1.4 year. Restricted shares to non-employees During 2014, the Company granted 1,150,000 restricted shares under the 2014 Plan to consultants. The fair value of the stock options is remeasured as of the end of each reporting period until the services of these non-employees are completed under the service contracts. These options vest over two years except 50,000 restricted shares granted to one consultant which vest over three years. The Company recognized share-based compensation expenses of $245,958, $754,354 and $(49,055) relating to the restricted shares granted to non-employees in 2014, 2015 and 2016, respectively. As of December 31, 2016, there were $2,343 unrecognized share-based compensation expenses relating to the restricted shares granted to non-employees, which are expected to be recognized over a weighted average period of half year. Restricted shares of Shanghai Shangtong Co., Ltd. ("CFO Shangtong"), Fortune Zhengjin and CFO Tahoe On July 1, 2014, CFO Shangtong and Fortune Zhengjin, two affiliates of the Company, entered into a series of contractual arrangement with selected employees of the Group. Pursuant to the agreement, these employees were granted 10% restricted shares of CFO Shangtong and Fortune Zhengjin. The vesting of the restricted shares is subject to rendering service to the Company for five years. The fair value of restricted shares is $28,965 and $2,464,455, which equal to the fair value of the CFO Shangtong and Fortune Zhengjin's 10% net assets at the effective date of the agreement, respectively. On July 1, 2015, Fortune Zhengjin entered into an additional arrangement with selected employees of the Group. Pursuant to the agreement, these employees were granted 8% restricted shares of Fortune Zhengjin. The vesting of the restricted shares is subject to rendering service to the Company for five years. The fair value of restricted shares is $4,681,533, which equal to the fair value of Fortune Zhengjin's 8% net assets at the effective date of the agreement. CFO Tahoe also entered an arrangement with selected employees of the Group. Pursuant to the agreement, these employees were granted 1.95% restricted shares of CFO Tahoe. The fair value of restricted shares is subject to rendering service to the Company for five years. The fair value of restricted shares is $1,141,124, which equal to the fair value of CFO Tahoe's 1.95% net assets at the effective date of the agreement. On May 31, 2016, Fortune Zhengjin entered into another arrangement with selected employees of the Group. Pursuant to the agreement, these employees were granted 5.35% restricted shares of Fortune Zhengjin. The vesting of the restricted shares is subject to rendering service to the Company for five years. The fair value of restricted shares is $2,460,213, which equal to the fair value of Fortune Zhengjin's 5.35% net assets at the effective date of the agreement. The Company recognized share-based compensation expenses of $6,584 and $560,187 in 2014 relating to CFO Shangtong, Fortune Zhengjin, respectively. There were $10,200, $1,965,535 and $267,565 share-based compensation expenses recorded in 2015 relating to CFO Shangtong, Fortune Zhengjin and CFO Tahoe, respectively. There were $5,541, $2,787,475 and $399,927 share-based compensation expenses recorded in 2016 relating to CFO Shangtong, Fortune Zhengjin and CFO Tahoe, respectively. As of December 31, 2016, there were $3,227 and $3,703,164 and $400,693 unrecognized share-based compensation expenses relating to CFO Shangtong, Fortune Zhengjin and CFO Tahoe, respectively, which are expected to be recognized over a weighted average period of 3.5 years.</t>
  </si>
  <si>
    <t>Income Taxes</t>
  </si>
  <si>
    <t>Income Taxes [Abstract]</t>
  </si>
  <si>
    <t>INCOME TAXES</t>
  </si>
  <si>
    <t>18. INCOME TAXES Hong Kong China Finance Online, Rifa Securities, Rifa Futures, Rifa Credit, Rifa Wealth Management and other nine subsidiaries were established in Hong Kong. These companies were subject to Hong Kong profit tax at 16.5%. In addition, companies who incorporated outside of Hong Kong and carried on a trade, profession or business in Hong Kong were also subject to Hong Kong profit tax in respect of their profits arising in or derived from Hong Kong. British Virgin Islands Companies that were incorporated in the BVI are not subject to taxation in their country of incorporation. Subsidiaries incorporated in the BVI include Rifa Financial Holdings and other eleven subsidiaries. PRC The Group's PRC entities are subject to 25% PRC Enterprise Income Tax ("EIT") on the taxable income in accordance with the relevant PRC income tax laws, except for certain entities that enjoy preferential tax rates, which are lower than the statutory rates, as described below. Under the EIT Law and its implementing rules, an enterprise which qualifies as a "high and new technology enterprise" ("the HNTE") is entitled to a tax rate of 15%. 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 A summary of the main PRC entities that subject to tax preferential policies for the year ended December 31, 2016 is as follows: PRC entities Chinese EIT rate Qualification for preferential tax rate CFO Qicheng Preferential tax rate of 12.5% in 2013 and 2014. Software Enterprises CFO Shenzhen Shangtong Preferential tax rate of 12.5% in 2013 and 2014. Software Enterprises CFO Meining (deconsolidated in 2016) Preferential tax rate of 15% from 2013 to 2015. HNTE CFO Genius Preferential tax rate of 15% from 2014 to 2015. HNTE CFO Fuhua Preferential tax rate of 12.5% in 2016 and 2018. HNTE CFO Tibet Preferential tax rate of 9% from 2015 to 2017 and 15% thereafter Preferential tax rate for enterprises in Tibet, China CFO Tibet Zhisheng Preferential tax rate of 9% from 2017 and thereafter Preferential tax rate for enterprises in Tibet, China Under the EIT Law, the HNTE status is valid for three years and qualifying entities can then apply to renew for an additional three years provided their business operations continue to qualify for the HNTE status. CFO Meining obtained its HNTE status in 2008 and obtained the renewal successfully in 2011 and 2014. In 2012, CFO Genius also obtained the HNTE status and successfully renewed it in 2015. In 2016, CFO Fuhua obtained the HNTE status and enjoyed the preferential tax rate of 15% from 2016 to 2018. In 2013 and 2014, CFO Chongzhi and CFO Shangtong filed their EIT by adopting the "deemed-profit method". In 2014, Shanghai Yongfu Enterprises Management Consulting Co., Ltd. adopted this method. In 2015, Zhengjin (Jiangsu) Precious Metals Co., Ltd. also adopted this method .In 2016, CFO Qingdao Zhida and our other four affiliates adopted this method. Under this method, the qualifying entities filed their income tax by calculating as 2.5% of the gross revenues. This method is subject to be reevaluated by the local tax authority in the future. The EIT Law includes a provision specifying that legal entities organized outside of the PRC will be considered residents for PRC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currently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If the Company were to be non-resident for PRC tax purpose, dividends paid to it out of profits earned after January 1, 2008 would be subject to a withholding tax. In the case of dividends paid by PRC subsidiaries the withholding tax would be 10% not considering the arrangements for the Avoidance of Double Taxation on income and Prevention of Fiscal Evasion with respect to Taxes on Income between mainland and Hong Kong. Aggregate deficits of the Company's subsidiaries located in the PRC were approximately $17.7 million at December 31, 2016. And accordingly, no provision has been made for the Chinese dividend withholding taxes. Aggregate undistributed earnings of the Company's VIEs and its VIEs' subsidiaries located in the PRC that is available for distribution to the Company of approximately $38.3 million at December 31, 2016.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Income tax expense was as follows: December 31, 2014 2015 2016 Current $ (558,696 ) $ (2,071,154 ) $ (4,723,267 ) Deferred 44,782 686,892 562,664 Total $ (513,914 ) $ (1,384,262 ) $ (4,160,603 ) The principal components of deferred income taxes were as follows: December 31, 2015 2016 Current deferred tax assets: Deferred revenue - current $ 445,314 $ 934,210 Accrued expenses and other liabilities 612,161 465,538 Net operating loss carrying forwards 4,718,396 5,752,794 5,775,871 7,152,542 Less: valuation allowance (4,806,407 ) (5,782,750 ) Total current deferred tax assets 969,464 1,369,792 Non-current deferred tax assets: Deferred revenue - non-current $ 121,133 $ 114,977 Net operating loss carrying forwards 10,984,475 8,633,421 11,105,608 8,748,398 Less: valuation allowance (11,085,358 ) (8,715,747 ) Total non-current deferred tax assets $ 20,250 $ 32,651 Current deferred tax liabilities: Account receivable and other assets (15,132 ) (235,717 ) Total current deferred tax liabilities $ (15,132 ) $ (235,717 ) Non-current deferred tax liabilities: Intangible assets (384,883 ) (89,970 ) Total non-current deferred tax liabilities $ (384,883 ) $ (89,970 ) A valuation allowance of $15,891,765 and $14,498,497 was established as of December 31, 2015 and 2016, respectively, for the entities that have incurred losses because the Group believes that it is more likely than not that the related deferred tax assets will not be realized in the future. At December 31, 2016, operating loss carry forwards includes approximately $45.0 million which will expire by 2021, and $21.7 million which will carry forward indefinitely. Reconciliation between total income tax expense and the amount computed by applying the PRC EIT statutory rate to income before income taxes is as follows: Years ended December 31, 2014 2015 2016 Income (loss) before tax $ (10,116,814 ) $ 28,201,950 $ (6,805,575 ) Income tax (benefits) expenses calculated at 25% (2,529,204 ) 7,050,488 (1,701,394 ) Effect of tax holiday (4,125,912 ) (8,139,429 ) (4,431,103 ) Effect of income tax rate difference in other jurisdictions 1,789,762 645,873 236,759 Non-deductible expenses 1,425,655 2,559,649 3,645,741 Non-taxable income (549,315 ) (893,950 ) (113,170 ) Change in valuation allowance 4,502,928 161,631 6,523,770 Income tax expense $ 513,914 $ 1,384,262 $ 4,160,603 During the years ended December 31, 2014, 2015 and 2016, if the Company's subsidiaries, VIEs and VIEs' subsidiaries in the PRC were neither in the tax holiday period nor had they been specifically allowed special tax concessions, they would have recorded additional income tax expense of $20,851, $1,102,399 and $209,418, respectively. The impact of the tax holidays on basic net loss per ordinary share was an increase of $0.00 and $0.00 for the year ended December 31, 2014 and 2016, respectively, and net income per ordinary share was decrease of $0.01, for the years ended December 31, 2015. The Group did not identify significant unrecognized tax benefits for the years ended December 31, 2014, 2015 and 2016. The Group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December 31, 2016. In accordance with relevant PRC tax administration laws, tax years from 2011 to 2016 of the Group's PRC subsidiaries and VIEs remain subject to tax audits as of December 31, 2016, at the tax authority's discretion.</t>
  </si>
  <si>
    <t>American Depositary Shares ("ADS") Plan</t>
  </si>
  <si>
    <t>American Depositary Shares Plan [Abstract]</t>
  </si>
  <si>
    <t>AMERICAN DEPOSITARY SHARES ("ADS") PLAN</t>
  </si>
  <si>
    <t>19. AMERICAN DEPOSITARY SHARES ("ADS") PLAN In September 2015, the Group issued 4,000,000 ordinary shares to its American Depositary Receipt bank and in exchange received 800,000 ADSs under the 2004 Plan and 2014 Plan. As of December 31, 2016, 2,615,215 shares were available for future exercise of options and vesting of granted shares.</t>
  </si>
  <si>
    <t>Net Income (Loss) Per Share</t>
  </si>
  <si>
    <t>Net Income (Loss) Per Share [Abstract]</t>
  </si>
  <si>
    <t>NET INCOME (LOSS) PER SHARE</t>
  </si>
  <si>
    <t>20. NET INCOME (LOSS) PER SHARE The following table sets forth the computation of basic and diluted income (loss) per share for the years indicated:
Years ended December 31,
2014 2015 2016
Net income (loss) attributable to China Finance Online Co. Limited $ (7,167,849 ) $ 22,482,416 $ (1,678,813 )
Weighted average ordinary shares outstanding used in computing basic net income (loss) per share 109,385,712 110,997,871 113,213,912
Plus: Incremental shares from assumed conversions of stock options, restricted shares and nonvested shares - 14,131,892 -
Weighted average ordinary shares outstanding used in computing diluted net income (loss) per share 109,385,712 125,129,763 113,213,912
Net income (loss) per share attributable to China Finance Online Co. Limited
- basic $ (0.07 ) $ 0.20 $ (0.01 )
- diluted $ (0.07 ) $ 0.18 $ (0.01 ) For the year ended December 31, 2014, 23,186,160 options, 4,030,240 restricted shares and 3,000,000 nonvested shares, were anti-dilutive, respectively, because the Group was in the loss position. For the year ended December 31, 2016, 8,498,868 options, 2,843,252 restricted shares and 3,000,000 nonvested shares, were anti- dilutive, respectively, because the Group was in the loss position.</t>
  </si>
  <si>
    <t>Mainland China Contribution Plan and Profit Appropriation</t>
  </si>
  <si>
    <t>Mainland China Contribution Plan and Profit Appropriation [Abstract]</t>
  </si>
  <si>
    <t>MAINLAND CHINA CONTRIBUTION PLAN AND PROFIT APPROPRIATION</t>
  </si>
  <si>
    <t>21. MAINLAND CHINA CONTRIBUTION PLAN AND PROFIT APPROPRIATION Full time employees of the Group in the PRC participate in a government-mandated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3,685,654, $4,353,944 and $5,255,982 for the years ended December 31, 2014, 2015 and 2016, respectively.</t>
  </si>
  <si>
    <t>Noncontrolling Interests</t>
  </si>
  <si>
    <t>Noncontrolling Interests [Abstract]</t>
  </si>
  <si>
    <t>NONCONTROLLING INTERESTS</t>
  </si>
  <si>
    <t>22. NONCONTROLLING INTERESTS Commodities brokerage Services Investment Advisory services Institution Subscription services Rifa Financial Holdings Brokerage services Other Total Balance as of January 1, 2014 $ 11,970,580 $ 2,906,331 $ (194,944 ) $ (35,615 ) - $ 14,646,352 Business restructure (2,569,160 ) 2,384,519 786,355 - 12,201 613,915 Dividends paid to noncontrolling shareholders (1,030,012 ) - - - - (1,030,012 ) Share-based compensation (Note17) 158,696 - - - - 158,696 Net income (loss) 2,463,956 (5,290,850 ) (591,411 ) 3,936 (48,510 ) (3,462,879 ) Balance as of December 31, 2014 $ 10,994,060 $ - $ - $ (31,679 ) $ (36,309 ) $ 10,926,072 Dividends paid to noncontrolling shareholders (6,509,680 ) - - - - (6,509,680 ) Changes in controlling ownership interest 1,393,508 - - - 320,956 1,714,464 Paid-in capital from noncontrolling shareholders 641 - - - - 641 Share-based compensation (Note17) 724,285 - - - - 724,285 Net income (loss) 4,815,506 - - (195,587 ) (284,647 ) 4,335,272 Balance as of December 31, 2015 $ 11,418,320 $ - $ - $ (227,266 ) - $ 11,191,054 Dividends paid to noncontrolling shareholders (10,117,946 ) - - - - (10,117,946 ) Changes in controlling ownership interest 171,542 - - - - 171,542 Deconsolidation 2,404,822 - - 105,953 - 2,510,775 Share-based compensation (Note17) 1,162,066 - - - - 1,162,066 Net income (loss) (9,563,735 ) - - 276,370 - (9,287,365 ) Balance as of December 31, 2016 $ (4,524,931 ) $ - $ - $ 155,057 - $ (4,369,874 )</t>
  </si>
  <si>
    <t>Commitments and Contingencies</t>
  </si>
  <si>
    <t>Commitments and Contingencies [Abstract]</t>
  </si>
  <si>
    <t>COMMITMENTS AND CONTINGENCIES</t>
  </si>
  <si>
    <t>23. COMMITMENTS AND CONTINGENCIES Commitments The Group leases certain office premises and purchases data under non-cancelable leases. Rent expenses under operating leases for 2014, 2015 and 2016 were $7,013,985, $6,044,119 and $5,555,144, respectively. Future minimum payments under non-cancelable operating leases and data purchase agreements were as follows: Year ending 2016 6,335,960 2017 3,536,672 2018 2,102,089 Total $ 11,974,721 Securities Litigation The Company was named as a defendant in a putative securities class action, Wang, et al., v. China Finance Online Co. Limited, 1:15-cv-07894-RMB. The original complaint was filed on June 5, 2015 in the Central District of California. The case was subsequently consolidated with several other similar actions and transferred to the Southern District of New York, where an amended consolidated complaint was filed in December 2015. The amended consolidated complaint alleged that the Company violated Exchange Act Section 10(b) and Rule 10b-5 by failing to disclose certain of its transactions involving Langfang Shengshi Real Estate Development Co. Limited as related party transactions. The amended consolidated complaint also made claims under Exchange Act Section 10(b) and Rule 10b-5 against certain of the Company’s current officers and its current and former auditors and under Exchange Act Section 20(a) against certain of its current officers and former directors. Lead plaintiffs subsequently voluntarily dismissed (without prejudice) all defendants other than the Company from the action. The Company filed a motion to dismiss the complaint on April 8, 2016, to which Plaintiffs filed an opposition on May 6, 2016 and the Company filed a reply on May 13, 2016. During a mediation session in May 2016, the parties agreed to settle the action for $3.0 million. The same amount as specified in the settlement term sheet, which was fully covered under its existing insurance policies. The settlement was preliminarily approved on November 18, 2016 and notice of the settlement was provided to putative class members. No class members objected to the settlement and none requested exclusion. The settlement includes a release of all claims asserted in the Complaint (or any of the previous versions of the complaint) or all claims that could have been asserted based on the same operative facts at issue in the Complaint. This release applies not only as to the Company, but also as to individuals and entities included within the definition of “Releasees,” which definition includes, among others, current and former officers and directors of the Company. In the light of ASC450, the contingent losses were probable and reasonably estimable in the Company's judgment. There is no P&amp;L impact because the full amount of the loss is covered under insurance. Therefore, the accrual amount of $3 million and the expected insurance recovery of $3.0 million should be reflected in the Company's balance sheet as of December 31, 2016. Following a March 21, 2017 fairness hearing, an order was entered on March 24, 2017 approving the settlement. The order reflects that a judgment in the action will be entered after Lead Plaintiffs file their motion for final distribution of the settlement amount, which is due on or before June 19, 2017. Assuming the Court enters the judgment as anticipated by the settlement approval order and there are no appeals, the approval of the settlement will become final (and no longer subject to appeal) 30 days after the judgment is entered. Litigation The Group was involved in certain cases pending in some PRC courts as of December 31, 2015. These cases include a copyright infringement case, among others. In the copyright infringement dispute, we are claimed for a public apology for the violation, and compensated a damage of $7.7 million (RMB50 million, equivalently). Through a series of litigation proceedings, among other things, cross-examination, China International Capital Corporation Limited (“CICC”) currently has lower the claim to RMB10 million. The case was still pending as of December 31, 2016. Adverse results in these lawsuits may include awards of damages and may also result in a loss of revenue or otherwise harm the business of the Group. For these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t>
  </si>
  <si>
    <t>Segment and Geographic Information</t>
  </si>
  <si>
    <t>Segment and Geographic Information [Abstract]</t>
  </si>
  <si>
    <t>SEGMENT AND GEOGRAPHIC INFORMATION</t>
  </si>
  <si>
    <t>24. SEGMENT AND GEOGRAPHIC INFORMATION The Group has three operating segments (1) commodities brokerage services, (2) online financial information and advisory service, and other related services in PRC, (3) Hong Kong brokerage services. Operating segments are defined as components of an enterprise about which separate financial information is available that is evaluated regularly by the chief operating decision-makers in deciding how to allocate resources and in assessing performance. The Group's chief executive officer has been identified as the chief operating decision makers. The Group's chief operating decision maker directs the allocation of resources to operating segments based on the profitability and cash flows of each respective segment. The Group evaluates performance based on several factors, including net revenue, cost of revenue, operating expenses, income from operation. The following tables show the operations of the Group's operating segments: For the year ended December 31, 2016 Subscription Commodities services and other Hong
Kong brokerage services related services brokerage services Consolidated Net revenues $ 69,980,296 $ 16,654,534 $ 8,956,501 $ 95,591,331 Less: intersegment sales (10,003,579 ) (2,529,856 ) - (12,533,435 ) Net revenues from external customer 59,976,717 14,124,678 8,956,501 83,057,896 Cost of revenues 5,729,464 10,392,343 4,258,451 20,380,258 Less: intersegment cost of revenues - - - - Cost of revenues after elimination 5,729,464 10,392,343 4,258,451 20,380,258 Operating expenses: General and administrative 6,026,102 10,090,294 3,992,953 20,109,349 Product development 3,374,144 12,995,022 - 16,369,166 Sales and marketing 46,648,934 13,029,524 1,054,695 60,733,153 Loss from impairment of intangible assets 1,111,149 - - 1,111,149 Loss from impairment of goodwill 6,659,691 - - 6,659,691 Total segments operating expenses 63,820,020 36,114,840 5,047,648 104,982,508 Less: intersegment operating expenses (10,003,579 ) (2,524,975 ) (277,731 ) (12,806,285 ) Total operating expenses 53,816,441 33,589,865 4,769,917 92,176,223 Government subsidies 1,194,775 - - 1,194,775 Income (loss) from operations $ 1,625,587 $ (29,857,530 ) $ (71,867 ) $ (28,303,810 ) Total segments assets 42,343,571 197,412,591 77,656,701 317,412,863 Less: intersegment balances (13,508,587 ) (116,348,234 ) (19,932,216 ) (149,789,037 ) Total assets $ 28,834,984 $ 81,064,357 $ 57,724,485 $ 167,623,826 For the year ended December 31, 2015 Subscription Commodities services and other Hong Kong brokerage services related services brokerage services Consolidated Net revenues $ 113,720,922 $ 27,236,753 $ 3,149,063 $ 144,106,738 Less: intersegment sales (34,018,268 ) (2,683,704 ) - (36,701,972 ) Net revenues from external customer 79,702,654 24,553,049 3,149,063 107,404,766 Cost of revenues 4,975,361 14,321,339 1,181,538 20,478,238 Less: intersegment cost of revenues - (739,501 ) - (739,501 ) Cost of revenues after elimination 4,975,361 13,581,838 1,181,538 19,738,737 Operating expenses: General and administrative 4,026,984 11,148,924 2,978,161 18,154,069 Product development 2,549,731 8,188,718 - 10,738,449 Sales and marketing 69,674,657 12,139,100 566,396 82,380,153 Loss from impairment of intangible assets 250,360 - - 250,360 Total segments operating expenses 76,501,732 31,476,742 3,544,557 111,523,031 Less: intersegment operating expenses (35,907,706 ) (47,620 ) (110,721 ) (36,066,047 ) Total operating expenses 40,594,026 31,429,122 3,433,836 75,456,984 Government subsidies 251,828 - - 251,828 Income (loss) from operations $ 34,385,095 $ (20,457,911 ) $ (1,466,311 ) $ 12,460,873 Total segments assets 109,286,634 179,706,230 47,011,111 336,003,975 Less: intersegment balances (51,101,320 ) (122,077,495 ) (18,760,003 ) (191,938,818 ) Total assets $ 58,185,314 $ 57,628,735 $ 28,251,108 $ 144,065,157 For the year ended December 31, 2014 Subscription services Commodities and other Hong Kong brokerage services related services brokerage services Consolidated Net revenues $ 80,943,201 $ 25,250,486 $ 4,610,516 $ 110,804,203 Less: intersegment sales (20,852,084 ) (6,256,234 ) - (27,108,318 ) Net revenues from external customer 60,091,117 18,994,252 4,610,516 83,695,885 Cost of revenues 10,526,980 8,091,595 1,731,651 20,350,226 Less: intersegment cost of revenues - 2,503 - 2,503 Cost of revenues after elimination 10,526,980 8,094,098 1,731,651 20,352,729 Operating expenses: General and administrative 8,320,540 19,544,999 2,655,925 30,521,464 Product development 2,460,048 13,567,759 - 16,027,807 Sales and marketing 52,371,135 12,845,724 586,015 65,802,874 Loss from impairment of intangible assets - 1,802,125 - 1,802,125 Loss from impairment of goodwill - 8,149,525 - 8,149,525 Total segments operating expenses 63,151,723 55,910,132 3,241,940 122,303,795 Less: intersegment operating expenses (24,533,694 ) (15,199,246 ) (117,740 ) (39,850,680 ) Total operating expenses 38,618,029 40,710,886 3,124,200 82,453,115 Government subsidies 655,437 3,980 - 659,417 Income (loss) from operations $ 11,601,545 $ (29,806,752 ) $ (245,335 ) $ (18,450,542 ) Total segments assets 62,272,231 171,870,606 52,776,273 286,919,110 Less: intersegment balances (26,824,659 ) (127,444,636 ) (18,746,458 ) (173,015,752 ) Total assets $ 35,447,572 $ 44,425,970 $ 34,029,815 $ 113,903,358 Enterprise wide disclose The Group derives revenue from external customers for each of the following services during the years presented: Years ended December 31, 2014 2015 2016 Commodities brokerage services revenues $ 60,091,117 $ 79,702,654 $ 59,976,717 Financial information and advisory services revenues 10,355,732 17,205,459 10,696,523 Advertising revenues 8,160,310 7,023,399 2,893,707 Hong Kong brokerage services revenues 4,610,516 3,149,063 8,956,501 Others 478,210 324,191 534,448 Total revenue from external customers $ 83,695,885 $ 107,404,766 $ 83,057,896 Substantially all of the Company's revenues for the years ended December 31, 2014, 2015 and 2016 were generated from the PRC and Hong Kong. As of December 31, 2014, 2015 and 2016, respectively, substantially all of long-lived assets of the Group are located in the PRC and Hong Kong.</t>
  </si>
  <si>
    <t>Statutory Reserves and Restricted Net Assets</t>
  </si>
  <si>
    <t>Statutory Reserves and Restricted Net Assets [Abstract]</t>
  </si>
  <si>
    <t>STATUTORY RESERVES AND RESTRICTED NET ASSETS</t>
  </si>
  <si>
    <t>25. STATUTORY RESERVES AND RESTRICTED NET ASSETS PRC legal restrictions permit payments of dividends by the Group'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Group.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Group's subsidiaries. These reserve funds can only be used for specific purposes and are not distributable as cash dividends. The appropriation to these reserves by the Group's PRC subsidiaries was $679,927, $1,820,080 and $353,069 in 2014, 2015 and 2016. The balance of the statutory reserves was $8,640,521 and $8,993,590 as of December 31 2015 and 2016. Such reserves have been included in the retained earnings of the Company's consolidated balance sheet.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s. As of December 31, 2016, the aggregate amounts restricted which represented the amount of net assets of the relevant subsidiaries and VIEs in the Group not available for distribution was $70,986,132. As a result of the above restrictions, parent-only financials are presented on financial statement Schedule I.</t>
  </si>
  <si>
    <t>Subsequent Event</t>
  </si>
  <si>
    <t>Subsequent Events [Abstract]</t>
  </si>
  <si>
    <t>SUBSEQUENT EVENT</t>
  </si>
  <si>
    <t>26. SUBSEQUENT EVENT iSTAR International Futures Co. Limited (now known as Rifa Futures Limited (“Rifa Futures”)), a subsidiary of the Company, resolved a disciplinary action with the Securities and Futures Commission of the Hong Kong SAR (the “SFC”) on April 12, 2017. The disciplinary action was instituted against Rifa Futures by the SFC under section 194 of the Securities and Futures Ordinance with respect to Rifa Future’s internal control deficiencies during the period between January 1, 2014 and July 31, 2014 (the “Relevant Period”). The SFC found that during the Relevant Period, Rifa Futures failed to take sufficient steps to mitigate the risk of unlawful money remittance when handling third party deposits and transfers to be in compliance with the applicable regulatory requirements. The SFC issued a press release on April 12, 2017 reprimanding Rifa Future and announcing a fine against Rifa Futures in the amount of HK$3 million. In the press release, the SFC also acknowledged that (i) Rifa Futures has taken steps to remediate its internal control deficiencies; (ii) Rifa Futures cooperated with the SFC in resolving the disciplinary proceeding; (iii) Rifa Futures agreed to engage an independent reviewer to conduct a review of its internal controls; and (iv) Rifa Futures has an otherwise clean disciplinary record. All the responsible officers and other key staff responsible for the internal control deficiencies that are the subject of the disciplinary action have ceased to be employed by Rifa Futures. The HK$3 million fine has been reflected in the financial results in 2016.</t>
  </si>
  <si>
    <t>Financial Information of Parent Company</t>
  </si>
  <si>
    <t>Financial Information of Parent Company [Abstract]</t>
  </si>
  <si>
    <t xml:space="preserve"> December 31, 2015 2016 Assets Current assets: Cash and cash equivalents $ 971,500 $ 9,427,287 Amounts due from subsidiaries, VIEs and VIE's subsidiaries 7,350,974 9,874,248 Prepaid expenses and other current assets 290,603 3,224,614 Dividends receivable 16,529,639 - Total current assets 25,142,716 22,526,149 Investments in subsidiaries, VIEs and VIE's subsidiaries 76,682,094 77,036,485 Total assets $ 101,824,810 $ 99,562,634 Liabilities and shareholders' equity Current liabilities: Accrued expenses and other current liabilities 279,801 301,076 Contingent liability - 3,000,000 Amounts due to subsidiaries, VIEs and VIE's subsidiaries 13,506,638 10,096,874 Total current liabilities $ 13,786,439 $ 13,397,950 Shareholders' equity Ordinary shares (118,098,018 and 118,098,018 shares issued and outstanding as of December 31, 2015 and 2016, respectively) 56,856,000 56,973,632 Additional paid-in capital 28,145,846 32,176,992 Accumulated other comprehensive income 8,597,295 4,253,643 Retained deficits (5,560,770 ) (7,239,583 ) Total shareholders' equity 88,038,371 86,164,684 Total liabilities and shareholders' equity $ 101,824,810 $ 99,562,634 December 31, 2014 2015 2016 Cost of revenues $ - $ - $ 34,740 Gross loss - - (34,740 ) Operating expenses: General and administrative 1,418,198 1,226,800 2,150,680 Product development 50,859 - - Sales and marketing 108,384 - - Share-based compensation 4,132,182 3,812,733 2,382,934 Total operating expenses 5,709,623 5,039,533 4,533,614 Interest income 30 47 - Equity in earnings (deficits) of subsidiaries, VIEs and VIE's subsidiaries (6,394,055 ) 28,643,095 3,049,831 Exchange loss, net (76,351 ) (1,011,509 ) (159,868 ) Other income (loss), net 674,414 (109,684 ) (422 ) Gain from sales of cost method investment 4,337,736 - - Net income (loss) $ (7,167,849 ) $ 22,482,416 $ (1,678,813 ) Other comprehensive income (loss), net of tax: Changes in foreign currency translation adjustment (221,070 ) (3,467,043 ) (4,343,652 ) Other comprehensive loss, net of tax (221,070 ) (3,467,043 ) (4,343,652 ) Comprehensive income (loss) $ (7,388,919 ) $ 19,015,373 $ (6,022,465 ) Additional Accumulated other Retained Total Ordinary shares paid-in comprehensive earnings shareholders' Shares Amount capital income (loss) (deficits) equity Balance as of January 1, 2014 111,145,633 $ 14,353 $ 84,346,266 $ 12,285,615 $ (20,875,337 ) $ 75,770,897 Transfer share premium to share capital - 55,718,184 (55,718,184 ) - - - Exercise of share options by employees 1,164,300 654,055 - - - 654,055 Restricted shares issued 108,000 14 - - - 14 Share-based compensation - - 4,132,182 - - 4,132,182 Equity pick up from compensation of VIE's subsidiaries - - 408,075 - - 408,075 Business restructure - - (8,960,940 ) - - (8,960,940 ) Foreign currency translation adjustment - - 207 (221,277 ) - (221,070 ) Net loss - - - - (7,167,849 ) (7,167,849 ) Balance as of December 31, 2014 112,417,933 $ 56,386,606 $ 24,207,606 $ 12,064,338 $ (28,043,186 ) $ 64,615,364 Issuance of ordinary shares for stock options and restricted shares 4,000,000 520 - - - 520 Exercise of share options by employees 435,000 293,654 - - - 293,654 Exercise of share options by nonemployees 1,095,000 175,200 - - - 175,200 Restricted shares issued 150,085 20 - - - 20 Share-based compensation - - 3,812,733 - - 3,812,733 Equity pick up from compensation of VIE's subsidiaries - - 1,519,015 - - 1,519,015 Changes in controlling ownership interest - - (1,393,508 ) - - (1,393,508 ) Foreign currency translation adjustment - - - (3,467,043 ) - (3,467,043 ) Net income - - - - 22,482,416 22,482,416 Balance as of December 31, 2015 118,098,018 $ 56,856,000 $ 28,145,846 $ 8,597,295 $ (5,560,770 ) $ 88,038,371 Exercise of share options by employees - 117,632 - - 117,632 Share-based compensation - - 2,382,934 - - 2,382,934 Equity pick up from compensation of VIE's subsidiaries - - 2,030,877 - - 2,030,877 Changes in controlling ownership interest - - (382,665 ) - - (382,665 ) Foreign currency translation adjustment - - - (4,343,652 ) - (4,343,652 ) Net loss - - - - (1,678,813 ) (1,678,813 ) Balance as of December 31, 2016 118,098,018 $ 56,973,632 $ 32,176,992 $ 4,253,643 $ (7,239,583 ) $ 86,164,684 December 31, 2014 2015 2016 Operating activities: Net income (loss) $ (7,167,849 ) $ 22,482,416 $ (1,678,813 ) Adjustments to reconcile net income (loss) to net cash provided by (used in) operating activities: Share-based compensation 4,132,182 3,812,733 2,382,934 Gain from sales of cost method investment (4,337,736 ) - - Equity in deficits (earnings) of subsidiaries, VIEs and VIE's subsidiaries 6,394,055 (28,643,095 ) (3,049,831 ) Changes in assets and liabilities: Prepaid expenses and other current assets (143,380 ) 20,339 65,990 Amounts due from subsidiaries, VIEs and VIE's subsidiaries 983,297 142,303 (2,523,274 ) Rental deposits - 66,893 - Accrued expenses and other current liabilities 10,825 (8,035 ) (3,712 ) Amounts due to subsidiaries, VIEs and VIE's subsidiaries 1,535,073 1,065,088 (3,409,764 ) Net cash (used in) provided by operating activities 1,406,467 (1,061,358 ) (8,216,470 ) Investing activities: Dividend received from subsidiaries 1,375,727 1,011,931 16,529,639 Capital paid to subsidiaries (2,774,315 ) (3,000,000 ) - Proceeds from sales of cost method investment - 2,168,868 - Net cash provided by (used in) investing activities (1,398,588 ) 180,799 16,529,639 Financing activities: Proceeds from stock options exercised by employees 654,055 293,654 142,618 Proceeds from stock options exercised by nonemployees - 175,200 - Net cash provided by financing activities 654,055 468,854 142,618 Net (decrease) increase in cash and cash equivalents 661,934 (411,705 ) 8,455,787 Cash and cash equivalents, beginning of the year 721,271 1,383,205 971,500 Cash and cash equivalents, end of the year $ 1,383,205 $ 971,500 $ 9,427,287 Note: Basis for preparation The parent-company Financial Information of China Finance Online has been prepared using the same accounting policies as set out in the Group's consolidated financial statements except that China Finance Online has used equity method to account for its investments in its subsidiaries and variable interest entities.</t>
  </si>
  <si>
    <t>Summary of Significant Accounting Policies (Policies)</t>
  </si>
  <si>
    <t>Basis of presentation</t>
  </si>
  <si>
    <t>Basis of presentation The consolidated financial statements of the Group have been prepared in accordance with accounting principles generally accepted in the United States of America ("U.S. GAAP").</t>
  </si>
  <si>
    <t>Basis of consolidation</t>
  </si>
  <si>
    <t>Basis of consolidation The consolidated financial statements include the financial statements of China Finance Online, its subsidiaries, VIEs for which the Company is the primary beneficiary and those VIEs' subsidiaries. All inter-company transactions and balances have been eliminated upon consolidation.</t>
  </si>
  <si>
    <t>Cash and cash equivalents Cash and cash equivalents consist of cash on hand and highly liquid investments which are unrestricted as to withdrawal or use, and which have original maturities of three months or less when purchased.</t>
  </si>
  <si>
    <t>Restricted cash Restricted cash is the deposit in bank accounts for providing guarantee to perform the contract obligation related to “Yinglibao”, a mobile-based financial platform that integrates cash management solutions and mutual fund distribution.</t>
  </si>
  <si>
    <t>Fair value measurement</t>
  </si>
  <si>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instruments include cash and cash equivalents, restricted cash, accounts receivable, short-term investment, cost method investment, equity method investment and accounts payable. The carrying values of cash and cash equivalents, restricted cash, accounts receivable and accounts payable approximate their fair value due to their short-term maturities. The Group’s short-term investment includes trading securities, held-to-maturity securities, and available-for-sale securities. See Note 7 and Note 8 for further discussion. The carrying value of the cost method investment was $554,392 and $1,542,454 as of December 31, 2015 and 2016, which approximate the fair value of the investment based on the valuation performed by the Company. See Note 8 and Note 9 for further discussion. The carrying value of the equity method investment was $1,228,269 and $1,019,009 as of December 31, 2015 and 2016, which approximate the fair value of the investments at the acquired date and subsequently adjusted as the net assets of the investee change through the earning of income. See Note 8 and Note 10 for further discussion. The Group measures certain assets, including intangible assets and goodwill at fair value on a nonrecurring basis when they are deemed to be impaired. The fair values of goodwill and intangible assets are determined based on valuation techniques using the best information available, and may include management judgments, future performance projections, See Note 8 for further discussion. The Group measured the fair value for the assets acquired, with the assistance of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 The Group does not use derivative instruments to manage risks.</t>
  </si>
  <si>
    <t>Trust bank balances held on behalf of customers Trust bank balances held on behalf of customers consist two parts: i) Rifa Securities and Rifa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t>
  </si>
  <si>
    <t>Use of estimates</t>
  </si>
  <si>
    <t>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financial statements include account receivable, cost method investment, equity method investment, impairment of goodwill and long-lived assets, income taxes, share-based compensation and purchase price allocation. Actual results could differ from those estimates.</t>
  </si>
  <si>
    <t>Short-term investments</t>
  </si>
  <si>
    <t>Short-term investments Short-term investments comprise marketable debt and equity securities, which are classified as trading, held-to-maturity or available-for-sale. Trading securities are securities that are bought and held principally for the purpose of selling them in the near term and are reported at fair value, with unrealized gains and losses recognized in earnings. Short-term investments are classified as held-to-maturity when the Company has the positive intent and ability to hold the securities to maturity. All of the Company's held-to-maturity securities are classified as short-term investments on the consolidated balance sheets based on their contractual maturity dates which are less than one year and are stated at their amortized costs. Short-term investments classified as available for sale are carried at their fair values and the unrealized gains or losses from the changes in fair values are included in accumulated other comprehensive income. Available for sale securities are classified as current assets on the accompanying consolidated balance sheets because they are available for immediate sale. The Group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t>
  </si>
  <si>
    <t>Property and equipment, net Property and equipment, net are carried at cost less accumulated depreciation. Depreciation is calculated on a straight-line basis over the following estimated useful lives: Technology infrastructure 5 years Computer equipment 5 years Furniture, fixtures and equipment 5 years Motor vehicle 5 years Leasehold improvements Shorter of the lease term or 5 years</t>
  </si>
  <si>
    <t>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 License and related trademarks 10-15 years Completed technology 5 years Customer relationship 4-5 years Certain trademarks resulting from the acquisitions of business and certain trading rights bought by the Group are determined to have indefinite lives. If an intangible asset is determined to have an indefinite life, it is not amortized until its useful life is determined to be no longer indefinite.</t>
  </si>
  <si>
    <t>Guarantee fund deposits Guarantee fund deposits consist of i) the funds deposited with Hong Kong Exchange and Clearing Limited by Rifa Futures, to guarantee its customers' settlement obligations; ii) the funds deposited with the commodities exchanges as a result of its customers' trading. The Group needs to deposit certain percentage of its customers' trading margins with the commodities exchanges.</t>
  </si>
  <si>
    <t>Impairment of long-lived assets with definite lives</t>
  </si>
  <si>
    <t>Impairment of long-lived assets with definite live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re were $1,802,125, nil and $491,284 impairment losses in relation to the long-lived assets with definite lives for the years ended December 31, 2014, 2015 and 2016.</t>
  </si>
  <si>
    <t>Business combinations</t>
  </si>
  <si>
    <t>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Impairment of goodwill and indefinite-lived intangible assets</t>
  </si>
  <si>
    <t>Impairment of goodwill and indefinite-lived intangible assets The Group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 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The Group performed the annual impairment tests on December 31 of each year. Based on the Group's assessment, the Group recorded $8,149,525, nil and $6,659,691goodwill impairment losses during the years ended December 31, 2014, 2015 and 2016, respectively. In addition, the Group recorded nil, $250,360 and $619,865 impairment loss in relation to intangible assets with indefinite life during the years ended December 31, 2014, 2015 and 2016.</t>
  </si>
  <si>
    <t>Revenue recognition</t>
  </si>
  <si>
    <t>Revenue recognition Commodities brokerage business The Group derives commission income, carrying charges and trading revenues from its commodities brokerage services. Commission income is recognized on a trade basis based on their customers' trading volumes. The commission earned is fixed no matter how the client's open positions are ultimately settled. Additionally, the Group charges carrying charges to its customers. The commissions and carrying charges are presented in net revenues in the statement of comprehensive income. Amounts are settled with the Exchange by both the Group and the customers and the exchange then settles with any counterparty. The exchange offsets the Group's gains and losses and amounts receivable and amounts payable from the exchange are presented net on the statement of financial position as the Group and the exchange settle net. Trading gains, net include brokerage fees and margins generated from derivative trades executed with customers and other counterparties and are recognized when trades are executed. Trading gains, net also include activities where the Group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commodities brokerage business, even longer periods (during which fair value may fluctuate). Therefore, trading gains, net includes activities from the Group's operations of a proprietary commodity trades. Net trading gains are recognized on a trade-date basis and include realized gains or losses and changes in unrealized gains or losses on investments at fair value. Unrealized gains/losses
on
open positions will b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Statement of Financial Position. Revenue generally is recognized net of any taxes collected from customers and subsequently remitted to governmental authorities. The following table presents the totally recognized net revenue from commodities trading business, consisted of: Years ended 2015 2016 Commodities trading gains $ 53,776,323 $ 44,841,125 Commission income 22,913,704 13,283,933 Carrying charges 3,012,627 1,851,659 $ 79,702,654 $ 59,976,717 Hong Kong Brokerage services The Group also derives commission from its brokerage services provided by the subsidiaries, Rifa Securities and Rifa Futures which buy or sell securities and future contracts on their customers' behalf. The Group acts as an agent with their customers for these transactions. The commission income is recognized on a trade date basis as transactions occur. Financial information and advisory services The Group derives revenue from subscription fees from subscribers to their financial data, information services and investment advisory. The Group recognizes revenues when all of the following criteria are met: (1) persuasive evidence of an arrangement exists, (2)
delivery has occurred, (3) the fee is fixed or determinable and (4) collectability is probable. Upon receipt of the upfront cash payments from the subscriber, the Group will activate the subscriber's account and provide the subscriber the access code. This will commence a certain subscription period according to the customer demand and the full payment will be deferred and recognized ratably over the subscription period. The Group recognizes revenue ratably over the life of the arrangement. Estimated refund of subscription fees is recorded as deduction of revenue and deferred revenue. The Group also derives revenue from providing services as information intermediary in online P2P lending business. We procure borrowing and lending information from independent third parties, and our professional team evaluates and selects the information provided by third parties, from the perspective of risks. Eventually we display the selected information on the platform of Yinglibao, which is our online consumer finance marketplace. We charge borrowers interests for facilitating loan transactions, and the revenues are recognized upon completion of the services. Advertising revenue The Group derives its advertising fees from advertising sales on their website for a fixed period of time, generally less than one year. Revenues from advertising arrangements are recognized ratably over the period the advertising is displayed.</t>
  </si>
  <si>
    <t>Business taxes and value added taxes</t>
  </si>
  <si>
    <t>Business taxes and value added taxes Starting from January 1, 2012, the PRC Ministry of Finance and the State Administration of Taxation launched a Business Tax to value added tax ("VAT") Transformation Pilot Program(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commodities brokerage revenues were recognized after deducting VAT and other related surcharges. Revenue is recorded net of business taxes when incurred. The Group is subject to business taxes of 3%-5% on taxable services provided to its customers. During the years ended December 31, 2014, 2015, and 2016, business taxes and related surcharges totaled $1,425,835, $1,663,869 and $678,594, respectively. The Group's certain PRC subsidiaries, VIEs and VIEs' subsidiaries are subject to VAT at a rate of 17%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 The Group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 Subscription-based revenue includes the benefit of the rebate of value added taxes on sale of the downloadable software received from the Chinese tax authorities as part of the PRC government policy of encouraging software development in the PRC. In 2014, 2015 and 2016, the Group recognized $425,908, $328,817 and $271,885, respectively, in VAT refunds.</t>
  </si>
  <si>
    <t>Government subsidies The Group records government subsidies when granted by local government authority and are not subject to future return. The government subsidies include research &amp; development subsidy, business tax refund, innovation fund and high-tech company subsidy.</t>
  </si>
  <si>
    <t>Deferred revenue Payments received in advance of for our financial information and advisory service, advertising service are recorded as deferred revenue until earned and when the relevant revenue recognition requirements have been met.</t>
  </si>
  <si>
    <t>Cost method investment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Equity method investment</t>
  </si>
  <si>
    <t>Equity method investment Under the equity method, the Group initially records its investment at cost. The Group subsequently adjusts the carrying amount of the investment to recognize the Company's proportionate share of each equity investee's net income or loss. The Group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t>
  </si>
  <si>
    <t>Foreign currency translation</t>
  </si>
  <si>
    <t>Foreign currency translation The functional and reporting currency of the Company is the United States dollar ("U.S. dollar"). The financial records of the Group's subsidiaries, VIEs and VIEs' subsidiaries located in the PRC, Hong Kong and British Virgin Islands are maintained in their local currencies, the Renminbi ("RMB"), Hong Kong Dollars ("HK$"), and U.S. Dollars ("US$"),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and HK$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t>
  </si>
  <si>
    <t>Foreign currency risk</t>
  </si>
  <si>
    <t>Foreign currency risk 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19,726,992, $79,461,280 and $46,295,841 at December 31, 2014, 2015 and 2016 which were denominated in RMB.</t>
  </si>
  <si>
    <t>Product development expenses</t>
  </si>
  <si>
    <t>Product development expenses Costs of product development, including investment in data capability, are expensed as incurred until technological feasibility has been established, at which time any additional costs would be capitalized. The Group essentially completed its development concurrently with the establishment of technological feasibility, and, accordingly, no costs have been capitalized.</t>
  </si>
  <si>
    <t>Advertising costs</t>
  </si>
  <si>
    <t>Advertising costs The Group expenses advertising costs as incurred. Total advertising expenses were $7,505,506, $4,908,593 and $5,192,126 for the years ended December 31, 2014, 2015 and 2016, respectively, and have been included as part of sales and marketing expenses in the accompanying consolidated statements of operations.</t>
  </si>
  <si>
    <t>Commissions paid</t>
  </si>
  <si>
    <t>Commissions paid Commissions paid are the commission rebates of our Hong Kong brokerage business and the commissions paid to the sales agents of our commodities brokerage business. Total commissions paid were $11,546,126, $5,049,661 and $8,903,424 for the years ended December 31, 2014, 2015 and 2016.</t>
  </si>
  <si>
    <t>Income taxes</t>
  </si>
  <si>
    <t>Income taxes Current income taxes are provided for in accordance with the laws of the relevant tax authoriti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income (loss) Comprehensive income (loss) includes net income (loss), unrealized gain (loss) on short-term investments and foreign currency translation adjustments. Beginning in January 1, 2012, the Group presents the components of net income, the components of other comprehensive income and total comprehensive income a single continuous consolidated statement of comprehensive income.</t>
  </si>
  <si>
    <t>Share-based compensation Share-based compensation with employees is measured based on the grant date fair value of the equity instrument. The Group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t>
  </si>
  <si>
    <t>Net income (loss) per share</t>
  </si>
  <si>
    <t>Net income (loss) per share Basic net income (loss) per share attributable to China Finance Online Co. Limited is computed by dividing net income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t>
  </si>
  <si>
    <t>Concentrations of credit risk</t>
  </si>
  <si>
    <t>Concentrations of credit risk Financial instruments that potentially expose the Group to concentrations of credit risk consist principally of cash and cash equivalents, restricted cash, short-term investments, loan receivable and accounts receivable. The Group places its cash and cash equivalents, restricted cash, short-term investments in major financial institutions located in PRC and Hong Kong, which management considers to be of high credit quality. The Group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Group manages its credit risk by collecting up-front fee from its customers and billing at regular intervals during the contract period. The Group assesses the adequacy of allowance for doubtful accounts primarily based upon the age of the receivables and factors surrounding the credit risk of specific customers. Details of clients accounting for 10% or more of accounts receivable are as follows: Year ended December 31, 2015 2016 Amount % Amount % A $ 4,245,971 25.9 $ * * B * * $ 4,010,897 18.3 * Represented less than 10% of consolidated account receivable balance. There were no customers with 10% or more of the Group's revenues during 2014, 2015, or 2016.</t>
  </si>
  <si>
    <t>Recently accounting pronouncements</t>
  </si>
  <si>
    <t>Recently accounting pronouncement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consolidated financial statement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8 on our consolidated financial statements. In August 2016, the FASB issued ASU No.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We are currently evaluating the impact of the adoption of ASU 2016-15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May 2014, the FASB issued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The Company has begun its process of assessing the impact of the guidance. To date the Company's assessment efforts include the identification of various revenue streams within the scope of the guidance and the evaluation of certain revenue contracts with residents. The Company continues to evaluate the standard (and related clarifying guidance issued by the FASB) and the allowable methods of adoption. ASU 2014-09 may be applied retrospectively to each prior period (full retrospective) or retrospectively with the cumulative effect recognized as of the date of initial application (modified
retrospective). The Company is currently evaluating the potential impact of adopting this new accounting standard.</t>
  </si>
  <si>
    <t>Organization and Principal Activities (Tables)</t>
  </si>
  <si>
    <t>Schedule of showing china finance online's significant subsidiaries, VIEs and VIEs' subsidiaries</t>
  </si>
  <si>
    <t>Company name Place of incorporation or establishment Date of incorporation or acquisition legal ownership interest Principal activity Subsidiaries: China Finance Online (Beijing) Co., Ltd. (“CFO Beijing”) Beijing, PRC Jul. 9, 1998 100% N/A Fortune Software (Beijing) Co., Ltd. (“CFO Software”) Beijing, PRC Dec. 7, 2004 100% N/A Shenzhen Genius Information
Technology Co., Ltd. (“CFO
Genius”) Shenzhen, PRC Sep. 21, 2006 100% Subscription service Zhengyong Information &amp; Technology (Shanghai) Co., Ltd. (“CFO Zhengyong”) Shanghai, PRC Aug. 17, 2008 100% N/A Zhengtong Information Technology (Shanghai) Co., Ltd (“CFO Zhengtong”) Shanghai, PRC Jun. 24, 2008 100% N/A Rifa Financial Holdings Limited (“Rifa Financial Holdings”) (Formerly known as “iSTAR Financial Holdings Limited”) BVI Jul. 16, 2007 85% Investment holdings Rifa Securities Limited (“Rifa Securities”) (Formerly known as “iSTAR International Securities Co. Limited”) Hong Kong, PRC Nov. 23, 2007 85% Brokerage service Rifa Futures Limited (“Rifa Futures”) (Formerly known as “iSTAR International Futures Co. Limited”) Hong Kong, PRC Apr. 16, 2008 85% Brokerage service Rifa Credit Limited (“Rifa Credit”) (Formerly known as “iSTAR International Credit Co. Limited”) Hong Kong, PRC Feb. 10, 2012 85% N/A Rifa Wealth Management Co. Limited (“Rifa Wealth Management”) Hong Kong, PRC Sep. 13, 2016 85% Insurance brokerage service Variable interest entities: Beijing Fuhua Innovation Technology Development Co., Ltd. (“CFO Fuhua”) Beijing, PRC Dec. 31, 2000 Nil Web portal and advertising service Fortune (Beijing) Qicheng Technology Co., Ltd. (“CFO Qicheng”) Beijing, PRC Dec. 18, 2009 Nil N/A Shenzhen Newrand Securities Advisory and Investment Co., Ltd. (“CFO Newrand”) Shenzhen, PRC Oct. 17, 2008 Nil Securities investment advising Shanghai Stockstar Wealth Management Co., Ltd. (“Stockstar Wealth Management”) Shanghai, PRC Apr. 12, 2011 Nil N/A Beijing Chuangying Advisory and Investment Co., Ltd. (“CFO Chuangying”) Beijing, PRC Jan. 9, 2009 Nil P2P lending service Beijing Huizhi Fortune Technology Co., Ltd. (“CFO Huizhi”) Beijing, PRC Jun. 14, 2012 Nil N/A Zhongheng Xintai (Beijing) Asset Management Co., Ltd. (“CFO Zhonghen Xintai”) Beijing, PRC Jun. 8, 2016 Nil N/A Subsidiaries of variable interest entities: Shenzhen Newrand Securities Training Center (“CFO Newrand Training”) Shenzhen, PRC Oct. 17, 2008 Nil Securities investment training Fortune (Beijing) Huiying Investment Consulting Co., Ltd. (“CFO Huiying”) Beijing, PRC Dec. 18, 2009 Nil N/A Shenzhen Tahoe Investment and Development Co., Ltd (“CFO Tahoe”) Shenzhen, PRC Sep. 30, 2013 Nil N/A Shenzhen Shangtong Software Co., Ltd. (“CFO Shenzhen Shangtong”) Shenzhen, PRC Sep. 23, 2009 Nil N/A Zhengjin (Tianjin) Precious Metals Investment Co., Ltd. (“CFO Zhengjin Tianjin”) Tianjin, PRC Jul. 23, 2013 Nil Commodities brokerage Zhengjin (Beijing) Wisdom Petroleum and Chemical Investment Management Co., Ltd. (“CFO Zhengjin Beijing”) Beijing, PRC Jan. 13, 2014 Nil Commodities brokerage Yinglibao (Beijing) Technology Co., Ltd. (“CFO Yinglibao”) Beijing, PRC Jan. 15, 2014 Nil Internet-based financial platform Zhengjin (Qingdao) Wisdom Trading Co., Ltd. (“CFO Zhengjin Qingdao”) Qingdao, PRC Sep. 4, 2014 Nil Commodities brokerage Zhengjin (Jiangsu) Precious Metals Co., Ltd. (“CFO Zhengjin Jiangsu”) Nanjing, PRC Nov. 19, 2014 Nil Commodities brokerage Zhengjin (Fujian) Precious Metals Co., Ltd. (“CFO Zhengjin Fujian”) Fujian, PRC Jan. 6, 2013 Nil Commodities brokerage Qingdao Zhengjin Zhida Trading Co., Ltd. (“CFO Qingdao Zhida”) Qingdao, PRC Dec. 21, 2015 Nil Commodities brokerage Tibet Zhisheng Gold Industry Co., Ltd. (“CFO Tibet Zhisheng”) Tibet, PRC Mar. 18, 2016 Nil Commodities brokerage Qingdao Zhengjin Taiji Trading Co., Ltd. (“CFO Qingdao Taiji”) Qingdao, PRC Mar. 23, 2016 Nil Commodities brokerage iTougu (Beijing) Network Technology Co., Ltd. (“CFO iTougu”) Beijing, PRC Dec. 8, 2014 Nil Investment advisory service platform Tibet Fortune Jinyuan Network Technology Co., Ltd. (“CFO Tibet”) Tibet, PRC Aug. 22, 2015 Nil N/A Beijing Zhongjun Sunshine Investment and Management Co., Ltd (“CFO Zhongjun Sunshine”) Beijing, PRC Sep. 30,
2013 Nil Financial service</t>
  </si>
  <si>
    <t>Schedule of significant VIEs and counterparts</t>
  </si>
  <si>
    <t>VIE name Contractual arrangement Date counterpart CFO Fuhua May 27, 2004 CFO Beijing CFO Newrand October 17, 2008 CFO Zhengyong CFO Qicheng November 20, 2009 CFO Chuangying CFO Chuangying January 9, 2009 CFO Software Stockstar Wealth Management April 12, 2011 CFO Zhengtong CFO Zhongheng Xintai June 8, 2016 CFO Glory</t>
  </si>
  <si>
    <t>Schedule of most important revenue-producing assets to operate commodities brokerage business</t>
  </si>
  <si>
    <t xml:space="preserve"> December 31, 2015 2016 Commodities brokerage business: Commodities trading right $ 966,222 $ 288,309 Customer relationship 573,312 - $ 1,539,534 $ 288,309 </t>
  </si>
  <si>
    <t>Schedule of financial statement amounts and balances of VIEs</t>
  </si>
  <si>
    <t xml:space="preserve"> December 31, 2015 2016 Assets Current assets: Cash and cash equivalents $ 47,788,398 $ 41,551,367 Restricted cash - 2,483,557 Accounts receivable – others, net 45,278,278 7,031,380 Short-term investment - 16,443,831 Others 3,971,332 9,013,619 Total current assets 97,038,008 76,523,754 Property and equipment, net 4,311,095 5,103,126 Acquired intangible assets, net 1,539,534 288,309 Cost method investment 554,392 1,542,454 Equity method investment, net 1,228,269 1,019,009 Rental deposits 989,383 972,252 Guarantee fund deposits 5,850,623 5,760,309 Investment in subsidiaries 43,553,986 39,026,188 Deferred tax assets, non-current 4,982 2,230 Total assets $ 155,070,272 $ 130,237,631 Third-party liabilities: Current liabilities: Accrued expenses and other current liabilities $ 20,425,274 $ 38,761,329 Accounts payable 3,387,125 2,151,134 Total current liabilities 23,812,399 40,912,463 Non-current liabilities 571,924 149,679 Total third-party liabilities $ 24,384,323 $ 41,062,142 Inter-company liabilities $ 44,591,484 $ 3,397,736 Year ended December 31, 2014 2015 2016 Net revenues $ 98,207,958 $ 136,412,062 $ 71,559,226 Net income (loss) $ 12,305,855 $ 49,300,399 $ (1,815,389 ) Year ended December 31, 2014 2015 2016 Net cash provided by (used in) operating activities $ 3,204,749 $ (835,965 ) $ (8,473,669 ) Net cash (used in) provided by investing activities (5,685,885 ) 38,523,306 (4,211,878 ) Net cash provided by (used in) financing activities 1,430,739 (6,061,473 ) 9,559,794 Effect of exchange rate changes $ (95,269 ) $ (1,452,505 ) $ (3,111,278 )</t>
  </si>
  <si>
    <t>Summary of Significant Accounting Policies (Tables)</t>
  </si>
  <si>
    <t>Schedule of property and equipment, net estimated useful lives</t>
  </si>
  <si>
    <t>Technology infrastructure 5 years Computer equipment 5 years Furniture, fixtures and equipment 5 years Motor vehicle 5 years Leasehold improvements Shorter of the lease term or 5 years</t>
  </si>
  <si>
    <t>Schedule of acquired intangible assets, net estimated average useful lives</t>
  </si>
  <si>
    <t xml:space="preserve"> License and related trademarks 10-15 years Completed technology 5 years Customer relationship 4-5 years</t>
  </si>
  <si>
    <t>Schedule of revenue recognition, net</t>
  </si>
  <si>
    <t xml:space="preserve"> Years ended 2015 2016 Commodities trading gains $ 53,776,323 $ 44,841,125 Commission income 22,913,704 13,283,933 Carrying charges 3,012,627 1,851,659 $ 79,702,654 $ 59,976,717</t>
  </si>
  <si>
    <t>Schedule of accounts receivable by customers</t>
  </si>
  <si>
    <t xml:space="preserve"> Year ended December 31, 2015 2016 Amount % Amount % A $ 4,245,971 25.9 $ * * B * * $ 4,010,897 18.3 * Represented less than 10% of consolidated account receivable balance.</t>
  </si>
  <si>
    <t>Acquisitions (Tables)</t>
  </si>
  <si>
    <t>Schedule of comprehensive income</t>
  </si>
  <si>
    <t xml:space="preserve"> Useful life Purchase price allocation: Cash and cash equivalents $ 11,170 Prepaid expenses and current assets 5,499 Accounts receivable 1,062 Property and equipment, net 219 Rental deposit 5,130 Acquired intangible assets: PIBA license 112,144 10 years Total assets acquired 135,224 Accrued expenses and other current liabilities (135 ) Accounts payable (2,627 ) Deferred tax liabilities, non-current (18,504 ) Total net assets 113,958 Goodwill 108,831 Total purchase price $ 222,789 </t>
  </si>
  <si>
    <t>Accounts Receivable (Tables)</t>
  </si>
  <si>
    <t>Schedule of accounts receivable</t>
  </si>
  <si>
    <t xml:space="preserve"> December 31, 2015 2016 Accounts receivable-margin clients $ 4,367,417 $ 7,556,557 Less: Allowance for doubtful accounts - - Accounts receivable- margin clients, net $ 4,367,417 $ 7,556,557 Accounts receivable-others 12,048,306 14,414,318 Less: Allowance for doubtful accounts (40,592 ) (3,371 ) Accounts receivable-others, net $ 12,007,714 $ 14,410,947</t>
  </si>
  <si>
    <t>Prepaid Expenses and Other Current Assets (Tables)</t>
  </si>
  <si>
    <t>Schedule of prepaid expenses and other current assets</t>
  </si>
  <si>
    <t xml:space="preserve"> December 31, 2015 2016 Prepayment of advertising fees $ 209,778 $ 492,672 Advertising deposit 196,290 172,985 Advances to suppliers 1,272,519 701,033 VAT refund receivable 68,429 174,542 Interest receivable (i) 65 237,013 Prepayment of office rental 170,536 524,805 Advances to Yinglibao - 582,440 Advances to employees 331,095 747,000 Amounts due from equity method investee 212,904 - Advances to consulting service fees - 171,052 Insurance receivable (Note 23) - 3,000,000 Consideration receivable - 166,907 Other current assets 1,027,031 1,270,593 $ 3,488,647 $ 8,241,042 </t>
  </si>
  <si>
    <t>Short-Term Investments (Tables)</t>
  </si>
  <si>
    <t>Schedule of changes in level 2 available-for-sale securities measured on recurring basis</t>
  </si>
  <si>
    <t xml:space="preserve"> December 31, 2015 2016 Beginning balance $ - $ - Purchases 105,334,483 192,785,066 Redemption (105,560,595 ) (192,022,189 ) Realized gain 234,421 870,200 Exchange difference (8,309 ) (27,195 ) Ending balance $ - $ 1,605,882 </t>
  </si>
  <si>
    <t>Schudule of available-for-sale securities</t>
  </si>
  <si>
    <t xml:space="preserve"> Year ended December 31, 2016 Exchange Proceeds Costs Gains difference Available-for-sale securities $ (192,022,189 ) $ 192,785,066 $ 870,200 $ (27,195 ) Total $ (192,022,189 ) $ 192,785,066 $ 870,200 $ (27,195 ) Year ended December 31, 2015 Exchange Proceeds Costs Gains difference Available-for-sale securities $ 105,560,595 $ 105,334,483 $ 234,421 $ (8,309 ) Total $ 105,560,595 $ 105,334,483 $ 234,421 $ (8,309 )</t>
  </si>
  <si>
    <t>Fair Value Measurement (Tables)</t>
  </si>
  <si>
    <t>Schedule of financial assets measured or disclosed at fair value on recurring basis</t>
  </si>
  <si>
    <t xml:space="preserve">Fair value disclosure or measurement at
December 31, 2016 using
Fair value at December 31, 2016 Quoted prices in active markets for identical assets (Level 1) Significant other observable inputs (Level 2) Significant unobservable inputs (Level 3)
Fair value disclosure
Cash and cash equivalents:
Cash equivalents $ 66,151,439 $ 66,151,439 - -
Short-term investments:
Held-to-maturity securities 14,837,949 - 14,837,949 -
Fair value measurement
Short-term investments:
Available-for-sale securities 1,605,882 - 1,605,882 -
Total assets measured at fair value $ 1,605,882 - $ 1,605,882 -
Fair value disclosure or measurement at
December 31, 2015 using
Fair value at December 31, 2015 Quoted prices in active markets for identical assets (Level 1) Significant other observable inputs (Level 2) Significant unobservable inputs (Level 3)
Fair value disclosure
Cash and cash equivalents:
Cash equivalents $ 85,734,048 $ 85,734,048 - -
Fair value measurement
Total assets measured at fair value - - - - </t>
  </si>
  <si>
    <t>Schedule of level 2 available-for-sale securities measured on recurring basis</t>
  </si>
  <si>
    <t>Schedule of fair value disclosed or measured on non-recurring basis</t>
  </si>
  <si>
    <t xml:space="preserve"> Fair value at Total losses Fair value at Total losses Non-Recurring Goodwill 6,699,620 - 108,871 (6,659,691 ) Intangible Assets 1,539,534 (250,360 ) 396,753 (1,111,149 )</t>
  </si>
  <si>
    <t>Cost Method Investment (Tables)</t>
  </si>
  <si>
    <t>Schedule of cost method investment</t>
  </si>
  <si>
    <t xml:space="preserve"> December 31, 2015 2016 Beginning balance $ 1,217,617 $ 554,392 Acquisitions - 216,232 Consideration of disposal (5,790,369 ) - Gain from sale of cost method investment 4,648,302 - Fair value adjustment of retained noncontrolling investment 477,393 807,265 Exchange difference 1,449 (35,435 ) Ending balance $ 554,392 $ 1,542,454 </t>
  </si>
  <si>
    <t>Equity Method Investment (Tables)</t>
  </si>
  <si>
    <t>Summary of changes in equity method investment</t>
  </si>
  <si>
    <t xml:space="preserve"> December 31, 2015 2016 Beginning balance $ - $ 1,228,269 Acquisitions 307,996 - Equity method investment losses (66,970 ) (138,124 ) Fair value adjustment of retained noncontrolling investment 985,586 - Exchange difference 1,657 (71,136 ) Ending balance $ 1,228,269 $ 1,019,009 </t>
  </si>
  <si>
    <t>Property and Equipment, Net (Tables)</t>
  </si>
  <si>
    <t>Schedule of property and equipment, net</t>
  </si>
  <si>
    <t xml:space="preserve"> December 31, 2015 2016 Technology infrastructure $ 10,638,276 $ 10,344,659 Computer equipment 2,163,506 2,123,332 Furniture, fixtures and equipment 3,800,591 3,799,154 Motor vehicle 875,729 1,040,999 Leasehold improvements 4,931,813 4,751,864 22,409,915 22,060,008 Less: accumulated depreciation (16,620,381 ) (14,661,875 ) $ 5,789,534 $ 7,398,133</t>
  </si>
  <si>
    <t>Acquired Intangible Assets, Net (Tables)</t>
  </si>
  <si>
    <t>Schedule of intangible assets</t>
  </si>
  <si>
    <t xml:space="preserve"> December, 31 2015 2016 Gross carrying amount Accumulated amortization Impairment Net carrying amount Gross carrying Accumulated amortization Impairment Net carrying amount Intangible assets not subject to amortization: Commodities trading right $ 1,216,582 - $ (250,360 ) $ 966,222 $ 908,174 - $ (619,865 ) $ 288,309 Intangible assets subject to amortization: Customer relationship 1,184,243 (610,931 ) - 573,312 1,108,548 (617,264 ) (491,284 ) - PIBA license - - - - 112,183 (3,739 ) - 108,444 $ 2,400,825 $ (610,931 ) $ (250,360 ) $ 1,539,534 $ 2,128,905 $ (621,003 ) $ (1,111,149 ) $ 396,753</t>
  </si>
  <si>
    <t>Goodwill (Tables)</t>
  </si>
  <si>
    <t>Schedule of goodwill</t>
  </si>
  <si>
    <t xml:space="preserve"> Commodities brokerage Investment advisory services Institution subscription services Hong Kong brokerage services Total Balance as of January 1, 2014 $ 7,115,479 $ 8,182,468 $ 1,676,490 $ - $ 16,974,437 Impairment of CFO East Win - (3,112,365 ) - - (3,112,365 ) Impairment of Champion Connection's business - (4,867,660 ) - - (4,867,660 ) Disposal of Champion Connection's business (Note 4) - - (1,676,490 ) - (1,676,490 ) Impairment of CFO Netinfo - (169,500 ) - - (169,500 ) Exchange difference (25,699 ) (32,943 ) - - (58,642 ) Balance as of December 31, 2014 $ 7,089,780 $ - $ - - $ 7,089,780 Acquisition of CFO Guiwo (Note 3) 19,906 - - - 19,906 Exchange difference (410,066 ) - - - (410,066 ) Balance as of December 31, 2015 $ 6,699,620 $ - $ - - $ 6,699,620 Acquisition of Rifa Wealth Management (Note 3) - - - 108,831 108,831 Impairment of CFO Guiwo (17,873 ) - - - (17,873 ) Impairment of CFO Henghui (6,641,818 ) - - - (6,641,818 ) Exchange difference (39,929 ) - - 40 (39,889 ) Balance as of December 31, 2016 $ - $ - $ - $ 108,871 $ 108,871 </t>
  </si>
  <si>
    <t>Accounts Payable (Tables)</t>
  </si>
  <si>
    <t>Schedule of accounts payable</t>
  </si>
  <si>
    <t xml:space="preserve"> December 31, 2015 2016 Amount due to customers of Hong Kong brokerage business $ 2,388,638 $ 6,591,131 Amount due to sales agents 1,722,827 1,659,702 Amount due to noncontrolling shareholders 910,864 400,389 Others 471,399 94,646 $ 5,493,728 $ 8,745,868</t>
  </si>
  <si>
    <t>Accrued Expenses and Other Current Liabilities (Tables)</t>
  </si>
  <si>
    <t>Schedule of accrued expenses and other current liabilities</t>
  </si>
  <si>
    <t xml:space="preserve"> December 31, 2015 2016 Accrued bonus $ 4,825,633 $ 5,217,065 Accrued professional service fees 416,676 592,797 Withholding individual income tax-option exercise 61,683 36,696 Value added taxes and other taxes payable 2,219,300 123,264 Accrued raw data cost 1,285,418 380,237 Accrued bandwidth cost 38,527 27,587 Accrued welfare benefits 61,594 56,887 Deposit payable (i) 153,998 2,374,144 Amount due to related to disposal of subsidiaries (ii) 5,081,927 - Interest payable (iii) - 265,692 Amount due to Yinglibao - 865,036 Amount due to Yinglibao clients (iv) - 18,573,735 Accrued sales service fees 578,910 114,055 Others 931,759 992,754 $ 15,655,425 $ 29,619,949 (i) Deposit payable is the deposit in bank accounts for providing guarantee to perform the contract obligation related to "Yinglibao", an internet-based financial platform that integrates cash management solutions and mutual fund distribution. (ii) On March 30, 2015, the Group signed a sale &amp; purchase agreement with a third party, to transfer the 100% ordinary shares of Rifa Futures and iSTAR Wealth Management (the " Transaction ). In April 2015, the Group collected partial consideration of approximately $5.1 million. Due to the Transaction was not completed as of December 31, 2015, the agreement was expired automatically. The Group refunded the $5.1 million and entered into a new agreement in April 2016. (iii) The Group launched Qiribao, which is a new product on the wealth management platform (Yinglibao), in July 2016. Once an investor commits funds through the platform of Yinglibao to invest Qiribao, his funds are reinvested by the Group to purchase the held-to-maturity securities. Interest payable represented the interest expense that has been incurred but has not been paid to the Qiribao investors as of the date of the balance sheet. Due to the compliance requirement and our strategy, the Group will terminate the purchase of Qiribao starting on April 10, 2017, and all the held-to-maturity securities will be redeemed by the end of June 30, 2017. (iv) The Group launched Qiribao, which is a new product on the wealth management platform (Yinglibao), in July 2016. Once an investor commits funds through the platform of Yinglibao to invest Qiribao, his funds are reinvested by the Group to purchase the held-to-maturity securities. The Group recognized the funds committed by the investors through the Yinglibao platform of $18,573,735 in the consolidated balance sheet at December 31, 2016.</t>
  </si>
  <si>
    <t>Stock Options and Nonvested Shares (Tables)</t>
  </si>
  <si>
    <t>2004 Stock incentive plan [Member]</t>
  </si>
  <si>
    <t>Share-based Compensation Arrangement by Share-based Payment Award [Line Items]</t>
  </si>
  <si>
    <t>Schedule of stock option activity</t>
  </si>
  <si>
    <t xml:space="preserve"> 2014 2015 2016 Weighted Weighted Weighted Number average Number average Number average of options exercise price of options exercise price of options exercise price Outstanding at beginning of year 24,505,348 $ 0.54 21,326,160 $ 0.57 17,332,760 $ 0.55 Exercised (1,164,300 ) 0.54 (2,205,600 ) 0.22 (417,900 ) 0.25 Forfeited (2,014,888 ) 0.27 (1,787,800 ) 1.18 (734,600 ) 1.08 Outstanding at end of year 21,326,160 $ 0.57 17,332,760 $ 0.55 16,180,260 $ 0.53 Shares exercisable at end of year 14,070,240 $ 0.73 14,513,528 $ 0.61 16,180,260 $ 0.53 </t>
  </si>
  <si>
    <t>Schedule of information with respect to stock options outstanding</t>
  </si>
  <si>
    <t xml:space="preserve"> Options outstanding Option exercisable Stock option with exercise price of: Number outstanding Weighted Weighted average exercise price Aggregate intrinsic value as of December 31, 2016 Number exercisable Weighted average exercise price Aggregate intrinsic value as of December 31, 2016 $ 0.96 2,268,000 2,268,000 $ 1.318 53,600 53,600 $ 1.26 413,360 413,360 $ 1.648 10,000 10,000 $ 1.426 2,058,000 2,058,000 $ 1.43 50,000 50,000 $ 0.25 11,327,300 11,327,300 16,180,260 5.05 years $ 0.53 $ 5,369,140 16,180,260 $ 0.53 $ 5,369,140 </t>
  </si>
  <si>
    <t>2014 Stock incentive plan [Member]</t>
  </si>
  <si>
    <t>Schedule of fair value of employee options was estimated on the basis of the Black-Scholes Option Price model</t>
  </si>
  <si>
    <t xml:space="preserve"> Years ended December 31, 2014 2015 Weighted average risk free rate of return 1.39% - 1.62 % 1.32 % Weighted average expected option life 6.82 - 6.87 years 6.86 years Expected volatility rate 77.74% - 79.37 `% 77.81 % Dividend yield - - </t>
  </si>
  <si>
    <t xml:space="preserve"> 2014 2015 2016 Weighted Weighted Weighted Number average Number average Number average of options exercise price of options exercise price of options exercise price Outstanding at beginning of year - $ - 1,860,000 $ 0.89 1,235,000 $ 0.88 Granted 1,960,000 0.90 120,000 0.87 - - Exercised - - (3,600 ) 0.92 (14,800 ) 0.89 Forfeited (100,000 ) 0.88 (741,400 ) 0.89 (115,200 ) 0.90 Outstanding at end of year 1,860,000 $ 0.89 1,235,000 $ 0.88 1,105,000 $ 0.87 Shares exercisable at end of year - - 480,200 $ 0.89 805,400 $ 0.88 </t>
  </si>
  <si>
    <t xml:space="preserve"> Options outstanding Option exercisable Stock option with exercise price of: Number outstanding Weighted Weighted average exercise price Aggregate intrinsic value as of December 31, 2016 Number exercisable Weighted average exercise price Aggregate intrinsic value as of December 31, 2016 $ 0.878 915,000 695,400 $ 0.92 70,000 47,600 $ 1.032 - - $ 1.038 - - $ 0.87 120,000 62,400 1,105,000 7.69 years $ 0.87 - 805,400 $ 0.88 - </t>
  </si>
  <si>
    <t>Income Taxes (Tables)</t>
  </si>
  <si>
    <t>Schedule of tax preferential policies</t>
  </si>
  <si>
    <t xml:space="preserve"> PRC entities Chinese EIT rate Qualification for preferential tax rate CFO Qicheng Preferential tax rate of 12.5% in 2013 and 2014. Software Enterprises CFO Shenzhen Shangtong Preferential tax rate of 12.5% in 2013 and 2014. Software Enterprises CFO Meining (deconsolidated in 2016) Preferential tax rate of 15% from 2013 to 2015. HNTE CFO
Genius Preferential tax rate of 15% from 2014 to 2015. HNTE CFO Fuhua Preferential tax rate of 12.5% in 2016 and 2018. HNTE CFO Tibet Preferential tax rate of 9% from 2015 to 2017 and 15% thereafter Preferential tax rate for enterprises in Tibet, China CFO Tibet Zhisheng Preferential tax rate of 9% from 2017 and thereafter Preferential tax rate for enterprises in Tibet, China</t>
  </si>
  <si>
    <t>Schedule of income tax expense</t>
  </si>
  <si>
    <t xml:space="preserve"> December 31, 2014 2015 2016 Current $ (558,696 ) $ (2,071,154 ) $ (4,723,267 ) Deferred 44,782 686,892 562,664 Total $ (513,914 ) $ (1,384,262 ) $ (4,160,603 )</t>
  </si>
  <si>
    <t>Schedule of principal components of deferred income taxes</t>
  </si>
  <si>
    <t xml:space="preserve"> December 31, 2015 2016 Current deferred tax assets: Deferred revenue - current $ 445,314 $ 934,210 Accrued expenses and other liabilities 612,161 465,538 Net operating loss carrying forwards 4,718,396 5,752,794 5,775,871 7,152,542 Less: valuation allowance (4,806,407 ) (5,782,750 ) Total current deferred tax assets 969,464 1,369,792 Non-current deferred tax assets: Deferred revenue - non-current $ 121,133 $ 114,977 Net operating loss carrying forwards 10,984,475 8,633,421 11,105,608 8,748,398 Less: valuation allowance (11,085,358 ) (8,715,747 ) Total non-current deferred tax assets $ 20,250 $ 32,651 Current deferred tax liabilities: Account receivable and other assets (15,132 ) (235,717 ) Total current deferred tax liabilities $ (15,132 ) $ (235,717 ) Non-current deferred tax liabilities: Intangible assets (384,883 ) (89,970 ) Total non-current deferred tax liabilities $ (384,883 ) $ (89,970 )</t>
  </si>
  <si>
    <t>Schedule of reconciliation between total income tax expense</t>
  </si>
  <si>
    <t xml:space="preserve"> Years ended December 31, 2014 2015 2016 Income (loss) before tax $ (10,116,814 ) $ 28,201,950 $ (6,805,575 ) Income tax (benefits) expenses calculated at 25% (2,529,204 ) 7,050,488 (1,701,394 ) Effect of tax holiday (4,125,912 ) (8,139,429 ) (4,431,103 ) Effect of income tax rate difference in other jurisdictions 1,789,762 645,873 236,759 Non-deductible expenses 1,425,655 2,559,649 3,645,741 Non-taxable income (549,315 ) (893,950 ) (113,170 ) Change in valuation allowance 4,502,928 161,631 6,523,770 Income tax expense $ 513,914 $ 1,384,262 $ 4,160,603</t>
  </si>
  <si>
    <t>Net Income (Loss) Per Share (Tables)</t>
  </si>
  <si>
    <t>Schedule of basic and diluted income (loss) per share</t>
  </si>
  <si>
    <t>Years ended December 31,
2014 2015 2016
Net income (loss) attributable to China Finance Online Co. Limited $ (7,167,849 ) $ 22,482,416 $ (1,678,813 )
Weighted average ordinary shares outstanding used in computing basic net income (loss) per share 109,385,712 110,997,871 113,213,912
Plus: Incremental shares from assumed conversions of stock options, restricted shares and nonvested shares - 14,131,892 -
Weighted average ordinary shares outstanding used in computing diluted net income (loss) per share 109,385,712 125,129,763 113,213,912
Net income (loss) per share attributable to China Finance Online Co. Limited
- basic $ (0.07 ) $ 0.20 $ (0.01 )
-
diluted $ (0.07 ) $ 0.18 $ (0.01 )</t>
  </si>
  <si>
    <t>Noncontrolling Interests (Tables)</t>
  </si>
  <si>
    <t>Schedule of noncontrolling interests</t>
  </si>
  <si>
    <t xml:space="preserve"> Commodities brokerage Services Investment Advisory services Institution Subscription services Rifa Financial Holdings Brokerage services Other Total Balance as of January 1, 2014 $ 11,970,580 $ 2,906,331 $ (194,944 ) $ (35,615 ) - $ 14,646,352 Business restructure (2,569,160 ) 2,384,519 786,355 - 12,201 613,915 Dividends paid to noncontrolling shareholders (1,030,012 ) - - - - (1,030,012 ) Share-based compensation (Note17) 158,696 - - - - 158,696 Net income (loss) 2,463,956 (5,290,850 ) (591,411 ) 3,936 (48,510 ) (3,462,879 ) Balance as of December 31, 2014 $ 10,994,060 $ - $ - $ (31,679 ) $ (36,309 ) $ 10,926,072 Dividends paid to noncontrolling shareholders (6,509,680 ) - - - - (6,509,680 ) Changes in controlling ownership interest 1,393,508 - - - 320,956 1,714,464 Paid-in capital from noncontrolling shareholders 641 - - - - 641 Share-based compensation (Note17) 724,285 - - - - 724,285 Net income (loss) 4,815,506 - - (195,587 ) (284,647 ) 4,335,272 Balance as of December 31, 2015 $ 11,418,320 $ - $ - $ (227,266 ) - $ 11,191,054 Dividends paid to noncontrolling shareholders (10,117,946 ) - - - - (10,117,946 ) Changes in controlling ownership interest 171,542 - - - - 171,542 Deconsolidation 2,404,822 - - 105,953 - 2,510,775 Share-based compensation (Note17) 1,162,066 - - - - 1,162,066 Net income (loss) (9,563,735 ) - - 276,370 - (9,287,365 ) Balance as of December 31, 2016 $ (4,524,931 ) $ - $ - $ 155,057 - $ (4,369,874 )</t>
  </si>
  <si>
    <t>Commitments and Contingencies (Tables)</t>
  </si>
  <si>
    <t>Schedule of future minimum payments under non-cancelable operating leases</t>
  </si>
  <si>
    <t xml:space="preserve"> Year ending 2016 6,335,960 2017 3,536,672 2018 2,102,089 Total $ 11,974,721 </t>
  </si>
  <si>
    <t>Segment and Geographic Information (Tables)</t>
  </si>
  <si>
    <t>Schedule of operations of the group's operating segments</t>
  </si>
  <si>
    <t>For the year ended December 31, 2016 Subscription Commodities services and other Hong Kong brokerage services related services brokerage services Consolidated Net revenues $ 69,980,296 $ 16,654,534 $ 8,956,501 $ 95,591,331 Less: intersegment sales (10,003,579 ) (2,529,856 ) - (12,533,435 ) Net revenues from external customer 59,976,717 14,124,678 8,956,501 83,057,896 Cost of revenues 5,729,464 10,392,343 4,258,451 20,380,258 Less: intersegment cost of revenues - - - - Cost of revenues after elimination 5,729,464 10,392,343 4,258,451 20,380,258 Operating expenses: General and administrative 6,026,102 10,090,294 3,992,953 20,109,349 Product development 3,374,144 12,995,022 - 16,369,166 Sales and marketing 46,648,934 13,029,524 1,054,695 60,733,153 Loss from impairment of intangible assets 1,111,149 - - 1,111,149 Loss from impairment of goodwill 6,659,691 - - 6,659,691 Total segments operating expenses 63,820,020 36,114,840 5,047,648 104,982,508 Less: intersegment operating expenses (10,003,579 ) (2,524,975 ) (277,731 ) (12,806,285 ) Total operating expenses 53,816,441 33,589,865 4,769,917 92,176,223 Government
subsidies 1,194,775 - - 1,194,775 Income (loss) from operations $ 1,625,587 $ (29,857,530 ) $ (71,867 ) $ (28,303,810 ) Total segments assets 42,343,571 197,412,591 77,656,701 317,412,863 Less: intersegment balances (13,508,587 ) (116,348,234 ) (19,932,216 ) (149,789,037 ) Total assets $ 28,834,984 $ 81,064,357 $ 57,724,485 $ 167,623,826 For the year ended December 31, 2015 Subscription Commodities services and other Hong Kong brokerage services related services brokerage services Consolidated Net revenues $ 113,720,922 $ 27,236,753 $ 3,149,063 $ 144,106,738 Less: intersegment sales (34,018,268 ) (2,683,704 ) - (36,701,972 ) Net revenues from external customer 79,702,654 24,553,049 3,149,063 107,404,766 Cost of revenues 4,975,361 14,321,339 1,181,538 20,478,238 Less: intersegment cost of revenues - (739,501 ) - (739,501 ) Cost of revenues after elimination 4,975,361 13,581,838 1,181,538 19,738,737 Operating expenses: General and administrative 4,026,984 11,148,924 2,978,161 18,154,069 Product development 2,549,731 8,188,718 - 10,738,449 Sales and marketing 69,674,657 12,139,100 566,396 82,380,153 Loss from impairment of intangible assets 250,360 - - 250,360 Total segments operating expenses 76,501,732 31,476,742 3,544,557 111,523,031 Less: intersegment operating expenses (35,907,706 ) (47,620 ) (110,721 ) (36,066,047 ) Total operating expenses 40,594,026 31,429,122 3,433,836 75,456,984 Government subsidies 251,828 - - 251,828 Income (loss) from operations $ 34,385,095 $ (20,457,911 ) $ (1,466,311 ) $ 12,460,873 Total segments assets 109,286,634 179,706,230 47,011,111 336,003,975 Less: intersegment balances (51,101,320 ) (122,077,495 ) (18,760,003 ) (191,938,818 ) Total assets $ 58,185,314 $ 57,628,735 $ 28,251,108 $ 144,065,157 For the year ended December 31, 2014 Subscription services Commodities and other Hong Kong brokerage services related services brokerage services Consolidated Net revenues $ 80,943,201 $ 25,250,486 $ 4,610,516 $ 110,804,203 Less: intersegment sales (20,852,084 ) (6,256,234 ) - (27,108,318 ) Net revenues from external customer 60,091,117 18,994,252 4,610,516 83,695,885 Cost of revenues 10,526,980 8,091,595 1,731,651 20,350,226 Less: intersegment cost of revenues - 2,503 - 2,503 Cost of revenues after elimination 10,526,980 8,094,098 1,731,651 20,352,729 Operating expenses: General and administrative 8,320,540 19,544,999 2,655,925 30,521,464 Product development 2,460,048 13,567,759 - 16,027,807 Sales and marketing 52,371,135 12,845,724 586,015 65,802,874 Loss from impairment of intangible assets - 1,802,125 - 1,802,125 Loss from impairment of goodwill - 8,149,525 - 8,149,525 Total segments operating expenses 63,151,723 55,910,132 3,241,940 122,303,795 Less: intersegment operating expenses (24,533,694 ) (15,199,246 ) (117,740 ) (39,850,680 ) Total operating expenses 38,618,029 40,710,886 3,124,200 82,453,115 Government subsidies 655,437 3,980 - 659,417 Income (loss) from operations $ 11,601,545 $ (29,806,752 ) $ (245,335 ) $ (18,450,542 ) Total segments assets 62,272,231 171,870,606 52,776,273 286,919,110 Less: intersegment balances (26,824,659 ) (127,444,636 ) (18,746,458 ) (173,015,752 ) Total assets $ 35,447,572 $ 44,425,970 $ 34,029,815 $ 113,903,358</t>
  </si>
  <si>
    <t>Schedule of revenue from external customers</t>
  </si>
  <si>
    <t xml:space="preserve"> Years ended December 31, 2014 2015 2016 Commodities brokerage services revenues $ 60,091,117 $ 79,702,654 $ 59,976,717 Financial information and advisory services revenues 10,355,732 17,205,459 10,696,523 Advertising revenues 8,160,310 7,023,399 2,893,707 Hong Kong brokerage services revenues 4,610,516 3,149,063 8,956,501 Others 478,210 324,191 534,448 Total revenue from external customers $ 83,695,885 $ 107,404,766 $ 83,057,896</t>
  </si>
  <si>
    <t>Organization and Principal Activities (Details)</t>
  </si>
  <si>
    <t>China Finance Online (Beijing) Co., Ltd. ("CFO Beijing") [Member]</t>
  </si>
  <si>
    <t>Condensed Financial Statements, Captions [Line Items]</t>
  </si>
  <si>
    <t>Place of incorporation or establishment</t>
  </si>
  <si>
    <t>Beijing, PRC</t>
  </si>
  <si>
    <t>Date of incorporation or acquisition</t>
  </si>
  <si>
    <t>Jul. 9,
		1998</t>
  </si>
  <si>
    <t>legal ownership interest</t>
  </si>
  <si>
    <t>100.00%</t>
  </si>
  <si>
    <t>Principal activity</t>
  </si>
  <si>
    <t>N/A</t>
  </si>
  <si>
    <t>Fortune Software (Beijing) Co., Ltd. ("CFO Software") [Member]</t>
  </si>
  <si>
    <t>Dec. 7,
		2004</t>
  </si>
  <si>
    <t>Shenzhen Genius Information Technology Co., Ltd. ("CFO Genius") [Member]</t>
  </si>
  <si>
    <t>Shenzhen, PRC</t>
  </si>
  <si>
    <t>Sep. 21,
		2006</t>
  </si>
  <si>
    <t>Subscription service</t>
  </si>
  <si>
    <t>Zhengyong Information &amp; Technology (Shanghai) Co., Ltd. ("CFO Zhengyong") [Member]</t>
  </si>
  <si>
    <t>Shanghai, PRC</t>
  </si>
  <si>
    <t>Aug. 17,
		2008</t>
  </si>
  <si>
    <t>Zhengtong Information Technology (Shanghai) Co., Ltd ("CFO Zhengtong") [Member]</t>
  </si>
  <si>
    <t>Jun. 24,
		2008</t>
  </si>
  <si>
    <t>Rifa Financial Holdings Limited ("Rifa Financial Holdings") (Formerly known as "iSTAR Financial Holdings Limited") [Member]</t>
  </si>
  <si>
    <t>BVI</t>
  </si>
  <si>
    <t>Jul. 16,
		2007</t>
  </si>
  <si>
    <t>85.00%</t>
  </si>
  <si>
    <t>Investment holdings</t>
  </si>
  <si>
    <t>Rifa Securities Limited ("Rifa Securities") (Formerly known as "iSTAR International Securities Co. Limited") [Member]</t>
  </si>
  <si>
    <t>Hong Kong, PRC</t>
  </si>
  <si>
    <t>Nov. 23,
		2007</t>
  </si>
  <si>
    <t>Brokerage service</t>
  </si>
  <si>
    <t>Rifa Futures Limited ("Rifa Futures") (Formerly known as "iSTAR International Futures Co. Limited") [Member]</t>
  </si>
  <si>
    <t>Apr. 16,
		2008</t>
  </si>
  <si>
    <t>Rifa Credit Limited ("Rifa Credit") (Formerly known as "iSTAR International Credit Co. Limited") [Member]</t>
  </si>
  <si>
    <t>Feb. 10,
		2012</t>
  </si>
  <si>
    <t>Rifa Wealth Management Co. Limited ("Rifa Wealth Management") [Member]</t>
  </si>
  <si>
    <t>Sep. 13,
		2016</t>
  </si>
  <si>
    <t>Insurance brokerage service</t>
  </si>
  <si>
    <t>Beijing Fuhua Innovation Technology Development Co., Ltd. ("CFO Fuhua") [Member]</t>
  </si>
  <si>
    <t>Dec. 31,
		2000</t>
  </si>
  <si>
    <t>Web portal and advertising service</t>
  </si>
  <si>
    <t>Fortune (Beijing) Qicheng Technology Co., Ltd. ("CFO Qicheng") [Member]</t>
  </si>
  <si>
    <t>Dec. 18,
		2009</t>
  </si>
  <si>
    <t>Shenzhen Newrand Securities Advisory and Investment Co., Ltd. ("CFO Newrand") [Member]</t>
  </si>
  <si>
    <t>Oct. 17,
		2008</t>
  </si>
  <si>
    <t>Securities investment advising</t>
  </si>
  <si>
    <t>Shanghai Stockstar Wealth Management Co., Ltd. ("Stockstar Wealth Management") [Member]</t>
  </si>
  <si>
    <t>Apr. 12,
		2011</t>
  </si>
  <si>
    <t>Beijing Chuangying Advisory and Investment Co., Ltd. ("CFO Chuangying") [Member]</t>
  </si>
  <si>
    <t>Jan. 9,
		2009</t>
  </si>
  <si>
    <t>P2P lending service</t>
  </si>
  <si>
    <t>Beijing Huizhi Fortune Technology Co., Ltd. ("CFO Huizhi") [Member]</t>
  </si>
  <si>
    <t>Jun. 14,
		2012</t>
  </si>
  <si>
    <t>Shenzhen Newrand Securities Training Center ("CFO Newrand Training") [Member]</t>
  </si>
  <si>
    <t>Securities investment training</t>
  </si>
  <si>
    <t>Fortune (Beijing) Huiying Investment Consulting Co., Ltd. ("CFO Huiying") [Member]</t>
  </si>
  <si>
    <t>Shenzhen Tahoe Investment and Development Co., Ltd ("CFO Tahoe") [Member]</t>
  </si>
  <si>
    <t>Sep. 30,
		2013</t>
  </si>
  <si>
    <t>Shenzhen Shangtong Software Co., Ltd. ("CFO Shenzhen Shangtong") [Member]</t>
  </si>
  <si>
    <t>Sep. 23,
		2009</t>
  </si>
  <si>
    <t>Zhengjin (Tianjin) Precious Metals Investment Co., Ltd. ("CFO Zhengjin Tianjin") [Member]</t>
  </si>
  <si>
    <t>Tianjin, PRC</t>
  </si>
  <si>
    <t>Jul. 23,
		2013</t>
  </si>
  <si>
    <t>Commodities brokerage</t>
  </si>
  <si>
    <t>Zhengjin (Beijing) Wisdom Petroleum and Chemical Investment Management Co., Ltd. ("CFO Zhengjin Beijing") [Member]</t>
  </si>
  <si>
    <t>Jan. 13,
		2014</t>
  </si>
  <si>
    <t>Yinglibao (Beijing) Technology Co., Ltd. ("CFO Yinglibao") [Member]</t>
  </si>
  <si>
    <t>Jan. 15,
		2014</t>
  </si>
  <si>
    <t>Internet-based financial platform</t>
  </si>
  <si>
    <t>Zhengjin (Qingdao) Wisdom Trading Co., Ltd. ("CFO Zhengjin Qingdao") [Member]</t>
  </si>
  <si>
    <t>Qingdao, PRC</t>
  </si>
  <si>
    <t>Sep. 4,
		2014</t>
  </si>
  <si>
    <t>Zhengjin (Jiangsu) Precious Metals Co., Ltd. ("CFO Zhengjin Jiangsu") [Member]</t>
  </si>
  <si>
    <t>Nanjing, PRC</t>
  </si>
  <si>
    <t>Nov. 19,
		2014</t>
  </si>
  <si>
    <t>Zhengjin (Fujian) Precious Metals Co., Ltd. ("CFO Zhengjin Fujian") [Member]</t>
  </si>
  <si>
    <t>Fujian, PRC</t>
  </si>
  <si>
    <t>Jan. 6,
		2013</t>
  </si>
  <si>
    <t>Qingdao Zhengjin Zhida Trading Co., Ltd. ("CFO Qingdao Zhida") [Member]</t>
  </si>
  <si>
    <t>Dec. 21,
		2015</t>
  </si>
  <si>
    <t>Tibet Zhisheng Gold Industry Co., Ltd. ("CFO Tibet Zhisheng") [Member]</t>
  </si>
  <si>
    <t>Tibet, PRC</t>
  </si>
  <si>
    <t>Mar. 18,
		2016</t>
  </si>
  <si>
    <t>Qingdao Zhengjin Taiji Trading Co., Ltd. ("CFO Qingdao Taiji") [Member]</t>
  </si>
  <si>
    <t>Mar. 23,
		2016</t>
  </si>
  <si>
    <t>iTougu (Beijing) Network Technology Co., Ltd. ("CFO iTougu") [Member]</t>
  </si>
  <si>
    <t>Dec. 8,
		2014</t>
  </si>
  <si>
    <t>Investment advisory service platform</t>
  </si>
  <si>
    <t>Tibet Fortune Jinyuan Network Technology Co., Ltd. ("CFO Tibet") [Member]</t>
  </si>
  <si>
    <t>Aug. 22,
		2015</t>
  </si>
  <si>
    <t>Beijing Zhongjun Sunshine Investment and Management Co., Ltd ("CFO Zhongjun Sunshine") [Member]</t>
  </si>
  <si>
    <t>Financial service</t>
  </si>
  <si>
    <t>Zhongheng Xintai (Beijing) Asset Management Co., Ltd. (CFO Zhonghen Xintai) [Member]</t>
  </si>
  <si>
    <t>Jun. 8,
		2016</t>
  </si>
  <si>
    <t>Organization and Principal Activities (Details 1)</t>
  </si>
  <si>
    <t>CFO Fuhua [Member]</t>
  </si>
  <si>
    <t>Variable Interest Entity [Line Items]</t>
  </si>
  <si>
    <t>Contractual arrangement</t>
  </si>
  <si>
    <t>May 27, 2004</t>
  </si>
  <si>
    <t>Date counterpart</t>
  </si>
  <si>
    <t>CFO Beijing</t>
  </si>
  <si>
    <t>CFO Newrand [Member]</t>
  </si>
  <si>
    <t>October 17, 2008</t>
  </si>
  <si>
    <t>CFO Zhengyong</t>
  </si>
  <si>
    <t>CFO Qicheng [Member]</t>
  </si>
  <si>
    <t>November 20, 2009</t>
  </si>
  <si>
    <t>CFO Chuangying</t>
  </si>
  <si>
    <t>CFO Chuangying [Member]</t>
  </si>
  <si>
    <t>January 9, 2009</t>
  </si>
  <si>
    <t>CFO Software</t>
  </si>
  <si>
    <t>Stockstar Wealth Management [Member]</t>
  </si>
  <si>
    <t>April 12, 2011</t>
  </si>
  <si>
    <t>CFO Zhengtong</t>
  </si>
  <si>
    <t>CFO Zhongheng Xintai [Member]</t>
  </si>
  <si>
    <t>June 8, 2016</t>
  </si>
  <si>
    <t>CFO Glory</t>
  </si>
  <si>
    <t>Organization and Principal Activities (Details 2) - USD ($)</t>
  </si>
  <si>
    <t>Commodities brokerage business:</t>
  </si>
  <si>
    <t>Revenue-producing assets</t>
  </si>
  <si>
    <t>Commodities trading right [Member]</t>
  </si>
  <si>
    <t>Customer relationship [Member]</t>
  </si>
  <si>
    <t>Organization and Principal Activities (Details 3) - USD ($)</t>
  </si>
  <si>
    <t>Dec. 31, 2013</t>
  </si>
  <si>
    <t>Accounts receivable - others, net</t>
  </si>
  <si>
    <t>Others</t>
  </si>
  <si>
    <t>VIEs [Member]</t>
  </si>
  <si>
    <t>Investment in subsidiaries</t>
  </si>
  <si>
    <t>Non-current liabilities</t>
  </si>
  <si>
    <t>Total third-party liabilities</t>
  </si>
  <si>
    <t>Inter-company liabilities</t>
  </si>
  <si>
    <t>Organization and Principal Activities (Details 4) - USD ($)</t>
  </si>
  <si>
    <t>Organization and Principal Activities (Details 5) - USD ($)</t>
  </si>
  <si>
    <t>Net cash (used in) provided by investing activities</t>
  </si>
  <si>
    <t>Organization and Principal Activities (Details Textual)</t>
  </si>
  <si>
    <t>Strategic consulting services agreement [Member]</t>
  </si>
  <si>
    <t>Organization and Principal Activities (Textual)</t>
  </si>
  <si>
    <t>Service agreement, term</t>
  </si>
  <si>
    <t>20 years</t>
  </si>
  <si>
    <t>VIE's income before tax</t>
  </si>
  <si>
    <t>30.00%</t>
  </si>
  <si>
    <t>Technical support services agreement [Member]</t>
  </si>
  <si>
    <t>10 years</t>
  </si>
  <si>
    <t>Operating support services agreement [Member]</t>
  </si>
  <si>
    <t>40.00%</t>
  </si>
  <si>
    <t>Summary of Significant Accounting Policies (Details)</t>
  </si>
  <si>
    <t>Technology infrastructure [Member]</t>
  </si>
  <si>
    <t>Property, Plant and Equipment [Line Items]</t>
  </si>
  <si>
    <t>Property and equipment, net estimated useful lives</t>
  </si>
  <si>
    <t>5 years</t>
  </si>
  <si>
    <t>Computer equipment [Member]</t>
  </si>
  <si>
    <t>Furniture, fixtures and equipment [Member]</t>
  </si>
  <si>
    <t>Motor vehicle [Member]</t>
  </si>
  <si>
    <t>Leasehold improvements [Member]</t>
  </si>
  <si>
    <t>Shorter of the lease term or 5 years</t>
  </si>
  <si>
    <t>Summary of Significant Accounting Policies (Details 1)</t>
  </si>
  <si>
    <t>Finite-Lived Intangible Assets [Line Items]</t>
  </si>
  <si>
    <t>Definite-lived intangible assets, useful life</t>
  </si>
  <si>
    <t>License and related trademarks [Member] | Maximum [Member]</t>
  </si>
  <si>
    <t>15 years</t>
  </si>
  <si>
    <t>License and related trademarks [Member] | Minimum [Member]</t>
  </si>
  <si>
    <t>Completed technology [Member]</t>
  </si>
  <si>
    <t>Customer relationship [Member] | Maximum [Member]</t>
  </si>
  <si>
    <t>Customer relationship [Member] | Minimum [Member]</t>
  </si>
  <si>
    <t>4 years</t>
  </si>
  <si>
    <t>Summary of Significant Accounting Policies (Details 2) - USD ($)</t>
  </si>
  <si>
    <t>Commodities trading gains</t>
  </si>
  <si>
    <t>Commission income</t>
  </si>
  <si>
    <t>Carrying charges</t>
  </si>
  <si>
    <t>Total net revenue from commodities trading business</t>
  </si>
  <si>
    <t>Summary of Significant Accounting Policies (Details 3) - Accounts receivable [Member] - USD ($)</t>
  </si>
  <si>
    <t>Concentration Risk [Line Items]</t>
  </si>
  <si>
    <t>Concentration risk, percentage</t>
  </si>
  <si>
    <t>10.00%</t>
  </si>
  <si>
    <t>A [Member]</t>
  </si>
  <si>
    <t>Concentrations of credit risk accounts receivable</t>
  </si>
  <si>
    <t>[1]</t>
  </si>
  <si>
    <t>25.90%</t>
  </si>
  <si>
    <t>B [Member]</t>
  </si>
  <si>
    <t>18.30%</t>
  </si>
  <si>
    <t>Represented less than 10% of consolidated account receivable balance.</t>
  </si>
  <si>
    <t>Summary of Significant Accounting Policies (Details Textual)</t>
  </si>
  <si>
    <t>1 Months Ended</t>
  </si>
  <si>
    <t>Sep. 01, 2012</t>
  </si>
  <si>
    <t>Dec. 31, 2016USD ($)</t>
  </si>
  <si>
    <t>Dec. 31, 2015USD ($)</t>
  </si>
  <si>
    <t>Dec. 31, 2014USD ($)</t>
  </si>
  <si>
    <t>Dec. 31, 2016CNY (¥)</t>
  </si>
  <si>
    <t>Dec. 31, 2015CNY (¥)</t>
  </si>
  <si>
    <t>Dec. 31, 2014CNY (¥)</t>
  </si>
  <si>
    <t>Summary of Significant Accounting Policies (Textual)</t>
  </si>
  <si>
    <t>Impairment losses on long-lived assets</t>
  </si>
  <si>
    <t>Goodwill impairment losses</t>
  </si>
  <si>
    <t>Impairment loss on indefinite intangible assets</t>
  </si>
  <si>
    <t>VAT tax rate</t>
  </si>
  <si>
    <t>6.00%</t>
  </si>
  <si>
    <t>Business taxes and related surcharges</t>
  </si>
  <si>
    <t>VAT payable subscription-based revenue, percentage</t>
  </si>
  <si>
    <t>3.00%</t>
  </si>
  <si>
    <t>VAT refunds</t>
  </si>
  <si>
    <t>Cash and cash equivalents | ¥</t>
  </si>
  <si>
    <t>Uncertain income tax position</t>
  </si>
  <si>
    <t>50.00%</t>
  </si>
  <si>
    <t>Advertising expenses, total</t>
  </si>
  <si>
    <t>Commissions paid, total</t>
  </si>
  <si>
    <t>Minimum [Member]</t>
  </si>
  <si>
    <t>Business tax on services provided</t>
  </si>
  <si>
    <t>Maximum [Member]</t>
  </si>
  <si>
    <t>5.00%</t>
  </si>
  <si>
    <t>Accounts Receivable [Member]</t>
  </si>
  <si>
    <t>Revenues [Member]</t>
  </si>
  <si>
    <t>Subsidiaries [Member]</t>
  </si>
  <si>
    <t>17.00%</t>
  </si>
  <si>
    <t>Acquisitions (Details)</t>
  </si>
  <si>
    <t>Purchase price allocation:</t>
  </si>
  <si>
    <t>Prepaid expenses and current assets</t>
  </si>
  <si>
    <t>Accounts receivable</t>
  </si>
  <si>
    <t>Rental deposit</t>
  </si>
  <si>
    <t>Acquired intangible assets:</t>
  </si>
  <si>
    <t>PIBA license</t>
  </si>
  <si>
    <t>PIBA license, Useful life</t>
  </si>
  <si>
    <t>Total assets acquired</t>
  </si>
  <si>
    <t>Total net assets</t>
  </si>
  <si>
    <t>Total purchase price</t>
  </si>
  <si>
    <t>Acquisitions (Details Textual) - USD ($)</t>
  </si>
  <si>
    <t>Apr. 01, 2015</t>
  </si>
  <si>
    <t>Jun. 30, 2016</t>
  </si>
  <si>
    <t>Sep. 13, 2016</t>
  </si>
  <si>
    <t>Acquisitions (Textual)</t>
  </si>
  <si>
    <t>Rifa Wealth Management [Member]</t>
  </si>
  <si>
    <t>Percentage of equity interest</t>
  </si>
  <si>
    <t>Business acquisition, revenue</t>
  </si>
  <si>
    <t>Business acquisition, net loss</t>
  </si>
  <si>
    <t>CFO Huizhi [Member]</t>
  </si>
  <si>
    <t>Cash consideration</t>
  </si>
  <si>
    <t>Percentage of equity interests held</t>
  </si>
  <si>
    <t>70.00%</t>
  </si>
  <si>
    <t>Fortune Zhengjin [Member]</t>
  </si>
  <si>
    <t>Business Restructure (Details) - USD ($)</t>
  </si>
  <si>
    <t>Business Restructure (Textual)</t>
  </si>
  <si>
    <t>Equity interest rate, description</t>
  </si>
  <si>
    <t>(i) its entire 100% equity interest of several VIEs and subsidiaries of VIEs designated under the contract, (ii) the workforce and assets from the acquisition of Champion Connection's business related to the institutional subscription services to CFO GB and CFO MF's noncontrolling shareholders. In addition, the Group also should pay 20% net income of three subsidiaries of VIEs related to the commodities brokerage services designated under the contract, and a cash consideration of $1,620,877, to get (i) 20% equity interest of CFO Tahoe, and (ii) 40% equity interest of CFO GB and 30% CFO MF.</t>
  </si>
  <si>
    <t>Gain on disposal amount</t>
  </si>
  <si>
    <t>Accounts Receivable (Details) - USD ($)</t>
  </si>
  <si>
    <t>Accounts receivable-margin clients</t>
  </si>
  <si>
    <t>Less: Allowance for doubtful accounts</t>
  </si>
  <si>
    <t>Accounts receivable- margin clients, net</t>
  </si>
  <si>
    <t>Accounts receivable-others</t>
  </si>
  <si>
    <t>Accounts receivable-others, net</t>
  </si>
  <si>
    <t>Prepaid Expenses and Other Current Assets (Details) - USD ($)</t>
  </si>
  <si>
    <t>Prepayment of advertising fees</t>
  </si>
  <si>
    <t>Advertising deposit</t>
  </si>
  <si>
    <t>Advances to suppliers</t>
  </si>
  <si>
    <t>VAT refund receivable</t>
  </si>
  <si>
    <t>Interest receivable</t>
  </si>
  <si>
    <t>[2]</t>
  </si>
  <si>
    <t>Prepayment of office rental</t>
  </si>
  <si>
    <t>Advances to Yinglibao</t>
  </si>
  <si>
    <t>Advances to employees</t>
  </si>
  <si>
    <t>Amounts due from equity method investee</t>
  </si>
  <si>
    <t>Advances to consulting service fees</t>
  </si>
  <si>
    <t>Insurance receivable (Note 23)</t>
  </si>
  <si>
    <t>Consideration receivable</t>
  </si>
  <si>
    <t>Other current assets</t>
  </si>
  <si>
    <t>The Group launched Qiribao, which is a new product on the wealth management platform (Yinglibao), in July 2016. Once an investor commits funds through the platform of Yinglibao to invest Qiribao, his funds are reinvested by the Group to purchase the held-to-maturity securities. Interest payable represented the interest expense that has been incurred but has not been paid to the Qiribao investors as of the date of the balance sheet. Due to the compliance requirement and our strategy, the Group will terminate the purchase of Qiribao starting on April 10, 2017, and all the held-to-maturity securities will be redeemed by the end of June 30, 2017.</t>
  </si>
  <si>
    <t>The Group launched Qiribao, which is a new product on the wealth management platform (Yinglibao), in July 2016. Once an investor commits funds through the platform of Yinglibao to invest Qiribao, his funds are reinvested by the Group to purchase the held-to-maturity securities. Interest receivable derived from the held-to-maturity securities purchased by the Group. Due to the compliance requirement and our strategy, the Group will terminate the purchase of Qiribao starting on April 10, 2017, and all the held-to-maturity securities will be redeemed by the end of June 30, 2017.</t>
  </si>
  <si>
    <t>Short-Term Investments (Details) - USD ($)</t>
  </si>
  <si>
    <t>Beginning balance</t>
  </si>
  <si>
    <t>Purchases</t>
  </si>
  <si>
    <t>Redemption</t>
  </si>
  <si>
    <t>Realized gain</t>
  </si>
  <si>
    <t>Exchange difference</t>
  </si>
  <si>
    <t>Ending balance</t>
  </si>
  <si>
    <t>Short-Term Investments (Details 1) - USD ($)</t>
  </si>
  <si>
    <t>Schedule of Investments [Line Items]</t>
  </si>
  <si>
    <t>Proceeds</t>
  </si>
  <si>
    <t>Costs</t>
  </si>
  <si>
    <t>Gains</t>
  </si>
  <si>
    <t>Available-for-sale securities [Member]</t>
  </si>
  <si>
    <t>Short-Term Investments (Details Textual) - USD ($)</t>
  </si>
  <si>
    <t>Short-Term Investments (Textual)</t>
  </si>
  <si>
    <t>Recognized loss from trading securities</t>
  </si>
  <si>
    <t>Held-to-maturity securities amortized cost</t>
  </si>
  <si>
    <t>Net gain from held-to-maturity securities</t>
  </si>
  <si>
    <t>Fair Value Measurement (Details) - USD ($)</t>
  </si>
  <si>
    <t>Cash and cash equivalents:</t>
  </si>
  <si>
    <t>Cash equivalents</t>
  </si>
  <si>
    <t>Short-term investments:</t>
  </si>
  <si>
    <t>Held-to-maturity securities</t>
  </si>
  <si>
    <t>Available-for-sale securities</t>
  </si>
  <si>
    <t>Total assets measured at fair value</t>
  </si>
  <si>
    <t>Quoted prices in active markets for identical assets (Level 1) [Member]</t>
  </si>
  <si>
    <t>Significant other observable inputs (Level 2) [Member]</t>
  </si>
  <si>
    <t>Significant unobservable inputs (Level 3) [Member]</t>
  </si>
  <si>
    <t>Fair Value Measurement (Details 1) - USD ($)</t>
  </si>
  <si>
    <t>Fair Value Measurement (Details 2) - USD ($)</t>
  </si>
  <si>
    <t>Fair Value, Assets and Liabilities Measured on Recurring and Nonrecurring Basis [Line Items]</t>
  </si>
  <si>
    <t>Goodwill, Fair value</t>
  </si>
  <si>
    <t>Goodwill, Total losses in the year ended</t>
  </si>
  <si>
    <t>Intangible Assets, Fair value</t>
  </si>
  <si>
    <t>Intangible Assets, Total losses in the year ended</t>
  </si>
  <si>
    <t>Non-Recurring [Member]</t>
  </si>
  <si>
    <t>Cost Method Investment (Details) - USD ($)</t>
  </si>
  <si>
    <t>Gain (Loss) on Investments [Line Items]</t>
  </si>
  <si>
    <t>Cost Method Investment [Member]</t>
  </si>
  <si>
    <t>Consideration of disposal</t>
  </si>
  <si>
    <t>Fair value adjustment of retained noncontrolling investment</t>
  </si>
  <si>
    <t>Cost Method Investment (Details Textual) - USD ($)</t>
  </si>
  <si>
    <t>Apr. 30, 2015</t>
  </si>
  <si>
    <t>Apr. 30, 2016</t>
  </si>
  <si>
    <t>Cost Method Investment (Textual)</t>
  </si>
  <si>
    <t>Cost method investments, fair value disclosure</t>
  </si>
  <si>
    <t>Cost method investments, realized gains from sale</t>
  </si>
  <si>
    <t>Cost method investment original cost</t>
  </si>
  <si>
    <t>Ocean Butterflies Holdings [Member]</t>
  </si>
  <si>
    <t>Proceeds from collection of consideration receivable</t>
  </si>
  <si>
    <t>Sales of cost method investment receivable</t>
  </si>
  <si>
    <t>CFO Securities Consulting [Member]</t>
  </si>
  <si>
    <t>Equity method investment, ownership percentage</t>
  </si>
  <si>
    <t>90.00%</t>
  </si>
  <si>
    <t>Percentage of noncontrolling investment</t>
  </si>
  <si>
    <t>Shanghai Meining Computer Software Co., Ltd [Member]</t>
  </si>
  <si>
    <t>Equity Method Investment (Details) - USD ($)</t>
  </si>
  <si>
    <t>Equity method investment losses</t>
  </si>
  <si>
    <t>Equity Method Investment (Details Textual) - USD ($)</t>
  </si>
  <si>
    <t>Jun. 30, 2015</t>
  </si>
  <si>
    <t>Equity Method Investment (Textual)</t>
  </si>
  <si>
    <t>Payments to acquire equity method investments</t>
  </si>
  <si>
    <t>Equity method investments, fair value disclosure</t>
  </si>
  <si>
    <t>Recognized loss from equity method investment</t>
  </si>
  <si>
    <t>Equity interests, description</t>
  </si>
  <si>
    <t>The Group paid $307,996 to acquire 20% of an investee's the equity interest.</t>
  </si>
  <si>
    <t>CFO Aishang [Member]</t>
  </si>
  <si>
    <t>55.00%</t>
  </si>
  <si>
    <t>Equity method investment, ownership transferred percentage</t>
  </si>
  <si>
    <t>15.00%</t>
  </si>
  <si>
    <t>The remaining 40% equity interests in CFO Aishang was recorded as equity method investment at the disposal date.</t>
  </si>
  <si>
    <t>Deconsolidation (Details) - USD ($)</t>
  </si>
  <si>
    <t>3 Months Ended</t>
  </si>
  <si>
    <t>Sep. 30, 2016</t>
  </si>
  <si>
    <t>Schedule of Deconsolidation [Line Items]</t>
  </si>
  <si>
    <t>CFO Zhongcheng [Member]</t>
  </si>
  <si>
    <t>Deconsolidation, ownership percentage disposed</t>
  </si>
  <si>
    <t>Gain on interest sold retained noncontrolling investment</t>
  </si>
  <si>
    <t>CFO Fenxin [Member]</t>
  </si>
  <si>
    <t>Noncontrolling investment, percentage</t>
  </si>
  <si>
    <t>CFO Meining [Member]</t>
  </si>
  <si>
    <t>Two Insignificant Affiliates [Member]</t>
  </si>
  <si>
    <t>70.25%</t>
  </si>
  <si>
    <t>CFO Securities Consulting [Member] | CFO Zhongcheng [Member]</t>
  </si>
  <si>
    <t>CFO Henghui [Member]</t>
  </si>
  <si>
    <t>57.07%</t>
  </si>
  <si>
    <t>iSTAR Wealth Management [Member]</t>
  </si>
  <si>
    <t>Description of gain on interest sold retained noncontrolling investment</t>
  </si>
  <si>
    <t>(i) The fair value of the consideration transferred, (ii) the fair value of any retained noncontrolling investment in the former affiliated company on the date the affiliated company was deconsolidated, if any, (iii) the carrying amount of any noncontrolling interest in the former subsidiary (including any accumulated other comprehensive income or loss attributable to the noncontrolling interests) on the date the subsidiary is deconsolidated, and (iv) the carrying amount of any noncontrolling interest in the former affiliated company on the date the affiliated company was deconsolidated, if applicable; and the carrying amount of the former affiliated company's net assets.</t>
  </si>
  <si>
    <t>Property and Equipment, Net (Details) - USD ($)</t>
  </si>
  <si>
    <t>Property and equipment, gross</t>
  </si>
  <si>
    <t>Less: accumulated depreciation</t>
  </si>
  <si>
    <t>Property and Equipment, Net (Details Textual) - USD ($)</t>
  </si>
  <si>
    <t>Property and Equipment, Net (Textual)</t>
  </si>
  <si>
    <t>Depreciation expense</t>
  </si>
  <si>
    <t>Acquired Intangible Assets, Net (Details) - USD ($)</t>
  </si>
  <si>
    <t>Schedule of Intangible Assets [Line Items]</t>
  </si>
  <si>
    <t>Impairment of intangible assets not subject to amortization</t>
  </si>
  <si>
    <t>Gross carrying amount</t>
  </si>
  <si>
    <t>Accumulated amortization</t>
  </si>
  <si>
    <t>Impairment</t>
  </si>
  <si>
    <t>Net carrying amount</t>
  </si>
  <si>
    <t>Gross carrying amount of intangible assets subject to amortization</t>
  </si>
  <si>
    <t>Accumulated amortization of intangible assets subject to amortization</t>
  </si>
  <si>
    <t>Impairment of intangible assets subject to amortization</t>
  </si>
  <si>
    <t>Net carrying amount of intangible assets subject to amortization</t>
  </si>
  <si>
    <t>PIBA license [Member]</t>
  </si>
  <si>
    <t>Commodities trading right[Member]</t>
  </si>
  <si>
    <t>Gross carrying amount of intangible assets not subject to amortization</t>
  </si>
  <si>
    <t>Accumulated amortization of intangible assets not subject to amortization</t>
  </si>
  <si>
    <t>Net carrying amount of intangible assets not subject to amortization</t>
  </si>
  <si>
    <t>Acquired Intangible Assets, Net (Details Textual) - USD ($)</t>
  </si>
  <si>
    <t>Acquired Intangible Assets, Net (Textual)</t>
  </si>
  <si>
    <t>Amortization expenses</t>
  </si>
  <si>
    <t>Future amortization expenses for 2017</t>
  </si>
  <si>
    <t>Future amortization expenses for 2018</t>
  </si>
  <si>
    <t>Future amortization expenses for 2019</t>
  </si>
  <si>
    <t>Future amortization expenses for 2020</t>
  </si>
  <si>
    <t>Future amortization expenses for 2021</t>
  </si>
  <si>
    <t>Impairment loss on intangible assets</t>
  </si>
  <si>
    <t>Disposal of intangible assets</t>
  </si>
  <si>
    <t>Goodwill (Details) - USD ($)</t>
  </si>
  <si>
    <t>Jul. 01, 2014</t>
  </si>
  <si>
    <t>Goodwill [Line Items]</t>
  </si>
  <si>
    <t>Balance</t>
  </si>
  <si>
    <t>Impairment of goodwill</t>
  </si>
  <si>
    <t>Impairment of Champion Connection's business</t>
  </si>
  <si>
    <t>Disposal of Champion Connection's business (Note 4)</t>
  </si>
  <si>
    <t>Acquisition of CFO Guiwo (Note 3)</t>
  </si>
  <si>
    <t>Acquisition of Rifa Wealth Management (Note 3)</t>
  </si>
  <si>
    <t>CFO East Win [Member]</t>
  </si>
  <si>
    <t>CFO Netinfo [Member]</t>
  </si>
  <si>
    <t>Commodities Brokerage [Member]</t>
  </si>
  <si>
    <t>Commodities Brokerage [Member] | CFO Henghui [Member]</t>
  </si>
  <si>
    <t>Investment advisory services [Member]</t>
  </si>
  <si>
    <t>Investment advisory services [Member] | CFO East Win [Member]</t>
  </si>
  <si>
    <t>Investment advisory services [Member] | CFO Henghui [Member]</t>
  </si>
  <si>
    <t>Investment advisory services [Member] | CFO Netinfo [Member]</t>
  </si>
  <si>
    <t>Institutional subscription services [Member]</t>
  </si>
  <si>
    <t>Institutional subscription services [Member] | CFO Henghui [Member]</t>
  </si>
  <si>
    <t>Hong Kong brokerage services [Member]</t>
  </si>
  <si>
    <t>Hong Kong brokerage services [Member] | CFO Henghui [Member]</t>
  </si>
  <si>
    <t>Goodwill (Details Textual) - USD ($)</t>
  </si>
  <si>
    <t>Jun. 01, 2015</t>
  </si>
  <si>
    <t>Jun. 30, 2014</t>
  </si>
  <si>
    <t>Goodwill (Textual)</t>
  </si>
  <si>
    <t>Impairment loss</t>
  </si>
  <si>
    <t>Group disposed of goodwill</t>
  </si>
  <si>
    <t>Accounts Payable (Details) - USD ($)</t>
  </si>
  <si>
    <t>Accounts Payable [Line Items]</t>
  </si>
  <si>
    <t>Amount due to customers of Hong Kong brokerage business [Member]</t>
  </si>
  <si>
    <t>Amount due to sales agents [Member]</t>
  </si>
  <si>
    <t>Amount due to noncontrolling shareholders [Member]</t>
  </si>
  <si>
    <t>Others [Member]</t>
  </si>
  <si>
    <t>Accrued Expenses and Other Current Liabilities (Details) - USD ($)</t>
  </si>
  <si>
    <t>Accrued bonus</t>
  </si>
  <si>
    <t>Accrued professional service fees</t>
  </si>
  <si>
    <t>Withholding individual income tax-option exercise</t>
  </si>
  <si>
    <t>Value added taxes and other taxes payable</t>
  </si>
  <si>
    <t>Accrued raw data cost</t>
  </si>
  <si>
    <t>Accrued bandwidth cost</t>
  </si>
  <si>
    <t>Accrued welfare benefits</t>
  </si>
  <si>
    <t>Deposit payable</t>
  </si>
  <si>
    <t>Amount due to related to disposal of subsidiaries</t>
  </si>
  <si>
    <t>Interest payable</t>
  </si>
  <si>
    <t>[3]</t>
  </si>
  <si>
    <t>Amount due to Yinglibao</t>
  </si>
  <si>
    <t>Amount due to Yinglibao clients</t>
  </si>
  <si>
    <t>Accrued sales service fees</t>
  </si>
  <si>
    <t>Accrued expenses and other current liabilities total</t>
  </si>
  <si>
    <t>Deposit payable is the deposit in bank accounts for providing guarantee to perform the contract obligation related to "Yinglibao", an internet-based financial platform that integrates cash management solutions and mutual fund distribution.</t>
  </si>
  <si>
    <t>On March 30, 2015, the Group signed a sale &amp;amp; purchase agreement with a third party, to transfer the 100% ordinary shares of Rifa Futures and iSTAR Wealth Management (the "Transaction"). In April 2015, the Group collected partial consideration of approximately $5.1 million. Due to the Transaction was not completed as of December 31, 2015, the agreement was expired automatically. The Group refunded the $5.1 million and entered into a new agreement in April 2016.</t>
  </si>
  <si>
    <t>Accrued Expenses and Other Current Liabilities (Details Textual) - USD ($)</t>
  </si>
  <si>
    <t>Mar. 30, 2015</t>
  </si>
  <si>
    <t>Accrued Expenses and Other Current Liabilities (Textual)</t>
  </si>
  <si>
    <t>Sale of stock, percentage</t>
  </si>
  <si>
    <t>Partial consideration received</t>
  </si>
  <si>
    <t>Refund amount</t>
  </si>
  <si>
    <t>Funds committed by the investors</t>
  </si>
  <si>
    <t>Stock Options and Nonvested Shares (Details) - $ / shares</t>
  </si>
  <si>
    <t>Share-based Compensation Arrangement by Share-based Payment Award, Compensation Cost [Line Items]</t>
  </si>
  <si>
    <t>Number of options, Outstanding, Beginning</t>
  </si>
  <si>
    <t>Number of options, Outstanding, Ending</t>
  </si>
  <si>
    <t>Weighted average exercise price, Outstanding, Beginning</t>
  </si>
  <si>
    <t>Weighted average exercise price, Ending</t>
  </si>
  <si>
    <t>Number of options, Granted</t>
  </si>
  <si>
    <t>Number of options, Exercised</t>
  </si>
  <si>
    <t>Number of options, Forfeited</t>
  </si>
  <si>
    <t>Number of options, Shares exercisable, Ending</t>
  </si>
  <si>
    <t>Weighted average exercise price, Exercised</t>
  </si>
  <si>
    <t>Weighted average exercise price, Forfeited</t>
  </si>
  <si>
    <t>Weighted average exercise price, Shares exercisable, Ending</t>
  </si>
  <si>
    <t>Weighted average exercise price, Granted</t>
  </si>
  <si>
    <t>Stock Options and Nonvested Shares (Details 1) - USD ($)</t>
  </si>
  <si>
    <t>Number outstanding</t>
  </si>
  <si>
    <t>Weighted average exercise price</t>
  </si>
  <si>
    <t>Weighted average remaining contractual life</t>
  </si>
  <si>
    <t>5 years 18 days</t>
  </si>
  <si>
    <t>Aggregate intrinsic value as of December 31,2016</t>
  </si>
  <si>
    <t>Number exercisable</t>
  </si>
  <si>
    <t>Aggregate intrinsic value as of December 31, 2016</t>
  </si>
  <si>
    <t>7 years 8 months 9 days</t>
  </si>
  <si>
    <t>$0.96 [Member] | 2004 Stock incentive plan [Member]</t>
  </si>
  <si>
    <t>Stock option with exercise price of:</t>
  </si>
  <si>
    <t>$1.318 [Member] | 2004 Stock incentive plan [Member]</t>
  </si>
  <si>
    <t>$1.26 [Member] | 2004 Stock incentive plan [Member]</t>
  </si>
  <si>
    <t>$1.648 [Member] | 2004 Stock incentive plan [Member]</t>
  </si>
  <si>
    <t>$1.426 [Member] | 2004 Stock incentive plan [Member]</t>
  </si>
  <si>
    <t>$1.43 [Member] | 2004 Stock incentive plan [Member]</t>
  </si>
  <si>
    <t>$0.25 [Member] | 2004 Stock incentive plan [Member]</t>
  </si>
  <si>
    <t>$0.878 [Member] | 2014 Stock incentive plan [Member]</t>
  </si>
  <si>
    <t>$0.92 [Member] | 2014 Stock incentive plan [Member]</t>
  </si>
  <si>
    <t>$1.032 [Member] | 2014 Stock incentive plan [Member]</t>
  </si>
  <si>
    <t>$1.038 [Member] | 2014 Stock incentive plan [Member]</t>
  </si>
  <si>
    <t>$0.87 [Member] | 2014 Stock incentive plan [Member]</t>
  </si>
  <si>
    <t>Stock Options and Nonvested Shares (Details 2)</t>
  </si>
  <si>
    <t>Weighted average risk free rate of return</t>
  </si>
  <si>
    <t>1.32%</t>
  </si>
  <si>
    <t>Weighted average expected option life</t>
  </si>
  <si>
    <t>6 years 10 months 10 days</t>
  </si>
  <si>
    <t>Expected volatility rate</t>
  </si>
  <si>
    <t>77.81%</t>
  </si>
  <si>
    <t>Dividend yield</t>
  </si>
  <si>
    <t>1.62%</t>
  </si>
  <si>
    <t>6 years 10 months 13 days</t>
  </si>
  <si>
    <t>79.37%</t>
  </si>
  <si>
    <t>1.39%</t>
  </si>
  <si>
    <t>6 years 9 months 26 days</t>
  </si>
  <si>
    <t>77.74%</t>
  </si>
  <si>
    <t>Stock Options and Nonvested Shares (Details Textual) - USD ($)</t>
  </si>
  <si>
    <t>Nov. 08, 2016</t>
  </si>
  <si>
    <t>Nov. 16, 2015</t>
  </si>
  <si>
    <t>Jul. 01, 2015</t>
  </si>
  <si>
    <t>Jan. 02, 2014</t>
  </si>
  <si>
    <t>May 31, 2016</t>
  </si>
  <si>
    <t>Nov. 30, 2010</t>
  </si>
  <si>
    <t>Jul. 31, 2007</t>
  </si>
  <si>
    <t>Dec. 31, 2010</t>
  </si>
  <si>
    <t>Share-based compensation expenses</t>
  </si>
  <si>
    <t>Share based compensation period for recognition</t>
  </si>
  <si>
    <t>1 year 4 months 24 days</t>
  </si>
  <si>
    <t>Weighted average grant date fair value</t>
  </si>
  <si>
    <t>CFO Shenzhen Shangtong [Member]</t>
  </si>
  <si>
    <t>3 years 6 months</t>
  </si>
  <si>
    <t>Unrecongnized share based compensation expenses</t>
  </si>
  <si>
    <t>CFO Tahoe [Member]</t>
  </si>
  <si>
    <t>Restricted shares [Member]</t>
  </si>
  <si>
    <t>Number of options, granted</t>
  </si>
  <si>
    <t>Share based compensation arrangement of vested in period</t>
  </si>
  <si>
    <t>Restricted shares [Member] | CFO Shenzhen Shangtong [Member] | Employees [Member]</t>
  </si>
  <si>
    <t>Share based compensation for rendering service</t>
  </si>
  <si>
    <t>Share based payment award percentage of net assets granted</t>
  </si>
  <si>
    <t>Share based compensation arrangement by percentage of shares granted</t>
  </si>
  <si>
    <t>Share based compensation arrangement by grants in period fair value</t>
  </si>
  <si>
    <t>Restricted shares [Member] | Fortune Zhengjin [Member] | Employees [Member]</t>
  </si>
  <si>
    <t>8.00%</t>
  </si>
  <si>
    <t>5.35%</t>
  </si>
  <si>
    <t>Restricted shares [Member] | CFO Tahoe [Member] | Employees [Member]</t>
  </si>
  <si>
    <t>1.95%</t>
  </si>
  <si>
    <t>2007 Equity incentive plan [Member]</t>
  </si>
  <si>
    <t>Fair value of granted share</t>
  </si>
  <si>
    <t>2007 Equity incentive plan [Member] | Nonvested ordinary shares [Member]</t>
  </si>
  <si>
    <t>Share based compensation arrangement grants in period</t>
  </si>
  <si>
    <t>Fair value of restricted shares</t>
  </si>
  <si>
    <t>Number of ordinary shares authorized</t>
  </si>
  <si>
    <t>Share based compensation intrinsic value</t>
  </si>
  <si>
    <t>Share based compensation arrangement vested in period, fair value</t>
  </si>
  <si>
    <t>Recognized share-based compensation expenses</t>
  </si>
  <si>
    <t>Share based compensation number of additional shares authorized</t>
  </si>
  <si>
    <t>Share based compensation available for grant</t>
  </si>
  <si>
    <t>2014 Stock incentive plan [Member] | Consultant [Member]</t>
  </si>
  <si>
    <t>3 years</t>
  </si>
  <si>
    <t>2014 Stock incentive plan [Member] | Options [Member]</t>
  </si>
  <si>
    <t>2014 Stock incentive plan [Member] | Restricted shares [Member]</t>
  </si>
  <si>
    <t>2 years</t>
  </si>
  <si>
    <t>2014 Stock incentive plan [Member] | Restricted shares [Member] | Consultant [Member]</t>
  </si>
  <si>
    <t>2014 Stock incentive plan [Member] | Restricted shares [Member] | Consultant [Member] | Share-based Compensation award, Tranche one [Member]</t>
  </si>
  <si>
    <t>2014 Stock incentive plan [Member] | Restricted shares [Member] | Consultant [Member] | Share-based Compensation award, Tranche two [Member]</t>
  </si>
  <si>
    <t>Restricted Stock Issuance and Allocation Agreement of 2007 Plan [Member] | Nonvested ordinary shares [Member]</t>
  </si>
  <si>
    <t>Restricted Stock Issuance and Allocation Agreement of 2007 Plan [Member] | Nonvested ordinary shares [Member] | Not vested under 2007 Plan [Member]</t>
  </si>
  <si>
    <t>2010 Equity incentive plan of Rifa Financial Holdings [Member]</t>
  </si>
  <si>
    <t>Nonvested shares granted percentage</t>
  </si>
  <si>
    <t>Nonvested shares granted percentage of earnings</t>
  </si>
  <si>
    <t>2004 Stock incentive plan [Member] | Restricted shares [Member]</t>
  </si>
  <si>
    <t>2004 Stock incentive plan [Member] | Restricted shares [Member] | Employees [Member]</t>
  </si>
  <si>
    <t>Income Taxes (Details)</t>
  </si>
  <si>
    <t>Income Tax Contingency [Line Items]</t>
  </si>
  <si>
    <t>Chinese EIT rate</t>
  </si>
  <si>
    <t>Preferential tax rate of 12.5% in 2013 and 2014.</t>
  </si>
  <si>
    <t>Qualification for preferential tax rate</t>
  </si>
  <si>
    <t>Software Enterprises</t>
  </si>
  <si>
    <t>Preferential tax rate of 15% from 2013 to 2015.</t>
  </si>
  <si>
    <t>HNTE</t>
  </si>
  <si>
    <t>Preferential tax rate of 12.5% in 2016 and 2018.</t>
  </si>
  <si>
    <t>CFO Genius [Member]</t>
  </si>
  <si>
    <t>Preferential tax rate of 15% from 2014 to 2015.</t>
  </si>
  <si>
    <t>CFO Tibet Zhisheng [Member]</t>
  </si>
  <si>
    <t>Preferential tax rate of 9% from 2017 and thereafter</t>
  </si>
  <si>
    <t>Preferential tax rate for enterprises in Tibet, China</t>
  </si>
  <si>
    <t>CFO Tibet [Member]</t>
  </si>
  <si>
    <t>Preferential tax rate of 9% from 2015 to 2017 and 15% thereafter</t>
  </si>
  <si>
    <t>Income Taxes (Details 1) - USD ($)</t>
  </si>
  <si>
    <t>Current</t>
  </si>
  <si>
    <t>Deferred</t>
  </si>
  <si>
    <t>Income Taxes (Details 2) - USD ($)</t>
  </si>
  <si>
    <t>Current deferred tax assets:</t>
  </si>
  <si>
    <t>Deferred revenue - current</t>
  </si>
  <si>
    <t>Accrued expenses and other liabilities</t>
  </si>
  <si>
    <t>Net operating loss carrying forwards</t>
  </si>
  <si>
    <t>Gross current deferred tax assets</t>
  </si>
  <si>
    <t>Less: valuation allowance</t>
  </si>
  <si>
    <t>Total current deferred tax assets</t>
  </si>
  <si>
    <t>Non-current deferred tax assets:</t>
  </si>
  <si>
    <t>Deferred revenue - non-current</t>
  </si>
  <si>
    <t>Gross non-current deferred tax assets</t>
  </si>
  <si>
    <t>Total non-current deferred tax assets</t>
  </si>
  <si>
    <t>Current deferred tax liabilities:</t>
  </si>
  <si>
    <t>Account receivable and other assets</t>
  </si>
  <si>
    <t>Total current deferred tax liabilities</t>
  </si>
  <si>
    <t>Non-current deferred tax liabilities:</t>
  </si>
  <si>
    <t>Intangible assets</t>
  </si>
  <si>
    <t>Total non-current deferred tax liabilities</t>
  </si>
  <si>
    <t>Income Taxes (Details 3) - USD ($)</t>
  </si>
  <si>
    <t>Income (loss) before tax</t>
  </si>
  <si>
    <t>Income tax (benefits) expenses calculated at 25%</t>
  </si>
  <si>
    <t>Effect of tax holiday</t>
  </si>
  <si>
    <t>Effect of income tax rate difference in other jurisdictions</t>
  </si>
  <si>
    <t>Non-deductible expenses</t>
  </si>
  <si>
    <t>Non-taxable income</t>
  </si>
  <si>
    <t>Change in valuation allowance</t>
  </si>
  <si>
    <t>Income Taxes (Details Textual) - USD ($)</t>
  </si>
  <si>
    <t>Income Taxes (Textual)</t>
  </si>
  <si>
    <t>Income tax rate, description</t>
  </si>
  <si>
    <t>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t>
  </si>
  <si>
    <t>Aggregate deficits</t>
  </si>
  <si>
    <t>Aggregate undistributed earnings</t>
  </si>
  <si>
    <t>Interest on domestic subsidiary</t>
  </si>
  <si>
    <t>Valuation allowance</t>
  </si>
  <si>
    <t>Operating loss carry forwards</t>
  </si>
  <si>
    <t>Operating loss carryforwards, expiration date</t>
  </si>
  <si>
    <t>Dec. 31,
		2021</t>
  </si>
  <si>
    <t>Additional income tax expense</t>
  </si>
  <si>
    <t>Income tax holidays, basic net loss per ordinary share</t>
  </si>
  <si>
    <t>Operating foss carryforwards, description</t>
  </si>
  <si>
    <t>Operating loss carry forwards includes approximately $45.0 million which will expire by 2021, and $ 21.7 million which will carry forward indefinitely.</t>
  </si>
  <si>
    <t>Unrecognized tax benefits term, description</t>
  </si>
  <si>
    <t>The unrecognized tax benefits within 12 months from December 31, 2016.</t>
  </si>
  <si>
    <t>Hong Kong [Member]</t>
  </si>
  <si>
    <t>Effective profit tax rate</t>
  </si>
  <si>
    <t>16.50%</t>
  </si>
  <si>
    <t>In the case of dividends paid by PRC subsidiaries the withholding tax would be 10% not considering the arrangements for the Avoidance of Double Taxation on income and Prevention of Fiscal Evasion with respect to Taxes on Income between mainland and Hong Kong.</t>
  </si>
  <si>
    <t>PRC [Member]</t>
  </si>
  <si>
    <t>Effective income tax rate</t>
  </si>
  <si>
    <t>25.00%</t>
  </si>
  <si>
    <t>HNTE [Member]</t>
  </si>
  <si>
    <t>Effective preferential tax rate</t>
  </si>
  <si>
    <t>CFO Qingdao Zhida [Member]</t>
  </si>
  <si>
    <t>Under this method, the qualifying entities filed their income tax by calculating as 2.5% of the gross revenues.</t>
  </si>
  <si>
    <t>American Depositary Shares ("ADS") Plan (Details) - shares</t>
  </si>
  <si>
    <t>Sep. 30, 2015</t>
  </si>
  <si>
    <t>American Depositary Shares Plan (Textual)</t>
  </si>
  <si>
    <t>Ordinary shares issued</t>
  </si>
  <si>
    <t>Exercise of options and vesting of granted shares</t>
  </si>
  <si>
    <t>2004 Plan and 2014 Plan [Member]</t>
  </si>
  <si>
    <t>Exchanged received</t>
  </si>
  <si>
    <t>Net Income (Loss) Per Share (Details) - USD ($)</t>
  </si>
  <si>
    <t>Weighted average ordinary shares outstanding used in computing basic net income (loss) per share</t>
  </si>
  <si>
    <t>Plus: Incremental shares from assumed conversions of stock options, restricted shares and nonvested shares</t>
  </si>
  <si>
    <t>Weighted average ordinary shares outstanding used in computing diluted net income (loss) per share</t>
  </si>
  <si>
    <t>- basic</t>
  </si>
  <si>
    <t>- diluted</t>
  </si>
  <si>
    <t>Net Income (Loss) Per Share (Details Textual) - shares</t>
  </si>
  <si>
    <t>Options [Member]</t>
  </si>
  <si>
    <t>Net Income (Loss) Per Share (Textual)</t>
  </si>
  <si>
    <t>Antidilutive shares</t>
  </si>
  <si>
    <t>Nonvested shares (Member)</t>
  </si>
  <si>
    <t>Mainland China Contribution Plan and Profit Appropriation (Details) - USD ($)</t>
  </si>
  <si>
    <t>Mainland China Contribution Plan and Profit Appropriation (Textual)</t>
  </si>
  <si>
    <t>Total provisions</t>
  </si>
  <si>
    <t>Noncontrolling Interests (Details) - USD ($)</t>
  </si>
  <si>
    <t>Noncontrolling Interest [Line Items]</t>
  </si>
  <si>
    <t>Balance, Beginning</t>
  </si>
  <si>
    <t>Balance, Ending</t>
  </si>
  <si>
    <t>Commodities brokerage Services [Member]</t>
  </si>
  <si>
    <t>Investment Advisory services [Member]</t>
  </si>
  <si>
    <t>Institution Subscription services [Member]</t>
  </si>
  <si>
    <t>Rifa Financial Holdings Brokerage services [Member]</t>
  </si>
  <si>
    <t>Other [Member]</t>
  </si>
  <si>
    <t>Commitments and Contingencies (Details)</t>
  </si>
  <si>
    <t>Commitments and Contingencies (Details Textual) ¥ in Millions</t>
  </si>
  <si>
    <t>Nov. 28, 2016CNY (¥)</t>
  </si>
  <si>
    <t>May 31, 2016USD ($)</t>
  </si>
  <si>
    <t>Commitments and Contingencies (Textual)</t>
  </si>
  <si>
    <t>Operating leases, rent expense</t>
  </si>
  <si>
    <t>Accrual amount</t>
  </si>
  <si>
    <t>Expected insurance recovery</t>
  </si>
  <si>
    <t>Damage amount</t>
  </si>
  <si>
    <t>Board of Directors [Member]</t>
  </si>
  <si>
    <t>Litigation expenses</t>
  </si>
  <si>
    <t>Segment and Geographic Information (Details) - USD ($)</t>
  </si>
  <si>
    <t>Segment Reporting Information [Line Items]</t>
  </si>
  <si>
    <t>Less: intersegment sales</t>
  </si>
  <si>
    <t>Net revenues from external customer</t>
  </si>
  <si>
    <t>Less: intersegment cost of revenues</t>
  </si>
  <si>
    <t>Cost of revenues after elimination</t>
  </si>
  <si>
    <t>Total segments operating expenses</t>
  </si>
  <si>
    <t>Less: intersegment operating expenses</t>
  </si>
  <si>
    <t>Total segments assets</t>
  </si>
  <si>
    <t>Less: intersegment balances</t>
  </si>
  <si>
    <t>Commodities brokerage services [Member]</t>
  </si>
  <si>
    <t>Subscription services and other related services [Member]</t>
  </si>
  <si>
    <t>Segment and Geographic Information (Details 1) - USD ($)</t>
  </si>
  <si>
    <t>Total revenue from external customers</t>
  </si>
  <si>
    <t>Commodities brokerage services revenues [Member]</t>
  </si>
  <si>
    <t>Financial information and advisory services revenues [Member]</t>
  </si>
  <si>
    <t>Advertising revenues [Member]</t>
  </si>
  <si>
    <t>Hong Kong brokerage services revenues [Member]</t>
  </si>
  <si>
    <t>Segment and Geographic Information (Details Textual)</t>
  </si>
  <si>
    <t>Dec. 31, 2016Segments</t>
  </si>
  <si>
    <t>Segment and Geographic Information [Textual]</t>
  </si>
  <si>
    <t>Number of operating segments</t>
  </si>
  <si>
    <t>Statutory Reserves and Restricted Net Assets (Details) - USD ($)</t>
  </si>
  <si>
    <t>Statutory Reserves and Restricted Net Assets (Textual)</t>
  </si>
  <si>
    <t>Statutory reserves tax profit, description</t>
  </si>
  <si>
    <t>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Group's subsidiaries.</t>
  </si>
  <si>
    <t>Statutory reserves PRC subsidiaries</t>
  </si>
  <si>
    <t>Statutory reserves</t>
  </si>
  <si>
    <t>Statutory reserves not available for distrubution</t>
  </si>
  <si>
    <t>Subsequent Event (Details) - HKD HKD in Millions</t>
  </si>
  <si>
    <t>Apr. 12, 2017</t>
  </si>
  <si>
    <t>Subsequent Event (Textual)</t>
  </si>
  <si>
    <t>Fine against Rifa Futures</t>
  </si>
  <si>
    <t>Subsequent Event [Member]</t>
  </si>
  <si>
    <t>Schedule I Balance Sheets (Details) - USD ($)</t>
  </si>
  <si>
    <t>Contingent liability</t>
  </si>
  <si>
    <t>Amounts due to subsidiaries, VIEs and VIE's subsidiaries</t>
  </si>
  <si>
    <t>Shareholders' equity</t>
  </si>
  <si>
    <t>Total shareholders' equity</t>
  </si>
  <si>
    <t>Total liabilities and shareholders' equity</t>
  </si>
  <si>
    <t>Parent Company [Member]</t>
  </si>
  <si>
    <t>Amounts due from subsidiaries, VIEs and VIE's subsidiaries</t>
  </si>
  <si>
    <t>Dividends receivable</t>
  </si>
  <si>
    <t>Investments in subsidiaries, VIEs and VIE's subsidiaries</t>
  </si>
  <si>
    <t>Schedule I Balance Sheets (Parenthetical) (Details) - shares</t>
  </si>
  <si>
    <t>Condensed Balance Sheet Statements, Captions [Line Items]</t>
  </si>
  <si>
    <t>Schedule I - Financial information of Parent Company - Statements of Comprehensive Income (Details) - USD ($)</t>
  </si>
  <si>
    <t>Condensed Statement of Income Captions [Line Items]</t>
  </si>
  <si>
    <t>Gross loss</t>
  </si>
  <si>
    <t>Other comprehensive loss, net of tax</t>
  </si>
  <si>
    <t>Equity in earnings (deficits) of subsidiaries, VIEs and VIE's subsidiaries</t>
  </si>
  <si>
    <t>Schedule I - Financial information of Parent Company - Statement of Shareholders' Equity (Details) - USD ($)</t>
  </si>
  <si>
    <t>Issuance of ordinary shares for stock options and restricted shares</t>
  </si>
  <si>
    <t>Transfer share premium to share capital</t>
  </si>
  <si>
    <t>Ordinary shares [Member]</t>
  </si>
  <si>
    <t>Balance, shares</t>
  </si>
  <si>
    <t>Issuance of ordinary shares for stock options and restricted shares, shares</t>
  </si>
  <si>
    <t>Exercise of share options by nonemployees, Shares</t>
  </si>
  <si>
    <t>Restricted shares issued, Shares</t>
  </si>
  <si>
    <t>Additional paid-in capital [Member]</t>
  </si>
  <si>
    <t>Accumulated other comprehensive income (loss) [Member]</t>
  </si>
  <si>
    <t>Retained earnings (deficits) [Member]</t>
  </si>
  <si>
    <t>Equity pick up from compensation of VIE's subsidiaries</t>
  </si>
  <si>
    <t>Parent Company [Member] | Ordinary shares [Member]</t>
  </si>
  <si>
    <t>Transfer share premium to share capital, Shares</t>
  </si>
  <si>
    <t>Share-based compensation, Shares</t>
  </si>
  <si>
    <t>Parent Company [Member] | Additional paid-in capital [Member]</t>
  </si>
  <si>
    <t>Parent Company [Member] | Accumulated other comprehensive income (loss) [Member]</t>
  </si>
  <si>
    <t>Parent Company [Member] | Retained earnings (deficits) [Member]</t>
  </si>
  <si>
    <t>Schedule I - Financial information of Parent Company - Statement of Cash Flows (Details) - USD ($)</t>
  </si>
  <si>
    <t>Adjustments to reconcile net income (loss) to net cash provided by (used in) operating activities:</t>
  </si>
  <si>
    <t>Equity in deficits (earnings) of subsidiaries, VIEs and VIE's subsidiaries</t>
  </si>
  <si>
    <t>Net cash (used in) provided by operating activities</t>
  </si>
  <si>
    <t>Net cash provided by financing activities</t>
  </si>
  <si>
    <t>Dividend received from subsidiaries</t>
  </si>
  <si>
    <t>Capital paid to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00_);_(&quot;$ &quot;(#,##0.000)" numFmtId="168"/>
    <numFmt formatCode="_(&quot;HKD &quot;#,##0_);_(&quot;HK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2978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18098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034</v>
      </c>
      <c r="B1" s="2" t="s">
        <v>29</v>
      </c>
      <c r="C1" s="2" t="s">
        <v>30</v>
      </c>
    </row>
    <row r="2" spans="1:3">
      <c r="A2" s="3" t="s">
        <v>1035</v>
      </c>
    </row>
    <row r="3" spans="1:3">
      <c r="A3" s="4" t="s">
        <v>1036</v>
      </c>
      <c r="B3" s="6" t="n">
        <v>934210</v>
      </c>
      <c r="C3" s="6" t="n">
        <v>445314</v>
      </c>
    </row>
    <row r="4" spans="1:3">
      <c r="A4" s="4" t="s">
        <v>1037</v>
      </c>
      <c r="B4" s="5" t="n">
        <v>465538</v>
      </c>
      <c r="C4" s="5" t="n">
        <v>612161</v>
      </c>
    </row>
    <row r="5" spans="1:3">
      <c r="A5" s="4" t="s">
        <v>1038</v>
      </c>
      <c r="B5" s="5" t="n">
        <v>5752794</v>
      </c>
      <c r="C5" s="5" t="n">
        <v>4718396</v>
      </c>
    </row>
    <row r="6" spans="1:3">
      <c r="A6" s="4" t="s">
        <v>1039</v>
      </c>
      <c r="B6" s="5" t="n">
        <v>7152542</v>
      </c>
      <c r="C6" s="5" t="n">
        <v>5775871</v>
      </c>
    </row>
    <row r="7" spans="1:3">
      <c r="A7" s="4" t="s">
        <v>1040</v>
      </c>
      <c r="B7" s="5" t="n">
        <v>-5782750</v>
      </c>
      <c r="C7" s="5" t="n">
        <v>-4806407</v>
      </c>
    </row>
    <row r="8" spans="1:3">
      <c r="A8" s="4" t="s">
        <v>1041</v>
      </c>
      <c r="B8" s="5" t="n">
        <v>1369792</v>
      </c>
      <c r="C8" s="5" t="n">
        <v>969464</v>
      </c>
    </row>
    <row r="9" spans="1:3">
      <c r="A9" s="3" t="s">
        <v>1042</v>
      </c>
    </row>
    <row r="10" spans="1:3">
      <c r="A10" s="4" t="s">
        <v>1043</v>
      </c>
      <c r="B10" s="5" t="n">
        <v>114977</v>
      </c>
      <c r="C10" s="5" t="n">
        <v>121133</v>
      </c>
    </row>
    <row r="11" spans="1:3">
      <c r="A11" s="4" t="s">
        <v>1038</v>
      </c>
      <c r="B11" s="5" t="n">
        <v>8633421</v>
      </c>
      <c r="C11" s="5" t="n">
        <v>10984475</v>
      </c>
    </row>
    <row r="12" spans="1:3">
      <c r="A12" s="4" t="s">
        <v>1044</v>
      </c>
      <c r="B12" s="5" t="n">
        <v>8748398</v>
      </c>
      <c r="C12" s="5" t="n">
        <v>11105608</v>
      </c>
    </row>
    <row r="13" spans="1:3">
      <c r="A13" s="4" t="s">
        <v>1040</v>
      </c>
      <c r="B13" s="5" t="n">
        <v>-8715747</v>
      </c>
      <c r="C13" s="5" t="n">
        <v>-11085358</v>
      </c>
    </row>
    <row r="14" spans="1:3">
      <c r="A14" s="4" t="s">
        <v>1045</v>
      </c>
      <c r="B14" s="5" t="n">
        <v>32651</v>
      </c>
      <c r="C14" s="5" t="n">
        <v>20250</v>
      </c>
    </row>
    <row r="15" spans="1:3">
      <c r="A15" s="3" t="s">
        <v>1046</v>
      </c>
    </row>
    <row r="16" spans="1:3">
      <c r="A16" s="4" t="s">
        <v>1047</v>
      </c>
      <c r="B16" s="5" t="n">
        <v>-235717</v>
      </c>
      <c r="C16" s="5" t="n">
        <v>-15132</v>
      </c>
    </row>
    <row r="17" spans="1:3">
      <c r="A17" s="4" t="s">
        <v>1048</v>
      </c>
      <c r="B17" s="5" t="n">
        <v>235717</v>
      </c>
      <c r="C17" s="5" t="n">
        <v>15132</v>
      </c>
    </row>
    <row r="18" spans="1:3">
      <c r="A18" s="3" t="s">
        <v>1049</v>
      </c>
    </row>
    <row r="19" spans="1:3">
      <c r="A19" s="4" t="s">
        <v>1050</v>
      </c>
      <c r="B19" s="5" t="n">
        <v>-89970</v>
      </c>
      <c r="C19" s="5" t="n">
        <v>-384883</v>
      </c>
    </row>
    <row r="20" spans="1:3">
      <c r="A20" s="4" t="s">
        <v>1051</v>
      </c>
      <c r="B20" s="6" t="n">
        <v>89970</v>
      </c>
      <c r="C20" s="6" t="n">
        <v>3848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52</v>
      </c>
      <c r="B1" s="2" t="s">
        <v>1</v>
      </c>
    </row>
    <row r="2" spans="1:4">
      <c r="B2" s="2" t="s">
        <v>29</v>
      </c>
      <c r="C2" s="2" t="s">
        <v>30</v>
      </c>
      <c r="D2" s="2" t="s">
        <v>89</v>
      </c>
    </row>
    <row r="3" spans="1:4">
      <c r="A3" s="3" t="s">
        <v>281</v>
      </c>
    </row>
    <row r="4" spans="1:4">
      <c r="A4" s="4" t="s">
        <v>1053</v>
      </c>
      <c r="B4" s="6" t="n">
        <v>-6805575</v>
      </c>
      <c r="C4" s="6" t="n">
        <v>28201950</v>
      </c>
      <c r="D4" s="6" t="n">
        <v>-10116814</v>
      </c>
    </row>
    <row r="5" spans="1:4">
      <c r="A5" s="4" t="s">
        <v>1054</v>
      </c>
      <c r="B5" s="5" t="n">
        <v>-1701394</v>
      </c>
      <c r="C5" s="5" t="n">
        <v>7050488</v>
      </c>
      <c r="D5" s="5" t="n">
        <v>-2529204</v>
      </c>
    </row>
    <row r="6" spans="1:4">
      <c r="A6" s="4" t="s">
        <v>1055</v>
      </c>
      <c r="B6" s="5" t="n">
        <v>-4431103</v>
      </c>
      <c r="C6" s="5" t="n">
        <v>-8139429</v>
      </c>
      <c r="D6" s="5" t="n">
        <v>-4125912</v>
      </c>
    </row>
    <row r="7" spans="1:4">
      <c r="A7" s="4" t="s">
        <v>1056</v>
      </c>
      <c r="B7" s="5" t="n">
        <v>236759</v>
      </c>
      <c r="C7" s="5" t="n">
        <v>645873</v>
      </c>
      <c r="D7" s="5" t="n">
        <v>1789762</v>
      </c>
    </row>
    <row r="8" spans="1:4">
      <c r="A8" s="4" t="s">
        <v>1057</v>
      </c>
      <c r="B8" s="5" t="n">
        <v>3645741</v>
      </c>
      <c r="C8" s="5" t="n">
        <v>2559649</v>
      </c>
      <c r="D8" s="5" t="n">
        <v>1425655</v>
      </c>
    </row>
    <row r="9" spans="1:4">
      <c r="A9" s="4" t="s">
        <v>1058</v>
      </c>
      <c r="B9" s="5" t="n">
        <v>-113170</v>
      </c>
      <c r="C9" s="5" t="n">
        <v>-893950</v>
      </c>
      <c r="D9" s="5" t="n">
        <v>-549315</v>
      </c>
    </row>
    <row r="10" spans="1:4">
      <c r="A10" s="4" t="s">
        <v>1059</v>
      </c>
      <c r="B10" s="5" t="n">
        <v>6523770</v>
      </c>
      <c r="C10" s="5" t="n">
        <v>161631</v>
      </c>
      <c r="D10" s="5" t="n">
        <v>4502928</v>
      </c>
    </row>
    <row r="11" spans="1:4">
      <c r="A11" s="4" t="s">
        <v>112</v>
      </c>
      <c r="B11" s="6" t="n">
        <v>4160603</v>
      </c>
      <c r="C11" s="6" t="n">
        <v>1384262</v>
      </c>
      <c r="D11" s="6" t="n">
        <v>5139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1060</v>
      </c>
      <c r="B1" s="2" t="s">
        <v>1</v>
      </c>
    </row>
    <row r="2" spans="1:4">
      <c r="B2" s="2" t="s">
        <v>29</v>
      </c>
      <c r="C2" s="2" t="s">
        <v>30</v>
      </c>
      <c r="D2" s="2" t="s">
        <v>89</v>
      </c>
    </row>
    <row r="3" spans="1:4">
      <c r="A3" s="3" t="s">
        <v>1061</v>
      </c>
    </row>
    <row r="4" spans="1:4">
      <c r="A4" s="4" t="s">
        <v>1062</v>
      </c>
      <c r="B4" s="4" t="s">
        <v>1063</v>
      </c>
    </row>
    <row r="5" spans="1:4">
      <c r="A5" s="4" t="s">
        <v>1064</v>
      </c>
      <c r="B5" s="6" t="n">
        <v>17700000</v>
      </c>
    </row>
    <row r="6" spans="1:4">
      <c r="A6" s="4" t="s">
        <v>1065</v>
      </c>
      <c r="B6" s="6" t="n">
        <v>38300000</v>
      </c>
    </row>
    <row r="7" spans="1:4">
      <c r="A7" s="4" t="s">
        <v>1066</v>
      </c>
      <c r="B7" s="4" t="s">
        <v>666</v>
      </c>
    </row>
    <row r="8" spans="1:4">
      <c r="A8" s="4" t="s">
        <v>1067</v>
      </c>
      <c r="B8" s="6" t="n">
        <v>14498497</v>
      </c>
      <c r="C8" s="6" t="n">
        <v>15891765</v>
      </c>
    </row>
    <row r="9" spans="1:4">
      <c r="A9" s="4" t="s">
        <v>1068</v>
      </c>
      <c r="B9" s="6" t="n">
        <v>45000000</v>
      </c>
    </row>
    <row r="10" spans="1:4">
      <c r="A10" s="4" t="s">
        <v>1069</v>
      </c>
      <c r="B10" s="4" t="s">
        <v>1070</v>
      </c>
    </row>
    <row r="11" spans="1:4">
      <c r="A11" s="4" t="s">
        <v>1071</v>
      </c>
      <c r="B11" s="6" t="n">
        <v>209418</v>
      </c>
      <c r="C11" s="6" t="n">
        <v>1102399</v>
      </c>
      <c r="D11" s="6" t="n">
        <v>20851</v>
      </c>
    </row>
    <row r="12" spans="1:4">
      <c r="A12" s="4" t="s">
        <v>1072</v>
      </c>
      <c r="B12" s="6" t="n">
        <v>0</v>
      </c>
      <c r="C12" s="7" t="n">
        <v>0.01</v>
      </c>
      <c r="D12" s="6" t="n">
        <v>0</v>
      </c>
    </row>
    <row r="13" spans="1:4">
      <c r="A13" s="4" t="s">
        <v>1073</v>
      </c>
      <c r="B13" s="4" t="s">
        <v>1074</v>
      </c>
    </row>
    <row r="14" spans="1:4">
      <c r="A14" s="4" t="s">
        <v>1075</v>
      </c>
      <c r="B14" s="4" t="s">
        <v>1076</v>
      </c>
    </row>
    <row r="15" spans="1:4">
      <c r="A15" s="4" t="s">
        <v>1077</v>
      </c>
    </row>
    <row r="16" spans="1:4">
      <c r="A16" s="3" t="s">
        <v>1061</v>
      </c>
    </row>
    <row r="17" spans="1:4">
      <c r="A17" s="4" t="s">
        <v>1078</v>
      </c>
      <c r="B17" s="4" t="s">
        <v>1079</v>
      </c>
    </row>
    <row r="18" spans="1:4">
      <c r="A18" s="4" t="s">
        <v>1062</v>
      </c>
      <c r="B18" s="4" t="s">
        <v>1080</v>
      </c>
    </row>
    <row r="19" spans="1:4">
      <c r="A19" s="4" t="s">
        <v>1081</v>
      </c>
    </row>
    <row r="20" spans="1:4">
      <c r="A20" s="3" t="s">
        <v>1061</v>
      </c>
    </row>
    <row r="21" spans="1:4">
      <c r="A21" s="4" t="s">
        <v>1082</v>
      </c>
      <c r="B21" s="4" t="s">
        <v>1083</v>
      </c>
    </row>
    <row r="22" spans="1:4">
      <c r="A22" s="4" t="s">
        <v>1084</v>
      </c>
    </row>
    <row r="23" spans="1:4">
      <c r="A23" s="3" t="s">
        <v>1061</v>
      </c>
    </row>
    <row r="24" spans="1:4">
      <c r="A24" s="4" t="s">
        <v>1082</v>
      </c>
      <c r="B24" s="4" t="s">
        <v>799</v>
      </c>
    </row>
    <row r="25" spans="1:4">
      <c r="A25" s="4" t="s">
        <v>1085</v>
      </c>
      <c r="B25" s="4" t="s">
        <v>799</v>
      </c>
    </row>
    <row r="26" spans="1:4">
      <c r="A26" s="4" t="s">
        <v>1086</v>
      </c>
    </row>
    <row r="27" spans="1:4">
      <c r="A27" s="3" t="s">
        <v>1061</v>
      </c>
    </row>
    <row r="28" spans="1:4">
      <c r="A28" s="4" t="s">
        <v>1062</v>
      </c>
      <c r="B28" s="4" t="s">
        <v>10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88</v>
      </c>
      <c r="B1" s="2" t="s">
        <v>646</v>
      </c>
    </row>
    <row r="2" spans="1:3">
      <c r="B2" s="2" t="s">
        <v>1089</v>
      </c>
      <c r="C2" s="2" t="s">
        <v>29</v>
      </c>
    </row>
    <row r="3" spans="1:3">
      <c r="A3" s="3" t="s">
        <v>1090</v>
      </c>
    </row>
    <row r="4" spans="1:3">
      <c r="A4" s="4" t="s">
        <v>1091</v>
      </c>
      <c r="B4" s="5" t="n">
        <v>4000000</v>
      </c>
    </row>
    <row r="5" spans="1:3">
      <c r="A5" s="4" t="s">
        <v>1092</v>
      </c>
      <c r="C5" s="5" t="n">
        <v>2615215</v>
      </c>
    </row>
    <row r="6" spans="1:3">
      <c r="A6" s="4" t="s">
        <v>1093</v>
      </c>
    </row>
    <row r="7" spans="1:3">
      <c r="A7" s="3" t="s">
        <v>1090</v>
      </c>
    </row>
    <row r="8" spans="1:3">
      <c r="A8" s="4" t="s">
        <v>1094</v>
      </c>
      <c r="B8" s="5" t="n">
        <v>8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9</v>
      </c>
      <c r="C2" s="2" t="s">
        <v>30</v>
      </c>
      <c r="D2" s="2" t="s">
        <v>89</v>
      </c>
    </row>
    <row r="3" spans="1:4">
      <c r="A3" s="3" t="s">
        <v>289</v>
      </c>
    </row>
    <row r="4" spans="1:4">
      <c r="A4" s="4" t="s">
        <v>115</v>
      </c>
      <c r="B4" s="6" t="n">
        <v>-1678813</v>
      </c>
      <c r="C4" s="6" t="n">
        <v>22482416</v>
      </c>
      <c r="D4" s="6" t="n">
        <v>-7167849</v>
      </c>
    </row>
    <row r="5" spans="1:4">
      <c r="A5" s="4" t="s">
        <v>1096</v>
      </c>
      <c r="B5" s="5" t="n">
        <v>113213912</v>
      </c>
      <c r="C5" s="5" t="n">
        <v>110997871</v>
      </c>
      <c r="D5" s="5" t="n">
        <v>109385712</v>
      </c>
    </row>
    <row r="6" spans="1:4">
      <c r="A6" s="4" t="s">
        <v>1097</v>
      </c>
      <c r="B6" s="4" t="s">
        <v>34</v>
      </c>
      <c r="C6" s="5" t="n">
        <v>14131892</v>
      </c>
      <c r="D6" s="4" t="s">
        <v>34</v>
      </c>
    </row>
    <row r="7" spans="1:4">
      <c r="A7" s="4" t="s">
        <v>1098</v>
      </c>
      <c r="B7" s="5" t="n">
        <v>113213912</v>
      </c>
      <c r="C7" s="5" t="n">
        <v>125129763</v>
      </c>
      <c r="D7" s="5" t="n">
        <v>109385712</v>
      </c>
    </row>
    <row r="8" spans="1:4">
      <c r="A8" s="3" t="s">
        <v>116</v>
      </c>
    </row>
    <row r="9" spans="1:4">
      <c r="A9" s="4" t="s">
        <v>1099</v>
      </c>
      <c r="B9" s="7" t="n">
        <v>-0.01</v>
      </c>
      <c r="C9" s="8" t="n">
        <v>0.2</v>
      </c>
      <c r="D9" s="7" t="n">
        <v>-0.07000000000000001</v>
      </c>
    </row>
    <row r="10" spans="1:4">
      <c r="A10" s="4" t="s">
        <v>1100</v>
      </c>
      <c r="B10" s="7" t="n">
        <v>-0.01</v>
      </c>
      <c r="C10" s="7" t="n">
        <v>0.18</v>
      </c>
      <c r="D10" s="7" t="n">
        <v>-0.070000000000000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101</v>
      </c>
      <c r="B1" s="2" t="s">
        <v>1</v>
      </c>
    </row>
    <row r="2" spans="1:3">
      <c r="B2" s="2" t="s">
        <v>29</v>
      </c>
      <c r="C2" s="2" t="s">
        <v>89</v>
      </c>
    </row>
    <row r="3" spans="1:3">
      <c r="A3" s="4" t="s">
        <v>1102</v>
      </c>
    </row>
    <row r="4" spans="1:3">
      <c r="A4" s="3" t="s">
        <v>1103</v>
      </c>
    </row>
    <row r="5" spans="1:3">
      <c r="A5" s="4" t="s">
        <v>1104</v>
      </c>
      <c r="B5" s="5" t="n">
        <v>8498868</v>
      </c>
      <c r="C5" s="5" t="n">
        <v>23186160</v>
      </c>
    </row>
    <row r="6" spans="1:3">
      <c r="A6" s="4" t="s">
        <v>976</v>
      </c>
    </row>
    <row r="7" spans="1:3">
      <c r="A7" s="3" t="s">
        <v>1103</v>
      </c>
    </row>
    <row r="8" spans="1:3">
      <c r="A8" s="4" t="s">
        <v>1104</v>
      </c>
      <c r="B8" s="5" t="n">
        <v>2843252</v>
      </c>
      <c r="C8" s="5" t="n">
        <v>4030240</v>
      </c>
    </row>
    <row r="9" spans="1:3">
      <c r="A9" s="4" t="s">
        <v>1105</v>
      </c>
    </row>
    <row r="10" spans="1:3">
      <c r="A10" s="3" t="s">
        <v>1103</v>
      </c>
    </row>
    <row r="11" spans="1:3">
      <c r="A11" s="4" t="s">
        <v>1104</v>
      </c>
      <c r="B11" s="5" t="n">
        <v>3000000</v>
      </c>
      <c r="C11" s="5" t="n">
        <v>30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6</v>
      </c>
      <c r="B1" s="2" t="s">
        <v>1</v>
      </c>
    </row>
    <row r="2" spans="1:4">
      <c r="B2" s="2" t="s">
        <v>29</v>
      </c>
      <c r="C2" s="2" t="s">
        <v>30</v>
      </c>
      <c r="D2" s="2" t="s">
        <v>89</v>
      </c>
    </row>
    <row r="3" spans="1:4">
      <c r="A3" s="3" t="s">
        <v>1107</v>
      </c>
    </row>
    <row r="4" spans="1:4">
      <c r="A4" s="4" t="s">
        <v>1108</v>
      </c>
      <c r="B4" s="6" t="n">
        <v>5255982</v>
      </c>
      <c r="C4" s="6" t="n">
        <v>4353944</v>
      </c>
      <c r="D4" s="6" t="n">
        <v>368565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09</v>
      </c>
      <c r="B1" s="2" t="s">
        <v>1</v>
      </c>
    </row>
    <row r="2" spans="1:4">
      <c r="B2" s="2" t="s">
        <v>29</v>
      </c>
      <c r="C2" s="2" t="s">
        <v>30</v>
      </c>
      <c r="D2" s="2" t="s">
        <v>89</v>
      </c>
    </row>
    <row r="3" spans="1:4">
      <c r="A3" s="3" t="s">
        <v>1110</v>
      </c>
    </row>
    <row r="4" spans="1:4">
      <c r="A4" s="4" t="s">
        <v>1111</v>
      </c>
      <c r="B4" s="6" t="n">
        <v>11191054</v>
      </c>
      <c r="C4" s="6" t="n">
        <v>10926072</v>
      </c>
      <c r="D4" s="6" t="n">
        <v>14646352</v>
      </c>
    </row>
    <row r="5" spans="1:4">
      <c r="A5" s="4" t="s">
        <v>143</v>
      </c>
      <c r="D5" s="5" t="n">
        <v>613915</v>
      </c>
    </row>
    <row r="6" spans="1:4">
      <c r="A6" s="4" t="s">
        <v>144</v>
      </c>
      <c r="B6" s="5" t="n">
        <v>-10117946</v>
      </c>
      <c r="C6" s="5" t="n">
        <v>-6509680</v>
      </c>
      <c r="D6" s="5" t="n">
        <v>-1030012</v>
      </c>
    </row>
    <row r="7" spans="1:4">
      <c r="A7" s="4" t="s">
        <v>153</v>
      </c>
      <c r="B7" s="5" t="n">
        <v>-211123</v>
      </c>
      <c r="C7" s="5" t="n">
        <v>320956</v>
      </c>
    </row>
    <row r="8" spans="1:4">
      <c r="A8" s="4" t="s">
        <v>157</v>
      </c>
      <c r="B8" s="5" t="n">
        <v>2510775</v>
      </c>
    </row>
    <row r="9" spans="1:4">
      <c r="A9" s="4" t="s">
        <v>126</v>
      </c>
      <c r="B9" s="5" t="n">
        <v>5575877</v>
      </c>
      <c r="C9" s="5" t="n">
        <v>6056033</v>
      </c>
      <c r="D9" s="5" t="n">
        <v>4698953</v>
      </c>
    </row>
    <row r="10" spans="1:4">
      <c r="A10" s="4" t="s">
        <v>154</v>
      </c>
      <c r="C10" s="5" t="n">
        <v>641</v>
      </c>
    </row>
    <row r="11" spans="1:4">
      <c r="A11" s="4" t="s">
        <v>113</v>
      </c>
      <c r="B11" s="5" t="n">
        <v>-1678813</v>
      </c>
      <c r="C11" s="5" t="n">
        <v>22482416</v>
      </c>
      <c r="D11" s="5" t="n">
        <v>-7167849</v>
      </c>
    </row>
    <row r="12" spans="1:4">
      <c r="A12" s="4" t="s">
        <v>1112</v>
      </c>
      <c r="B12" s="5" t="n">
        <v>-4369874</v>
      </c>
      <c r="C12" s="5" t="n">
        <v>11191054</v>
      </c>
      <c r="D12" s="5" t="n">
        <v>10926072</v>
      </c>
    </row>
    <row r="13" spans="1:4">
      <c r="A13" s="4" t="s">
        <v>1113</v>
      </c>
    </row>
    <row r="14" spans="1:4">
      <c r="A14" s="3" t="s">
        <v>1110</v>
      </c>
    </row>
    <row r="15" spans="1:4">
      <c r="A15" s="4" t="s">
        <v>1111</v>
      </c>
      <c r="B15" s="5" t="n">
        <v>11418320</v>
      </c>
      <c r="C15" s="5" t="n">
        <v>10994060</v>
      </c>
      <c r="D15" s="5" t="n">
        <v>11970580</v>
      </c>
    </row>
    <row r="16" spans="1:4">
      <c r="A16" s="4" t="s">
        <v>143</v>
      </c>
      <c r="D16" s="5" t="n">
        <v>-2569160</v>
      </c>
    </row>
    <row r="17" spans="1:4">
      <c r="A17" s="4" t="s">
        <v>144</v>
      </c>
      <c r="B17" s="5" t="n">
        <v>-10117946</v>
      </c>
      <c r="C17" s="5" t="n">
        <v>-6509680</v>
      </c>
      <c r="D17" s="5" t="n">
        <v>-1030012</v>
      </c>
    </row>
    <row r="18" spans="1:4">
      <c r="A18" s="4" t="s">
        <v>153</v>
      </c>
      <c r="B18" s="5" t="n">
        <v>171542</v>
      </c>
      <c r="C18" s="5" t="n">
        <v>1393508</v>
      </c>
    </row>
    <row r="19" spans="1:4">
      <c r="A19" s="4" t="s">
        <v>157</v>
      </c>
      <c r="B19" s="5" t="n">
        <v>2404822</v>
      </c>
    </row>
    <row r="20" spans="1:4">
      <c r="A20" s="4" t="s">
        <v>126</v>
      </c>
      <c r="B20" s="5" t="n">
        <v>1162066</v>
      </c>
      <c r="C20" s="5" t="n">
        <v>724285</v>
      </c>
      <c r="D20" s="5" t="n">
        <v>158696</v>
      </c>
    </row>
    <row r="21" spans="1:4">
      <c r="A21" s="4" t="s">
        <v>154</v>
      </c>
      <c r="C21" s="5" t="n">
        <v>641</v>
      </c>
    </row>
    <row r="22" spans="1:4">
      <c r="A22" s="4" t="s">
        <v>113</v>
      </c>
      <c r="B22" s="5" t="n">
        <v>-9563735</v>
      </c>
      <c r="C22" s="5" t="n">
        <v>4815506</v>
      </c>
      <c r="D22" s="5" t="n">
        <v>2463956</v>
      </c>
    </row>
    <row r="23" spans="1:4">
      <c r="A23" s="4" t="s">
        <v>1112</v>
      </c>
      <c r="B23" s="5" t="n">
        <v>-4524931</v>
      </c>
      <c r="C23" s="5" t="n">
        <v>11418320</v>
      </c>
      <c r="D23" s="5" t="n">
        <v>10994060</v>
      </c>
    </row>
    <row r="24" spans="1:4">
      <c r="A24" s="4" t="s">
        <v>1114</v>
      </c>
    </row>
    <row r="25" spans="1:4">
      <c r="A25" s="3" t="s">
        <v>1110</v>
      </c>
    </row>
    <row r="26" spans="1:4">
      <c r="A26" s="4" t="s">
        <v>1111</v>
      </c>
      <c r="B26" s="4" t="s">
        <v>34</v>
      </c>
      <c r="C26" s="4" t="s">
        <v>34</v>
      </c>
      <c r="D26" s="5" t="n">
        <v>2906331</v>
      </c>
    </row>
    <row r="27" spans="1:4">
      <c r="A27" s="4" t="s">
        <v>143</v>
      </c>
      <c r="D27" s="5" t="n">
        <v>2384519</v>
      </c>
    </row>
    <row r="28" spans="1:4">
      <c r="A28" s="4" t="s">
        <v>144</v>
      </c>
      <c r="B28" s="4" t="s">
        <v>34</v>
      </c>
      <c r="C28" s="4" t="s">
        <v>34</v>
      </c>
      <c r="D28" s="4" t="s">
        <v>34</v>
      </c>
    </row>
    <row r="29" spans="1:4">
      <c r="A29" s="4" t="s">
        <v>153</v>
      </c>
      <c r="B29" s="4" t="s">
        <v>34</v>
      </c>
      <c r="C29" s="4" t="s">
        <v>34</v>
      </c>
    </row>
    <row r="30" spans="1:4">
      <c r="A30" s="4" t="s">
        <v>157</v>
      </c>
      <c r="B30" s="4" t="s">
        <v>34</v>
      </c>
    </row>
    <row r="31" spans="1:4">
      <c r="A31" s="4" t="s">
        <v>126</v>
      </c>
      <c r="B31" s="4" t="s">
        <v>34</v>
      </c>
      <c r="C31" s="4" t="s">
        <v>34</v>
      </c>
      <c r="D31" s="4" t="s">
        <v>34</v>
      </c>
    </row>
    <row r="32" spans="1:4">
      <c r="A32" s="4" t="s">
        <v>154</v>
      </c>
      <c r="C32" s="4" t="s">
        <v>34</v>
      </c>
    </row>
    <row r="33" spans="1:4">
      <c r="A33" s="4" t="s">
        <v>113</v>
      </c>
      <c r="B33" s="4" t="s">
        <v>34</v>
      </c>
      <c r="C33" s="4" t="s">
        <v>34</v>
      </c>
      <c r="D33" s="5" t="n">
        <v>-5290850</v>
      </c>
    </row>
    <row r="34" spans="1:4">
      <c r="A34" s="4" t="s">
        <v>1112</v>
      </c>
      <c r="B34" s="4" t="s">
        <v>34</v>
      </c>
      <c r="C34" s="4" t="s">
        <v>34</v>
      </c>
      <c r="D34" s="4" t="s">
        <v>34</v>
      </c>
    </row>
    <row r="35" spans="1:4">
      <c r="A35" s="4" t="s">
        <v>1115</v>
      </c>
    </row>
    <row r="36" spans="1:4">
      <c r="A36" s="3" t="s">
        <v>1110</v>
      </c>
    </row>
    <row r="37" spans="1:4">
      <c r="A37" s="4" t="s">
        <v>1111</v>
      </c>
      <c r="B37" s="4" t="s">
        <v>34</v>
      </c>
      <c r="C37" s="4" t="s">
        <v>34</v>
      </c>
      <c r="D37" s="5" t="n">
        <v>-194944</v>
      </c>
    </row>
    <row r="38" spans="1:4">
      <c r="A38" s="4" t="s">
        <v>143</v>
      </c>
      <c r="D38" s="5" t="n">
        <v>786355</v>
      </c>
    </row>
    <row r="39" spans="1:4">
      <c r="A39" s="4" t="s">
        <v>144</v>
      </c>
      <c r="B39" s="4" t="s">
        <v>34</v>
      </c>
      <c r="C39" s="4" t="s">
        <v>34</v>
      </c>
      <c r="D39" s="4" t="s">
        <v>34</v>
      </c>
    </row>
    <row r="40" spans="1:4">
      <c r="A40" s="4" t="s">
        <v>153</v>
      </c>
      <c r="B40" s="4" t="s">
        <v>34</v>
      </c>
      <c r="C40" s="4" t="s">
        <v>34</v>
      </c>
    </row>
    <row r="41" spans="1:4">
      <c r="A41" s="4" t="s">
        <v>157</v>
      </c>
      <c r="B41" s="4" t="s">
        <v>34</v>
      </c>
    </row>
    <row r="42" spans="1:4">
      <c r="A42" s="4" t="s">
        <v>126</v>
      </c>
      <c r="B42" s="4" t="s">
        <v>34</v>
      </c>
      <c r="C42" s="4" t="s">
        <v>34</v>
      </c>
      <c r="D42" s="4" t="s">
        <v>34</v>
      </c>
    </row>
    <row r="43" spans="1:4">
      <c r="A43" s="4" t="s">
        <v>154</v>
      </c>
      <c r="C43" s="4" t="s">
        <v>34</v>
      </c>
    </row>
    <row r="44" spans="1:4">
      <c r="A44" s="4" t="s">
        <v>113</v>
      </c>
      <c r="B44" s="4" t="s">
        <v>34</v>
      </c>
      <c r="C44" s="4" t="s">
        <v>34</v>
      </c>
      <c r="D44" s="5" t="n">
        <v>-591411</v>
      </c>
    </row>
    <row r="45" spans="1:4">
      <c r="A45" s="4" t="s">
        <v>1112</v>
      </c>
      <c r="B45" s="4" t="s">
        <v>34</v>
      </c>
      <c r="C45" s="4" t="s">
        <v>34</v>
      </c>
      <c r="D45" s="4" t="s">
        <v>34</v>
      </c>
    </row>
    <row r="46" spans="1:4">
      <c r="A46" s="4" t="s">
        <v>1116</v>
      </c>
    </row>
    <row r="47" spans="1:4">
      <c r="A47" s="3" t="s">
        <v>1110</v>
      </c>
    </row>
    <row r="48" spans="1:4">
      <c r="A48" s="4" t="s">
        <v>1111</v>
      </c>
      <c r="B48" s="5" t="n">
        <v>-227266</v>
      </c>
      <c r="C48" s="5" t="n">
        <v>-31679</v>
      </c>
      <c r="D48" s="5" t="n">
        <v>-35615</v>
      </c>
    </row>
    <row r="49" spans="1:4">
      <c r="A49" s="4" t="s">
        <v>143</v>
      </c>
      <c r="D49" s="4" t="s">
        <v>34</v>
      </c>
    </row>
    <row r="50" spans="1:4">
      <c r="A50" s="4" t="s">
        <v>144</v>
      </c>
      <c r="B50" s="4" t="s">
        <v>34</v>
      </c>
      <c r="C50" s="4" t="s">
        <v>34</v>
      </c>
      <c r="D50" s="4" t="s">
        <v>34</v>
      </c>
    </row>
    <row r="51" spans="1:4">
      <c r="A51" s="4" t="s">
        <v>153</v>
      </c>
      <c r="B51" s="4" t="s">
        <v>34</v>
      </c>
      <c r="C51" s="4" t="s">
        <v>34</v>
      </c>
    </row>
    <row r="52" spans="1:4">
      <c r="A52" s="4" t="s">
        <v>157</v>
      </c>
      <c r="B52" s="5" t="n">
        <v>105953</v>
      </c>
    </row>
    <row r="53" spans="1:4">
      <c r="A53" s="4" t="s">
        <v>126</v>
      </c>
      <c r="B53" s="4" t="s">
        <v>34</v>
      </c>
      <c r="C53" s="4" t="s">
        <v>34</v>
      </c>
      <c r="D53" s="4" t="s">
        <v>34</v>
      </c>
    </row>
    <row r="54" spans="1:4">
      <c r="A54" s="4" t="s">
        <v>154</v>
      </c>
      <c r="C54" s="4" t="s">
        <v>34</v>
      </c>
    </row>
    <row r="55" spans="1:4">
      <c r="A55" s="4" t="s">
        <v>113</v>
      </c>
      <c r="B55" s="5" t="n">
        <v>276370</v>
      </c>
      <c r="C55" s="5" t="n">
        <v>-195587</v>
      </c>
      <c r="D55" s="5" t="n">
        <v>3936</v>
      </c>
    </row>
    <row r="56" spans="1:4">
      <c r="A56" s="4" t="s">
        <v>1112</v>
      </c>
      <c r="B56" s="5" t="n">
        <v>155057</v>
      </c>
      <c r="C56" s="5" t="n">
        <v>-227266</v>
      </c>
      <c r="D56" s="5" t="n">
        <v>-31679</v>
      </c>
    </row>
    <row r="57" spans="1:4">
      <c r="A57" s="4" t="s">
        <v>1117</v>
      </c>
    </row>
    <row r="58" spans="1:4">
      <c r="A58" s="3" t="s">
        <v>1110</v>
      </c>
    </row>
    <row r="59" spans="1:4">
      <c r="A59" s="4" t="s">
        <v>1111</v>
      </c>
      <c r="B59" s="4" t="s">
        <v>34</v>
      </c>
      <c r="C59" s="5" t="n">
        <v>-36309</v>
      </c>
      <c r="D59" s="4" t="s">
        <v>34</v>
      </c>
    </row>
    <row r="60" spans="1:4">
      <c r="A60" s="4" t="s">
        <v>143</v>
      </c>
      <c r="D60" s="5" t="n">
        <v>12201</v>
      </c>
    </row>
    <row r="61" spans="1:4">
      <c r="A61" s="4" t="s">
        <v>144</v>
      </c>
      <c r="B61" s="4" t="s">
        <v>34</v>
      </c>
      <c r="C61" s="4" t="s">
        <v>34</v>
      </c>
      <c r="D61" s="4" t="s">
        <v>34</v>
      </c>
    </row>
    <row r="62" spans="1:4">
      <c r="A62" s="4" t="s">
        <v>153</v>
      </c>
      <c r="B62" s="4" t="s">
        <v>34</v>
      </c>
      <c r="C62" s="5" t="n">
        <v>320956</v>
      </c>
    </row>
    <row r="63" spans="1:4">
      <c r="A63" s="4" t="s">
        <v>157</v>
      </c>
      <c r="B63" s="4" t="s">
        <v>34</v>
      </c>
    </row>
    <row r="64" spans="1:4">
      <c r="A64" s="4" t="s">
        <v>126</v>
      </c>
      <c r="B64" s="4" t="s">
        <v>34</v>
      </c>
      <c r="C64" s="4" t="s">
        <v>34</v>
      </c>
      <c r="D64" s="4" t="s">
        <v>34</v>
      </c>
    </row>
    <row r="65" spans="1:4">
      <c r="A65" s="4" t="s">
        <v>154</v>
      </c>
      <c r="C65" s="4" t="s">
        <v>34</v>
      </c>
    </row>
    <row r="66" spans="1:4">
      <c r="A66" s="4" t="s">
        <v>113</v>
      </c>
      <c r="B66" s="4" t="s">
        <v>34</v>
      </c>
      <c r="C66" s="5" t="n">
        <v>-284647</v>
      </c>
      <c r="D66" s="5" t="n">
        <v>-48510</v>
      </c>
    </row>
    <row r="67" spans="1:4">
      <c r="A67" s="4" t="s">
        <v>1112</v>
      </c>
      <c r="B67" s="4" t="s">
        <v>34</v>
      </c>
      <c r="C67" s="4" t="s">
        <v>34</v>
      </c>
      <c r="D67" s="6" t="n">
        <v>-363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1118</v>
      </c>
      <c r="B1" s="2" t="s">
        <v>648</v>
      </c>
    </row>
    <row r="2" spans="1:2">
      <c r="A2" s="3" t="s">
        <v>301</v>
      </c>
    </row>
    <row r="3" spans="1:2">
      <c r="A3" s="5" t="n">
        <v>2016</v>
      </c>
      <c r="B3" s="6" t="n">
        <v>6335960</v>
      </c>
    </row>
    <row r="4" spans="1:2">
      <c r="A4" s="5" t="n">
        <v>2017</v>
      </c>
      <c r="B4" s="5" t="n">
        <v>3536672</v>
      </c>
    </row>
    <row r="5" spans="1:2">
      <c r="A5" s="5" t="n">
        <v>2018</v>
      </c>
      <c r="B5" s="5" t="n">
        <v>2102089</v>
      </c>
    </row>
    <row r="6" spans="1:2">
      <c r="A6" s="4" t="s">
        <v>131</v>
      </c>
      <c r="B6" s="6" t="n">
        <v>119747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21"/>
    <col customWidth="1" max="5" min="5" width="21"/>
    <col customWidth="1" max="6" min="6" width="21"/>
    <col customWidth="1" max="7" min="7" width="21"/>
  </cols>
  <sheetData>
    <row r="1" spans="1:7">
      <c r="A1" s="1" t="s">
        <v>1119</v>
      </c>
      <c r="B1" s="2" t="s">
        <v>646</v>
      </c>
      <c r="D1" s="2" t="s">
        <v>1</v>
      </c>
    </row>
    <row r="2" spans="1:7">
      <c r="B2" s="2" t="s">
        <v>1120</v>
      </c>
      <c r="C2" s="2" t="s">
        <v>1121</v>
      </c>
      <c r="D2" s="2" t="s">
        <v>648</v>
      </c>
      <c r="E2" s="2" t="s">
        <v>649</v>
      </c>
      <c r="F2" s="2" t="s">
        <v>652</v>
      </c>
      <c r="G2" s="2" t="s">
        <v>650</v>
      </c>
    </row>
    <row r="3" spans="1:7">
      <c r="A3" s="3" t="s">
        <v>1122</v>
      </c>
    </row>
    <row r="4" spans="1:7">
      <c r="A4" s="4" t="s">
        <v>1123</v>
      </c>
      <c r="D4" s="6" t="n">
        <v>5555144</v>
      </c>
      <c r="E4" s="6" t="n">
        <v>6044119</v>
      </c>
      <c r="G4" s="6" t="n">
        <v>7013985</v>
      </c>
    </row>
    <row r="5" spans="1:7">
      <c r="A5" s="4" t="s">
        <v>1124</v>
      </c>
      <c r="D5" s="5" t="n">
        <v>3000000</v>
      </c>
    </row>
    <row r="6" spans="1:7">
      <c r="A6" s="4" t="s">
        <v>1125</v>
      </c>
      <c r="D6" s="6" t="n">
        <v>3000000</v>
      </c>
    </row>
    <row r="7" spans="1:7">
      <c r="A7" s="4" t="s">
        <v>1126</v>
      </c>
      <c r="B7" s="9" t="n">
        <v>10</v>
      </c>
      <c r="E7" s="6" t="n">
        <v>7700000</v>
      </c>
      <c r="F7" s="9" t="n">
        <v>50</v>
      </c>
    </row>
    <row r="8" spans="1:7">
      <c r="A8" s="4" t="s">
        <v>1127</v>
      </c>
    </row>
    <row r="9" spans="1:7">
      <c r="A9" s="3" t="s">
        <v>1122</v>
      </c>
    </row>
    <row r="10" spans="1:7">
      <c r="A10" s="4" t="s">
        <v>1128</v>
      </c>
      <c r="C10" s="6" t="n">
        <v>3000000</v>
      </c>
    </row>
  </sheetData>
  <mergeCells count="3">
    <mergeCell ref="A1:A2"/>
    <mergeCell ref="B1:C1"/>
    <mergeCell ref="D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29</v>
      </c>
      <c r="B1" s="2" t="s">
        <v>1</v>
      </c>
    </row>
    <row r="2" spans="1:4">
      <c r="B2" s="2" t="s">
        <v>29</v>
      </c>
      <c r="C2" s="2" t="s">
        <v>30</v>
      </c>
      <c r="D2" s="2" t="s">
        <v>89</v>
      </c>
    </row>
    <row r="3" spans="1:4">
      <c r="A3" s="3" t="s">
        <v>1130</v>
      </c>
    </row>
    <row r="4" spans="1:4">
      <c r="A4" s="4" t="s">
        <v>91</v>
      </c>
      <c r="B4" s="6" t="n">
        <v>95591331</v>
      </c>
      <c r="C4" s="6" t="n">
        <v>144106738</v>
      </c>
      <c r="D4" s="6" t="n">
        <v>110804203</v>
      </c>
    </row>
    <row r="5" spans="1:4">
      <c r="A5" s="4" t="s">
        <v>1131</v>
      </c>
      <c r="B5" s="5" t="n">
        <v>-12533435</v>
      </c>
      <c r="C5" s="5" t="n">
        <v>-36701972</v>
      </c>
      <c r="D5" s="5" t="n">
        <v>-27108318</v>
      </c>
    </row>
    <row r="6" spans="1:4">
      <c r="A6" s="4" t="s">
        <v>1132</v>
      </c>
      <c r="B6" s="5" t="n">
        <v>83057896</v>
      </c>
      <c r="C6" s="5" t="n">
        <v>107404766</v>
      </c>
      <c r="D6" s="5" t="n">
        <v>83695885</v>
      </c>
    </row>
    <row r="7" spans="1:4">
      <c r="A7" s="4" t="s">
        <v>92</v>
      </c>
      <c r="B7" s="5" t="n">
        <v>20380258</v>
      </c>
      <c r="C7" s="5" t="n">
        <v>20478238</v>
      </c>
      <c r="D7" s="5" t="n">
        <v>20350226</v>
      </c>
    </row>
    <row r="8" spans="1:4">
      <c r="A8" s="4" t="s">
        <v>1133</v>
      </c>
      <c r="B8" s="4" t="s">
        <v>34</v>
      </c>
      <c r="C8" s="5" t="n">
        <v>-739501</v>
      </c>
      <c r="D8" s="5" t="n">
        <v>2503</v>
      </c>
    </row>
    <row r="9" spans="1:4">
      <c r="A9" s="4" t="s">
        <v>1134</v>
      </c>
      <c r="B9" s="5" t="n">
        <v>20380258</v>
      </c>
      <c r="C9" s="5" t="n">
        <v>19738737</v>
      </c>
      <c r="D9" s="5" t="n">
        <v>20352729</v>
      </c>
    </row>
    <row r="10" spans="1:4">
      <c r="A10" s="3" t="s">
        <v>94</v>
      </c>
    </row>
    <row r="11" spans="1:4">
      <c r="A11" s="4" t="s">
        <v>127</v>
      </c>
      <c r="B11" s="5" t="n">
        <v>19836498</v>
      </c>
      <c r="C11" s="5" t="n">
        <v>17993787</v>
      </c>
      <c r="D11" s="5" t="n">
        <v>17592119</v>
      </c>
    </row>
    <row r="12" spans="1:4">
      <c r="A12" s="4" t="s">
        <v>128</v>
      </c>
      <c r="B12" s="5" t="n">
        <v>14485444</v>
      </c>
      <c r="C12" s="5" t="n">
        <v>10738730</v>
      </c>
      <c r="D12" s="5" t="n">
        <v>11147873</v>
      </c>
    </row>
    <row r="13" spans="1:4">
      <c r="A13" s="4" t="s">
        <v>129</v>
      </c>
      <c r="B13" s="5" t="n">
        <v>50083441</v>
      </c>
      <c r="C13" s="5" t="n">
        <v>46474107</v>
      </c>
      <c r="D13" s="5" t="n">
        <v>43761473</v>
      </c>
    </row>
    <row r="14" spans="1:4">
      <c r="A14" s="4" t="s">
        <v>98</v>
      </c>
      <c r="B14" s="5" t="n">
        <v>1111149</v>
      </c>
      <c r="C14" s="5" t="n">
        <v>250360</v>
      </c>
      <c r="D14" s="5" t="n">
        <v>1802125</v>
      </c>
    </row>
    <row r="15" spans="1:4">
      <c r="A15" s="4" t="s">
        <v>99</v>
      </c>
      <c r="B15" s="5" t="n">
        <v>6659691</v>
      </c>
      <c r="C15" s="4" t="s">
        <v>34</v>
      </c>
      <c r="D15" s="5" t="n">
        <v>8149525</v>
      </c>
    </row>
    <row r="16" spans="1:4">
      <c r="A16" s="4" t="s">
        <v>1135</v>
      </c>
      <c r="B16" s="5" t="n">
        <v>104982508</v>
      </c>
      <c r="C16" s="5" t="n">
        <v>111523031</v>
      </c>
      <c r="D16" s="5" t="n">
        <v>122303795</v>
      </c>
    </row>
    <row r="17" spans="1:4">
      <c r="A17" s="4" t="s">
        <v>1136</v>
      </c>
      <c r="B17" s="5" t="n">
        <v>-12806285</v>
      </c>
      <c r="C17" s="5" t="n">
        <v>-36066047</v>
      </c>
      <c r="D17" s="5" t="n">
        <v>-39850680</v>
      </c>
    </row>
    <row r="18" spans="1:4">
      <c r="A18" s="4" t="s">
        <v>100</v>
      </c>
      <c r="B18" s="5" t="n">
        <v>92176223</v>
      </c>
      <c r="C18" s="5" t="n">
        <v>75456984</v>
      </c>
      <c r="D18" s="5" t="n">
        <v>82453115</v>
      </c>
    </row>
    <row r="19" spans="1:4">
      <c r="A19" s="4" t="s">
        <v>101</v>
      </c>
      <c r="B19" s="5" t="n">
        <v>1194775</v>
      </c>
      <c r="C19" s="5" t="n">
        <v>251828</v>
      </c>
      <c r="D19" s="5" t="n">
        <v>659417</v>
      </c>
    </row>
    <row r="20" spans="1:4">
      <c r="A20" s="4" t="s">
        <v>102</v>
      </c>
      <c r="B20" s="5" t="n">
        <v>-28303810</v>
      </c>
      <c r="C20" s="5" t="n">
        <v>12460873</v>
      </c>
      <c r="D20" s="5" t="n">
        <v>-18450542</v>
      </c>
    </row>
    <row r="21" spans="1:4">
      <c r="A21" s="4" t="s">
        <v>1137</v>
      </c>
      <c r="B21" s="5" t="n">
        <v>317412863</v>
      </c>
      <c r="C21" s="5" t="n">
        <v>336003975</v>
      </c>
      <c r="D21" s="5" t="n">
        <v>286919110</v>
      </c>
    </row>
    <row r="22" spans="1:4">
      <c r="A22" s="4" t="s">
        <v>1138</v>
      </c>
      <c r="B22" s="5" t="n">
        <v>-149789037</v>
      </c>
      <c r="C22" s="5" t="n">
        <v>-191938818</v>
      </c>
      <c r="D22" s="5" t="n">
        <v>-173015752</v>
      </c>
    </row>
    <row r="23" spans="1:4">
      <c r="A23" s="4" t="s">
        <v>50</v>
      </c>
      <c r="B23" s="5" t="n">
        <v>167623826</v>
      </c>
      <c r="C23" s="5" t="n">
        <v>144065157</v>
      </c>
      <c r="D23" s="5" t="n">
        <v>113903358</v>
      </c>
    </row>
    <row r="24" spans="1:4">
      <c r="A24" s="4" t="s">
        <v>1139</v>
      </c>
    </row>
    <row r="25" spans="1:4">
      <c r="A25" s="3" t="s">
        <v>1130</v>
      </c>
    </row>
    <row r="26" spans="1:4">
      <c r="A26" s="4" t="s">
        <v>91</v>
      </c>
      <c r="B26" s="5" t="n">
        <v>69980296</v>
      </c>
      <c r="C26" s="5" t="n">
        <v>113720922</v>
      </c>
      <c r="D26" s="5" t="n">
        <v>80943201</v>
      </c>
    </row>
    <row r="27" spans="1:4">
      <c r="A27" s="4" t="s">
        <v>1131</v>
      </c>
      <c r="B27" s="5" t="n">
        <v>-10003579</v>
      </c>
      <c r="C27" s="5" t="n">
        <v>-34018268</v>
      </c>
      <c r="D27" s="5" t="n">
        <v>-20852084</v>
      </c>
    </row>
    <row r="28" spans="1:4">
      <c r="A28" s="4" t="s">
        <v>1132</v>
      </c>
      <c r="B28" s="5" t="n">
        <v>59976717</v>
      </c>
      <c r="C28" s="5" t="n">
        <v>79702654</v>
      </c>
      <c r="D28" s="5" t="n">
        <v>60091117</v>
      </c>
    </row>
    <row r="29" spans="1:4">
      <c r="A29" s="4" t="s">
        <v>92</v>
      </c>
      <c r="B29" s="5" t="n">
        <v>5729464</v>
      </c>
      <c r="C29" s="5" t="n">
        <v>4975361</v>
      </c>
      <c r="D29" s="5" t="n">
        <v>10526980</v>
      </c>
    </row>
    <row r="30" spans="1:4">
      <c r="A30" s="4" t="s">
        <v>1133</v>
      </c>
      <c r="B30" s="4" t="s">
        <v>34</v>
      </c>
      <c r="C30" s="4" t="s">
        <v>34</v>
      </c>
      <c r="D30" s="4" t="s">
        <v>34</v>
      </c>
    </row>
    <row r="31" spans="1:4">
      <c r="A31" s="4" t="s">
        <v>1134</v>
      </c>
      <c r="B31" s="5" t="n">
        <v>5729464</v>
      </c>
      <c r="C31" s="5" t="n">
        <v>4975361</v>
      </c>
      <c r="D31" s="5" t="n">
        <v>10526980</v>
      </c>
    </row>
    <row r="32" spans="1:4">
      <c r="A32" s="3" t="s">
        <v>94</v>
      </c>
    </row>
    <row r="33" spans="1:4">
      <c r="A33" s="4" t="s">
        <v>127</v>
      </c>
      <c r="B33" s="5" t="n">
        <v>6026102</v>
      </c>
      <c r="C33" s="5" t="n">
        <v>4026984</v>
      </c>
      <c r="D33" s="5" t="n">
        <v>8320540</v>
      </c>
    </row>
    <row r="34" spans="1:4">
      <c r="A34" s="4" t="s">
        <v>128</v>
      </c>
      <c r="B34" s="5" t="n">
        <v>3374144</v>
      </c>
      <c r="C34" s="5" t="n">
        <v>2549731</v>
      </c>
      <c r="D34" s="5" t="n">
        <v>2460048</v>
      </c>
    </row>
    <row r="35" spans="1:4">
      <c r="A35" s="4" t="s">
        <v>129</v>
      </c>
      <c r="B35" s="5" t="n">
        <v>46648934</v>
      </c>
      <c r="C35" s="5" t="n">
        <v>69674657</v>
      </c>
      <c r="D35" s="5" t="n">
        <v>52371135</v>
      </c>
    </row>
    <row r="36" spans="1:4">
      <c r="A36" s="4" t="s">
        <v>98</v>
      </c>
      <c r="B36" s="5" t="n">
        <v>1111149</v>
      </c>
      <c r="C36" s="5" t="n">
        <v>250360</v>
      </c>
      <c r="D36" s="4" t="s">
        <v>34</v>
      </c>
    </row>
    <row r="37" spans="1:4">
      <c r="A37" s="4" t="s">
        <v>99</v>
      </c>
      <c r="B37" s="5" t="n">
        <v>6659691</v>
      </c>
      <c r="D37" s="4" t="s">
        <v>34</v>
      </c>
    </row>
    <row r="38" spans="1:4">
      <c r="A38" s="4" t="s">
        <v>1135</v>
      </c>
      <c r="B38" s="5" t="n">
        <v>63820020</v>
      </c>
      <c r="C38" s="5" t="n">
        <v>76501732</v>
      </c>
      <c r="D38" s="5" t="n">
        <v>63151723</v>
      </c>
    </row>
    <row r="39" spans="1:4">
      <c r="A39" s="4" t="s">
        <v>1136</v>
      </c>
      <c r="B39" s="5" t="n">
        <v>-10003579</v>
      </c>
      <c r="C39" s="5" t="n">
        <v>-35907706</v>
      </c>
      <c r="D39" s="5" t="n">
        <v>-24533694</v>
      </c>
    </row>
    <row r="40" spans="1:4">
      <c r="A40" s="4" t="s">
        <v>100</v>
      </c>
      <c r="B40" s="5" t="n">
        <v>53816441</v>
      </c>
      <c r="C40" s="5" t="n">
        <v>40594026</v>
      </c>
      <c r="D40" s="5" t="n">
        <v>38618029</v>
      </c>
    </row>
    <row r="41" spans="1:4">
      <c r="A41" s="4" t="s">
        <v>101</v>
      </c>
      <c r="B41" s="5" t="n">
        <v>1194775</v>
      </c>
      <c r="C41" s="5" t="n">
        <v>251828</v>
      </c>
      <c r="D41" s="5" t="n">
        <v>655437</v>
      </c>
    </row>
    <row r="42" spans="1:4">
      <c r="A42" s="4" t="s">
        <v>102</v>
      </c>
      <c r="B42" s="5" t="n">
        <v>1625587</v>
      </c>
      <c r="C42" s="5" t="n">
        <v>34385095</v>
      </c>
      <c r="D42" s="5" t="n">
        <v>11601545</v>
      </c>
    </row>
    <row r="43" spans="1:4">
      <c r="A43" s="4" t="s">
        <v>1137</v>
      </c>
      <c r="B43" s="5" t="n">
        <v>42343571</v>
      </c>
      <c r="C43" s="5" t="n">
        <v>109286634</v>
      </c>
      <c r="D43" s="5" t="n">
        <v>62272231</v>
      </c>
    </row>
    <row r="44" spans="1:4">
      <c r="A44" s="4" t="s">
        <v>1138</v>
      </c>
      <c r="B44" s="5" t="n">
        <v>-13508587</v>
      </c>
      <c r="C44" s="5" t="n">
        <v>-51101320</v>
      </c>
      <c r="D44" s="5" t="n">
        <v>-26824659</v>
      </c>
    </row>
    <row r="45" spans="1:4">
      <c r="A45" s="4" t="s">
        <v>50</v>
      </c>
      <c r="B45" s="5" t="n">
        <v>28834984</v>
      </c>
      <c r="C45" s="5" t="n">
        <v>58185314</v>
      </c>
      <c r="D45" s="5" t="n">
        <v>35447572</v>
      </c>
    </row>
    <row r="46" spans="1:4">
      <c r="A46" s="4" t="s">
        <v>1140</v>
      </c>
    </row>
    <row r="47" spans="1:4">
      <c r="A47" s="3" t="s">
        <v>1130</v>
      </c>
    </row>
    <row r="48" spans="1:4">
      <c r="A48" s="4" t="s">
        <v>91</v>
      </c>
      <c r="B48" s="5" t="n">
        <v>16654534</v>
      </c>
      <c r="C48" s="5" t="n">
        <v>27236753</v>
      </c>
      <c r="D48" s="5" t="n">
        <v>25250486</v>
      </c>
    </row>
    <row r="49" spans="1:4">
      <c r="A49" s="4" t="s">
        <v>1131</v>
      </c>
      <c r="B49" s="5" t="n">
        <v>-2529856</v>
      </c>
      <c r="C49" s="5" t="n">
        <v>-2683704</v>
      </c>
      <c r="D49" s="5" t="n">
        <v>-6256234</v>
      </c>
    </row>
    <row r="50" spans="1:4">
      <c r="A50" s="4" t="s">
        <v>1132</v>
      </c>
      <c r="B50" s="5" t="n">
        <v>14124678</v>
      </c>
      <c r="C50" s="5" t="n">
        <v>24553049</v>
      </c>
      <c r="D50" s="5" t="n">
        <v>18994252</v>
      </c>
    </row>
    <row r="51" spans="1:4">
      <c r="A51" s="4" t="s">
        <v>92</v>
      </c>
      <c r="B51" s="5" t="n">
        <v>10392343</v>
      </c>
      <c r="C51" s="5" t="n">
        <v>14321339</v>
      </c>
      <c r="D51" s="5" t="n">
        <v>8091595</v>
      </c>
    </row>
    <row r="52" spans="1:4">
      <c r="A52" s="4" t="s">
        <v>1133</v>
      </c>
      <c r="B52" s="4" t="s">
        <v>34</v>
      </c>
      <c r="C52" s="5" t="n">
        <v>-739501</v>
      </c>
      <c r="D52" s="5" t="n">
        <v>2503</v>
      </c>
    </row>
    <row r="53" spans="1:4">
      <c r="A53" s="4" t="s">
        <v>1134</v>
      </c>
      <c r="B53" s="5" t="n">
        <v>10392343</v>
      </c>
      <c r="C53" s="5" t="n">
        <v>13581838</v>
      </c>
      <c r="D53" s="5" t="n">
        <v>8094098</v>
      </c>
    </row>
    <row r="54" spans="1:4">
      <c r="A54" s="3" t="s">
        <v>94</v>
      </c>
    </row>
    <row r="55" spans="1:4">
      <c r="A55" s="4" t="s">
        <v>127</v>
      </c>
      <c r="B55" s="5" t="n">
        <v>10090294</v>
      </c>
      <c r="C55" s="5" t="n">
        <v>11148924</v>
      </c>
      <c r="D55" s="5" t="n">
        <v>19544999</v>
      </c>
    </row>
    <row r="56" spans="1:4">
      <c r="A56" s="4" t="s">
        <v>128</v>
      </c>
      <c r="B56" s="5" t="n">
        <v>12995022</v>
      </c>
      <c r="C56" s="5" t="n">
        <v>8188718</v>
      </c>
      <c r="D56" s="5" t="n">
        <v>13567759</v>
      </c>
    </row>
    <row r="57" spans="1:4">
      <c r="A57" s="4" t="s">
        <v>129</v>
      </c>
      <c r="B57" s="5" t="n">
        <v>13029524</v>
      </c>
      <c r="C57" s="5" t="n">
        <v>12139100</v>
      </c>
      <c r="D57" s="5" t="n">
        <v>12845724</v>
      </c>
    </row>
    <row r="58" spans="1:4">
      <c r="A58" s="4" t="s">
        <v>98</v>
      </c>
      <c r="B58" s="4" t="s">
        <v>34</v>
      </c>
      <c r="C58" s="4" t="s">
        <v>34</v>
      </c>
      <c r="D58" s="5" t="n">
        <v>1802125</v>
      </c>
    </row>
    <row r="59" spans="1:4">
      <c r="A59" s="4" t="s">
        <v>99</v>
      </c>
      <c r="B59" s="4" t="s">
        <v>34</v>
      </c>
      <c r="D59" s="5" t="n">
        <v>8149525</v>
      </c>
    </row>
    <row r="60" spans="1:4">
      <c r="A60" s="4" t="s">
        <v>1135</v>
      </c>
      <c r="B60" s="5" t="n">
        <v>36114840</v>
      </c>
      <c r="C60" s="5" t="n">
        <v>31476742</v>
      </c>
      <c r="D60" s="5" t="n">
        <v>55910132</v>
      </c>
    </row>
    <row r="61" spans="1:4">
      <c r="A61" s="4" t="s">
        <v>1136</v>
      </c>
      <c r="B61" s="5" t="n">
        <v>-2524975</v>
      </c>
      <c r="C61" s="5" t="n">
        <v>-47620</v>
      </c>
      <c r="D61" s="5" t="n">
        <v>-15199246</v>
      </c>
    </row>
    <row r="62" spans="1:4">
      <c r="A62" s="4" t="s">
        <v>100</v>
      </c>
      <c r="B62" s="5" t="n">
        <v>33589865</v>
      </c>
      <c r="C62" s="5" t="n">
        <v>31429122</v>
      </c>
      <c r="D62" s="5" t="n">
        <v>40710886</v>
      </c>
    </row>
    <row r="63" spans="1:4">
      <c r="A63" s="4" t="s">
        <v>101</v>
      </c>
      <c r="B63" s="4" t="s">
        <v>34</v>
      </c>
      <c r="C63" s="4" t="s">
        <v>34</v>
      </c>
      <c r="D63" s="5" t="n">
        <v>3980</v>
      </c>
    </row>
    <row r="64" spans="1:4">
      <c r="A64" s="4" t="s">
        <v>102</v>
      </c>
      <c r="B64" s="5" t="n">
        <v>-29857530</v>
      </c>
      <c r="C64" s="5" t="n">
        <v>-20457911</v>
      </c>
      <c r="D64" s="5" t="n">
        <v>-29806752</v>
      </c>
    </row>
    <row r="65" spans="1:4">
      <c r="A65" s="4" t="s">
        <v>1137</v>
      </c>
      <c r="B65" s="5" t="n">
        <v>197412591</v>
      </c>
      <c r="C65" s="5" t="n">
        <v>179706230</v>
      </c>
      <c r="D65" s="5" t="n">
        <v>171870606</v>
      </c>
    </row>
    <row r="66" spans="1:4">
      <c r="A66" s="4" t="s">
        <v>1138</v>
      </c>
      <c r="B66" s="5" t="n">
        <v>-116348234</v>
      </c>
      <c r="C66" s="5" t="n">
        <v>-122077495</v>
      </c>
      <c r="D66" s="5" t="n">
        <v>-127444636</v>
      </c>
    </row>
    <row r="67" spans="1:4">
      <c r="A67" s="4" t="s">
        <v>50</v>
      </c>
      <c r="B67" s="5" t="n">
        <v>81064357</v>
      </c>
      <c r="C67" s="5" t="n">
        <v>57628735</v>
      </c>
      <c r="D67" s="5" t="n">
        <v>44425970</v>
      </c>
    </row>
    <row r="68" spans="1:4">
      <c r="A68" s="4" t="s">
        <v>870</v>
      </c>
    </row>
    <row r="69" spans="1:4">
      <c r="A69" s="3" t="s">
        <v>1130</v>
      </c>
    </row>
    <row r="70" spans="1:4">
      <c r="A70" s="4" t="s">
        <v>91</v>
      </c>
      <c r="B70" s="5" t="n">
        <v>8956501</v>
      </c>
      <c r="C70" s="5" t="n">
        <v>3149063</v>
      </c>
      <c r="D70" s="5" t="n">
        <v>4610516</v>
      </c>
    </row>
    <row r="71" spans="1:4">
      <c r="A71" s="4" t="s">
        <v>1131</v>
      </c>
      <c r="B71" s="4" t="s">
        <v>34</v>
      </c>
      <c r="C71" s="4" t="s">
        <v>34</v>
      </c>
      <c r="D71" s="4" t="s">
        <v>34</v>
      </c>
    </row>
    <row r="72" spans="1:4">
      <c r="A72" s="4" t="s">
        <v>1132</v>
      </c>
      <c r="B72" s="5" t="n">
        <v>8956501</v>
      </c>
      <c r="C72" s="5" t="n">
        <v>3149063</v>
      </c>
      <c r="D72" s="5" t="n">
        <v>4610516</v>
      </c>
    </row>
    <row r="73" spans="1:4">
      <c r="A73" s="4" t="s">
        <v>92</v>
      </c>
      <c r="B73" s="5" t="n">
        <v>4258451</v>
      </c>
      <c r="C73" s="5" t="n">
        <v>1181538</v>
      </c>
      <c r="D73" s="5" t="n">
        <v>1731651</v>
      </c>
    </row>
    <row r="74" spans="1:4">
      <c r="A74" s="4" t="s">
        <v>1133</v>
      </c>
      <c r="B74" s="4" t="s">
        <v>34</v>
      </c>
      <c r="C74" s="4" t="s">
        <v>34</v>
      </c>
      <c r="D74" s="4" t="s">
        <v>34</v>
      </c>
    </row>
    <row r="75" spans="1:4">
      <c r="A75" s="4" t="s">
        <v>1134</v>
      </c>
      <c r="B75" s="5" t="n">
        <v>4258451</v>
      </c>
      <c r="C75" s="5" t="n">
        <v>1181538</v>
      </c>
      <c r="D75" s="5" t="n">
        <v>1731651</v>
      </c>
    </row>
    <row r="76" spans="1:4">
      <c r="A76" s="3" t="s">
        <v>94</v>
      </c>
    </row>
    <row r="77" spans="1:4">
      <c r="A77" s="4" t="s">
        <v>127</v>
      </c>
      <c r="B77" s="5" t="n">
        <v>3992953</v>
      </c>
      <c r="C77" s="5" t="n">
        <v>2978161</v>
      </c>
      <c r="D77" s="5" t="n">
        <v>2655925</v>
      </c>
    </row>
    <row r="78" spans="1:4">
      <c r="A78" s="4" t="s">
        <v>128</v>
      </c>
      <c r="B78" s="4" t="s">
        <v>34</v>
      </c>
      <c r="C78" s="4" t="s">
        <v>34</v>
      </c>
      <c r="D78" s="4" t="s">
        <v>34</v>
      </c>
    </row>
    <row r="79" spans="1:4">
      <c r="A79" s="4" t="s">
        <v>129</v>
      </c>
      <c r="B79" s="5" t="n">
        <v>1054695</v>
      </c>
      <c r="C79" s="5" t="n">
        <v>566396</v>
      </c>
      <c r="D79" s="5" t="n">
        <v>586015</v>
      </c>
    </row>
    <row r="80" spans="1:4">
      <c r="A80" s="4" t="s">
        <v>98</v>
      </c>
      <c r="B80" s="4" t="s">
        <v>34</v>
      </c>
      <c r="C80" s="4" t="s">
        <v>34</v>
      </c>
      <c r="D80" s="4" t="s">
        <v>34</v>
      </c>
    </row>
    <row r="81" spans="1:4">
      <c r="A81" s="4" t="s">
        <v>99</v>
      </c>
      <c r="B81" s="4" t="s">
        <v>34</v>
      </c>
      <c r="D81" s="4" t="s">
        <v>34</v>
      </c>
    </row>
    <row r="82" spans="1:4">
      <c r="A82" s="4" t="s">
        <v>1135</v>
      </c>
      <c r="B82" s="5" t="n">
        <v>5047648</v>
      </c>
      <c r="C82" s="5" t="n">
        <v>3544557</v>
      </c>
      <c r="D82" s="5" t="n">
        <v>3241940</v>
      </c>
    </row>
    <row r="83" spans="1:4">
      <c r="A83" s="4" t="s">
        <v>1136</v>
      </c>
      <c r="B83" s="5" t="n">
        <v>-277731</v>
      </c>
      <c r="C83" s="5" t="n">
        <v>-110721</v>
      </c>
      <c r="D83" s="5" t="n">
        <v>-117740</v>
      </c>
    </row>
    <row r="84" spans="1:4">
      <c r="A84" s="4" t="s">
        <v>100</v>
      </c>
      <c r="B84" s="5" t="n">
        <v>4769917</v>
      </c>
      <c r="C84" s="5" t="n">
        <v>3433836</v>
      </c>
      <c r="D84" s="5" t="n">
        <v>3124200</v>
      </c>
    </row>
    <row r="85" spans="1:4">
      <c r="A85" s="4" t="s">
        <v>101</v>
      </c>
      <c r="B85" s="4" t="s">
        <v>34</v>
      </c>
      <c r="C85" s="4" t="s">
        <v>34</v>
      </c>
      <c r="D85" s="4" t="s">
        <v>34</v>
      </c>
    </row>
    <row r="86" spans="1:4">
      <c r="A86" s="4" t="s">
        <v>102</v>
      </c>
      <c r="B86" s="5" t="n">
        <v>-71867</v>
      </c>
      <c r="C86" s="5" t="n">
        <v>-1466311</v>
      </c>
      <c r="D86" s="5" t="n">
        <v>-245335</v>
      </c>
    </row>
    <row r="87" spans="1:4">
      <c r="A87" s="4" t="s">
        <v>1137</v>
      </c>
      <c r="B87" s="5" t="n">
        <v>77656701</v>
      </c>
      <c r="C87" s="5" t="n">
        <v>47011111</v>
      </c>
      <c r="D87" s="5" t="n">
        <v>52776273</v>
      </c>
    </row>
    <row r="88" spans="1:4">
      <c r="A88" s="4" t="s">
        <v>1138</v>
      </c>
      <c r="B88" s="5" t="n">
        <v>-19932216</v>
      </c>
      <c r="C88" s="5" t="n">
        <v>-18760003</v>
      </c>
      <c r="D88" s="5" t="n">
        <v>-18746458</v>
      </c>
    </row>
    <row r="89" spans="1:4">
      <c r="A89" s="4" t="s">
        <v>50</v>
      </c>
      <c r="B89" s="6" t="n">
        <v>57724485</v>
      </c>
      <c r="C89" s="6" t="n">
        <v>28251108</v>
      </c>
      <c r="D89" s="6" t="n">
        <v>340298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41</v>
      </c>
      <c r="B1" s="2" t="s">
        <v>1</v>
      </c>
    </row>
    <row r="2" spans="1:4">
      <c r="B2" s="2" t="s">
        <v>29</v>
      </c>
      <c r="C2" s="2" t="s">
        <v>30</v>
      </c>
      <c r="D2" s="2" t="s">
        <v>89</v>
      </c>
    </row>
    <row r="3" spans="1:4">
      <c r="A3" s="3" t="s">
        <v>1130</v>
      </c>
    </row>
    <row r="4" spans="1:4">
      <c r="A4" s="4" t="s">
        <v>1142</v>
      </c>
      <c r="B4" s="6" t="n">
        <v>83057896</v>
      </c>
      <c r="C4" s="6" t="n">
        <v>107404766</v>
      </c>
      <c r="D4" s="6" t="n">
        <v>83695885</v>
      </c>
    </row>
    <row r="5" spans="1:4">
      <c r="A5" s="4" t="s">
        <v>1143</v>
      </c>
    </row>
    <row r="6" spans="1:4">
      <c r="A6" s="3" t="s">
        <v>1130</v>
      </c>
    </row>
    <row r="7" spans="1:4">
      <c r="A7" s="4" t="s">
        <v>1142</v>
      </c>
      <c r="B7" s="5" t="n">
        <v>59976717</v>
      </c>
      <c r="C7" s="5" t="n">
        <v>79702654</v>
      </c>
      <c r="D7" s="5" t="n">
        <v>60091117</v>
      </c>
    </row>
    <row r="8" spans="1:4">
      <c r="A8" s="4" t="s">
        <v>1144</v>
      </c>
    </row>
    <row r="9" spans="1:4">
      <c r="A9" s="3" t="s">
        <v>1130</v>
      </c>
    </row>
    <row r="10" spans="1:4">
      <c r="A10" s="4" t="s">
        <v>1142</v>
      </c>
      <c r="B10" s="5" t="n">
        <v>10696523</v>
      </c>
      <c r="C10" s="5" t="n">
        <v>17205459</v>
      </c>
      <c r="D10" s="5" t="n">
        <v>10355732</v>
      </c>
    </row>
    <row r="11" spans="1:4">
      <c r="A11" s="4" t="s">
        <v>1145</v>
      </c>
    </row>
    <row r="12" spans="1:4">
      <c r="A12" s="3" t="s">
        <v>1130</v>
      </c>
    </row>
    <row r="13" spans="1:4">
      <c r="A13" s="4" t="s">
        <v>1142</v>
      </c>
      <c r="B13" s="5" t="n">
        <v>2893707</v>
      </c>
      <c r="C13" s="5" t="n">
        <v>7023399</v>
      </c>
      <c r="D13" s="5" t="n">
        <v>8160310</v>
      </c>
    </row>
    <row r="14" spans="1:4">
      <c r="A14" s="4" t="s">
        <v>1146</v>
      </c>
    </row>
    <row r="15" spans="1:4">
      <c r="A15" s="3" t="s">
        <v>1130</v>
      </c>
    </row>
    <row r="16" spans="1:4">
      <c r="A16" s="4" t="s">
        <v>1142</v>
      </c>
      <c r="B16" s="5" t="n">
        <v>8956501</v>
      </c>
      <c r="C16" s="5" t="n">
        <v>3149063</v>
      </c>
      <c r="D16" s="5" t="n">
        <v>4610516</v>
      </c>
    </row>
    <row r="17" spans="1:4">
      <c r="A17" s="4" t="s">
        <v>883</v>
      </c>
    </row>
    <row r="18" spans="1:4">
      <c r="A18" s="3" t="s">
        <v>1130</v>
      </c>
    </row>
    <row r="19" spans="1:4">
      <c r="A19" s="4" t="s">
        <v>1142</v>
      </c>
      <c r="B19" s="6" t="n">
        <v>534448</v>
      </c>
      <c r="C19" s="6" t="n">
        <v>324191</v>
      </c>
      <c r="D19" s="6" t="n">
        <v>4782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2"/>
  </cols>
  <sheetData>
    <row r="1" spans="1:2">
      <c r="A1" s="1" t="s">
        <v>1147</v>
      </c>
      <c r="B1" s="2" t="s">
        <v>1</v>
      </c>
    </row>
    <row r="2" spans="1:2">
      <c r="B2" s="2" t="s">
        <v>1148</v>
      </c>
    </row>
    <row r="3" spans="1:2">
      <c r="A3" s="3" t="s">
        <v>1149</v>
      </c>
    </row>
    <row r="4" spans="1:2">
      <c r="A4" s="4" t="s">
        <v>1150</v>
      </c>
      <c r="B4" s="5"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151</v>
      </c>
      <c r="B1" s="2" t="s">
        <v>1</v>
      </c>
    </row>
    <row r="2" spans="1:4">
      <c r="B2" s="2" t="s">
        <v>29</v>
      </c>
      <c r="C2" s="2" t="s">
        <v>30</v>
      </c>
      <c r="D2" s="2" t="s">
        <v>89</v>
      </c>
    </row>
    <row r="3" spans="1:4">
      <c r="A3" s="3" t="s">
        <v>1152</v>
      </c>
    </row>
    <row r="4" spans="1:4">
      <c r="A4" s="4" t="s">
        <v>1153</v>
      </c>
      <c r="B4" s="4" t="s">
        <v>1154</v>
      </c>
    </row>
    <row r="5" spans="1:4">
      <c r="A5" s="4" t="s">
        <v>1155</v>
      </c>
      <c r="B5" s="6" t="n">
        <v>353069</v>
      </c>
      <c r="C5" s="6" t="n">
        <v>1820080</v>
      </c>
      <c r="D5" s="6" t="n">
        <v>679927</v>
      </c>
    </row>
    <row r="6" spans="1:4">
      <c r="A6" s="4" t="s">
        <v>1156</v>
      </c>
      <c r="B6" s="5" t="n">
        <v>8993590</v>
      </c>
      <c r="C6" s="6" t="n">
        <v>8640521</v>
      </c>
    </row>
    <row r="7" spans="1:4">
      <c r="A7" s="4" t="s">
        <v>1157</v>
      </c>
      <c r="B7" s="6" t="n">
        <v>709861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58</v>
      </c>
      <c r="B1" s="2" t="s">
        <v>1159</v>
      </c>
      <c r="C1" s="2" t="s">
        <v>29</v>
      </c>
    </row>
    <row r="2" spans="1:3">
      <c r="A2" s="3" t="s">
        <v>1160</v>
      </c>
    </row>
    <row r="3" spans="1:3">
      <c r="A3" s="4" t="s">
        <v>1161</v>
      </c>
      <c r="C3" s="12" t="n">
        <v>3</v>
      </c>
    </row>
    <row r="4" spans="1:3">
      <c r="A4" s="4" t="s">
        <v>1162</v>
      </c>
    </row>
    <row r="5" spans="1:3">
      <c r="A5" s="3" t="s">
        <v>1160</v>
      </c>
    </row>
    <row r="6" spans="1:3">
      <c r="A6" s="4" t="s">
        <v>1161</v>
      </c>
      <c r="B6" s="12" t="n">
        <v>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29</v>
      </c>
      <c r="C1" s="2" t="s">
        <v>30</v>
      </c>
      <c r="D1" s="2" t="s">
        <v>89</v>
      </c>
      <c r="E1" s="2" t="s">
        <v>587</v>
      </c>
    </row>
    <row r="2" spans="1:5">
      <c r="A2" s="3" t="s">
        <v>31</v>
      </c>
    </row>
    <row r="3" spans="1:5">
      <c r="A3" s="4" t="s">
        <v>32</v>
      </c>
      <c r="B3" s="6" t="n">
        <v>66151439</v>
      </c>
      <c r="C3" s="6" t="n">
        <v>85734048</v>
      </c>
      <c r="D3" s="6" t="n">
        <v>32538513</v>
      </c>
      <c r="E3" s="6" t="n">
        <v>36370950</v>
      </c>
    </row>
    <row r="4" spans="1:5">
      <c r="A4" s="4" t="s">
        <v>35</v>
      </c>
      <c r="B4" s="5" t="n">
        <v>8241042</v>
      </c>
      <c r="C4" s="5" t="n">
        <v>3488647</v>
      </c>
    </row>
    <row r="5" spans="1:5">
      <c r="A5" s="4" t="s">
        <v>41</v>
      </c>
      <c r="B5" s="5" t="n">
        <v>149830957</v>
      </c>
      <c r="C5" s="5" t="n">
        <v>120734896</v>
      </c>
    </row>
    <row r="6" spans="1:5">
      <c r="A6" s="4" t="s">
        <v>50</v>
      </c>
      <c r="B6" s="5" t="n">
        <v>167623826</v>
      </c>
      <c r="C6" s="5" t="n">
        <v>144065157</v>
      </c>
      <c r="D6" s="5" t="n">
        <v>113903358</v>
      </c>
    </row>
    <row r="7" spans="1:5">
      <c r="A7" s="3" t="s">
        <v>51</v>
      </c>
    </row>
    <row r="8" spans="1:5">
      <c r="A8" s="4" t="s">
        <v>1164</v>
      </c>
      <c r="B8" s="5" t="n">
        <v>3000000</v>
      </c>
      <c r="C8" s="4" t="s">
        <v>34</v>
      </c>
    </row>
    <row r="9" spans="1:5">
      <c r="A9" s="4" t="s">
        <v>1165</v>
      </c>
      <c r="B9" s="5" t="n">
        <v>865036</v>
      </c>
      <c r="C9" s="4" t="s">
        <v>34</v>
      </c>
    </row>
    <row r="10" spans="1:5">
      <c r="A10" s="4" t="s">
        <v>59</v>
      </c>
      <c r="B10" s="5" t="n">
        <v>85129605</v>
      </c>
      <c r="C10" s="5" t="n">
        <v>43758927</v>
      </c>
    </row>
    <row r="11" spans="1:5">
      <c r="A11" s="3" t="s">
        <v>1166</v>
      </c>
    </row>
    <row r="12" spans="1:5">
      <c r="A12" s="4" t="s">
        <v>65</v>
      </c>
      <c r="B12" s="5" t="n">
        <v>56973632</v>
      </c>
      <c r="C12" s="5" t="n">
        <v>56856000</v>
      </c>
    </row>
    <row r="13" spans="1:5">
      <c r="A13" s="4" t="s">
        <v>66</v>
      </c>
      <c r="B13" s="5" t="n">
        <v>32176992</v>
      </c>
      <c r="C13" s="5" t="n">
        <v>28145846</v>
      </c>
    </row>
    <row r="14" spans="1:5">
      <c r="A14" s="4" t="s">
        <v>67</v>
      </c>
      <c r="B14" s="5" t="n">
        <v>4253643</v>
      </c>
      <c r="C14" s="5" t="n">
        <v>8597295</v>
      </c>
    </row>
    <row r="15" spans="1:5">
      <c r="A15" s="4" t="s">
        <v>68</v>
      </c>
      <c r="B15" s="5" t="n">
        <v>-7239583</v>
      </c>
      <c r="C15" s="5" t="n">
        <v>-5560770</v>
      </c>
    </row>
    <row r="16" spans="1:5">
      <c r="A16" s="4" t="s">
        <v>1167</v>
      </c>
      <c r="B16" s="5" t="n">
        <v>86164684</v>
      </c>
      <c r="C16" s="5" t="n">
        <v>88038371</v>
      </c>
      <c r="D16" s="5" t="n">
        <v>75541436</v>
      </c>
    </row>
    <row r="17" spans="1:5">
      <c r="A17" s="4" t="s">
        <v>1168</v>
      </c>
      <c r="B17" s="5" t="n">
        <v>167623826</v>
      </c>
      <c r="C17" s="5" t="n">
        <v>144065157</v>
      </c>
    </row>
    <row r="18" spans="1:5">
      <c r="A18" s="4" t="s">
        <v>1169</v>
      </c>
    </row>
    <row r="19" spans="1:5">
      <c r="A19" s="3" t="s">
        <v>31</v>
      </c>
    </row>
    <row r="20" spans="1:5">
      <c r="A20" s="4" t="s">
        <v>32</v>
      </c>
      <c r="B20" s="5" t="n">
        <v>9427287</v>
      </c>
      <c r="C20" s="5" t="n">
        <v>971500</v>
      </c>
      <c r="D20" s="5" t="n">
        <v>1383205</v>
      </c>
      <c r="E20" s="5" t="n">
        <v>721271</v>
      </c>
    </row>
    <row r="21" spans="1:5">
      <c r="A21" s="4" t="s">
        <v>1170</v>
      </c>
      <c r="B21" s="5" t="n">
        <v>9874248</v>
      </c>
      <c r="C21" s="5" t="n">
        <v>7350974</v>
      </c>
    </row>
    <row r="22" spans="1:5">
      <c r="A22" s="4" t="s">
        <v>35</v>
      </c>
      <c r="B22" s="5" t="n">
        <v>3224614</v>
      </c>
      <c r="C22" s="5" t="n">
        <v>290603</v>
      </c>
    </row>
    <row r="23" spans="1:5">
      <c r="A23" s="4" t="s">
        <v>1171</v>
      </c>
      <c r="B23" s="4" t="s">
        <v>34</v>
      </c>
      <c r="C23" s="5" t="n">
        <v>16529639</v>
      </c>
    </row>
    <row r="24" spans="1:5">
      <c r="A24" s="4" t="s">
        <v>41</v>
      </c>
      <c r="B24" s="5" t="n">
        <v>22526149</v>
      </c>
      <c r="C24" s="5" t="n">
        <v>25142716</v>
      </c>
    </row>
    <row r="25" spans="1:5">
      <c r="A25" s="4" t="s">
        <v>1172</v>
      </c>
      <c r="B25" s="5" t="n">
        <v>77036485</v>
      </c>
      <c r="C25" s="5" t="n">
        <v>76682094</v>
      </c>
    </row>
    <row r="26" spans="1:5">
      <c r="A26" s="4" t="s">
        <v>50</v>
      </c>
      <c r="B26" s="5" t="n">
        <v>99562634</v>
      </c>
      <c r="C26" s="5" t="n">
        <v>101824810</v>
      </c>
    </row>
    <row r="27" spans="1:5">
      <c r="A27" s="3" t="s">
        <v>51</v>
      </c>
    </row>
    <row r="28" spans="1:5">
      <c r="A28" s="4" t="s">
        <v>78</v>
      </c>
      <c r="B28" s="5" t="n">
        <v>301076</v>
      </c>
      <c r="C28" s="5" t="n">
        <v>279801</v>
      </c>
    </row>
    <row r="29" spans="1:5">
      <c r="A29" s="4" t="s">
        <v>1164</v>
      </c>
      <c r="B29" s="5" t="n">
        <v>3000000</v>
      </c>
      <c r="C29" s="4" t="s">
        <v>34</v>
      </c>
    </row>
    <row r="30" spans="1:5">
      <c r="A30" s="4" t="s">
        <v>1165</v>
      </c>
      <c r="B30" s="5" t="n">
        <v>10096874</v>
      </c>
      <c r="C30" s="5" t="n">
        <v>13506638</v>
      </c>
    </row>
    <row r="31" spans="1:5">
      <c r="A31" s="4" t="s">
        <v>59</v>
      </c>
      <c r="B31" s="5" t="n">
        <v>13397950</v>
      </c>
      <c r="C31" s="5" t="n">
        <v>13786439</v>
      </c>
    </row>
    <row r="32" spans="1:5">
      <c r="A32" s="3" t="s">
        <v>1166</v>
      </c>
    </row>
    <row r="33" spans="1:5">
      <c r="A33" s="4" t="s">
        <v>65</v>
      </c>
      <c r="B33" s="5" t="n">
        <v>56973632</v>
      </c>
      <c r="C33" s="5" t="n">
        <v>56856000</v>
      </c>
    </row>
    <row r="34" spans="1:5">
      <c r="A34" s="4" t="s">
        <v>66</v>
      </c>
      <c r="B34" s="5" t="n">
        <v>32176992</v>
      </c>
      <c r="C34" s="5" t="n">
        <v>28145846</v>
      </c>
    </row>
    <row r="35" spans="1:5">
      <c r="A35" s="4" t="s">
        <v>67</v>
      </c>
      <c r="B35" s="5" t="n">
        <v>4253643</v>
      </c>
      <c r="C35" s="5" t="n">
        <v>8597295</v>
      </c>
    </row>
    <row r="36" spans="1:5">
      <c r="A36" s="4" t="s">
        <v>68</v>
      </c>
      <c r="B36" s="5" t="n">
        <v>-7239583</v>
      </c>
      <c r="C36" s="5" t="n">
        <v>-5560770</v>
      </c>
    </row>
    <row r="37" spans="1:5">
      <c r="A37" s="4" t="s">
        <v>1167</v>
      </c>
      <c r="B37" s="5" t="n">
        <v>86164684</v>
      </c>
      <c r="C37" s="5" t="n">
        <v>88038371</v>
      </c>
      <c r="D37" s="6" t="n">
        <v>64615364</v>
      </c>
      <c r="E37" s="6" t="n">
        <v>75770897</v>
      </c>
    </row>
    <row r="38" spans="1:5">
      <c r="A38" s="4" t="s">
        <v>1168</v>
      </c>
      <c r="B38" s="6" t="n">
        <v>99562634</v>
      </c>
      <c r="C38" s="6" t="n">
        <v>10182481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173</v>
      </c>
      <c r="B1" s="2" t="s">
        <v>29</v>
      </c>
      <c r="C1" s="2" t="s">
        <v>30</v>
      </c>
      <c r="D1" s="2" t="s">
        <v>89</v>
      </c>
    </row>
    <row r="2" spans="1:4">
      <c r="A2" s="3" t="s">
        <v>1174</v>
      </c>
    </row>
    <row r="3" spans="1:4">
      <c r="A3" s="4" t="s">
        <v>86</v>
      </c>
      <c r="B3" s="5" t="n">
        <v>118098018</v>
      </c>
      <c r="C3" s="5" t="n">
        <v>118098018</v>
      </c>
    </row>
    <row r="4" spans="1:4">
      <c r="A4" s="4" t="s">
        <v>87</v>
      </c>
      <c r="B4" s="5" t="n">
        <v>118098018</v>
      </c>
      <c r="C4" s="5" t="n">
        <v>118098018</v>
      </c>
    </row>
    <row r="5" spans="1:4">
      <c r="A5" s="4" t="s">
        <v>1169</v>
      </c>
    </row>
    <row r="6" spans="1:4">
      <c r="A6" s="3" t="s">
        <v>1174</v>
      </c>
    </row>
    <row r="7" spans="1:4">
      <c r="A7" s="4" t="s">
        <v>86</v>
      </c>
      <c r="B7" s="5" t="n">
        <v>118098018</v>
      </c>
      <c r="C7" s="5" t="n">
        <v>118098018</v>
      </c>
      <c r="D7" s="5" t="n">
        <v>112417933</v>
      </c>
    </row>
    <row r="8" spans="1:4">
      <c r="A8" s="4" t="s">
        <v>87</v>
      </c>
      <c r="B8" s="5" t="n">
        <v>118098018</v>
      </c>
      <c r="C8" s="5" t="n">
        <v>118098018</v>
      </c>
      <c r="D8" s="5" t="n">
        <v>1124179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9</v>
      </c>
      <c r="C2" s="2" t="s">
        <v>30</v>
      </c>
      <c r="D2" s="2" t="s">
        <v>89</v>
      </c>
    </row>
    <row r="3" spans="1:4">
      <c r="A3" s="3" t="s">
        <v>1176</v>
      </c>
    </row>
    <row r="4" spans="1:4">
      <c r="A4" s="4" t="s">
        <v>92</v>
      </c>
      <c r="B4" s="6" t="n">
        <v>20380258</v>
      </c>
      <c r="C4" s="6" t="n">
        <v>19738737</v>
      </c>
      <c r="D4" s="6" t="n">
        <v>20352729</v>
      </c>
    </row>
    <row r="5" spans="1:4">
      <c r="A5" s="4" t="s">
        <v>1177</v>
      </c>
      <c r="B5" s="5" t="n">
        <v>62677638</v>
      </c>
      <c r="C5" s="5" t="n">
        <v>87666029</v>
      </c>
      <c r="D5" s="5" t="n">
        <v>63343156</v>
      </c>
    </row>
    <row r="6" spans="1:4">
      <c r="A6" s="3" t="s">
        <v>94</v>
      </c>
    </row>
    <row r="7" spans="1:4">
      <c r="A7" s="4" t="s">
        <v>127</v>
      </c>
      <c r="B7" s="5" t="n">
        <v>19836498</v>
      </c>
      <c r="C7" s="5" t="n">
        <v>17993787</v>
      </c>
      <c r="D7" s="5" t="n">
        <v>17592119</v>
      </c>
    </row>
    <row r="8" spans="1:4">
      <c r="A8" s="4" t="s">
        <v>128</v>
      </c>
      <c r="B8" s="5" t="n">
        <v>14485444</v>
      </c>
      <c r="C8" s="5" t="n">
        <v>10738730</v>
      </c>
      <c r="D8" s="5" t="n">
        <v>11147873</v>
      </c>
    </row>
    <row r="9" spans="1:4">
      <c r="A9" s="4" t="s">
        <v>129</v>
      </c>
      <c r="B9" s="5" t="n">
        <v>50083441</v>
      </c>
      <c r="C9" s="5" t="n">
        <v>46474107</v>
      </c>
      <c r="D9" s="5" t="n">
        <v>43761473</v>
      </c>
    </row>
    <row r="10" spans="1:4">
      <c r="A10" s="4" t="s">
        <v>126</v>
      </c>
      <c r="B10" s="5" t="n">
        <v>5575877</v>
      </c>
      <c r="C10" s="5" t="n">
        <v>6056033</v>
      </c>
      <c r="D10" s="5" t="n">
        <v>4698953</v>
      </c>
    </row>
    <row r="11" spans="1:4">
      <c r="A11" s="4" t="s">
        <v>100</v>
      </c>
      <c r="B11" s="5" t="n">
        <v>92176223</v>
      </c>
      <c r="C11" s="5" t="n">
        <v>75456984</v>
      </c>
      <c r="D11" s="5" t="n">
        <v>82453115</v>
      </c>
    </row>
    <row r="12" spans="1:4">
      <c r="A12" s="4" t="s">
        <v>103</v>
      </c>
      <c r="B12" s="5" t="n">
        <v>1050781</v>
      </c>
      <c r="C12" s="5" t="n">
        <v>2648026</v>
      </c>
      <c r="D12" s="5" t="n">
        <v>4044288</v>
      </c>
    </row>
    <row r="13" spans="1:4">
      <c r="A13" s="4" t="s">
        <v>105</v>
      </c>
      <c r="B13" s="5" t="n">
        <v>-55117</v>
      </c>
      <c r="C13" s="5" t="n">
        <v>-766162</v>
      </c>
      <c r="D13" s="5" t="n">
        <v>-112672</v>
      </c>
    </row>
    <row r="14" spans="1:4">
      <c r="A14" s="4" t="s">
        <v>110</v>
      </c>
      <c r="B14" s="5" t="n">
        <v>-303332</v>
      </c>
      <c r="C14" s="5" t="n">
        <v>-937431</v>
      </c>
      <c r="D14" s="5" t="n">
        <v>18236</v>
      </c>
    </row>
    <row r="15" spans="1:4">
      <c r="A15" s="4" t="s">
        <v>107</v>
      </c>
      <c r="B15" s="4" t="s">
        <v>34</v>
      </c>
      <c r="C15" s="5" t="n">
        <v>4648302</v>
      </c>
      <c r="D15" s="5" t="n">
        <v>4337736</v>
      </c>
    </row>
    <row r="16" spans="1:4">
      <c r="A16" s="4" t="s">
        <v>113</v>
      </c>
      <c r="B16" s="5" t="n">
        <v>-1678813</v>
      </c>
      <c r="C16" s="5" t="n">
        <v>22482416</v>
      </c>
      <c r="D16" s="5" t="n">
        <v>-7167849</v>
      </c>
    </row>
    <row r="17" spans="1:4">
      <c r="A17" s="3" t="s">
        <v>120</v>
      </c>
    </row>
    <row r="18" spans="1:4">
      <c r="A18" s="4" t="s">
        <v>121</v>
      </c>
      <c r="B18" s="5" t="n">
        <v>-4343652</v>
      </c>
      <c r="C18" s="5" t="n">
        <v>-3467043</v>
      </c>
      <c r="D18" s="5" t="n">
        <v>-221277</v>
      </c>
    </row>
    <row r="19" spans="1:4">
      <c r="A19" s="4" t="s">
        <v>1178</v>
      </c>
      <c r="B19" s="5" t="n">
        <v>-4343652</v>
      </c>
      <c r="C19" s="5" t="n">
        <v>-3467043</v>
      </c>
      <c r="D19" s="5" t="n">
        <v>-221277</v>
      </c>
    </row>
    <row r="20" spans="1:4">
      <c r="A20" s="4" t="s">
        <v>123</v>
      </c>
      <c r="B20" s="5" t="n">
        <v>-15309830</v>
      </c>
      <c r="C20" s="5" t="n">
        <v>23350645</v>
      </c>
      <c r="D20" s="5" t="n">
        <v>-10852005</v>
      </c>
    </row>
    <row r="21" spans="1:4">
      <c r="A21" s="4" t="s">
        <v>1169</v>
      </c>
    </row>
    <row r="22" spans="1:4">
      <c r="A22" s="3" t="s">
        <v>1176</v>
      </c>
    </row>
    <row r="23" spans="1:4">
      <c r="A23" s="4" t="s">
        <v>92</v>
      </c>
      <c r="B23" s="5" t="n">
        <v>34740</v>
      </c>
      <c r="C23" s="4" t="s">
        <v>34</v>
      </c>
      <c r="D23" s="4" t="s">
        <v>34</v>
      </c>
    </row>
    <row r="24" spans="1:4">
      <c r="A24" s="4" t="s">
        <v>1177</v>
      </c>
      <c r="B24" s="5" t="n">
        <v>-34740</v>
      </c>
      <c r="C24" s="4" t="s">
        <v>34</v>
      </c>
      <c r="D24" s="4" t="s">
        <v>34</v>
      </c>
    </row>
    <row r="25" spans="1:4">
      <c r="A25" s="3" t="s">
        <v>94</v>
      </c>
    </row>
    <row r="26" spans="1:4">
      <c r="A26" s="4" t="s">
        <v>127</v>
      </c>
      <c r="B26" s="5" t="n">
        <v>2150680</v>
      </c>
      <c r="C26" s="5" t="n">
        <v>1226800</v>
      </c>
      <c r="D26" s="5" t="n">
        <v>1418198</v>
      </c>
    </row>
    <row r="27" spans="1:4">
      <c r="A27" s="4" t="s">
        <v>128</v>
      </c>
      <c r="B27" s="4" t="s">
        <v>34</v>
      </c>
      <c r="C27" s="4" t="s">
        <v>34</v>
      </c>
      <c r="D27" s="5" t="n">
        <v>50859</v>
      </c>
    </row>
    <row r="28" spans="1:4">
      <c r="A28" s="4" t="s">
        <v>129</v>
      </c>
      <c r="B28" s="4" t="s">
        <v>34</v>
      </c>
      <c r="C28" s="4" t="s">
        <v>34</v>
      </c>
      <c r="D28" s="5" t="n">
        <v>108384</v>
      </c>
    </row>
    <row r="29" spans="1:4">
      <c r="A29" s="4" t="s">
        <v>126</v>
      </c>
      <c r="B29" s="5" t="n">
        <v>2382934</v>
      </c>
      <c r="C29" s="5" t="n">
        <v>3812733</v>
      </c>
      <c r="D29" s="5" t="n">
        <v>4132182</v>
      </c>
    </row>
    <row r="30" spans="1:4">
      <c r="A30" s="4" t="s">
        <v>100</v>
      </c>
      <c r="B30" s="5" t="n">
        <v>4533614</v>
      </c>
      <c r="C30" s="5" t="n">
        <v>5039533</v>
      </c>
      <c r="D30" s="5" t="n">
        <v>5709623</v>
      </c>
    </row>
    <row r="31" spans="1:4">
      <c r="A31" s="4" t="s">
        <v>103</v>
      </c>
      <c r="B31" s="4" t="s">
        <v>34</v>
      </c>
      <c r="C31" s="5" t="n">
        <v>47</v>
      </c>
      <c r="D31" s="5" t="n">
        <v>30</v>
      </c>
    </row>
    <row r="32" spans="1:4">
      <c r="A32" s="4" t="s">
        <v>1179</v>
      </c>
      <c r="B32" s="5" t="n">
        <v>3049831</v>
      </c>
      <c r="C32" s="5" t="n">
        <v>28643095</v>
      </c>
      <c r="D32" s="5" t="n">
        <v>-6394055</v>
      </c>
    </row>
    <row r="33" spans="1:4">
      <c r="A33" s="4" t="s">
        <v>105</v>
      </c>
      <c r="B33" s="5" t="n">
        <v>-159868</v>
      </c>
      <c r="C33" s="5" t="n">
        <v>-1011509</v>
      </c>
      <c r="D33" s="5" t="n">
        <v>-76351</v>
      </c>
    </row>
    <row r="34" spans="1:4">
      <c r="A34" s="4" t="s">
        <v>110</v>
      </c>
      <c r="B34" s="5" t="n">
        <v>-422</v>
      </c>
      <c r="C34" s="5" t="n">
        <v>-109684</v>
      </c>
      <c r="D34" s="5" t="n">
        <v>674414</v>
      </c>
    </row>
    <row r="35" spans="1:4">
      <c r="A35" s="4" t="s">
        <v>107</v>
      </c>
      <c r="B35" s="4" t="s">
        <v>34</v>
      </c>
      <c r="C35" s="4" t="s">
        <v>34</v>
      </c>
      <c r="D35" s="5" t="n">
        <v>4337736</v>
      </c>
    </row>
    <row r="36" spans="1:4">
      <c r="A36" s="4" t="s">
        <v>113</v>
      </c>
      <c r="B36" s="5" t="n">
        <v>-1678813</v>
      </c>
      <c r="C36" s="5" t="n">
        <v>22482416</v>
      </c>
      <c r="D36" s="5" t="n">
        <v>-7167849</v>
      </c>
    </row>
    <row r="37" spans="1:4">
      <c r="A37" s="3" t="s">
        <v>120</v>
      </c>
    </row>
    <row r="38" spans="1:4">
      <c r="A38" s="4" t="s">
        <v>121</v>
      </c>
      <c r="B38" s="5" t="n">
        <v>-4343652</v>
      </c>
      <c r="C38" s="5" t="n">
        <v>-3467043</v>
      </c>
      <c r="D38" s="5" t="n">
        <v>-221070</v>
      </c>
    </row>
    <row r="39" spans="1:4">
      <c r="A39" s="4" t="s">
        <v>1178</v>
      </c>
      <c r="B39" s="5" t="n">
        <v>-4343652</v>
      </c>
      <c r="C39" s="5" t="n">
        <v>-3467043</v>
      </c>
      <c r="D39" s="5" t="n">
        <v>-221070</v>
      </c>
    </row>
    <row r="40" spans="1:4">
      <c r="A40" s="4" t="s">
        <v>123</v>
      </c>
      <c r="B40" s="6" t="n">
        <v>-6022465</v>
      </c>
      <c r="C40" s="6" t="n">
        <v>19015373</v>
      </c>
      <c r="D40" s="6" t="n">
        <v>-73889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9</v>
      </c>
      <c r="C2" s="2" t="s">
        <v>30</v>
      </c>
      <c r="D2" s="2" t="s">
        <v>89</v>
      </c>
    </row>
    <row r="3" spans="1:4">
      <c r="A3" s="3" t="s">
        <v>467</v>
      </c>
    </row>
    <row r="4" spans="1:4">
      <c r="A4" s="4" t="s">
        <v>854</v>
      </c>
      <c r="B4" s="6" t="n">
        <v>88038371</v>
      </c>
      <c r="C4" s="6" t="n">
        <v>75541436</v>
      </c>
    </row>
    <row r="5" spans="1:4">
      <c r="A5" s="4" t="s">
        <v>1181</v>
      </c>
      <c r="C5" s="5" t="n">
        <v>520</v>
      </c>
    </row>
    <row r="6" spans="1:4">
      <c r="A6" s="4" t="s">
        <v>1182</v>
      </c>
      <c r="D6" s="4" t="s">
        <v>34</v>
      </c>
    </row>
    <row r="7" spans="1:4">
      <c r="A7" s="4" t="s">
        <v>139</v>
      </c>
      <c r="B7" s="5" t="n">
        <v>117632</v>
      </c>
      <c r="C7" s="5" t="n">
        <v>293654</v>
      </c>
      <c r="D7" s="5" t="n">
        <v>654055</v>
      </c>
    </row>
    <row r="8" spans="1:4">
      <c r="A8" s="4" t="s">
        <v>151</v>
      </c>
      <c r="C8" s="5" t="n">
        <v>175200</v>
      </c>
    </row>
    <row r="9" spans="1:4">
      <c r="A9" s="4" t="s">
        <v>141</v>
      </c>
      <c r="C9" s="5" t="n">
        <v>20</v>
      </c>
      <c r="D9" s="5" t="n">
        <v>14</v>
      </c>
    </row>
    <row r="10" spans="1:4">
      <c r="A10" s="4" t="s">
        <v>126</v>
      </c>
      <c r="B10" s="5" t="n">
        <v>5575877</v>
      </c>
      <c r="C10" s="5" t="n">
        <v>6056033</v>
      </c>
      <c r="D10" s="5" t="n">
        <v>4698953</v>
      </c>
    </row>
    <row r="11" spans="1:4">
      <c r="A11" s="4" t="s">
        <v>113</v>
      </c>
      <c r="B11" s="5" t="n">
        <v>-1678813</v>
      </c>
      <c r="C11" s="5" t="n">
        <v>22482416</v>
      </c>
      <c r="D11" s="5" t="n">
        <v>-7167849</v>
      </c>
    </row>
    <row r="12" spans="1:4">
      <c r="A12" s="4" t="s">
        <v>854</v>
      </c>
      <c r="B12" s="5" t="n">
        <v>86164684</v>
      </c>
      <c r="C12" s="5" t="n">
        <v>88038371</v>
      </c>
      <c r="D12" s="5" t="n">
        <v>75541436</v>
      </c>
    </row>
    <row r="13" spans="1:4">
      <c r="A13" s="4" t="s">
        <v>1183</v>
      </c>
    </row>
    <row r="14" spans="1:4">
      <c r="A14" s="3" t="s">
        <v>467</v>
      </c>
    </row>
    <row r="15" spans="1:4">
      <c r="A15" s="4" t="s">
        <v>854</v>
      </c>
      <c r="B15" s="6" t="n">
        <v>56856000</v>
      </c>
      <c r="C15" s="6" t="n">
        <v>56386606</v>
      </c>
      <c r="D15" s="6" t="n">
        <v>14353</v>
      </c>
    </row>
    <row r="16" spans="1:4">
      <c r="A16" s="4" t="s">
        <v>1184</v>
      </c>
      <c r="B16" s="5" t="n">
        <v>118098018</v>
      </c>
      <c r="C16" s="5" t="n">
        <v>112417933</v>
      </c>
      <c r="D16" s="5" t="n">
        <v>111145633</v>
      </c>
    </row>
    <row r="17" spans="1:4">
      <c r="A17" s="4" t="s">
        <v>1181</v>
      </c>
      <c r="C17" s="6" t="n">
        <v>520</v>
      </c>
    </row>
    <row r="18" spans="1:4">
      <c r="A18" s="4" t="s">
        <v>1185</v>
      </c>
      <c r="C18" s="5" t="n">
        <v>4000000</v>
      </c>
    </row>
    <row r="19" spans="1:4">
      <c r="A19" s="4" t="s">
        <v>1182</v>
      </c>
      <c r="D19" s="6" t="n">
        <v>55718184</v>
      </c>
    </row>
    <row r="20" spans="1:4">
      <c r="A20" s="4" t="s">
        <v>139</v>
      </c>
      <c r="B20" s="6" t="n">
        <v>117632</v>
      </c>
      <c r="C20" s="6" t="n">
        <v>293654</v>
      </c>
      <c r="D20" s="6" t="n">
        <v>654055</v>
      </c>
    </row>
    <row r="21" spans="1:4">
      <c r="A21" s="4" t="s">
        <v>140</v>
      </c>
      <c r="C21" s="5" t="n">
        <v>435000</v>
      </c>
      <c r="D21" s="5" t="n">
        <v>1164300</v>
      </c>
    </row>
    <row r="22" spans="1:4">
      <c r="A22" s="4" t="s">
        <v>151</v>
      </c>
      <c r="C22" s="6" t="n">
        <v>175200</v>
      </c>
    </row>
    <row r="23" spans="1:4">
      <c r="A23" s="4" t="s">
        <v>1186</v>
      </c>
      <c r="C23" s="5" t="n">
        <v>1095000</v>
      </c>
    </row>
    <row r="24" spans="1:4">
      <c r="A24" s="4" t="s">
        <v>141</v>
      </c>
      <c r="C24" s="6" t="n">
        <v>20</v>
      </c>
      <c r="D24" s="6" t="n">
        <v>14</v>
      </c>
    </row>
    <row r="25" spans="1:4">
      <c r="A25" s="4" t="s">
        <v>1187</v>
      </c>
      <c r="C25" s="5" t="n">
        <v>150085</v>
      </c>
      <c r="D25" s="5" t="n">
        <v>108000</v>
      </c>
    </row>
    <row r="26" spans="1:4">
      <c r="A26" s="4" t="s">
        <v>126</v>
      </c>
      <c r="B26" s="4" t="s">
        <v>34</v>
      </c>
      <c r="C26" s="4" t="s">
        <v>34</v>
      </c>
      <c r="D26" s="4" t="s">
        <v>34</v>
      </c>
    </row>
    <row r="27" spans="1:4">
      <c r="A27" s="4" t="s">
        <v>854</v>
      </c>
      <c r="C27" s="6" t="n">
        <v>56856000</v>
      </c>
      <c r="D27" s="6" t="n">
        <v>56386606</v>
      </c>
    </row>
    <row r="28" spans="1:4">
      <c r="A28" s="4" t="s">
        <v>1184</v>
      </c>
      <c r="B28" s="5" t="n">
        <v>118098018</v>
      </c>
      <c r="C28" s="5" t="n">
        <v>118098018</v>
      </c>
      <c r="D28" s="5" t="n">
        <v>112417933</v>
      </c>
    </row>
    <row r="29" spans="1:4">
      <c r="A29" s="4" t="s">
        <v>1188</v>
      </c>
    </row>
    <row r="30" spans="1:4">
      <c r="A30" s="3" t="s">
        <v>467</v>
      </c>
    </row>
    <row r="31" spans="1:4">
      <c r="A31" s="4" t="s">
        <v>854</v>
      </c>
      <c r="B31" s="6" t="n">
        <v>28145846</v>
      </c>
      <c r="C31" s="6" t="n">
        <v>24207606</v>
      </c>
      <c r="D31" s="6" t="n">
        <v>84346266</v>
      </c>
    </row>
    <row r="32" spans="1:4">
      <c r="A32" s="4" t="s">
        <v>1181</v>
      </c>
      <c r="C32" s="4" t="s">
        <v>34</v>
      </c>
    </row>
    <row r="33" spans="1:4">
      <c r="A33" s="4" t="s">
        <v>1182</v>
      </c>
      <c r="D33" s="5" t="n">
        <v>-55718184</v>
      </c>
    </row>
    <row r="34" spans="1:4">
      <c r="A34" s="4" t="s">
        <v>139</v>
      </c>
      <c r="B34" s="4" t="s">
        <v>34</v>
      </c>
      <c r="C34" s="4" t="s">
        <v>34</v>
      </c>
      <c r="D34" s="4" t="s">
        <v>34</v>
      </c>
    </row>
    <row r="35" spans="1:4">
      <c r="A35" s="4" t="s">
        <v>151</v>
      </c>
      <c r="C35" s="4" t="s">
        <v>34</v>
      </c>
    </row>
    <row r="36" spans="1:4">
      <c r="A36" s="4" t="s">
        <v>141</v>
      </c>
      <c r="C36" s="4" t="s">
        <v>34</v>
      </c>
      <c r="D36" s="4" t="s">
        <v>34</v>
      </c>
    </row>
    <row r="37" spans="1:4">
      <c r="A37" s="4" t="s">
        <v>126</v>
      </c>
      <c r="B37" s="5" t="n">
        <v>4413811</v>
      </c>
      <c r="C37" s="5" t="n">
        <v>5331748</v>
      </c>
      <c r="D37" s="5" t="n">
        <v>4540257</v>
      </c>
    </row>
    <row r="38" spans="1:4">
      <c r="A38" s="4" t="s">
        <v>854</v>
      </c>
      <c r="C38" s="5" t="n">
        <v>28145846</v>
      </c>
      <c r="D38" s="5" t="n">
        <v>24207606</v>
      </c>
    </row>
    <row r="39" spans="1:4">
      <c r="A39" s="4" t="s">
        <v>1189</v>
      </c>
    </row>
    <row r="40" spans="1:4">
      <c r="A40" s="3" t="s">
        <v>467</v>
      </c>
    </row>
    <row r="41" spans="1:4">
      <c r="A41" s="4" t="s">
        <v>854</v>
      </c>
      <c r="B41" s="5" t="n">
        <v>8597295</v>
      </c>
      <c r="C41" s="5" t="n">
        <v>12064338</v>
      </c>
      <c r="D41" s="5" t="n">
        <v>12285615</v>
      </c>
    </row>
    <row r="42" spans="1:4">
      <c r="A42" s="4" t="s">
        <v>1181</v>
      </c>
      <c r="C42" s="4" t="s">
        <v>34</v>
      </c>
    </row>
    <row r="43" spans="1:4">
      <c r="A43" s="4" t="s">
        <v>1182</v>
      </c>
      <c r="D43" s="4" t="s">
        <v>34</v>
      </c>
    </row>
    <row r="44" spans="1:4">
      <c r="A44" s="4" t="s">
        <v>139</v>
      </c>
      <c r="B44" s="4" t="s">
        <v>34</v>
      </c>
      <c r="C44" s="4" t="s">
        <v>34</v>
      </c>
      <c r="D44" s="4" t="s">
        <v>34</v>
      </c>
    </row>
    <row r="45" spans="1:4">
      <c r="A45" s="4" t="s">
        <v>151</v>
      </c>
      <c r="C45" s="4" t="s">
        <v>34</v>
      </c>
    </row>
    <row r="46" spans="1:4">
      <c r="A46" s="4" t="s">
        <v>141</v>
      </c>
      <c r="C46" s="4" t="s">
        <v>34</v>
      </c>
      <c r="D46" s="4" t="s">
        <v>34</v>
      </c>
    </row>
    <row r="47" spans="1:4">
      <c r="A47" s="4" t="s">
        <v>126</v>
      </c>
      <c r="B47" s="4" t="s">
        <v>34</v>
      </c>
      <c r="C47" s="4" t="s">
        <v>34</v>
      </c>
      <c r="D47" s="4" t="s">
        <v>34</v>
      </c>
    </row>
    <row r="48" spans="1:4">
      <c r="A48" s="4" t="s">
        <v>854</v>
      </c>
      <c r="C48" s="5" t="n">
        <v>8597295</v>
      </c>
      <c r="D48" s="5" t="n">
        <v>12064338</v>
      </c>
    </row>
    <row r="49" spans="1:4">
      <c r="A49" s="4" t="s">
        <v>1190</v>
      </c>
    </row>
    <row r="50" spans="1:4">
      <c r="A50" s="3" t="s">
        <v>467</v>
      </c>
    </row>
    <row r="51" spans="1:4">
      <c r="A51" s="4" t="s">
        <v>854</v>
      </c>
      <c r="B51" s="5" t="n">
        <v>-5560770</v>
      </c>
      <c r="C51" s="5" t="n">
        <v>-28043186</v>
      </c>
      <c r="D51" s="5" t="n">
        <v>-20875337</v>
      </c>
    </row>
    <row r="52" spans="1:4">
      <c r="A52" s="4" t="s">
        <v>1181</v>
      </c>
      <c r="C52" s="4" t="s">
        <v>34</v>
      </c>
    </row>
    <row r="53" spans="1:4">
      <c r="A53" s="4" t="s">
        <v>1182</v>
      </c>
      <c r="D53" s="4" t="s">
        <v>34</v>
      </c>
    </row>
    <row r="54" spans="1:4">
      <c r="A54" s="4" t="s">
        <v>139</v>
      </c>
      <c r="B54" s="4" t="s">
        <v>34</v>
      </c>
      <c r="C54" s="4" t="s">
        <v>34</v>
      </c>
      <c r="D54" s="4" t="s">
        <v>34</v>
      </c>
    </row>
    <row r="55" spans="1:4">
      <c r="A55" s="4" t="s">
        <v>151</v>
      </c>
      <c r="C55" s="4" t="s">
        <v>34</v>
      </c>
    </row>
    <row r="56" spans="1:4">
      <c r="A56" s="4" t="s">
        <v>141</v>
      </c>
      <c r="C56" s="4" t="s">
        <v>34</v>
      </c>
      <c r="D56" s="4" t="s">
        <v>34</v>
      </c>
    </row>
    <row r="57" spans="1:4">
      <c r="A57" s="4" t="s">
        <v>126</v>
      </c>
      <c r="B57" s="4" t="s">
        <v>34</v>
      </c>
      <c r="C57" s="4" t="s">
        <v>34</v>
      </c>
      <c r="D57" s="4" t="s">
        <v>34</v>
      </c>
    </row>
    <row r="58" spans="1:4">
      <c r="A58" s="4" t="s">
        <v>854</v>
      </c>
      <c r="C58" s="5" t="n">
        <v>-5560770</v>
      </c>
      <c r="D58" s="5" t="n">
        <v>-28043186</v>
      </c>
    </row>
    <row r="59" spans="1:4">
      <c r="A59" s="4" t="s">
        <v>1169</v>
      </c>
    </row>
    <row r="60" spans="1:4">
      <c r="A60" s="3" t="s">
        <v>467</v>
      </c>
    </row>
    <row r="61" spans="1:4">
      <c r="A61" s="4" t="s">
        <v>854</v>
      </c>
      <c r="B61" s="5" t="n">
        <v>88038371</v>
      </c>
      <c r="C61" s="5" t="n">
        <v>64615364</v>
      </c>
      <c r="D61" s="5" t="n">
        <v>75770897</v>
      </c>
    </row>
    <row r="62" spans="1:4">
      <c r="A62" s="4" t="s">
        <v>1181</v>
      </c>
      <c r="C62" s="5" t="n">
        <v>520</v>
      </c>
    </row>
    <row r="63" spans="1:4">
      <c r="A63" s="4" t="s">
        <v>1182</v>
      </c>
      <c r="D63" s="4" t="s">
        <v>34</v>
      </c>
    </row>
    <row r="64" spans="1:4">
      <c r="A64" s="4" t="s">
        <v>139</v>
      </c>
      <c r="B64" s="5" t="n">
        <v>117632</v>
      </c>
      <c r="C64" s="5" t="n">
        <v>293654</v>
      </c>
      <c r="D64" s="5" t="n">
        <v>654055</v>
      </c>
    </row>
    <row r="65" spans="1:4">
      <c r="A65" s="4" t="s">
        <v>151</v>
      </c>
      <c r="C65" s="5" t="n">
        <v>175200</v>
      </c>
    </row>
    <row r="66" spans="1:4">
      <c r="A66" s="4" t="s">
        <v>141</v>
      </c>
      <c r="C66" s="5" t="n">
        <v>20</v>
      </c>
      <c r="D66" s="5" t="n">
        <v>14</v>
      </c>
    </row>
    <row r="67" spans="1:4">
      <c r="A67" s="4" t="s">
        <v>126</v>
      </c>
      <c r="B67" s="5" t="n">
        <v>2382934</v>
      </c>
      <c r="C67" s="5" t="n">
        <v>3812733</v>
      </c>
      <c r="D67" s="5" t="n">
        <v>4132182</v>
      </c>
    </row>
    <row r="68" spans="1:4">
      <c r="A68" s="4" t="s">
        <v>1191</v>
      </c>
      <c r="B68" s="5" t="n">
        <v>2030877</v>
      </c>
      <c r="C68" s="5" t="n">
        <v>1519015</v>
      </c>
      <c r="D68" s="5" t="n">
        <v>408075</v>
      </c>
    </row>
    <row r="69" spans="1:4">
      <c r="A69" s="4" t="s">
        <v>153</v>
      </c>
      <c r="B69" s="5" t="n">
        <v>-382665</v>
      </c>
      <c r="C69" s="5" t="n">
        <v>-1393508</v>
      </c>
    </row>
    <row r="70" spans="1:4">
      <c r="A70" s="4" t="s">
        <v>143</v>
      </c>
      <c r="D70" s="5" t="n">
        <v>-8960940</v>
      </c>
    </row>
    <row r="71" spans="1:4">
      <c r="A71" s="4" t="s">
        <v>145</v>
      </c>
      <c r="B71" s="5" t="n">
        <v>-4343652</v>
      </c>
      <c r="C71" s="5" t="n">
        <v>-3467043</v>
      </c>
      <c r="D71" s="5" t="n">
        <v>-221070</v>
      </c>
    </row>
    <row r="72" spans="1:4">
      <c r="A72" s="4" t="s">
        <v>113</v>
      </c>
      <c r="B72" s="5" t="n">
        <v>-1678813</v>
      </c>
      <c r="C72" s="5" t="n">
        <v>22482416</v>
      </c>
      <c r="D72" s="5" t="n">
        <v>-7167849</v>
      </c>
    </row>
    <row r="73" spans="1:4">
      <c r="A73" s="4" t="s">
        <v>854</v>
      </c>
      <c r="B73" s="5" t="n">
        <v>86164684</v>
      </c>
      <c r="C73" s="5" t="n">
        <v>88038371</v>
      </c>
      <c r="D73" s="5" t="n">
        <v>64615364</v>
      </c>
    </row>
    <row r="74" spans="1:4">
      <c r="A74" s="4" t="s">
        <v>1192</v>
      </c>
    </row>
    <row r="75" spans="1:4">
      <c r="A75" s="3" t="s">
        <v>467</v>
      </c>
    </row>
    <row r="76" spans="1:4">
      <c r="A76" s="4" t="s">
        <v>854</v>
      </c>
      <c r="B76" s="6" t="n">
        <v>56856000</v>
      </c>
      <c r="C76" s="6" t="n">
        <v>56386606</v>
      </c>
      <c r="D76" s="6" t="n">
        <v>14353</v>
      </c>
    </row>
    <row r="77" spans="1:4">
      <c r="A77" s="4" t="s">
        <v>1184</v>
      </c>
      <c r="B77" s="5" t="n">
        <v>118098018</v>
      </c>
      <c r="C77" s="5" t="n">
        <v>112417933</v>
      </c>
      <c r="D77" s="5" t="n">
        <v>111145633</v>
      </c>
    </row>
    <row r="78" spans="1:4">
      <c r="A78" s="4" t="s">
        <v>1181</v>
      </c>
      <c r="C78" s="6" t="n">
        <v>520</v>
      </c>
    </row>
    <row r="79" spans="1:4">
      <c r="A79" s="4" t="s">
        <v>1185</v>
      </c>
      <c r="C79" s="5" t="n">
        <v>4000000</v>
      </c>
    </row>
    <row r="80" spans="1:4">
      <c r="A80" s="4" t="s">
        <v>1182</v>
      </c>
      <c r="D80" s="6" t="n">
        <v>55718184</v>
      </c>
    </row>
    <row r="81" spans="1:4">
      <c r="A81" s="4" t="s">
        <v>1193</v>
      </c>
      <c r="D81" s="4" t="s">
        <v>34</v>
      </c>
    </row>
    <row r="82" spans="1:4">
      <c r="A82" s="4" t="s">
        <v>139</v>
      </c>
      <c r="B82" s="6" t="n">
        <v>117632</v>
      </c>
      <c r="C82" s="6" t="n">
        <v>293654</v>
      </c>
      <c r="D82" s="6" t="n">
        <v>654055</v>
      </c>
    </row>
    <row r="83" spans="1:4">
      <c r="A83" s="4" t="s">
        <v>140</v>
      </c>
      <c r="B83" s="4" t="s">
        <v>34</v>
      </c>
      <c r="C83" s="5" t="n">
        <v>435000</v>
      </c>
      <c r="D83" s="5" t="n">
        <v>1164300</v>
      </c>
    </row>
    <row r="84" spans="1:4">
      <c r="A84" s="4" t="s">
        <v>151</v>
      </c>
      <c r="C84" s="6" t="n">
        <v>175200</v>
      </c>
    </row>
    <row r="85" spans="1:4">
      <c r="A85" s="4" t="s">
        <v>1186</v>
      </c>
      <c r="C85" s="5" t="n">
        <v>1095000</v>
      </c>
    </row>
    <row r="86" spans="1:4">
      <c r="A86" s="4" t="s">
        <v>141</v>
      </c>
      <c r="C86" s="6" t="n">
        <v>20</v>
      </c>
      <c r="D86" s="6" t="n">
        <v>14</v>
      </c>
    </row>
    <row r="87" spans="1:4">
      <c r="A87" s="4" t="s">
        <v>1187</v>
      </c>
      <c r="C87" s="5" t="n">
        <v>150085</v>
      </c>
      <c r="D87" s="5" t="n">
        <v>108000</v>
      </c>
    </row>
    <row r="88" spans="1:4">
      <c r="A88" s="4" t="s">
        <v>126</v>
      </c>
      <c r="B88" s="4" t="s">
        <v>34</v>
      </c>
      <c r="C88" s="4" t="s">
        <v>34</v>
      </c>
      <c r="D88" s="4" t="s">
        <v>34</v>
      </c>
    </row>
    <row r="89" spans="1:4">
      <c r="A89" s="4" t="s">
        <v>1194</v>
      </c>
      <c r="B89" s="4" t="s">
        <v>34</v>
      </c>
      <c r="C89" s="4" t="s">
        <v>34</v>
      </c>
      <c r="D89" s="4" t="s">
        <v>34</v>
      </c>
    </row>
    <row r="90" spans="1:4">
      <c r="A90" s="4" t="s">
        <v>1191</v>
      </c>
      <c r="B90" s="4" t="s">
        <v>34</v>
      </c>
      <c r="C90" s="4" t="s">
        <v>34</v>
      </c>
    </row>
    <row r="91" spans="1:4">
      <c r="A91" s="4" t="s">
        <v>153</v>
      </c>
      <c r="B91" s="4" t="s">
        <v>34</v>
      </c>
      <c r="C91" s="4" t="s">
        <v>34</v>
      </c>
    </row>
    <row r="92" spans="1:4">
      <c r="A92" s="4" t="s">
        <v>145</v>
      </c>
      <c r="B92" s="4" t="s">
        <v>34</v>
      </c>
      <c r="C92" s="4" t="s">
        <v>34</v>
      </c>
    </row>
    <row r="93" spans="1:4">
      <c r="A93" s="4" t="s">
        <v>113</v>
      </c>
      <c r="B93" s="4" t="s">
        <v>34</v>
      </c>
      <c r="C93" s="4" t="s">
        <v>34</v>
      </c>
    </row>
    <row r="94" spans="1:4">
      <c r="A94" s="4" t="s">
        <v>854</v>
      </c>
      <c r="B94" s="6" t="n">
        <v>56973632</v>
      </c>
      <c r="C94" s="6" t="n">
        <v>56856000</v>
      </c>
      <c r="D94" s="6" t="n">
        <v>56386606</v>
      </c>
    </row>
    <row r="95" spans="1:4">
      <c r="A95" s="4" t="s">
        <v>1184</v>
      </c>
      <c r="B95" s="5" t="n">
        <v>118098018</v>
      </c>
      <c r="C95" s="5" t="n">
        <v>118098018</v>
      </c>
      <c r="D95" s="5" t="n">
        <v>112417933</v>
      </c>
    </row>
    <row r="96" spans="1:4">
      <c r="A96" s="4" t="s">
        <v>1195</v>
      </c>
    </row>
    <row r="97" spans="1:4">
      <c r="A97" s="3" t="s">
        <v>467</v>
      </c>
    </row>
    <row r="98" spans="1:4">
      <c r="A98" s="4" t="s">
        <v>854</v>
      </c>
      <c r="B98" s="6" t="n">
        <v>28145846</v>
      </c>
      <c r="C98" s="6" t="n">
        <v>24207606</v>
      </c>
      <c r="D98" s="6" t="n">
        <v>84346266</v>
      </c>
    </row>
    <row r="99" spans="1:4">
      <c r="A99" s="4" t="s">
        <v>1181</v>
      </c>
      <c r="C99" s="4" t="s">
        <v>34</v>
      </c>
    </row>
    <row r="100" spans="1:4">
      <c r="A100" s="4" t="s">
        <v>1185</v>
      </c>
      <c r="C100" s="4" t="s">
        <v>34</v>
      </c>
    </row>
    <row r="101" spans="1:4">
      <c r="A101" s="4" t="s">
        <v>1182</v>
      </c>
      <c r="D101" s="5" t="n">
        <v>-55718184</v>
      </c>
    </row>
    <row r="102" spans="1:4">
      <c r="A102" s="4" t="s">
        <v>139</v>
      </c>
      <c r="B102" s="4" t="s">
        <v>34</v>
      </c>
      <c r="C102" s="4" t="s">
        <v>34</v>
      </c>
      <c r="D102" s="4" t="s">
        <v>34</v>
      </c>
    </row>
    <row r="103" spans="1:4">
      <c r="A103" s="4" t="s">
        <v>151</v>
      </c>
      <c r="C103" s="4" t="s">
        <v>34</v>
      </c>
    </row>
    <row r="104" spans="1:4">
      <c r="A104" s="4" t="s">
        <v>141</v>
      </c>
      <c r="C104" s="4" t="s">
        <v>34</v>
      </c>
      <c r="D104" s="4" t="s">
        <v>34</v>
      </c>
    </row>
    <row r="105" spans="1:4">
      <c r="A105" s="4" t="s">
        <v>126</v>
      </c>
      <c r="B105" s="5" t="n">
        <v>2382934</v>
      </c>
      <c r="C105" s="5" t="n">
        <v>3812733</v>
      </c>
      <c r="D105" s="5" t="n">
        <v>4132182</v>
      </c>
    </row>
    <row r="106" spans="1:4">
      <c r="A106" s="4" t="s">
        <v>1191</v>
      </c>
      <c r="B106" s="5" t="n">
        <v>2030877</v>
      </c>
      <c r="C106" s="5" t="n">
        <v>1519015</v>
      </c>
      <c r="D106" s="5" t="n">
        <v>408075</v>
      </c>
    </row>
    <row r="107" spans="1:4">
      <c r="A107" s="4" t="s">
        <v>153</v>
      </c>
      <c r="B107" s="5" t="n">
        <v>-382665</v>
      </c>
      <c r="C107" s="5" t="n">
        <v>-1393508</v>
      </c>
    </row>
    <row r="108" spans="1:4">
      <c r="A108" s="4" t="s">
        <v>143</v>
      </c>
      <c r="B108" s="4" t="s">
        <v>34</v>
      </c>
      <c r="D108" s="5" t="n">
        <v>-8960940</v>
      </c>
    </row>
    <row r="109" spans="1:4">
      <c r="A109" s="4" t="s">
        <v>145</v>
      </c>
      <c r="C109" s="4" t="s">
        <v>34</v>
      </c>
      <c r="D109" s="5" t="n">
        <v>207</v>
      </c>
    </row>
    <row r="110" spans="1:4">
      <c r="A110" s="4" t="s">
        <v>113</v>
      </c>
      <c r="C110" s="4" t="s">
        <v>34</v>
      </c>
      <c r="D110" s="4" t="s">
        <v>34</v>
      </c>
    </row>
    <row r="111" spans="1:4">
      <c r="A111" s="4" t="s">
        <v>854</v>
      </c>
      <c r="B111" s="5" t="n">
        <v>32176992</v>
      </c>
      <c r="C111" s="5" t="n">
        <v>28145846</v>
      </c>
      <c r="D111" s="5" t="n">
        <v>24207606</v>
      </c>
    </row>
    <row r="112" spans="1:4">
      <c r="A112" s="4" t="s">
        <v>1196</v>
      </c>
    </row>
    <row r="113" spans="1:4">
      <c r="A113" s="3" t="s">
        <v>467</v>
      </c>
    </row>
    <row r="114" spans="1:4">
      <c r="A114" s="4" t="s">
        <v>854</v>
      </c>
      <c r="B114" s="5" t="n">
        <v>8597295</v>
      </c>
      <c r="C114" s="5" t="n">
        <v>12064338</v>
      </c>
      <c r="D114" s="5" t="n">
        <v>12285615</v>
      </c>
    </row>
    <row r="115" spans="1:4">
      <c r="A115" s="4" t="s">
        <v>1181</v>
      </c>
      <c r="C115" s="4" t="s">
        <v>34</v>
      </c>
    </row>
    <row r="116" spans="1:4">
      <c r="A116" s="4" t="s">
        <v>1185</v>
      </c>
      <c r="C116" s="4" t="s">
        <v>34</v>
      </c>
    </row>
    <row r="117" spans="1:4">
      <c r="A117" s="4" t="s">
        <v>1182</v>
      </c>
      <c r="D117" s="4" t="s">
        <v>34</v>
      </c>
    </row>
    <row r="118" spans="1:4">
      <c r="A118" s="4" t="s">
        <v>139</v>
      </c>
      <c r="B118" s="4" t="s">
        <v>34</v>
      </c>
      <c r="C118" s="4" t="s">
        <v>34</v>
      </c>
      <c r="D118" s="4" t="s">
        <v>34</v>
      </c>
    </row>
    <row r="119" spans="1:4">
      <c r="A119" s="4" t="s">
        <v>151</v>
      </c>
      <c r="C119" s="4" t="s">
        <v>34</v>
      </c>
    </row>
    <row r="120" spans="1:4">
      <c r="A120" s="4" t="s">
        <v>1186</v>
      </c>
      <c r="C120" s="4" t="s">
        <v>34</v>
      </c>
    </row>
    <row r="121" spans="1:4">
      <c r="A121" s="4" t="s">
        <v>141</v>
      </c>
      <c r="C121" s="4" t="s">
        <v>34</v>
      </c>
      <c r="D121" s="4" t="s">
        <v>34</v>
      </c>
    </row>
    <row r="122" spans="1:4">
      <c r="A122" s="4" t="s">
        <v>1187</v>
      </c>
      <c r="D122" s="4" t="s">
        <v>34</v>
      </c>
    </row>
    <row r="123" spans="1:4">
      <c r="A123" s="4" t="s">
        <v>126</v>
      </c>
      <c r="B123" s="4" t="s">
        <v>34</v>
      </c>
      <c r="D123" s="4" t="s">
        <v>34</v>
      </c>
    </row>
    <row r="124" spans="1:4">
      <c r="A124" s="4" t="s">
        <v>1191</v>
      </c>
      <c r="B124" s="4" t="s">
        <v>34</v>
      </c>
      <c r="C124" s="4" t="s">
        <v>34</v>
      </c>
      <c r="D124" s="4" t="s">
        <v>34</v>
      </c>
    </row>
    <row r="125" spans="1:4">
      <c r="A125" s="4" t="s">
        <v>153</v>
      </c>
      <c r="B125" s="4" t="s">
        <v>34</v>
      </c>
      <c r="C125" s="4" t="s">
        <v>34</v>
      </c>
    </row>
    <row r="126" spans="1:4">
      <c r="A126" s="4" t="s">
        <v>143</v>
      </c>
      <c r="B126" s="4" t="s">
        <v>34</v>
      </c>
      <c r="D126" s="4" t="s">
        <v>34</v>
      </c>
    </row>
    <row r="127" spans="1:4">
      <c r="A127" s="4" t="s">
        <v>145</v>
      </c>
      <c r="B127" s="5" t="n">
        <v>-4343652</v>
      </c>
      <c r="C127" s="5" t="n">
        <v>-3467043</v>
      </c>
      <c r="D127" s="5" t="n">
        <v>-221277</v>
      </c>
    </row>
    <row r="128" spans="1:4">
      <c r="A128" s="4" t="s">
        <v>854</v>
      </c>
      <c r="B128" s="5" t="n">
        <v>4253643</v>
      </c>
      <c r="C128" s="5" t="n">
        <v>8597295</v>
      </c>
      <c r="D128" s="5" t="n">
        <v>12064338</v>
      </c>
    </row>
    <row r="129" spans="1:4">
      <c r="A129" s="4" t="s">
        <v>1197</v>
      </c>
    </row>
    <row r="130" spans="1:4">
      <c r="A130" s="3" t="s">
        <v>467</v>
      </c>
    </row>
    <row r="131" spans="1:4">
      <c r="A131" s="4" t="s">
        <v>854</v>
      </c>
      <c r="B131" s="5" t="n">
        <v>-5560770</v>
      </c>
      <c r="C131" s="5" t="n">
        <v>-28043186</v>
      </c>
      <c r="D131" s="5" t="n">
        <v>-20875337</v>
      </c>
    </row>
    <row r="132" spans="1:4">
      <c r="A132" s="4" t="s">
        <v>1181</v>
      </c>
      <c r="C132" s="4" t="s">
        <v>34</v>
      </c>
    </row>
    <row r="133" spans="1:4">
      <c r="A133" s="4" t="s">
        <v>1185</v>
      </c>
      <c r="C133" s="4" t="s">
        <v>34</v>
      </c>
    </row>
    <row r="134" spans="1:4">
      <c r="A134" s="4" t="s">
        <v>1182</v>
      </c>
      <c r="D134" s="4" t="s">
        <v>34</v>
      </c>
    </row>
    <row r="135" spans="1:4">
      <c r="A135" s="4" t="s">
        <v>139</v>
      </c>
      <c r="B135" s="4" t="s">
        <v>34</v>
      </c>
      <c r="C135" s="4" t="s">
        <v>34</v>
      </c>
      <c r="D135" s="4" t="s">
        <v>34</v>
      </c>
    </row>
    <row r="136" spans="1:4">
      <c r="A136" s="4" t="s">
        <v>151</v>
      </c>
      <c r="C136" s="4" t="s">
        <v>34</v>
      </c>
    </row>
    <row r="137" spans="1:4">
      <c r="A137" s="4" t="s">
        <v>141</v>
      </c>
      <c r="C137" s="4" t="s">
        <v>34</v>
      </c>
    </row>
    <row r="138" spans="1:4">
      <c r="A138" s="4" t="s">
        <v>143</v>
      </c>
      <c r="B138" s="4" t="s">
        <v>34</v>
      </c>
    </row>
    <row r="139" spans="1:4">
      <c r="A139" s="4" t="s">
        <v>145</v>
      </c>
      <c r="B139" s="4" t="s">
        <v>34</v>
      </c>
    </row>
    <row r="140" spans="1:4">
      <c r="A140" s="4" t="s">
        <v>113</v>
      </c>
      <c r="B140" s="5" t="n">
        <v>-1678813</v>
      </c>
      <c r="C140" s="5" t="n">
        <v>22482416</v>
      </c>
      <c r="D140" s="5" t="n">
        <v>-7167849</v>
      </c>
    </row>
    <row r="141" spans="1:4">
      <c r="A141" s="4" t="s">
        <v>854</v>
      </c>
      <c r="B141" s="6" t="n">
        <v>-7239583</v>
      </c>
      <c r="C141" s="6" t="n">
        <v>-5560770</v>
      </c>
      <c r="D141" s="6" t="n">
        <v>-2804318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9</v>
      </c>
      <c r="C2" s="2" t="s">
        <v>30</v>
      </c>
      <c r="D2" s="2" t="s">
        <v>89</v>
      </c>
    </row>
    <row r="3" spans="1:4">
      <c r="A3" s="3" t="s">
        <v>161</v>
      </c>
    </row>
    <row r="4" spans="1:4">
      <c r="A4" s="4" t="s">
        <v>113</v>
      </c>
      <c r="B4" s="6" t="n">
        <v>-1678813</v>
      </c>
      <c r="C4" s="6" t="n">
        <v>22482416</v>
      </c>
      <c r="D4" s="6" t="n">
        <v>-7167849</v>
      </c>
    </row>
    <row r="5" spans="1:4">
      <c r="A5" s="3" t="s">
        <v>1199</v>
      </c>
    </row>
    <row r="6" spans="1:4">
      <c r="A6" s="4" t="s">
        <v>126</v>
      </c>
      <c r="B6" s="5" t="n">
        <v>5575877</v>
      </c>
      <c r="C6" s="5" t="n">
        <v>6056033</v>
      </c>
      <c r="D6" s="5" t="n">
        <v>4698953</v>
      </c>
    </row>
    <row r="7" spans="1:4">
      <c r="A7" s="4" t="s">
        <v>1200</v>
      </c>
      <c r="B7" s="5" t="n">
        <v>138124</v>
      </c>
      <c r="C7" s="5" t="n">
        <v>66970</v>
      </c>
      <c r="D7" s="4" t="s">
        <v>34</v>
      </c>
    </row>
    <row r="8" spans="1:4">
      <c r="A8" s="3" t="s">
        <v>171</v>
      </c>
    </row>
    <row r="9" spans="1:4">
      <c r="A9" s="4" t="s">
        <v>35</v>
      </c>
      <c r="B9" s="5" t="n">
        <v>-1856549</v>
      </c>
      <c r="C9" s="5" t="n">
        <v>369290</v>
      </c>
      <c r="D9" s="5" t="n">
        <v>-1284341</v>
      </c>
    </row>
    <row r="10" spans="1:4">
      <c r="A10" s="4" t="s">
        <v>46</v>
      </c>
      <c r="B10" s="5" t="n">
        <v>-169148</v>
      </c>
      <c r="C10" s="5" t="n">
        <v>-204811</v>
      </c>
      <c r="D10" s="5" t="n">
        <v>-368933</v>
      </c>
    </row>
    <row r="11" spans="1:4">
      <c r="A11" s="4" t="s">
        <v>78</v>
      </c>
      <c r="B11" s="5" t="n">
        <v>1573833</v>
      </c>
      <c r="C11" s="5" t="n">
        <v>2596050</v>
      </c>
      <c r="D11" s="5" t="n">
        <v>161455</v>
      </c>
    </row>
    <row r="12" spans="1:4">
      <c r="A12" s="4" t="s">
        <v>1201</v>
      </c>
      <c r="B12" s="5" t="n">
        <v>-21342292</v>
      </c>
      <c r="C12" s="5" t="n">
        <v>19816980</v>
      </c>
      <c r="D12" s="5" t="n">
        <v>1172136</v>
      </c>
    </row>
    <row r="13" spans="1:4">
      <c r="A13" s="3" t="s">
        <v>180</v>
      </c>
    </row>
    <row r="14" spans="1:4">
      <c r="A14" s="4" t="s">
        <v>194</v>
      </c>
      <c r="B14" s="4" t="s">
        <v>34</v>
      </c>
      <c r="C14" s="5" t="n">
        <v>7959237</v>
      </c>
      <c r="D14" s="5" t="n">
        <v>2168868</v>
      </c>
    </row>
    <row r="15" spans="1:4">
      <c r="A15" s="4" t="s">
        <v>196</v>
      </c>
      <c r="B15" s="5" t="n">
        <v>-3318921</v>
      </c>
      <c r="C15" s="5" t="n">
        <v>40557824</v>
      </c>
      <c r="D15" s="5" t="n">
        <v>-4598163</v>
      </c>
    </row>
    <row r="16" spans="1:4">
      <c r="A16" s="3" t="s">
        <v>197</v>
      </c>
    </row>
    <row r="17" spans="1:4">
      <c r="A17" s="4" t="s">
        <v>198</v>
      </c>
      <c r="B17" s="5" t="n">
        <v>142618</v>
      </c>
      <c r="C17" s="5" t="n">
        <v>294193</v>
      </c>
      <c r="D17" s="5" t="n">
        <v>654069</v>
      </c>
    </row>
    <row r="18" spans="1:4">
      <c r="A18" s="4" t="s">
        <v>199</v>
      </c>
      <c r="B18" s="4" t="s">
        <v>34</v>
      </c>
      <c r="C18" s="5" t="n">
        <v>175200</v>
      </c>
      <c r="D18" s="4" t="s">
        <v>34</v>
      </c>
    </row>
    <row r="19" spans="1:4">
      <c r="A19" s="4" t="s">
        <v>1202</v>
      </c>
      <c r="B19" s="5" t="n">
        <v>9702412</v>
      </c>
      <c r="C19" s="5" t="n">
        <v>-5592080</v>
      </c>
      <c r="D19" s="5" t="n">
        <v>-371719</v>
      </c>
    </row>
    <row r="20" spans="1:4">
      <c r="A20" s="4" t="s">
        <v>205</v>
      </c>
      <c r="B20" s="5" t="n">
        <v>-19582609</v>
      </c>
      <c r="C20" s="5" t="n">
        <v>53195535</v>
      </c>
      <c r="D20" s="5" t="n">
        <v>-3832437</v>
      </c>
    </row>
    <row r="21" spans="1:4">
      <c r="A21" s="4" t="s">
        <v>206</v>
      </c>
      <c r="B21" s="5" t="n">
        <v>85734048</v>
      </c>
      <c r="C21" s="5" t="n">
        <v>32538513</v>
      </c>
      <c r="D21" s="5" t="n">
        <v>36370950</v>
      </c>
    </row>
    <row r="22" spans="1:4">
      <c r="A22" s="4" t="s">
        <v>207</v>
      </c>
      <c r="B22" s="5" t="n">
        <v>66151439</v>
      </c>
      <c r="C22" s="5" t="n">
        <v>85734048</v>
      </c>
      <c r="D22" s="5" t="n">
        <v>32538513</v>
      </c>
    </row>
    <row r="23" spans="1:4">
      <c r="A23" s="4" t="s">
        <v>1169</v>
      </c>
    </row>
    <row r="24" spans="1:4">
      <c r="A24" s="3" t="s">
        <v>161</v>
      </c>
    </row>
    <row r="25" spans="1:4">
      <c r="A25" s="4" t="s">
        <v>113</v>
      </c>
      <c r="B25" s="5" t="n">
        <v>-1678813</v>
      </c>
      <c r="C25" s="5" t="n">
        <v>22482416</v>
      </c>
      <c r="D25" s="5" t="n">
        <v>-7167849</v>
      </c>
    </row>
    <row r="26" spans="1:4">
      <c r="A26" s="3" t="s">
        <v>1199</v>
      </c>
    </row>
    <row r="27" spans="1:4">
      <c r="A27" s="4" t="s">
        <v>126</v>
      </c>
      <c r="B27" s="5" t="n">
        <v>2382934</v>
      </c>
      <c r="C27" s="5" t="n">
        <v>3812733</v>
      </c>
      <c r="D27" s="5" t="n">
        <v>4132182</v>
      </c>
    </row>
    <row r="28" spans="1:4">
      <c r="A28" s="4" t="s">
        <v>169</v>
      </c>
      <c r="B28" s="4" t="s">
        <v>34</v>
      </c>
      <c r="C28" s="4" t="s">
        <v>34</v>
      </c>
      <c r="D28" s="5" t="n">
        <v>-4337736</v>
      </c>
    </row>
    <row r="29" spans="1:4">
      <c r="A29" s="4" t="s">
        <v>1200</v>
      </c>
      <c r="B29" s="5" t="n">
        <v>-3049831</v>
      </c>
      <c r="C29" s="5" t="n">
        <v>-28643095</v>
      </c>
      <c r="D29" s="5" t="n">
        <v>6394055</v>
      </c>
    </row>
    <row r="30" spans="1:4">
      <c r="A30" s="3" t="s">
        <v>171</v>
      </c>
    </row>
    <row r="31" spans="1:4">
      <c r="A31" s="4" t="s">
        <v>35</v>
      </c>
      <c r="B31" s="5" t="n">
        <v>65990</v>
      </c>
      <c r="C31" s="5" t="n">
        <v>20339</v>
      </c>
      <c r="D31" s="5" t="n">
        <v>-143380</v>
      </c>
    </row>
    <row r="32" spans="1:4">
      <c r="A32" s="4" t="s">
        <v>1170</v>
      </c>
      <c r="B32" s="5" t="n">
        <v>-2523274</v>
      </c>
      <c r="C32" s="5" t="n">
        <v>142303</v>
      </c>
      <c r="D32" s="5" t="n">
        <v>983297</v>
      </c>
    </row>
    <row r="33" spans="1:4">
      <c r="A33" s="4" t="s">
        <v>46</v>
      </c>
      <c r="B33" s="4" t="s">
        <v>34</v>
      </c>
      <c r="C33" s="5" t="n">
        <v>66893</v>
      </c>
      <c r="D33" s="4" t="s">
        <v>34</v>
      </c>
    </row>
    <row r="34" spans="1:4">
      <c r="A34" s="4" t="s">
        <v>78</v>
      </c>
      <c r="B34" s="5" t="n">
        <v>-3712</v>
      </c>
      <c r="C34" s="5" t="n">
        <v>-8035</v>
      </c>
      <c r="D34" s="5" t="n">
        <v>10825</v>
      </c>
    </row>
    <row r="35" spans="1:4">
      <c r="A35" s="4" t="s">
        <v>1165</v>
      </c>
      <c r="B35" s="5" t="n">
        <v>-3409764</v>
      </c>
      <c r="C35" s="5" t="n">
        <v>1065088</v>
      </c>
      <c r="D35" s="5" t="n">
        <v>1535073</v>
      </c>
    </row>
    <row r="36" spans="1:4">
      <c r="A36" s="4" t="s">
        <v>1201</v>
      </c>
      <c r="B36" s="5" t="n">
        <v>-8216470</v>
      </c>
      <c r="C36" s="5" t="n">
        <v>-1061358</v>
      </c>
      <c r="D36" s="5" t="n">
        <v>1406467</v>
      </c>
    </row>
    <row r="37" spans="1:4">
      <c r="A37" s="3" t="s">
        <v>180</v>
      </c>
    </row>
    <row r="38" spans="1:4">
      <c r="A38" s="4" t="s">
        <v>1203</v>
      </c>
      <c r="B38" s="5" t="n">
        <v>16529639</v>
      </c>
      <c r="C38" s="5" t="n">
        <v>1011931</v>
      </c>
      <c r="D38" s="5" t="n">
        <v>1375727</v>
      </c>
    </row>
    <row r="39" spans="1:4">
      <c r="A39" s="4" t="s">
        <v>1204</v>
      </c>
      <c r="B39" s="4" t="s">
        <v>34</v>
      </c>
      <c r="C39" s="5" t="n">
        <v>-3000000</v>
      </c>
      <c r="D39" s="5" t="n">
        <v>-2774315</v>
      </c>
    </row>
    <row r="40" spans="1:4">
      <c r="A40" s="4" t="s">
        <v>196</v>
      </c>
      <c r="B40" s="5" t="n">
        <v>16529639</v>
      </c>
      <c r="C40" s="5" t="n">
        <v>180799</v>
      </c>
      <c r="D40" s="5" t="n">
        <v>-1398588</v>
      </c>
    </row>
    <row r="41" spans="1:4">
      <c r="A41" s="3" t="s">
        <v>197</v>
      </c>
    </row>
    <row r="42" spans="1:4">
      <c r="A42" s="4" t="s">
        <v>198</v>
      </c>
      <c r="B42" s="5" t="n">
        <v>142618</v>
      </c>
      <c r="C42" s="5" t="n">
        <v>293654</v>
      </c>
      <c r="D42" s="5" t="n">
        <v>654055</v>
      </c>
    </row>
    <row r="43" spans="1:4">
      <c r="A43" s="4" t="s">
        <v>199</v>
      </c>
      <c r="B43" s="4" t="s">
        <v>34</v>
      </c>
      <c r="C43" s="5" t="n">
        <v>175200</v>
      </c>
      <c r="D43" s="4" t="s">
        <v>34</v>
      </c>
    </row>
    <row r="44" spans="1:4">
      <c r="A44" s="4" t="s">
        <v>1202</v>
      </c>
      <c r="B44" s="5" t="n">
        <v>142618</v>
      </c>
      <c r="C44" s="5" t="n">
        <v>468854</v>
      </c>
      <c r="D44" s="5" t="n">
        <v>654055</v>
      </c>
    </row>
    <row r="45" spans="1:4">
      <c r="A45" s="4" t="s">
        <v>205</v>
      </c>
      <c r="B45" s="5" t="n">
        <v>8455787</v>
      </c>
      <c r="C45" s="5" t="n">
        <v>-411705</v>
      </c>
      <c r="D45" s="5" t="n">
        <v>661934</v>
      </c>
    </row>
    <row r="46" spans="1:4">
      <c r="A46" s="4" t="s">
        <v>206</v>
      </c>
      <c r="B46" s="5" t="n">
        <v>971500</v>
      </c>
      <c r="C46" s="5" t="n">
        <v>1383205</v>
      </c>
      <c r="D46" s="5" t="n">
        <v>721271</v>
      </c>
    </row>
    <row r="47" spans="1:4">
      <c r="A47" s="4" t="s">
        <v>207</v>
      </c>
      <c r="B47" s="6" t="n">
        <v>9427287</v>
      </c>
      <c r="C47" s="6" t="n">
        <v>971500</v>
      </c>
      <c r="D47" s="6" t="n">
        <v>13832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6151439</v>
      </c>
      <c r="C3" s="6" t="n">
        <v>85734048</v>
      </c>
    </row>
    <row r="4" spans="1:3">
      <c r="A4" s="4" t="s">
        <v>33</v>
      </c>
      <c r="B4" s="5" t="n">
        <v>2483557</v>
      </c>
      <c r="C4" s="4" t="s">
        <v>34</v>
      </c>
    </row>
    <row r="5" spans="1:3">
      <c r="A5" s="4" t="s">
        <v>35</v>
      </c>
      <c r="B5" s="5" t="n">
        <v>8241042</v>
      </c>
      <c r="C5" s="5" t="n">
        <v>3488647</v>
      </c>
    </row>
    <row r="6" spans="1:3">
      <c r="A6" s="4" t="s">
        <v>36</v>
      </c>
      <c r="B6" s="5" t="n">
        <v>33173792</v>
      </c>
      <c r="C6" s="5" t="n">
        <v>14167606</v>
      </c>
    </row>
    <row r="7" spans="1:3">
      <c r="A7" s="4" t="s">
        <v>37</v>
      </c>
      <c r="B7" s="5" t="n">
        <v>7556557</v>
      </c>
      <c r="C7" s="5" t="n">
        <v>4367417</v>
      </c>
    </row>
    <row r="8" spans="1:3">
      <c r="A8" s="4" t="s">
        <v>38</v>
      </c>
      <c r="B8" s="5" t="n">
        <v>14410947</v>
      </c>
      <c r="C8" s="5" t="n">
        <v>12007714</v>
      </c>
    </row>
    <row r="9" spans="1:3">
      <c r="A9" s="4" t="s">
        <v>39</v>
      </c>
      <c r="B9" s="5" t="n">
        <v>16443831</v>
      </c>
      <c r="C9" s="4" t="s">
        <v>34</v>
      </c>
    </row>
    <row r="10" spans="1:3">
      <c r="A10" s="4" t="s">
        <v>40</v>
      </c>
      <c r="B10" s="5" t="n">
        <v>1369792</v>
      </c>
      <c r="C10" s="5" t="n">
        <v>969464</v>
      </c>
    </row>
    <row r="11" spans="1:3">
      <c r="A11" s="4" t="s">
        <v>41</v>
      </c>
      <c r="B11" s="5" t="n">
        <v>149830957</v>
      </c>
      <c r="C11" s="5" t="n">
        <v>120734896</v>
      </c>
    </row>
    <row r="12" spans="1:3">
      <c r="A12" s="4" t="s">
        <v>42</v>
      </c>
      <c r="B12" s="5" t="n">
        <v>7398133</v>
      </c>
      <c r="C12" s="5" t="n">
        <v>5789534</v>
      </c>
    </row>
    <row r="13" spans="1:3">
      <c r="A13" s="4" t="s">
        <v>43</v>
      </c>
      <c r="B13" s="5" t="n">
        <v>396753</v>
      </c>
      <c r="C13" s="5" t="n">
        <v>1539534</v>
      </c>
    </row>
    <row r="14" spans="1:3">
      <c r="A14" s="4" t="s">
        <v>44</v>
      </c>
      <c r="B14" s="5" t="n">
        <v>1542454</v>
      </c>
      <c r="C14" s="5" t="n">
        <v>554392</v>
      </c>
    </row>
    <row r="15" spans="1:3">
      <c r="A15" s="4" t="s">
        <v>45</v>
      </c>
      <c r="B15" s="5" t="n">
        <v>1019009</v>
      </c>
      <c r="C15" s="5" t="n">
        <v>1228269</v>
      </c>
    </row>
    <row r="16" spans="1:3">
      <c r="A16" s="4" t="s">
        <v>46</v>
      </c>
      <c r="B16" s="5" t="n">
        <v>1292078</v>
      </c>
      <c r="C16" s="5" t="n">
        <v>1422626</v>
      </c>
    </row>
    <row r="17" spans="1:3">
      <c r="A17" s="4" t="s">
        <v>47</v>
      </c>
      <c r="B17" s="5" t="n">
        <v>108871</v>
      </c>
      <c r="C17" s="5" t="n">
        <v>6699620</v>
      </c>
    </row>
    <row r="18" spans="1:3">
      <c r="A18" s="4" t="s">
        <v>48</v>
      </c>
      <c r="B18" s="5" t="n">
        <v>6002920</v>
      </c>
      <c r="C18" s="5" t="n">
        <v>6076036</v>
      </c>
    </row>
    <row r="19" spans="1:3">
      <c r="A19" s="4" t="s">
        <v>49</v>
      </c>
      <c r="B19" s="5" t="n">
        <v>32651</v>
      </c>
      <c r="C19" s="5" t="n">
        <v>20250</v>
      </c>
    </row>
    <row r="20" spans="1:3">
      <c r="A20" s="4" t="s">
        <v>50</v>
      </c>
      <c r="B20" s="5" t="n">
        <v>167623826</v>
      </c>
      <c r="C20" s="5" t="n">
        <v>144065157</v>
      </c>
    </row>
    <row r="21" spans="1:3">
      <c r="A21" s="3" t="s">
        <v>51</v>
      </c>
    </row>
    <row r="22" spans="1:3">
      <c r="A22" s="4" t="s">
        <v>52</v>
      </c>
      <c r="B22" s="5" t="n">
        <v>6526040</v>
      </c>
      <c r="C22" s="5" t="n">
        <v>6658689</v>
      </c>
    </row>
    <row r="23" spans="1:3">
      <c r="A23" s="4" t="s">
        <v>53</v>
      </c>
      <c r="B23" s="5" t="n">
        <v>29619949</v>
      </c>
      <c r="C23" s="5" t="n">
        <v>15655425</v>
      </c>
    </row>
    <row r="24" spans="1:3">
      <c r="A24" s="4" t="s">
        <v>54</v>
      </c>
      <c r="B24" s="5" t="n">
        <v>3000000</v>
      </c>
      <c r="C24" s="4" t="s">
        <v>34</v>
      </c>
    </row>
    <row r="25" spans="1:3">
      <c r="A25" s="4" t="s">
        <v>55</v>
      </c>
      <c r="B25" s="5" t="n">
        <v>33173792</v>
      </c>
      <c r="C25" s="5" t="n">
        <v>14167606</v>
      </c>
    </row>
    <row r="26" spans="1:3">
      <c r="A26" s="4" t="s">
        <v>56</v>
      </c>
      <c r="B26" s="5" t="n">
        <v>8745868</v>
      </c>
      <c r="C26" s="5" t="n">
        <v>5493728</v>
      </c>
    </row>
    <row r="27" spans="1:3">
      <c r="A27" s="4" t="s">
        <v>57</v>
      </c>
      <c r="B27" s="5" t="n">
        <v>3828239</v>
      </c>
      <c r="C27" s="5" t="n">
        <v>1768347</v>
      </c>
    </row>
    <row r="28" spans="1:3">
      <c r="A28" s="4" t="s">
        <v>58</v>
      </c>
      <c r="B28" s="5" t="n">
        <v>235717</v>
      </c>
      <c r="C28" s="5" t="n">
        <v>15132</v>
      </c>
    </row>
    <row r="29" spans="1:3">
      <c r="A29" s="4" t="s">
        <v>59</v>
      </c>
      <c r="B29" s="5" t="n">
        <v>85129605</v>
      </c>
      <c r="C29" s="5" t="n">
        <v>43758927</v>
      </c>
    </row>
    <row r="30" spans="1:3">
      <c r="A30" s="4" t="s">
        <v>60</v>
      </c>
      <c r="B30" s="5" t="n">
        <v>609441</v>
      </c>
      <c r="C30" s="5" t="n">
        <v>691922</v>
      </c>
    </row>
    <row r="31" spans="1:3">
      <c r="A31" s="4" t="s">
        <v>61</v>
      </c>
      <c r="B31" s="5" t="n">
        <v>89970</v>
      </c>
      <c r="C31" s="5" t="n">
        <v>384883</v>
      </c>
    </row>
    <row r="32" spans="1:3">
      <c r="A32" s="4" t="s">
        <v>62</v>
      </c>
      <c r="B32" s="5" t="n">
        <v>85829016</v>
      </c>
      <c r="C32" s="5" t="n">
        <v>44835732</v>
      </c>
    </row>
    <row r="33" spans="1:3">
      <c r="A33" s="4" t="s">
        <v>63</v>
      </c>
      <c r="B33" s="4" t="s">
        <v>34</v>
      </c>
      <c r="C33" s="4" t="s">
        <v>34</v>
      </c>
    </row>
    <row r="34" spans="1:3">
      <c r="A34" s="3" t="s">
        <v>64</v>
      </c>
    </row>
    <row r="35" spans="1:3">
      <c r="A35" s="4" t="s">
        <v>65</v>
      </c>
      <c r="B35" s="5" t="n">
        <v>56973632</v>
      </c>
      <c r="C35" s="5" t="n">
        <v>56856000</v>
      </c>
    </row>
    <row r="36" spans="1:3">
      <c r="A36" s="4" t="s">
        <v>66</v>
      </c>
      <c r="B36" s="5" t="n">
        <v>32176992</v>
      </c>
      <c r="C36" s="5" t="n">
        <v>28145846</v>
      </c>
    </row>
    <row r="37" spans="1:3">
      <c r="A37" s="4" t="s">
        <v>67</v>
      </c>
      <c r="B37" s="5" t="n">
        <v>4253643</v>
      </c>
      <c r="C37" s="5" t="n">
        <v>8597295</v>
      </c>
    </row>
    <row r="38" spans="1:3">
      <c r="A38" s="4" t="s">
        <v>68</v>
      </c>
      <c r="B38" s="5" t="n">
        <v>-7239583</v>
      </c>
      <c r="C38" s="5" t="n">
        <v>-5560770</v>
      </c>
    </row>
    <row r="39" spans="1:3">
      <c r="A39" s="4" t="s">
        <v>69</v>
      </c>
      <c r="B39" s="5" t="n">
        <v>86164684</v>
      </c>
      <c r="C39" s="5" t="n">
        <v>88038371</v>
      </c>
    </row>
    <row r="40" spans="1:3">
      <c r="A40" s="4" t="s">
        <v>70</v>
      </c>
      <c r="B40" s="5" t="n">
        <v>-4369874</v>
      </c>
      <c r="C40" s="5" t="n">
        <v>11191054</v>
      </c>
    </row>
    <row r="41" spans="1:3">
      <c r="A41" s="4" t="s">
        <v>71</v>
      </c>
      <c r="B41" s="5" t="n">
        <v>81794810</v>
      </c>
      <c r="C41" s="5" t="n">
        <v>99229425</v>
      </c>
    </row>
    <row r="42" spans="1:3">
      <c r="A42" s="4" t="s">
        <v>72</v>
      </c>
      <c r="B42" s="6" t="n">
        <v>167623826</v>
      </c>
      <c r="C42" s="6" t="n">
        <v>144065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9</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9</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9</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9</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9</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9</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9</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9</v>
      </c>
      <c r="C1" s="2" t="s">
        <v>30</v>
      </c>
    </row>
    <row r="2" spans="1:3">
      <c r="A2" s="3" t="s">
        <v>74</v>
      </c>
    </row>
    <row r="3" spans="1:3">
      <c r="A3" s="4" t="s">
        <v>75</v>
      </c>
      <c r="B3" s="4" t="s">
        <v>34</v>
      </c>
      <c r="C3" s="4" t="s">
        <v>34</v>
      </c>
    </row>
    <row r="4" spans="1:3">
      <c r="A4" s="4" t="s">
        <v>76</v>
      </c>
      <c r="B4" s="5" t="n">
        <v>3371</v>
      </c>
      <c r="C4" s="5" t="n">
        <v>40592</v>
      </c>
    </row>
    <row r="5" spans="1:3">
      <c r="A5" s="4" t="s">
        <v>77</v>
      </c>
      <c r="B5" s="5" t="n">
        <v>5285623</v>
      </c>
      <c r="C5" s="5" t="n">
        <v>5058018</v>
      </c>
    </row>
    <row r="6" spans="1:3">
      <c r="A6" s="4" t="s">
        <v>78</v>
      </c>
      <c r="B6" s="5" t="n">
        <v>26351842</v>
      </c>
      <c r="C6" s="5" t="n">
        <v>13035773</v>
      </c>
    </row>
    <row r="7" spans="1:3">
      <c r="A7" s="4" t="s">
        <v>79</v>
      </c>
      <c r="B7" s="4" t="s">
        <v>34</v>
      </c>
      <c r="C7" s="4" t="s">
        <v>34</v>
      </c>
    </row>
    <row r="8" spans="1:3">
      <c r="A8" s="4" t="s">
        <v>80</v>
      </c>
      <c r="B8" s="5" t="n">
        <v>3070884</v>
      </c>
      <c r="C8" s="5" t="n">
        <v>565605</v>
      </c>
    </row>
    <row r="9" spans="1:3">
      <c r="A9" s="4" t="s">
        <v>81</v>
      </c>
      <c r="B9" s="5" t="n">
        <v>2151133</v>
      </c>
      <c r="C9" s="5" t="n">
        <v>3387125</v>
      </c>
    </row>
    <row r="10" spans="1:3">
      <c r="A10" s="4" t="s">
        <v>82</v>
      </c>
      <c r="B10" s="5" t="n">
        <v>3819194</v>
      </c>
      <c r="C10" s="5" t="n">
        <v>1752812</v>
      </c>
    </row>
    <row r="11" spans="1:3">
      <c r="A11" s="4" t="s">
        <v>83</v>
      </c>
      <c r="B11" s="5" t="n">
        <v>233784</v>
      </c>
      <c r="C11" s="5" t="n">
        <v>13067</v>
      </c>
    </row>
    <row r="12" spans="1:3">
      <c r="A12" s="4" t="s">
        <v>84</v>
      </c>
      <c r="B12" s="5" t="n">
        <v>77603</v>
      </c>
      <c r="C12" s="5" t="n">
        <v>187041</v>
      </c>
    </row>
    <row r="13" spans="1:3">
      <c r="A13" s="4" t="s">
        <v>85</v>
      </c>
      <c r="B13" s="6" t="n">
        <v>72077</v>
      </c>
      <c r="C13" s="6" t="n">
        <v>384883</v>
      </c>
    </row>
    <row r="14" spans="1:3">
      <c r="A14" s="4" t="s">
        <v>86</v>
      </c>
      <c r="B14" s="5" t="n">
        <v>118098018</v>
      </c>
      <c r="C14" s="5" t="n">
        <v>118098018</v>
      </c>
    </row>
    <row r="15" spans="1:3">
      <c r="A15" s="4" t="s">
        <v>87</v>
      </c>
      <c r="B15" s="5" t="n">
        <v>118098018</v>
      </c>
      <c r="C15" s="5" t="n">
        <v>11809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9</v>
      </c>
    </row>
    <row r="3" spans="1:2">
      <c r="A3" s="3" t="s">
        <v>2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9</v>
      </c>
    </row>
    <row r="3" spans="1:2">
      <c r="A3" s="3" t="s">
        <v>30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9</v>
      </c>
    </row>
    <row r="3" spans="1:2">
      <c r="A3" s="3" t="s">
        <v>30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9</v>
      </c>
    </row>
    <row r="3" spans="1:2">
      <c r="A3" s="3" t="s">
        <v>30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9</v>
      </c>
    </row>
    <row r="3" spans="1:2">
      <c r="A3" s="3" t="s">
        <v>313</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9</v>
      </c>
    </row>
    <row r="3" spans="1:2">
      <c r="A3" s="3" t="s">
        <v>317</v>
      </c>
    </row>
    <row r="4" spans="1:2">
      <c r="A4" s="4" t="s">
        <v>316</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9</v>
      </c>
    </row>
    <row r="3" spans="1:2">
      <c r="A3" s="3" t="s">
        <v>219</v>
      </c>
    </row>
    <row r="4" spans="1:2">
      <c r="A4" s="4" t="s">
        <v>320</v>
      </c>
      <c r="B4" s="4" t="s">
        <v>321</v>
      </c>
    </row>
    <row r="5" spans="1:2">
      <c r="A5" s="4" t="s">
        <v>322</v>
      </c>
      <c r="B5" s="4" t="s">
        <v>323</v>
      </c>
    </row>
    <row r="6" spans="1:2">
      <c r="A6" s="4" t="s">
        <v>32</v>
      </c>
      <c r="B6" s="4" t="s">
        <v>324</v>
      </c>
    </row>
    <row r="7" spans="1:2">
      <c r="A7" s="4" t="s">
        <v>33</v>
      </c>
      <c r="B7" s="4" t="s">
        <v>325</v>
      </c>
    </row>
    <row r="8" spans="1:2">
      <c r="A8" s="4" t="s">
        <v>326</v>
      </c>
      <c r="B8" s="4" t="s">
        <v>327</v>
      </c>
    </row>
    <row r="9" spans="1:2">
      <c r="A9" s="4" t="s">
        <v>36</v>
      </c>
      <c r="B9" s="4" t="s">
        <v>328</v>
      </c>
    </row>
    <row r="10" spans="1:2">
      <c r="A10" s="4" t="s">
        <v>329</v>
      </c>
      <c r="B10" s="4" t="s">
        <v>330</v>
      </c>
    </row>
    <row r="11" spans="1:2">
      <c r="A11" s="4" t="s">
        <v>331</v>
      </c>
      <c r="B11" s="4" t="s">
        <v>332</v>
      </c>
    </row>
    <row r="12" spans="1:2">
      <c r="A12" s="4" t="s">
        <v>42</v>
      </c>
      <c r="B12" s="4" t="s">
        <v>333</v>
      </c>
    </row>
    <row r="13" spans="1:2">
      <c r="A13" s="4" t="s">
        <v>43</v>
      </c>
      <c r="B13" s="4" t="s">
        <v>334</v>
      </c>
    </row>
    <row r="14" spans="1:2">
      <c r="A14" s="4" t="s">
        <v>48</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101</v>
      </c>
      <c r="B20" s="4" t="s">
        <v>346</v>
      </c>
    </row>
    <row r="21" spans="1:2">
      <c r="A21" s="4" t="s">
        <v>176</v>
      </c>
      <c r="B21" s="4" t="s">
        <v>347</v>
      </c>
    </row>
    <row r="22" spans="1:2">
      <c r="A22" s="4" t="s">
        <v>44</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123</v>
      </c>
      <c r="B30" s="4" t="s">
        <v>363</v>
      </c>
    </row>
    <row r="31" spans="1:2">
      <c r="A31" s="4" t="s">
        <v>126</v>
      </c>
      <c r="B31" s="4" t="s">
        <v>364</v>
      </c>
    </row>
    <row r="32" spans="1:2">
      <c r="A32" s="4" t="s">
        <v>365</v>
      </c>
      <c r="B32" s="4" t="s">
        <v>366</v>
      </c>
    </row>
    <row r="33" spans="1:2">
      <c r="A33" s="4" t="s">
        <v>367</v>
      </c>
      <c r="B33" s="4" t="s">
        <v>368</v>
      </c>
    </row>
    <row r="34" spans="1:2">
      <c r="A34" s="4" t="s">
        <v>369</v>
      </c>
      <c r="B3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9</v>
      </c>
    </row>
    <row r="3" spans="1:2">
      <c r="A3" s="3" t="s">
        <v>215</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0</v>
      </c>
      <c r="B1" s="2" t="s">
        <v>1</v>
      </c>
    </row>
    <row r="2" spans="1:2">
      <c r="B2" s="2" t="s">
        <v>29</v>
      </c>
    </row>
    <row r="3" spans="1:2">
      <c r="A3" s="3" t="s">
        <v>21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9</v>
      </c>
    </row>
    <row r="3" spans="1:2">
      <c r="A3" s="3" t="s">
        <v>223</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9</v>
      </c>
      <c r="C2" s="2" t="s">
        <v>30</v>
      </c>
      <c r="D2" s="2" t="s">
        <v>89</v>
      </c>
    </row>
    <row r="3" spans="1:4">
      <c r="A3" s="3" t="s">
        <v>90</v>
      </c>
    </row>
    <row r="4" spans="1:4">
      <c r="A4" s="4" t="s">
        <v>91</v>
      </c>
      <c r="B4" s="6" t="n">
        <v>83057896</v>
      </c>
      <c r="C4" s="6" t="n">
        <v>107404766</v>
      </c>
      <c r="D4" s="6" t="n">
        <v>83695885</v>
      </c>
    </row>
    <row r="5" spans="1:4">
      <c r="A5" s="4" t="s">
        <v>92</v>
      </c>
      <c r="B5" s="5" t="n">
        <v>20380258</v>
      </c>
      <c r="C5" s="5" t="n">
        <v>19738737</v>
      </c>
      <c r="D5" s="5" t="n">
        <v>20352729</v>
      </c>
    </row>
    <row r="6" spans="1:4">
      <c r="A6" s="4" t="s">
        <v>93</v>
      </c>
      <c r="B6" s="5" t="n">
        <v>62677638</v>
      </c>
      <c r="C6" s="5" t="n">
        <v>87666029</v>
      </c>
      <c r="D6" s="5" t="n">
        <v>63343156</v>
      </c>
    </row>
    <row r="7" spans="1:4">
      <c r="A7" s="3" t="s">
        <v>94</v>
      </c>
    </row>
    <row r="8" spans="1:4">
      <c r="A8" s="4" t="s">
        <v>95</v>
      </c>
      <c r="B8" s="5" t="n">
        <v>19836498</v>
      </c>
      <c r="C8" s="5" t="n">
        <v>17993787</v>
      </c>
      <c r="D8" s="5" t="n">
        <v>17592119</v>
      </c>
    </row>
    <row r="9" spans="1:4">
      <c r="A9" s="4" t="s">
        <v>96</v>
      </c>
      <c r="B9" s="5" t="n">
        <v>14485444</v>
      </c>
      <c r="C9" s="5" t="n">
        <v>10738730</v>
      </c>
      <c r="D9" s="5" t="n">
        <v>11147873</v>
      </c>
    </row>
    <row r="10" spans="1:4">
      <c r="A10" s="4" t="s">
        <v>97</v>
      </c>
      <c r="B10" s="5" t="n">
        <v>50083441</v>
      </c>
      <c r="C10" s="5" t="n">
        <v>46474107</v>
      </c>
      <c r="D10" s="5" t="n">
        <v>43761473</v>
      </c>
    </row>
    <row r="11" spans="1:4">
      <c r="A11" s="4" t="s">
        <v>98</v>
      </c>
      <c r="B11" s="5" t="n">
        <v>1111149</v>
      </c>
      <c r="C11" s="5" t="n">
        <v>250360</v>
      </c>
      <c r="D11" s="5" t="n">
        <v>1802125</v>
      </c>
    </row>
    <row r="12" spans="1:4">
      <c r="A12" s="4" t="s">
        <v>99</v>
      </c>
      <c r="B12" s="5" t="n">
        <v>6659691</v>
      </c>
      <c r="C12" s="4" t="s">
        <v>34</v>
      </c>
      <c r="D12" s="5" t="n">
        <v>8149525</v>
      </c>
    </row>
    <row r="13" spans="1:4">
      <c r="A13" s="4" t="s">
        <v>100</v>
      </c>
      <c r="B13" s="5" t="n">
        <v>92176223</v>
      </c>
      <c r="C13" s="5" t="n">
        <v>75456984</v>
      </c>
      <c r="D13" s="5" t="n">
        <v>82453115</v>
      </c>
    </row>
    <row r="14" spans="1:4">
      <c r="A14" s="4" t="s">
        <v>101</v>
      </c>
      <c r="B14" s="5" t="n">
        <v>1194775</v>
      </c>
      <c r="C14" s="5" t="n">
        <v>251828</v>
      </c>
      <c r="D14" s="5" t="n">
        <v>659417</v>
      </c>
    </row>
    <row r="15" spans="1:4">
      <c r="A15" s="4" t="s">
        <v>102</v>
      </c>
      <c r="B15" s="5" t="n">
        <v>-28303810</v>
      </c>
      <c r="C15" s="5" t="n">
        <v>12460873</v>
      </c>
      <c r="D15" s="5" t="n">
        <v>-18450542</v>
      </c>
    </row>
    <row r="16" spans="1:4">
      <c r="A16" s="4" t="s">
        <v>103</v>
      </c>
      <c r="B16" s="5" t="n">
        <v>1050781</v>
      </c>
      <c r="C16" s="5" t="n">
        <v>2648026</v>
      </c>
      <c r="D16" s="5" t="n">
        <v>4044288</v>
      </c>
    </row>
    <row r="17" spans="1:4">
      <c r="A17" s="4" t="s">
        <v>104</v>
      </c>
      <c r="B17" s="5" t="n">
        <v>-2275</v>
      </c>
      <c r="C17" s="5" t="n">
        <v>-514</v>
      </c>
      <c r="D17" s="5" t="n">
        <v>-12311</v>
      </c>
    </row>
    <row r="18" spans="1:4">
      <c r="A18" s="4" t="s">
        <v>105</v>
      </c>
      <c r="B18" s="5" t="n">
        <v>-55117</v>
      </c>
      <c r="C18" s="5" t="n">
        <v>-766162</v>
      </c>
      <c r="D18" s="5" t="n">
        <v>-112672</v>
      </c>
    </row>
    <row r="19" spans="1:4">
      <c r="A19" s="4" t="s">
        <v>106</v>
      </c>
      <c r="B19" s="5" t="n">
        <v>20567699</v>
      </c>
      <c r="C19" s="5" t="n">
        <v>9999801</v>
      </c>
      <c r="D19" s="4" t="s">
        <v>34</v>
      </c>
    </row>
    <row r="20" spans="1:4">
      <c r="A20" s="4" t="s">
        <v>107</v>
      </c>
      <c r="B20" s="4" t="s">
        <v>34</v>
      </c>
      <c r="C20" s="5" t="n">
        <v>4648302</v>
      </c>
      <c r="D20" s="5" t="n">
        <v>4337736</v>
      </c>
    </row>
    <row r="21" spans="1:4">
      <c r="A21" s="4" t="s">
        <v>108</v>
      </c>
      <c r="B21" s="5" t="n">
        <v>-138124</v>
      </c>
      <c r="C21" s="5" t="n">
        <v>-66970</v>
      </c>
      <c r="D21" s="4" t="s">
        <v>34</v>
      </c>
    </row>
    <row r="22" spans="1:4">
      <c r="A22" s="4" t="s">
        <v>109</v>
      </c>
      <c r="B22" s="5" t="n">
        <v>378603</v>
      </c>
      <c r="C22" s="5" t="n">
        <v>216025</v>
      </c>
      <c r="D22" s="5" t="n">
        <v>58451</v>
      </c>
    </row>
    <row r="23" spans="1:4">
      <c r="A23" s="4" t="s">
        <v>110</v>
      </c>
      <c r="B23" s="5" t="n">
        <v>-303332</v>
      </c>
      <c r="C23" s="5" t="n">
        <v>-937431</v>
      </c>
      <c r="D23" s="5" t="n">
        <v>18236</v>
      </c>
    </row>
    <row r="24" spans="1:4">
      <c r="A24" s="4" t="s">
        <v>111</v>
      </c>
      <c r="B24" s="5" t="n">
        <v>-6805575</v>
      </c>
      <c r="C24" s="5" t="n">
        <v>28201950</v>
      </c>
      <c r="D24" s="5" t="n">
        <v>-10116814</v>
      </c>
    </row>
    <row r="25" spans="1:4">
      <c r="A25" s="4" t="s">
        <v>112</v>
      </c>
      <c r="B25" s="5" t="n">
        <v>-4160603</v>
      </c>
      <c r="C25" s="5" t="n">
        <v>-1384262</v>
      </c>
      <c r="D25" s="5" t="n">
        <v>-513914</v>
      </c>
    </row>
    <row r="26" spans="1:4">
      <c r="A26" s="4" t="s">
        <v>113</v>
      </c>
      <c r="B26" s="5" t="n">
        <v>-10966178</v>
      </c>
      <c r="C26" s="5" t="n">
        <v>26817688</v>
      </c>
      <c r="D26" s="5" t="n">
        <v>-10630728</v>
      </c>
    </row>
    <row r="27" spans="1:4">
      <c r="A27" s="4" t="s">
        <v>114</v>
      </c>
      <c r="B27" s="5" t="n">
        <v>-9287365</v>
      </c>
      <c r="C27" s="5" t="n">
        <v>4335272</v>
      </c>
      <c r="D27" s="5" t="n">
        <v>-3462879</v>
      </c>
    </row>
    <row r="28" spans="1:4">
      <c r="A28" s="4" t="s">
        <v>115</v>
      </c>
      <c r="B28" s="6" t="n">
        <v>-1678813</v>
      </c>
      <c r="C28" s="6" t="n">
        <v>22482416</v>
      </c>
      <c r="D28" s="6" t="n">
        <v>-7167849</v>
      </c>
    </row>
    <row r="29" spans="1:4">
      <c r="A29" s="3" t="s">
        <v>116</v>
      </c>
    </row>
    <row r="30" spans="1:4">
      <c r="A30" s="4" t="s">
        <v>117</v>
      </c>
      <c r="B30" s="7" t="n">
        <v>-0.01</v>
      </c>
      <c r="C30" s="8" t="n">
        <v>0.2</v>
      </c>
      <c r="D30" s="7" t="n">
        <v>-0.07000000000000001</v>
      </c>
    </row>
    <row r="31" spans="1:4">
      <c r="A31" s="4" t="s">
        <v>118</v>
      </c>
      <c r="B31" s="7" t="n">
        <v>-0.01</v>
      </c>
      <c r="C31" s="7" t="n">
        <v>0.18</v>
      </c>
      <c r="D31" s="7" t="n">
        <v>-0.07000000000000001</v>
      </c>
    </row>
    <row r="32" spans="1:4">
      <c r="A32" s="3" t="s">
        <v>119</v>
      </c>
    </row>
    <row r="33" spans="1:4">
      <c r="A33" s="4" t="s">
        <v>117</v>
      </c>
      <c r="B33" s="5" t="n">
        <v>113213912</v>
      </c>
      <c r="C33" s="5" t="n">
        <v>110997871</v>
      </c>
      <c r="D33" s="5" t="n">
        <v>109385712</v>
      </c>
    </row>
    <row r="34" spans="1:4">
      <c r="A34" s="4" t="s">
        <v>118</v>
      </c>
      <c r="B34" s="5" t="n">
        <v>113213912</v>
      </c>
      <c r="C34" s="5" t="n">
        <v>125129763</v>
      </c>
      <c r="D34" s="5" t="n">
        <v>109385712</v>
      </c>
    </row>
    <row r="35" spans="1:4">
      <c r="A35" s="3" t="s">
        <v>120</v>
      </c>
    </row>
    <row r="36" spans="1:4">
      <c r="A36" s="4" t="s">
        <v>121</v>
      </c>
      <c r="B36" s="6" t="n">
        <v>-4343652</v>
      </c>
      <c r="C36" s="6" t="n">
        <v>-3467043</v>
      </c>
      <c r="D36" s="6" t="n">
        <v>-221277</v>
      </c>
    </row>
    <row r="37" spans="1:4">
      <c r="A37" s="4" t="s">
        <v>122</v>
      </c>
      <c r="B37" s="5" t="n">
        <v>-4343652</v>
      </c>
      <c r="C37" s="5" t="n">
        <v>-3467043</v>
      </c>
      <c r="D37" s="5" t="n">
        <v>-221277</v>
      </c>
    </row>
    <row r="38" spans="1:4">
      <c r="A38" s="4" t="s">
        <v>123</v>
      </c>
      <c r="B38" s="5" t="n">
        <v>-15309830</v>
      </c>
      <c r="C38" s="5" t="n">
        <v>23350645</v>
      </c>
      <c r="D38" s="5" t="n">
        <v>-10852005</v>
      </c>
    </row>
    <row r="39" spans="1:4">
      <c r="A39" s="4" t="s">
        <v>114</v>
      </c>
      <c r="B39" s="5" t="n">
        <v>-9287365</v>
      </c>
      <c r="C39" s="5" t="n">
        <v>4335272</v>
      </c>
      <c r="D39" s="5" t="n">
        <v>-3462879</v>
      </c>
    </row>
    <row r="40" spans="1:4">
      <c r="A40" s="4" t="s">
        <v>124</v>
      </c>
      <c r="B40" s="6" t="n">
        <v>-6022465</v>
      </c>
      <c r="C40" s="6" t="n">
        <v>19015373</v>
      </c>
      <c r="D40" s="6" t="n">
        <v>-7389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29</v>
      </c>
    </row>
    <row r="3" spans="1:2">
      <c r="A3" s="3" t="s">
        <v>231</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9</v>
      </c>
    </row>
    <row r="3" spans="1:2">
      <c r="A3" s="3" t="s">
        <v>235</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9</v>
      </c>
    </row>
    <row r="3" spans="1:2">
      <c r="A3" s="3" t="s">
        <v>23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9</v>
      </c>
    </row>
    <row r="3" spans="1:2">
      <c r="A3" s="3" t="s">
        <v>243</v>
      </c>
    </row>
    <row r="4" spans="1:2">
      <c r="A4" s="4" t="s">
        <v>404</v>
      </c>
      <c r="B4" s="4" t="s">
        <v>405</v>
      </c>
    </row>
    <row r="5" spans="1:2">
      <c r="A5" s="4" t="s">
        <v>406</v>
      </c>
      <c r="B5" s="4" t="s">
        <v>400</v>
      </c>
    </row>
    <row r="6" spans="1:2">
      <c r="A6" s="4" t="s">
        <v>407</v>
      </c>
      <c r="B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9</v>
      </c>
    </row>
    <row r="3" spans="1:2">
      <c r="A3" s="3" t="s">
        <v>247</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9</v>
      </c>
    </row>
    <row r="3" spans="1:2">
      <c r="A3" s="3" t="s">
        <v>251</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9</v>
      </c>
    </row>
    <row r="3" spans="1:2">
      <c r="A3" s="3" t="s">
        <v>258</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8</v>
      </c>
      <c r="B1" s="2" t="s">
        <v>1</v>
      </c>
    </row>
    <row r="2" spans="1:2">
      <c r="B2" s="2" t="s">
        <v>29</v>
      </c>
    </row>
    <row r="3" spans="1:2">
      <c r="A3" s="3" t="s">
        <v>262</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1</v>
      </c>
      <c r="B1" s="2" t="s">
        <v>1</v>
      </c>
    </row>
    <row r="2" spans="1:2">
      <c r="B2" s="2" t="s">
        <v>29</v>
      </c>
    </row>
    <row r="3" spans="1:2">
      <c r="A3" s="3" t="s">
        <v>265</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4</v>
      </c>
      <c r="B1" s="2" t="s">
        <v>1</v>
      </c>
    </row>
    <row r="2" spans="1:2">
      <c r="B2" s="2" t="s">
        <v>29</v>
      </c>
    </row>
    <row r="3" spans="1:2">
      <c r="A3" s="3" t="s">
        <v>269</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5</v>
      </c>
      <c r="B1" s="2" t="s">
        <v>1</v>
      </c>
    </row>
    <row r="2" spans="1:4">
      <c r="B2" s="2" t="s">
        <v>29</v>
      </c>
      <c r="C2" s="2" t="s">
        <v>30</v>
      </c>
      <c r="D2" s="2" t="s">
        <v>89</v>
      </c>
    </row>
    <row r="3" spans="1:4">
      <c r="A3" s="4" t="s">
        <v>126</v>
      </c>
      <c r="B3" s="6" t="n">
        <v>5575877</v>
      </c>
      <c r="C3" s="6" t="n">
        <v>6056033</v>
      </c>
      <c r="D3" s="6" t="n">
        <v>4698953</v>
      </c>
    </row>
    <row r="4" spans="1:4">
      <c r="A4" s="4" t="s">
        <v>127</v>
      </c>
    </row>
    <row r="5" spans="1:4">
      <c r="A5" s="4" t="s">
        <v>126</v>
      </c>
      <c r="B5" s="5" t="n">
        <v>5240518</v>
      </c>
      <c r="C5" s="5" t="n">
        <v>6395451</v>
      </c>
      <c r="D5" s="5" t="n">
        <v>4533562</v>
      </c>
    </row>
    <row r="6" spans="1:4">
      <c r="A6" s="4" t="s">
        <v>128</v>
      </c>
    </row>
    <row r="7" spans="1:4">
      <c r="A7" s="4" t="s">
        <v>126</v>
      </c>
      <c r="B7" s="5" t="n">
        <v>129911</v>
      </c>
      <c r="C7" s="5" t="n">
        <v>-217695</v>
      </c>
      <c r="D7" s="5" t="n">
        <v>113292</v>
      </c>
    </row>
    <row r="8" spans="1:4">
      <c r="A8" s="4" t="s">
        <v>129</v>
      </c>
    </row>
    <row r="9" spans="1:4">
      <c r="A9" s="4" t="s">
        <v>126</v>
      </c>
      <c r="B9" s="6" t="n">
        <v>205448</v>
      </c>
      <c r="C9" s="6" t="n">
        <v>-121723</v>
      </c>
      <c r="D9" s="6" t="n">
        <v>52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9</v>
      </c>
    </row>
    <row r="3" spans="1:2">
      <c r="A3" s="3" t="s">
        <v>273</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9</v>
      </c>
    </row>
    <row r="3" spans="1:2">
      <c r="A3" s="4" t="s">
        <v>431</v>
      </c>
    </row>
    <row r="4" spans="1:2">
      <c r="A4" s="3" t="s">
        <v>432</v>
      </c>
    </row>
    <row r="5" spans="1:2">
      <c r="A5" s="4" t="s">
        <v>433</v>
      </c>
      <c r="B5" s="4" t="s">
        <v>434</v>
      </c>
    </row>
    <row r="6" spans="1:2">
      <c r="A6" s="4" t="s">
        <v>435</v>
      </c>
      <c r="B6" s="4" t="s">
        <v>436</v>
      </c>
    </row>
    <row r="7" spans="1:2">
      <c r="A7" s="4" t="s">
        <v>437</v>
      </c>
    </row>
    <row r="8" spans="1:2">
      <c r="A8" s="3" t="s">
        <v>432</v>
      </c>
    </row>
    <row r="9" spans="1:2">
      <c r="A9" s="4" t="s">
        <v>438</v>
      </c>
      <c r="B9" s="4" t="s">
        <v>439</v>
      </c>
    </row>
    <row r="10" spans="1:2">
      <c r="A10" s="4" t="s">
        <v>433</v>
      </c>
      <c r="B10" s="4" t="s">
        <v>440</v>
      </c>
    </row>
    <row r="11" spans="1:2">
      <c r="A11" s="4" t="s">
        <v>435</v>
      </c>
      <c r="B11"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42</v>
      </c>
      <c r="B1" s="2" t="s">
        <v>1</v>
      </c>
    </row>
    <row r="2" spans="1:2">
      <c r="B2" s="2" t="s">
        <v>29</v>
      </c>
    </row>
    <row r="3" spans="1:2">
      <c r="A3" s="3" t="s">
        <v>281</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9</v>
      </c>
    </row>
    <row r="3" spans="1:2">
      <c r="A3" s="3" t="s">
        <v>289</v>
      </c>
    </row>
    <row r="4" spans="1:2">
      <c r="A4" s="4" t="s">
        <v>452</v>
      </c>
      <c r="B4"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4</v>
      </c>
      <c r="B1" s="2" t="s">
        <v>1</v>
      </c>
    </row>
    <row r="2" spans="1:2">
      <c r="B2" s="2" t="s">
        <v>29</v>
      </c>
    </row>
    <row r="3" spans="1:2">
      <c r="A3" s="3" t="s">
        <v>297</v>
      </c>
    </row>
    <row r="4" spans="1:2">
      <c r="A4" s="4" t="s">
        <v>455</v>
      </c>
      <c r="B4"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78"/>
  </cols>
  <sheetData>
    <row r="1" spans="1:2">
      <c r="A1" s="1" t="s">
        <v>457</v>
      </c>
      <c r="B1" s="2" t="s">
        <v>1</v>
      </c>
    </row>
    <row r="2" spans="1:2">
      <c r="B2" s="2" t="s">
        <v>29</v>
      </c>
    </row>
    <row r="3" spans="1:2">
      <c r="A3" s="3" t="s">
        <v>301</v>
      </c>
    </row>
    <row r="4" spans="1:2">
      <c r="A4" s="4" t="s">
        <v>458</v>
      </c>
      <c r="B4"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9</v>
      </c>
    </row>
    <row r="3" spans="1:2">
      <c r="A3" s="3" t="s">
        <v>305</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outlineLevelCol="0"/>
  <cols>
    <col customWidth="1" max="1" min="1" width="80"/>
    <col customWidth="1" max="2" min="2" width="37"/>
  </cols>
  <sheetData>
    <row r="1" spans="1:2">
      <c r="A1" s="1" t="s">
        <v>465</v>
      </c>
      <c r="B1" s="2" t="s">
        <v>1</v>
      </c>
    </row>
    <row r="2" spans="1:2">
      <c r="B2" s="2" t="s">
        <v>29</v>
      </c>
    </row>
    <row r="3" spans="1:2">
      <c r="A3" s="4" t="s">
        <v>466</v>
      </c>
    </row>
    <row r="4" spans="1:2">
      <c r="A4" s="3"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row>
    <row r="10" spans="1:2">
      <c r="A10" s="3" t="s">
        <v>467</v>
      </c>
    </row>
    <row r="11" spans="1:2">
      <c r="A11" s="4" t="s">
        <v>468</v>
      </c>
      <c r="B11" s="4" t="s">
        <v>469</v>
      </c>
    </row>
    <row r="12" spans="1:2">
      <c r="A12" s="4" t="s">
        <v>470</v>
      </c>
      <c r="B12" s="4" t="s">
        <v>477</v>
      </c>
    </row>
    <row r="13" spans="1:2">
      <c r="A13" s="4" t="s">
        <v>472</v>
      </c>
      <c r="B13" s="4" t="s">
        <v>473</v>
      </c>
    </row>
    <row r="14" spans="1:2">
      <c r="A14" s="4" t="s">
        <v>474</v>
      </c>
      <c r="B14" s="4" t="s">
        <v>475</v>
      </c>
    </row>
    <row r="15" spans="1:2">
      <c r="A15" s="4" t="s">
        <v>478</v>
      </c>
    </row>
    <row r="16" spans="1:2">
      <c r="A16" s="3" t="s">
        <v>467</v>
      </c>
    </row>
    <row r="17" spans="1:2">
      <c r="A17" s="4" t="s">
        <v>468</v>
      </c>
      <c r="B17" s="4" t="s">
        <v>479</v>
      </c>
    </row>
    <row r="18" spans="1:2">
      <c r="A18" s="4" t="s">
        <v>470</v>
      </c>
      <c r="B18" s="4" t="s">
        <v>480</v>
      </c>
    </row>
    <row r="19" spans="1:2">
      <c r="A19" s="4" t="s">
        <v>472</v>
      </c>
      <c r="B19" s="4" t="s">
        <v>473</v>
      </c>
    </row>
    <row r="20" spans="1:2">
      <c r="A20" s="4" t="s">
        <v>474</v>
      </c>
      <c r="B20" s="4" t="s">
        <v>481</v>
      </c>
    </row>
    <row r="21" spans="1:2">
      <c r="A21" s="4" t="s">
        <v>482</v>
      </c>
    </row>
    <row r="22" spans="1:2">
      <c r="A22" s="3" t="s">
        <v>467</v>
      </c>
    </row>
    <row r="23" spans="1:2">
      <c r="A23" s="4" t="s">
        <v>468</v>
      </c>
      <c r="B23" s="4" t="s">
        <v>483</v>
      </c>
    </row>
    <row r="24" spans="1:2">
      <c r="A24" s="4" t="s">
        <v>470</v>
      </c>
      <c r="B24" s="4" t="s">
        <v>484</v>
      </c>
    </row>
    <row r="25" spans="1:2">
      <c r="A25" s="4" t="s">
        <v>472</v>
      </c>
      <c r="B25" s="4" t="s">
        <v>473</v>
      </c>
    </row>
    <row r="26" spans="1:2">
      <c r="A26" s="4" t="s">
        <v>474</v>
      </c>
      <c r="B26" s="4" t="s">
        <v>475</v>
      </c>
    </row>
    <row r="27" spans="1:2">
      <c r="A27" s="4" t="s">
        <v>485</v>
      </c>
    </row>
    <row r="28" spans="1:2">
      <c r="A28" s="3" t="s">
        <v>467</v>
      </c>
    </row>
    <row r="29" spans="1:2">
      <c r="A29" s="4" t="s">
        <v>468</v>
      </c>
      <c r="B29" s="4" t="s">
        <v>483</v>
      </c>
    </row>
    <row r="30" spans="1:2">
      <c r="A30" s="4" t="s">
        <v>470</v>
      </c>
      <c r="B30" s="4" t="s">
        <v>486</v>
      </c>
    </row>
    <row r="31" spans="1:2">
      <c r="A31" s="4" t="s">
        <v>472</v>
      </c>
      <c r="B31" s="4" t="s">
        <v>473</v>
      </c>
    </row>
    <row r="32" spans="1:2">
      <c r="A32" s="4" t="s">
        <v>474</v>
      </c>
      <c r="B32" s="4" t="s">
        <v>475</v>
      </c>
    </row>
    <row r="33" spans="1:2">
      <c r="A33" s="4" t="s">
        <v>487</v>
      </c>
    </row>
    <row r="34" spans="1:2">
      <c r="A34" s="3" t="s">
        <v>467</v>
      </c>
    </row>
    <row r="35" spans="1:2">
      <c r="A35" s="4" t="s">
        <v>468</v>
      </c>
      <c r="B35" s="4" t="s">
        <v>488</v>
      </c>
    </row>
    <row r="36" spans="1:2">
      <c r="A36" s="4" t="s">
        <v>470</v>
      </c>
      <c r="B36" s="4" t="s">
        <v>489</v>
      </c>
    </row>
    <row r="37" spans="1:2">
      <c r="A37" s="4" t="s">
        <v>472</v>
      </c>
      <c r="B37" s="4" t="s">
        <v>490</v>
      </c>
    </row>
    <row r="38" spans="1:2">
      <c r="A38" s="4" t="s">
        <v>474</v>
      </c>
      <c r="B38" s="4" t="s">
        <v>491</v>
      </c>
    </row>
    <row r="39" spans="1:2">
      <c r="A39" s="4" t="s">
        <v>492</v>
      </c>
    </row>
    <row r="40" spans="1:2">
      <c r="A40" s="3" t="s">
        <v>467</v>
      </c>
    </row>
    <row r="41" spans="1:2">
      <c r="A41" s="4" t="s">
        <v>468</v>
      </c>
      <c r="B41" s="4" t="s">
        <v>493</v>
      </c>
    </row>
    <row r="42" spans="1:2">
      <c r="A42" s="4" t="s">
        <v>470</v>
      </c>
      <c r="B42" s="4" t="s">
        <v>494</v>
      </c>
    </row>
    <row r="43" spans="1:2">
      <c r="A43" s="4" t="s">
        <v>472</v>
      </c>
      <c r="B43" s="4" t="s">
        <v>490</v>
      </c>
    </row>
    <row r="44" spans="1:2">
      <c r="A44" s="4" t="s">
        <v>474</v>
      </c>
      <c r="B44" s="4" t="s">
        <v>495</v>
      </c>
    </row>
    <row r="45" spans="1:2">
      <c r="A45" s="4" t="s">
        <v>496</v>
      </c>
    </row>
    <row r="46" spans="1:2">
      <c r="A46" s="3" t="s">
        <v>467</v>
      </c>
    </row>
    <row r="47" spans="1:2">
      <c r="A47" s="4" t="s">
        <v>468</v>
      </c>
      <c r="B47" s="4" t="s">
        <v>493</v>
      </c>
    </row>
    <row r="48" spans="1:2">
      <c r="A48" s="4" t="s">
        <v>470</v>
      </c>
      <c r="B48" s="4" t="s">
        <v>497</v>
      </c>
    </row>
    <row r="49" spans="1:2">
      <c r="A49" s="4" t="s">
        <v>472</v>
      </c>
      <c r="B49" s="4" t="s">
        <v>490</v>
      </c>
    </row>
    <row r="50" spans="1:2">
      <c r="A50" s="4" t="s">
        <v>474</v>
      </c>
      <c r="B50" s="4" t="s">
        <v>495</v>
      </c>
    </row>
    <row r="51" spans="1:2">
      <c r="A51" s="4" t="s">
        <v>498</v>
      </c>
    </row>
    <row r="52" spans="1:2">
      <c r="A52" s="3" t="s">
        <v>467</v>
      </c>
    </row>
    <row r="53" spans="1:2">
      <c r="A53" s="4" t="s">
        <v>468</v>
      </c>
      <c r="B53" s="4" t="s">
        <v>493</v>
      </c>
    </row>
    <row r="54" spans="1:2">
      <c r="A54" s="4" t="s">
        <v>470</v>
      </c>
      <c r="B54" s="4" t="s">
        <v>499</v>
      </c>
    </row>
    <row r="55" spans="1:2">
      <c r="A55" s="4" t="s">
        <v>472</v>
      </c>
      <c r="B55" s="4" t="s">
        <v>490</v>
      </c>
    </row>
    <row r="56" spans="1:2">
      <c r="A56" s="4" t="s">
        <v>474</v>
      </c>
      <c r="B56" s="4" t="s">
        <v>475</v>
      </c>
    </row>
    <row r="57" spans="1:2">
      <c r="A57" s="4" t="s">
        <v>500</v>
      </c>
    </row>
    <row r="58" spans="1:2">
      <c r="A58" s="3" t="s">
        <v>467</v>
      </c>
    </row>
    <row r="59" spans="1:2">
      <c r="A59" s="4" t="s">
        <v>468</v>
      </c>
      <c r="B59" s="4" t="s">
        <v>493</v>
      </c>
    </row>
    <row r="60" spans="1:2">
      <c r="A60" s="4" t="s">
        <v>470</v>
      </c>
      <c r="B60" s="4" t="s">
        <v>501</v>
      </c>
    </row>
    <row r="61" spans="1:2">
      <c r="A61" s="4" t="s">
        <v>472</v>
      </c>
      <c r="B61" s="4" t="s">
        <v>490</v>
      </c>
    </row>
    <row r="62" spans="1:2">
      <c r="A62" s="4" t="s">
        <v>474</v>
      </c>
      <c r="B62" s="4" t="s">
        <v>502</v>
      </c>
    </row>
    <row r="63" spans="1:2">
      <c r="A63" s="4" t="s">
        <v>503</v>
      </c>
    </row>
    <row r="64" spans="1:2">
      <c r="A64" s="3" t="s">
        <v>467</v>
      </c>
    </row>
    <row r="65" spans="1:2">
      <c r="A65" s="4" t="s">
        <v>468</v>
      </c>
      <c r="B65" s="4" t="s">
        <v>469</v>
      </c>
    </row>
    <row r="66" spans="1:2">
      <c r="A66" s="4" t="s">
        <v>470</v>
      </c>
      <c r="B66" s="4" t="s">
        <v>504</v>
      </c>
    </row>
    <row r="67" spans="1:2">
      <c r="A67" s="4" t="s">
        <v>472</v>
      </c>
      <c r="B67" s="4" t="s">
        <v>34</v>
      </c>
    </row>
    <row r="68" spans="1:2">
      <c r="A68" s="4" t="s">
        <v>474</v>
      </c>
      <c r="B68" s="4" t="s">
        <v>505</v>
      </c>
    </row>
    <row r="69" spans="1:2">
      <c r="A69" s="4" t="s">
        <v>506</v>
      </c>
    </row>
    <row r="70" spans="1:2">
      <c r="A70" s="3" t="s">
        <v>467</v>
      </c>
    </row>
    <row r="71" spans="1:2">
      <c r="A71" s="4" t="s">
        <v>468</v>
      </c>
      <c r="B71" s="4" t="s">
        <v>469</v>
      </c>
    </row>
    <row r="72" spans="1:2">
      <c r="A72" s="4" t="s">
        <v>470</v>
      </c>
      <c r="B72" s="4" t="s">
        <v>507</v>
      </c>
    </row>
    <row r="73" spans="1:2">
      <c r="A73" s="4" t="s">
        <v>472</v>
      </c>
      <c r="B73" s="4" t="s">
        <v>34</v>
      </c>
    </row>
    <row r="74" spans="1:2">
      <c r="A74" s="4" t="s">
        <v>474</v>
      </c>
      <c r="B74" s="4" t="s">
        <v>475</v>
      </c>
    </row>
    <row r="75" spans="1:2">
      <c r="A75" s="4" t="s">
        <v>508</v>
      </c>
    </row>
    <row r="76" spans="1:2">
      <c r="A76" s="3" t="s">
        <v>467</v>
      </c>
    </row>
    <row r="77" spans="1:2">
      <c r="A77" s="4" t="s">
        <v>468</v>
      </c>
      <c r="B77" s="4" t="s">
        <v>479</v>
      </c>
    </row>
    <row r="78" spans="1:2">
      <c r="A78" s="4" t="s">
        <v>470</v>
      </c>
      <c r="B78" s="4" t="s">
        <v>509</v>
      </c>
    </row>
    <row r="79" spans="1:2">
      <c r="A79" s="4" t="s">
        <v>472</v>
      </c>
      <c r="B79" s="4" t="s">
        <v>34</v>
      </c>
    </row>
    <row r="80" spans="1:2">
      <c r="A80" s="4" t="s">
        <v>474</v>
      </c>
      <c r="B80" s="4" t="s">
        <v>510</v>
      </c>
    </row>
    <row r="81" spans="1:2">
      <c r="A81" s="4" t="s">
        <v>511</v>
      </c>
    </row>
    <row r="82" spans="1:2">
      <c r="A82" s="3" t="s">
        <v>467</v>
      </c>
    </row>
    <row r="83" spans="1:2">
      <c r="A83" s="4" t="s">
        <v>468</v>
      </c>
      <c r="B83" s="4" t="s">
        <v>483</v>
      </c>
    </row>
    <row r="84" spans="1:2">
      <c r="A84" s="4" t="s">
        <v>470</v>
      </c>
      <c r="B84" s="4" t="s">
        <v>512</v>
      </c>
    </row>
    <row r="85" spans="1:2">
      <c r="A85" s="4" t="s">
        <v>472</v>
      </c>
      <c r="B85" s="4" t="s">
        <v>34</v>
      </c>
    </row>
    <row r="86" spans="1:2">
      <c r="A86" s="4" t="s">
        <v>474</v>
      </c>
      <c r="B86" s="4" t="s">
        <v>475</v>
      </c>
    </row>
    <row r="87" spans="1:2">
      <c r="A87" s="4" t="s">
        <v>513</v>
      </c>
    </row>
    <row r="88" spans="1:2">
      <c r="A88" s="3" t="s">
        <v>467</v>
      </c>
    </row>
    <row r="89" spans="1:2">
      <c r="A89" s="4" t="s">
        <v>468</v>
      </c>
      <c r="B89" s="4" t="s">
        <v>469</v>
      </c>
    </row>
    <row r="90" spans="1:2">
      <c r="A90" s="4" t="s">
        <v>470</v>
      </c>
      <c r="B90" s="4" t="s">
        <v>514</v>
      </c>
    </row>
    <row r="91" spans="1:2">
      <c r="A91" s="4" t="s">
        <v>472</v>
      </c>
      <c r="B91" s="4" t="s">
        <v>34</v>
      </c>
    </row>
    <row r="92" spans="1:2">
      <c r="A92" s="4" t="s">
        <v>474</v>
      </c>
      <c r="B92" s="4" t="s">
        <v>515</v>
      </c>
    </row>
    <row r="93" spans="1:2">
      <c r="A93" s="4" t="s">
        <v>516</v>
      </c>
    </row>
    <row r="94" spans="1:2">
      <c r="A94" s="3" t="s">
        <v>467</v>
      </c>
    </row>
    <row r="95" spans="1:2">
      <c r="A95" s="4" t="s">
        <v>468</v>
      </c>
      <c r="B95" s="4" t="s">
        <v>469</v>
      </c>
    </row>
    <row r="96" spans="1:2">
      <c r="A96" s="4" t="s">
        <v>470</v>
      </c>
      <c r="B96" s="4" t="s">
        <v>517</v>
      </c>
    </row>
    <row r="97" spans="1:2">
      <c r="A97" s="4" t="s">
        <v>472</v>
      </c>
      <c r="B97" s="4" t="s">
        <v>34</v>
      </c>
    </row>
    <row r="98" spans="1:2">
      <c r="A98" s="4" t="s">
        <v>474</v>
      </c>
      <c r="B98" s="4" t="s">
        <v>475</v>
      </c>
    </row>
    <row r="99" spans="1:2">
      <c r="A99" s="4" t="s">
        <v>518</v>
      </c>
    </row>
    <row r="100" spans="1:2">
      <c r="A100" s="3" t="s">
        <v>467</v>
      </c>
    </row>
    <row r="101" spans="1:2">
      <c r="A101" s="4" t="s">
        <v>468</v>
      </c>
      <c r="B101" s="4" t="s">
        <v>479</v>
      </c>
    </row>
    <row r="102" spans="1:2">
      <c r="A102" s="4" t="s">
        <v>470</v>
      </c>
      <c r="B102" s="4" t="s">
        <v>509</v>
      </c>
    </row>
    <row r="103" spans="1:2">
      <c r="A103" s="4" t="s">
        <v>472</v>
      </c>
      <c r="B103" s="4" t="s">
        <v>34</v>
      </c>
    </row>
    <row r="104" spans="1:2">
      <c r="A104" s="4" t="s">
        <v>474</v>
      </c>
      <c r="B104" s="4" t="s">
        <v>519</v>
      </c>
    </row>
    <row r="105" spans="1:2">
      <c r="A105" s="4" t="s">
        <v>520</v>
      </c>
    </row>
    <row r="106" spans="1:2">
      <c r="A106" s="3" t="s">
        <v>467</v>
      </c>
    </row>
    <row r="107" spans="1:2">
      <c r="A107" s="4" t="s">
        <v>468</v>
      </c>
      <c r="B107" s="4" t="s">
        <v>469</v>
      </c>
    </row>
    <row r="108" spans="1:2">
      <c r="A108" s="4" t="s">
        <v>470</v>
      </c>
      <c r="B108" s="4" t="s">
        <v>507</v>
      </c>
    </row>
    <row r="109" spans="1:2">
      <c r="A109" s="4" t="s">
        <v>472</v>
      </c>
      <c r="B109" s="4" t="s">
        <v>34</v>
      </c>
    </row>
    <row r="110" spans="1:2">
      <c r="A110" s="4" t="s">
        <v>474</v>
      </c>
      <c r="B110" s="4" t="s">
        <v>475</v>
      </c>
    </row>
    <row r="111" spans="1:2">
      <c r="A111" s="4" t="s">
        <v>521</v>
      </c>
    </row>
    <row r="112" spans="1:2">
      <c r="A112" s="3" t="s">
        <v>467</v>
      </c>
    </row>
    <row r="113" spans="1:2">
      <c r="A113" s="4" t="s">
        <v>468</v>
      </c>
      <c r="B113" s="4" t="s">
        <v>479</v>
      </c>
    </row>
    <row r="114" spans="1:2">
      <c r="A114" s="4" t="s">
        <v>470</v>
      </c>
      <c r="B114" s="4" t="s">
        <v>522</v>
      </c>
    </row>
    <row r="115" spans="1:2">
      <c r="A115" s="4" t="s">
        <v>472</v>
      </c>
      <c r="B115" s="4" t="s">
        <v>34</v>
      </c>
    </row>
    <row r="116" spans="1:2">
      <c r="A116" s="4" t="s">
        <v>474</v>
      </c>
      <c r="B116" s="4" t="s">
        <v>475</v>
      </c>
    </row>
    <row r="117" spans="1:2">
      <c r="A117" s="4" t="s">
        <v>523</v>
      </c>
    </row>
    <row r="118" spans="1:2">
      <c r="A118" s="3" t="s">
        <v>467</v>
      </c>
    </row>
    <row r="119" spans="1:2">
      <c r="A119" s="4" t="s">
        <v>468</v>
      </c>
      <c r="B119" s="4" t="s">
        <v>479</v>
      </c>
    </row>
    <row r="120" spans="1:2">
      <c r="A120" s="4" t="s">
        <v>470</v>
      </c>
      <c r="B120" s="4" t="s">
        <v>524</v>
      </c>
    </row>
    <row r="121" spans="1:2">
      <c r="A121" s="4" t="s">
        <v>472</v>
      </c>
      <c r="B121" s="4" t="s">
        <v>34</v>
      </c>
    </row>
    <row r="122" spans="1:2">
      <c r="A122" s="4" t="s">
        <v>474</v>
      </c>
      <c r="B122" s="4" t="s">
        <v>475</v>
      </c>
    </row>
    <row r="123" spans="1:2">
      <c r="A123" s="4" t="s">
        <v>525</v>
      </c>
    </row>
    <row r="124" spans="1:2">
      <c r="A124" s="3" t="s">
        <v>467</v>
      </c>
    </row>
    <row r="125" spans="1:2">
      <c r="A125" s="4" t="s">
        <v>468</v>
      </c>
      <c r="B125" s="4" t="s">
        <v>526</v>
      </c>
    </row>
    <row r="126" spans="1:2">
      <c r="A126" s="4" t="s">
        <v>470</v>
      </c>
      <c r="B126" s="4" t="s">
        <v>527</v>
      </c>
    </row>
    <row r="127" spans="1:2">
      <c r="A127" s="4" t="s">
        <v>472</v>
      </c>
      <c r="B127" s="4" t="s">
        <v>34</v>
      </c>
    </row>
    <row r="128" spans="1:2">
      <c r="A128" s="4" t="s">
        <v>474</v>
      </c>
      <c r="B128" s="4" t="s">
        <v>528</v>
      </c>
    </row>
    <row r="129" spans="1:2">
      <c r="A129" s="4" t="s">
        <v>529</v>
      </c>
    </row>
    <row r="130" spans="1:2">
      <c r="A130" s="3" t="s">
        <v>467</v>
      </c>
    </row>
    <row r="131" spans="1:2">
      <c r="A131" s="4" t="s">
        <v>468</v>
      </c>
      <c r="B131" s="4" t="s">
        <v>469</v>
      </c>
    </row>
    <row r="132" spans="1:2">
      <c r="A132" s="4" t="s">
        <v>470</v>
      </c>
      <c r="B132" s="4" t="s">
        <v>530</v>
      </c>
    </row>
    <row r="133" spans="1:2">
      <c r="A133" s="4" t="s">
        <v>472</v>
      </c>
      <c r="B133" s="4" t="s">
        <v>34</v>
      </c>
    </row>
    <row r="134" spans="1:2">
      <c r="A134" s="4" t="s">
        <v>474</v>
      </c>
      <c r="B134" s="4" t="s">
        <v>528</v>
      </c>
    </row>
    <row r="135" spans="1:2">
      <c r="A135" s="4" t="s">
        <v>531</v>
      </c>
    </row>
    <row r="136" spans="1:2">
      <c r="A136" s="3" t="s">
        <v>467</v>
      </c>
    </row>
    <row r="137" spans="1:2">
      <c r="A137" s="4" t="s">
        <v>468</v>
      </c>
      <c r="B137" s="4" t="s">
        <v>469</v>
      </c>
    </row>
    <row r="138" spans="1:2">
      <c r="A138" s="4" t="s">
        <v>470</v>
      </c>
      <c r="B138" s="4" t="s">
        <v>532</v>
      </c>
    </row>
    <row r="139" spans="1:2">
      <c r="A139" s="4" t="s">
        <v>472</v>
      </c>
      <c r="B139" s="4" t="s">
        <v>34</v>
      </c>
    </row>
    <row r="140" spans="1:2">
      <c r="A140" s="4" t="s">
        <v>474</v>
      </c>
      <c r="B140" s="4" t="s">
        <v>533</v>
      </c>
    </row>
    <row r="141" spans="1:2">
      <c r="A141" s="4" t="s">
        <v>534</v>
      </c>
    </row>
    <row r="142" spans="1:2">
      <c r="A142" s="3" t="s">
        <v>467</v>
      </c>
    </row>
    <row r="143" spans="1:2">
      <c r="A143" s="4" t="s">
        <v>468</v>
      </c>
      <c r="B143" s="4" t="s">
        <v>535</v>
      </c>
    </row>
    <row r="144" spans="1:2">
      <c r="A144" s="4" t="s">
        <v>470</v>
      </c>
      <c r="B144" s="4" t="s">
        <v>536</v>
      </c>
    </row>
    <row r="145" spans="1:2">
      <c r="A145" s="4" t="s">
        <v>472</v>
      </c>
      <c r="B145" s="4" t="s">
        <v>34</v>
      </c>
    </row>
    <row r="146" spans="1:2">
      <c r="A146" s="4" t="s">
        <v>474</v>
      </c>
      <c r="B146" s="4" t="s">
        <v>528</v>
      </c>
    </row>
    <row r="147" spans="1:2">
      <c r="A147" s="4" t="s">
        <v>537</v>
      </c>
    </row>
    <row r="148" spans="1:2">
      <c r="A148" s="3" t="s">
        <v>467</v>
      </c>
    </row>
    <row r="149" spans="1:2">
      <c r="A149" s="4" t="s">
        <v>468</v>
      </c>
      <c r="B149" s="4" t="s">
        <v>538</v>
      </c>
    </row>
    <row r="150" spans="1:2">
      <c r="A150" s="4" t="s">
        <v>470</v>
      </c>
      <c r="B150" s="4" t="s">
        <v>539</v>
      </c>
    </row>
    <row r="151" spans="1:2">
      <c r="A151" s="4" t="s">
        <v>472</v>
      </c>
      <c r="B151" s="4" t="s">
        <v>34</v>
      </c>
    </row>
    <row r="152" spans="1:2">
      <c r="A152" s="4" t="s">
        <v>474</v>
      </c>
      <c r="B152" s="4" t="s">
        <v>528</v>
      </c>
    </row>
    <row r="153" spans="1:2">
      <c r="A153" s="4" t="s">
        <v>540</v>
      </c>
    </row>
    <row r="154" spans="1:2">
      <c r="A154" s="3" t="s">
        <v>467</v>
      </c>
    </row>
    <row r="155" spans="1:2">
      <c r="A155" s="4" t="s">
        <v>468</v>
      </c>
      <c r="B155" s="4" t="s">
        <v>541</v>
      </c>
    </row>
    <row r="156" spans="1:2">
      <c r="A156" s="4" t="s">
        <v>470</v>
      </c>
      <c r="B156" s="4" t="s">
        <v>542</v>
      </c>
    </row>
    <row r="157" spans="1:2">
      <c r="A157" s="4" t="s">
        <v>472</v>
      </c>
      <c r="B157" s="4" t="s">
        <v>34</v>
      </c>
    </row>
    <row r="158" spans="1:2">
      <c r="A158" s="4" t="s">
        <v>474</v>
      </c>
      <c r="B158" s="4" t="s">
        <v>528</v>
      </c>
    </row>
    <row r="159" spans="1:2">
      <c r="A159" s="4" t="s">
        <v>543</v>
      </c>
    </row>
    <row r="160" spans="1:2">
      <c r="A160" s="3" t="s">
        <v>467</v>
      </c>
    </row>
    <row r="161" spans="1:2">
      <c r="A161" s="4" t="s">
        <v>468</v>
      </c>
      <c r="B161" s="4" t="s">
        <v>535</v>
      </c>
    </row>
    <row r="162" spans="1:2">
      <c r="A162" s="4" t="s">
        <v>470</v>
      </c>
      <c r="B162" s="4" t="s">
        <v>544</v>
      </c>
    </row>
    <row r="163" spans="1:2">
      <c r="A163" s="4" t="s">
        <v>472</v>
      </c>
      <c r="B163" s="4" t="s">
        <v>34</v>
      </c>
    </row>
    <row r="164" spans="1:2">
      <c r="A164" s="4" t="s">
        <v>474</v>
      </c>
      <c r="B164" s="4" t="s">
        <v>528</v>
      </c>
    </row>
    <row r="165" spans="1:2">
      <c r="A165" s="4" t="s">
        <v>545</v>
      </c>
    </row>
    <row r="166" spans="1:2">
      <c r="A166" s="3" t="s">
        <v>467</v>
      </c>
    </row>
    <row r="167" spans="1:2">
      <c r="A167" s="4" t="s">
        <v>468</v>
      </c>
      <c r="B167" s="4" t="s">
        <v>546</v>
      </c>
    </row>
    <row r="168" spans="1:2">
      <c r="A168" s="4" t="s">
        <v>470</v>
      </c>
      <c r="B168" s="4" t="s">
        <v>547</v>
      </c>
    </row>
    <row r="169" spans="1:2">
      <c r="A169" s="4" t="s">
        <v>472</v>
      </c>
      <c r="B169" s="4" t="s">
        <v>34</v>
      </c>
    </row>
    <row r="170" spans="1:2">
      <c r="A170" s="4" t="s">
        <v>474</v>
      </c>
      <c r="B170" s="4" t="s">
        <v>528</v>
      </c>
    </row>
    <row r="171" spans="1:2">
      <c r="A171" s="4" t="s">
        <v>548</v>
      </c>
    </row>
    <row r="172" spans="1:2">
      <c r="A172" s="3" t="s">
        <v>467</v>
      </c>
    </row>
    <row r="173" spans="1:2">
      <c r="A173" s="4" t="s">
        <v>468</v>
      </c>
      <c r="B173" s="4" t="s">
        <v>535</v>
      </c>
    </row>
    <row r="174" spans="1:2">
      <c r="A174" s="4" t="s">
        <v>470</v>
      </c>
      <c r="B174" s="4" t="s">
        <v>549</v>
      </c>
    </row>
    <row r="175" spans="1:2">
      <c r="A175" s="4" t="s">
        <v>472</v>
      </c>
      <c r="B175" s="4" t="s">
        <v>34</v>
      </c>
    </row>
    <row r="176" spans="1:2">
      <c r="A176" s="4" t="s">
        <v>474</v>
      </c>
      <c r="B176" s="4" t="s">
        <v>528</v>
      </c>
    </row>
    <row r="177" spans="1:2">
      <c r="A177" s="4" t="s">
        <v>550</v>
      </c>
    </row>
    <row r="178" spans="1:2">
      <c r="A178" s="3" t="s">
        <v>467</v>
      </c>
    </row>
    <row r="179" spans="1:2">
      <c r="A179" s="4" t="s">
        <v>468</v>
      </c>
      <c r="B179" s="4" t="s">
        <v>469</v>
      </c>
    </row>
    <row r="180" spans="1:2">
      <c r="A180" s="4" t="s">
        <v>470</v>
      </c>
      <c r="B180" s="4" t="s">
        <v>551</v>
      </c>
    </row>
    <row r="181" spans="1:2">
      <c r="A181" s="4" t="s">
        <v>472</v>
      </c>
      <c r="B181" s="4" t="s">
        <v>34</v>
      </c>
    </row>
    <row r="182" spans="1:2">
      <c r="A182" s="4" t="s">
        <v>474</v>
      </c>
      <c r="B182" s="4" t="s">
        <v>552</v>
      </c>
    </row>
    <row r="183" spans="1:2">
      <c r="A183" s="4" t="s">
        <v>553</v>
      </c>
    </row>
    <row r="184" spans="1:2">
      <c r="A184" s="3" t="s">
        <v>467</v>
      </c>
    </row>
    <row r="185" spans="1:2">
      <c r="A185" s="4" t="s">
        <v>468</v>
      </c>
      <c r="B185" s="4" t="s">
        <v>546</v>
      </c>
    </row>
    <row r="186" spans="1:2">
      <c r="A186" s="4" t="s">
        <v>470</v>
      </c>
      <c r="B186" s="4" t="s">
        <v>554</v>
      </c>
    </row>
    <row r="187" spans="1:2">
      <c r="A187" s="4" t="s">
        <v>472</v>
      </c>
      <c r="B187" s="4" t="s">
        <v>34</v>
      </c>
    </row>
    <row r="188" spans="1:2">
      <c r="A188" s="4" t="s">
        <v>474</v>
      </c>
      <c r="B188" s="4" t="s">
        <v>475</v>
      </c>
    </row>
    <row r="189" spans="1:2">
      <c r="A189" s="4" t="s">
        <v>555</v>
      </c>
    </row>
    <row r="190" spans="1:2">
      <c r="A190" s="3" t="s">
        <v>467</v>
      </c>
    </row>
    <row r="191" spans="1:2">
      <c r="A191" s="4" t="s">
        <v>468</v>
      </c>
      <c r="B191" s="4" t="s">
        <v>469</v>
      </c>
    </row>
    <row r="192" spans="1:2">
      <c r="A192" s="4" t="s">
        <v>470</v>
      </c>
      <c r="B192" s="4" t="s">
        <v>522</v>
      </c>
    </row>
    <row r="193" spans="1:2">
      <c r="A193" s="4" t="s">
        <v>472</v>
      </c>
      <c r="B193" s="4" t="s">
        <v>34</v>
      </c>
    </row>
    <row r="194" spans="1:2">
      <c r="A194" s="4" t="s">
        <v>474</v>
      </c>
      <c r="B194" s="4" t="s">
        <v>556</v>
      </c>
    </row>
    <row r="195" spans="1:2">
      <c r="A195" s="4" t="s">
        <v>557</v>
      </c>
    </row>
    <row r="196" spans="1:2">
      <c r="A196" s="3" t="s">
        <v>467</v>
      </c>
    </row>
    <row r="197" spans="1:2">
      <c r="A197" s="4" t="s">
        <v>468</v>
      </c>
      <c r="B197" s="4" t="s">
        <v>469</v>
      </c>
    </row>
    <row r="198" spans="1:2">
      <c r="A198" s="4" t="s">
        <v>470</v>
      </c>
      <c r="B198" s="4" t="s">
        <v>558</v>
      </c>
    </row>
    <row r="199" spans="1:2">
      <c r="A199" s="4" t="s">
        <v>472</v>
      </c>
      <c r="B199" s="4" t="s">
        <v>34</v>
      </c>
    </row>
    <row r="200" spans="1:2">
      <c r="A200" s="4" t="s">
        <v>474</v>
      </c>
      <c r="B200"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18"/>
  </cols>
  <sheetData>
    <row r="1" spans="1:2">
      <c r="A1" s="1" t="s">
        <v>559</v>
      </c>
      <c r="B1" s="2" t="s">
        <v>1</v>
      </c>
    </row>
    <row r="2" spans="1:2">
      <c r="B2" s="2" t="s">
        <v>29</v>
      </c>
    </row>
    <row r="3" spans="1:2">
      <c r="A3" s="4" t="s">
        <v>560</v>
      </c>
    </row>
    <row r="4" spans="1:2">
      <c r="A4" s="3" t="s">
        <v>561</v>
      </c>
    </row>
    <row r="5" spans="1:2">
      <c r="A5" s="4" t="s">
        <v>562</v>
      </c>
      <c r="B5" s="4" t="s">
        <v>563</v>
      </c>
    </row>
    <row r="6" spans="1:2">
      <c r="A6" s="4" t="s">
        <v>564</v>
      </c>
      <c r="B6" s="4" t="s">
        <v>565</v>
      </c>
    </row>
    <row r="7" spans="1:2">
      <c r="A7" s="4" t="s">
        <v>566</v>
      </c>
    </row>
    <row r="8" spans="1:2">
      <c r="A8" s="3" t="s">
        <v>561</v>
      </c>
    </row>
    <row r="9" spans="1:2">
      <c r="A9" s="4" t="s">
        <v>562</v>
      </c>
      <c r="B9" s="4" t="s">
        <v>567</v>
      </c>
    </row>
    <row r="10" spans="1:2">
      <c r="A10" s="4" t="s">
        <v>564</v>
      </c>
      <c r="B10" s="4" t="s">
        <v>568</v>
      </c>
    </row>
    <row r="11" spans="1:2">
      <c r="A11" s="4" t="s">
        <v>569</v>
      </c>
    </row>
    <row r="12" spans="1:2">
      <c r="A12" s="3" t="s">
        <v>561</v>
      </c>
    </row>
    <row r="13" spans="1:2">
      <c r="A13" s="4" t="s">
        <v>562</v>
      </c>
      <c r="B13" s="4" t="s">
        <v>570</v>
      </c>
    </row>
    <row r="14" spans="1:2">
      <c r="A14" s="4" t="s">
        <v>564</v>
      </c>
      <c r="B14" s="4" t="s">
        <v>571</v>
      </c>
    </row>
    <row r="15" spans="1:2">
      <c r="A15" s="4" t="s">
        <v>572</v>
      </c>
    </row>
    <row r="16" spans="1:2">
      <c r="A16" s="3" t="s">
        <v>561</v>
      </c>
    </row>
    <row r="17" spans="1:2">
      <c r="A17" s="4" t="s">
        <v>562</v>
      </c>
      <c r="B17" s="4" t="s">
        <v>573</v>
      </c>
    </row>
    <row r="18" spans="1:2">
      <c r="A18" s="4" t="s">
        <v>564</v>
      </c>
      <c r="B18" s="4" t="s">
        <v>574</v>
      </c>
    </row>
    <row r="19" spans="1:2">
      <c r="A19" s="4" t="s">
        <v>575</v>
      </c>
    </row>
    <row r="20" spans="1:2">
      <c r="A20" s="3" t="s">
        <v>561</v>
      </c>
    </row>
    <row r="21" spans="1:2">
      <c r="A21" s="4" t="s">
        <v>562</v>
      </c>
      <c r="B21" s="4" t="s">
        <v>576</v>
      </c>
    </row>
    <row r="22" spans="1:2">
      <c r="A22" s="4" t="s">
        <v>564</v>
      </c>
      <c r="B22" s="4" t="s">
        <v>577</v>
      </c>
    </row>
    <row r="23" spans="1:2">
      <c r="A23" s="4" t="s">
        <v>578</v>
      </c>
    </row>
    <row r="24" spans="1:2">
      <c r="A24" s="3" t="s">
        <v>561</v>
      </c>
    </row>
    <row r="25" spans="1:2">
      <c r="A25" s="4" t="s">
        <v>562</v>
      </c>
      <c r="B25" s="4" t="s">
        <v>579</v>
      </c>
    </row>
    <row r="26" spans="1:2">
      <c r="A26" s="4" t="s">
        <v>564</v>
      </c>
      <c r="B26"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1</v>
      </c>
      <c r="B1" s="2" t="s">
        <v>29</v>
      </c>
      <c r="C1" s="2" t="s">
        <v>30</v>
      </c>
    </row>
    <row r="2" spans="1:3">
      <c r="A2" s="3" t="s">
        <v>582</v>
      </c>
    </row>
    <row r="3" spans="1:3">
      <c r="A3" s="4" t="s">
        <v>583</v>
      </c>
      <c r="B3" s="6" t="n">
        <v>396753</v>
      </c>
      <c r="C3" s="6" t="n">
        <v>1539534</v>
      </c>
    </row>
    <row r="4" spans="1:3">
      <c r="A4" s="4" t="s">
        <v>584</v>
      </c>
    </row>
    <row r="5" spans="1:3">
      <c r="A5" s="3" t="s">
        <v>582</v>
      </c>
    </row>
    <row r="6" spans="1:3">
      <c r="A6" s="4" t="s">
        <v>583</v>
      </c>
      <c r="B6" s="5" t="n">
        <v>288309</v>
      </c>
      <c r="C6" s="5" t="n">
        <v>966222</v>
      </c>
    </row>
    <row r="7" spans="1:3">
      <c r="A7" s="4" t="s">
        <v>585</v>
      </c>
    </row>
    <row r="8" spans="1:3">
      <c r="A8" s="3" t="s">
        <v>582</v>
      </c>
    </row>
    <row r="9" spans="1:3">
      <c r="A9" s="4" t="s">
        <v>583</v>
      </c>
      <c r="B9" s="4" t="s">
        <v>34</v>
      </c>
      <c r="C9" s="6" t="n">
        <v>573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46"/>
    <col customWidth="1" max="6" min="6" width="29"/>
    <col customWidth="1" max="7" min="7" width="60"/>
    <col customWidth="1" max="8" min="8" width="24"/>
  </cols>
  <sheetData>
    <row r="1" spans="1:8">
      <c r="A1" s="1" t="s">
        <v>130</v>
      </c>
      <c r="B1" s="2" t="s">
        <v>131</v>
      </c>
      <c r="C1" s="2" t="s">
        <v>132</v>
      </c>
      <c r="D1" s="2" t="s">
        <v>66</v>
      </c>
      <c r="E1" s="2" t="s">
        <v>133</v>
      </c>
      <c r="F1" s="2" t="s">
        <v>134</v>
      </c>
      <c r="G1" s="2" t="s">
        <v>135</v>
      </c>
      <c r="H1" s="2" t="s">
        <v>70</v>
      </c>
    </row>
    <row r="2" spans="1:8">
      <c r="A2" s="4" t="s">
        <v>136</v>
      </c>
      <c r="B2" s="6" t="n">
        <v>90417249</v>
      </c>
      <c r="C2" s="6" t="n">
        <v>14353</v>
      </c>
      <c r="D2" s="6" t="n">
        <v>84346266</v>
      </c>
      <c r="E2" s="6" t="n">
        <v>12285615</v>
      </c>
      <c r="F2" s="6" t="n">
        <v>-20875337</v>
      </c>
      <c r="G2" s="6" t="n">
        <v>75770897</v>
      </c>
      <c r="H2" s="6" t="n">
        <v>14646352</v>
      </c>
    </row>
    <row r="3" spans="1:8">
      <c r="A3" s="4" t="s">
        <v>137</v>
      </c>
      <c r="C3" s="5" t="n">
        <v>111145633</v>
      </c>
    </row>
    <row r="4" spans="1:8">
      <c r="A4" s="4" t="s">
        <v>138</v>
      </c>
      <c r="B4" s="4" t="s">
        <v>34</v>
      </c>
      <c r="C4" s="6" t="n">
        <v>55718184</v>
      </c>
      <c r="D4" s="5" t="n">
        <v>-55718184</v>
      </c>
      <c r="E4" s="4" t="s">
        <v>34</v>
      </c>
      <c r="F4" s="4" t="s">
        <v>34</v>
      </c>
      <c r="G4" s="4" t="s">
        <v>34</v>
      </c>
      <c r="H4" s="4" t="s">
        <v>34</v>
      </c>
    </row>
    <row r="5" spans="1:8">
      <c r="A5" s="4" t="s">
        <v>139</v>
      </c>
      <c r="B5" s="5" t="n">
        <v>654055</v>
      </c>
      <c r="C5" s="6" t="n">
        <v>654055</v>
      </c>
      <c r="D5" s="4" t="s">
        <v>34</v>
      </c>
      <c r="E5" s="4" t="s">
        <v>34</v>
      </c>
      <c r="F5" s="4" t="s">
        <v>34</v>
      </c>
      <c r="G5" s="5" t="n">
        <v>654055</v>
      </c>
      <c r="H5" s="4" t="s">
        <v>34</v>
      </c>
    </row>
    <row r="6" spans="1:8">
      <c r="A6" s="4" t="s">
        <v>140</v>
      </c>
      <c r="C6" s="5" t="n">
        <v>1164300</v>
      </c>
    </row>
    <row r="7" spans="1:8">
      <c r="A7" s="4" t="s">
        <v>141</v>
      </c>
      <c r="B7" s="5" t="n">
        <v>14</v>
      </c>
      <c r="C7" s="6" t="n">
        <v>14</v>
      </c>
      <c r="D7" s="4" t="s">
        <v>34</v>
      </c>
      <c r="E7" s="4" t="s">
        <v>34</v>
      </c>
      <c r="F7" s="4" t="s">
        <v>34</v>
      </c>
      <c r="G7" s="5" t="n">
        <v>14</v>
      </c>
      <c r="H7" s="4" t="s">
        <v>34</v>
      </c>
    </row>
    <row r="8" spans="1:8">
      <c r="A8" s="4" t="s">
        <v>142</v>
      </c>
      <c r="C8" s="5" t="n">
        <v>108000</v>
      </c>
    </row>
    <row r="9" spans="1:8">
      <c r="A9" s="4" t="s">
        <v>126</v>
      </c>
      <c r="B9" s="5" t="n">
        <v>4698953</v>
      </c>
      <c r="C9" s="4" t="s">
        <v>34</v>
      </c>
      <c r="D9" s="5" t="n">
        <v>4540257</v>
      </c>
      <c r="E9" s="4" t="s">
        <v>34</v>
      </c>
      <c r="F9" s="4" t="s">
        <v>34</v>
      </c>
      <c r="G9" s="5" t="n">
        <v>4540257</v>
      </c>
      <c r="H9" s="5" t="n">
        <v>158696</v>
      </c>
    </row>
    <row r="10" spans="1:8">
      <c r="A10" s="4" t="s">
        <v>143</v>
      </c>
      <c r="B10" s="5" t="n">
        <v>613915</v>
      </c>
      <c r="C10" s="4" t="s">
        <v>34</v>
      </c>
      <c r="D10" s="5" t="n">
        <v>-8960733</v>
      </c>
      <c r="E10" s="4" t="s">
        <v>34</v>
      </c>
      <c r="F10" s="4" t="s">
        <v>34</v>
      </c>
      <c r="G10" s="5" t="n">
        <v>-8960733</v>
      </c>
      <c r="H10" s="5" t="n">
        <v>613915</v>
      </c>
    </row>
    <row r="11" spans="1:8">
      <c r="A11" s="4" t="s">
        <v>144</v>
      </c>
      <c r="B11" s="5" t="n">
        <v>-1030012</v>
      </c>
      <c r="C11" s="4" t="s">
        <v>34</v>
      </c>
      <c r="D11" s="4" t="s">
        <v>34</v>
      </c>
      <c r="E11" s="4" t="s">
        <v>34</v>
      </c>
      <c r="F11" s="4" t="s">
        <v>34</v>
      </c>
      <c r="G11" s="4" t="s">
        <v>34</v>
      </c>
      <c r="H11" s="5" t="n">
        <v>-1030012</v>
      </c>
    </row>
    <row r="12" spans="1:8">
      <c r="A12" s="4" t="s">
        <v>145</v>
      </c>
      <c r="B12" s="5" t="n">
        <v>-221277</v>
      </c>
      <c r="C12" s="4" t="s">
        <v>34</v>
      </c>
      <c r="D12" s="4" t="s">
        <v>34</v>
      </c>
      <c r="E12" s="5" t="n">
        <v>-221277</v>
      </c>
      <c r="F12" s="4" t="s">
        <v>34</v>
      </c>
      <c r="G12" s="5" t="n">
        <v>-221277</v>
      </c>
      <c r="H12" s="4" t="s">
        <v>34</v>
      </c>
    </row>
    <row r="13" spans="1:8">
      <c r="A13" s="4" t="s">
        <v>146</v>
      </c>
      <c r="B13" s="5" t="n">
        <v>-10630728</v>
      </c>
      <c r="C13" s="4" t="s">
        <v>34</v>
      </c>
      <c r="D13" s="4" t="s">
        <v>34</v>
      </c>
      <c r="E13" s="4" t="s">
        <v>34</v>
      </c>
      <c r="F13" s="5" t="n">
        <v>-7167849</v>
      </c>
      <c r="G13" s="5" t="n">
        <v>-7167849</v>
      </c>
      <c r="H13" s="5" t="n">
        <v>-3462879</v>
      </c>
    </row>
    <row r="14" spans="1:8">
      <c r="A14" s="4" t="s">
        <v>147</v>
      </c>
      <c r="B14" s="5" t="n">
        <v>75541436</v>
      </c>
      <c r="C14" s="6" t="n">
        <v>56386606</v>
      </c>
      <c r="D14" s="5" t="n">
        <v>24207606</v>
      </c>
      <c r="E14" s="5" t="n">
        <v>12064338</v>
      </c>
      <c r="F14" s="5" t="n">
        <v>-28043186</v>
      </c>
      <c r="G14" s="5" t="n">
        <v>64615364</v>
      </c>
      <c r="H14" s="5" t="n">
        <v>10926072</v>
      </c>
    </row>
    <row r="15" spans="1:8">
      <c r="A15" s="4" t="s">
        <v>148</v>
      </c>
      <c r="C15" s="5" t="n">
        <v>112417933</v>
      </c>
    </row>
    <row r="16" spans="1:8">
      <c r="A16" s="4" t="s">
        <v>149</v>
      </c>
      <c r="B16" s="5" t="n">
        <v>520</v>
      </c>
      <c r="C16" s="6" t="n">
        <v>520</v>
      </c>
      <c r="D16" s="4" t="s">
        <v>34</v>
      </c>
      <c r="E16" s="4" t="s">
        <v>34</v>
      </c>
      <c r="F16" s="4" t="s">
        <v>34</v>
      </c>
      <c r="G16" s="5" t="n">
        <v>520</v>
      </c>
      <c r="H16" s="4" t="s">
        <v>34</v>
      </c>
    </row>
    <row r="17" spans="1:8">
      <c r="A17" s="4" t="s">
        <v>150</v>
      </c>
      <c r="C17" s="5" t="n">
        <v>4000000</v>
      </c>
    </row>
    <row r="18" spans="1:8">
      <c r="A18" s="4" t="s">
        <v>139</v>
      </c>
      <c r="B18" s="5" t="n">
        <v>293654</v>
      </c>
      <c r="C18" s="6" t="n">
        <v>293654</v>
      </c>
      <c r="D18" s="4" t="s">
        <v>34</v>
      </c>
      <c r="E18" s="4" t="s">
        <v>34</v>
      </c>
      <c r="F18" s="4" t="s">
        <v>34</v>
      </c>
      <c r="G18" s="5" t="n">
        <v>293654</v>
      </c>
      <c r="H18" s="4" t="s">
        <v>34</v>
      </c>
    </row>
    <row r="19" spans="1:8">
      <c r="A19" s="4" t="s">
        <v>140</v>
      </c>
      <c r="C19" s="5" t="n">
        <v>435000</v>
      </c>
    </row>
    <row r="20" spans="1:8">
      <c r="A20" s="4" t="s">
        <v>151</v>
      </c>
      <c r="B20" s="5" t="n">
        <v>175200</v>
      </c>
      <c r="C20" s="6" t="n">
        <v>175200</v>
      </c>
      <c r="D20" s="4" t="s">
        <v>34</v>
      </c>
      <c r="E20" s="4" t="s">
        <v>34</v>
      </c>
      <c r="F20" s="4" t="s">
        <v>34</v>
      </c>
      <c r="G20" s="5" t="n">
        <v>175200</v>
      </c>
      <c r="H20" s="4" t="s">
        <v>34</v>
      </c>
    </row>
    <row r="21" spans="1:8">
      <c r="A21" s="4" t="s">
        <v>152</v>
      </c>
      <c r="C21" s="5" t="n">
        <v>1095000</v>
      </c>
    </row>
    <row r="22" spans="1:8">
      <c r="A22" s="4" t="s">
        <v>141</v>
      </c>
      <c r="B22" s="5" t="n">
        <v>20</v>
      </c>
      <c r="C22" s="6" t="n">
        <v>20</v>
      </c>
      <c r="D22" s="4" t="s">
        <v>34</v>
      </c>
      <c r="E22" s="4" t="s">
        <v>34</v>
      </c>
      <c r="F22" s="4" t="s">
        <v>34</v>
      </c>
      <c r="G22" s="5" t="n">
        <v>20</v>
      </c>
      <c r="H22" s="4" t="s">
        <v>34</v>
      </c>
    </row>
    <row r="23" spans="1:8">
      <c r="A23" s="4" t="s">
        <v>142</v>
      </c>
      <c r="C23" s="5" t="n">
        <v>150085</v>
      </c>
    </row>
    <row r="24" spans="1:8">
      <c r="A24" s="4" t="s">
        <v>126</v>
      </c>
      <c r="B24" s="5" t="n">
        <v>6056033</v>
      </c>
      <c r="C24" s="4" t="s">
        <v>34</v>
      </c>
      <c r="D24" s="5" t="n">
        <v>5331748</v>
      </c>
      <c r="E24" s="4" t="s">
        <v>34</v>
      </c>
      <c r="F24" s="4" t="s">
        <v>34</v>
      </c>
      <c r="G24" s="5" t="n">
        <v>5331748</v>
      </c>
      <c r="H24" s="5" t="n">
        <v>724285</v>
      </c>
    </row>
    <row r="25" spans="1:8">
      <c r="A25" s="4" t="s">
        <v>153</v>
      </c>
      <c r="B25" s="5" t="n">
        <v>320956</v>
      </c>
      <c r="C25" s="4" t="s">
        <v>34</v>
      </c>
      <c r="D25" s="5" t="n">
        <v>-1393508</v>
      </c>
      <c r="E25" s="4" t="s">
        <v>34</v>
      </c>
      <c r="F25" s="4" t="s">
        <v>34</v>
      </c>
      <c r="G25" s="5" t="n">
        <v>-1393508</v>
      </c>
      <c r="H25" s="5" t="n">
        <v>1714464</v>
      </c>
    </row>
    <row r="26" spans="1:8">
      <c r="A26" s="4" t="s">
        <v>144</v>
      </c>
      <c r="B26" s="5" t="n">
        <v>-6509680</v>
      </c>
      <c r="C26" s="4" t="s">
        <v>34</v>
      </c>
      <c r="D26" s="4" t="s">
        <v>34</v>
      </c>
      <c r="E26" s="4" t="s">
        <v>34</v>
      </c>
      <c r="F26" s="4" t="s">
        <v>34</v>
      </c>
      <c r="G26" s="4" t="s">
        <v>34</v>
      </c>
      <c r="H26" s="5" t="n">
        <v>-6509680</v>
      </c>
    </row>
    <row r="27" spans="1:8">
      <c r="A27" s="4" t="s">
        <v>145</v>
      </c>
      <c r="B27" s="5" t="n">
        <v>-3467043</v>
      </c>
      <c r="C27" s="4" t="s">
        <v>34</v>
      </c>
      <c r="D27" s="4" t="s">
        <v>34</v>
      </c>
      <c r="E27" s="5" t="n">
        <v>-3467043</v>
      </c>
      <c r="F27" s="4" t="s">
        <v>34</v>
      </c>
      <c r="G27" s="5" t="n">
        <v>-3467043</v>
      </c>
      <c r="H27" s="4" t="s">
        <v>34</v>
      </c>
    </row>
    <row r="28" spans="1:8">
      <c r="A28" s="4" t="s">
        <v>154</v>
      </c>
      <c r="B28" s="5" t="n">
        <v>641</v>
      </c>
      <c r="C28" s="4" t="s">
        <v>34</v>
      </c>
      <c r="D28" s="4" t="s">
        <v>34</v>
      </c>
      <c r="E28" s="4" t="s">
        <v>34</v>
      </c>
      <c r="F28" s="4" t="s">
        <v>34</v>
      </c>
      <c r="G28" s="4" t="s">
        <v>34</v>
      </c>
      <c r="H28" s="5" t="n">
        <v>641</v>
      </c>
    </row>
    <row r="29" spans="1:8">
      <c r="A29" s="4" t="s">
        <v>146</v>
      </c>
      <c r="B29" s="5" t="n">
        <v>26817688</v>
      </c>
      <c r="C29" s="4" t="s">
        <v>34</v>
      </c>
      <c r="D29" s="4" t="s">
        <v>34</v>
      </c>
      <c r="E29" s="4" t="s">
        <v>34</v>
      </c>
      <c r="F29" s="5" t="n">
        <v>22482416</v>
      </c>
      <c r="G29" s="5" t="n">
        <v>22482416</v>
      </c>
      <c r="H29" s="5" t="n">
        <v>4335272</v>
      </c>
    </row>
    <row r="30" spans="1:8">
      <c r="A30" s="4" t="s">
        <v>155</v>
      </c>
      <c r="B30" s="5" t="n">
        <v>99229425</v>
      </c>
      <c r="C30" s="6" t="n">
        <v>56856000</v>
      </c>
      <c r="D30" s="5" t="n">
        <v>28145846</v>
      </c>
      <c r="E30" s="5" t="n">
        <v>8597295</v>
      </c>
      <c r="F30" s="5" t="n">
        <v>-5560770</v>
      </c>
      <c r="G30" s="5" t="n">
        <v>88038371</v>
      </c>
      <c r="H30" s="5" t="n">
        <v>11191054</v>
      </c>
    </row>
    <row r="31" spans="1:8">
      <c r="A31" s="4" t="s">
        <v>156</v>
      </c>
      <c r="C31" s="5" t="n">
        <v>118098018</v>
      </c>
    </row>
    <row r="32" spans="1:8">
      <c r="A32" s="4" t="s">
        <v>139</v>
      </c>
      <c r="B32" s="5" t="n">
        <v>117632</v>
      </c>
      <c r="C32" s="6" t="n">
        <v>117632</v>
      </c>
      <c r="D32" s="4" t="s">
        <v>34</v>
      </c>
      <c r="E32" s="4" t="s">
        <v>34</v>
      </c>
      <c r="F32" s="4" t="s">
        <v>34</v>
      </c>
      <c r="G32" s="5" t="n">
        <v>117632</v>
      </c>
      <c r="H32" s="4" t="s">
        <v>34</v>
      </c>
    </row>
    <row r="33" spans="1:8">
      <c r="A33" s="4" t="s">
        <v>126</v>
      </c>
      <c r="B33" s="5" t="n">
        <v>5575877</v>
      </c>
      <c r="C33" s="4" t="s">
        <v>34</v>
      </c>
      <c r="D33" s="5" t="n">
        <v>4413811</v>
      </c>
      <c r="E33" s="4" t="s">
        <v>34</v>
      </c>
      <c r="F33" s="4" t="s">
        <v>34</v>
      </c>
      <c r="G33" s="5" t="n">
        <v>4413811</v>
      </c>
      <c r="H33" s="5" t="n">
        <v>1162066</v>
      </c>
    </row>
    <row r="34" spans="1:8">
      <c r="A34" s="4" t="s">
        <v>153</v>
      </c>
      <c r="B34" s="5" t="n">
        <v>-211123</v>
      </c>
      <c r="C34" s="4" t="s">
        <v>34</v>
      </c>
      <c r="D34" s="5" t="n">
        <v>-382665</v>
      </c>
      <c r="E34" s="4" t="s">
        <v>34</v>
      </c>
      <c r="F34" s="4" t="s">
        <v>34</v>
      </c>
      <c r="G34" s="5" t="n">
        <v>-382665</v>
      </c>
      <c r="H34" s="5" t="n">
        <v>171542</v>
      </c>
    </row>
    <row r="35" spans="1:8">
      <c r="A35" s="4" t="s">
        <v>144</v>
      </c>
      <c r="B35" s="5" t="n">
        <v>-10117946</v>
      </c>
      <c r="C35" s="4" t="s">
        <v>34</v>
      </c>
      <c r="D35" s="4" t="s">
        <v>34</v>
      </c>
      <c r="E35" s="4" t="s">
        <v>34</v>
      </c>
      <c r="F35" s="4" t="s">
        <v>34</v>
      </c>
      <c r="G35" s="4" t="s">
        <v>34</v>
      </c>
      <c r="H35" s="5" t="n">
        <v>-10117946</v>
      </c>
    </row>
    <row r="36" spans="1:8">
      <c r="A36" s="4" t="s">
        <v>145</v>
      </c>
      <c r="B36" s="5" t="n">
        <v>-4343652</v>
      </c>
      <c r="C36" s="4" t="s">
        <v>34</v>
      </c>
      <c r="D36" s="4" t="s">
        <v>34</v>
      </c>
      <c r="E36" s="5" t="n">
        <v>-4343652</v>
      </c>
      <c r="F36" s="4" t="s">
        <v>34</v>
      </c>
      <c r="G36" s="5" t="n">
        <v>-4343652</v>
      </c>
      <c r="H36" s="4" t="s">
        <v>34</v>
      </c>
    </row>
    <row r="37" spans="1:8">
      <c r="A37" s="4" t="s">
        <v>157</v>
      </c>
      <c r="B37" s="5" t="n">
        <v>2510775</v>
      </c>
      <c r="C37" s="4" t="s">
        <v>34</v>
      </c>
      <c r="D37" s="4" t="s">
        <v>34</v>
      </c>
      <c r="E37" s="4" t="s">
        <v>34</v>
      </c>
      <c r="F37" s="4" t="s">
        <v>34</v>
      </c>
      <c r="G37" s="4" t="s">
        <v>34</v>
      </c>
      <c r="H37" s="5" t="n">
        <v>2510775</v>
      </c>
    </row>
    <row r="38" spans="1:8">
      <c r="A38" s="4" t="s">
        <v>146</v>
      </c>
      <c r="B38" s="5" t="n">
        <v>-10966178</v>
      </c>
      <c r="F38" s="5" t="n">
        <v>-1678813</v>
      </c>
      <c r="G38" s="5" t="n">
        <v>-1678813</v>
      </c>
      <c r="H38" s="5" t="n">
        <v>-9287365</v>
      </c>
    </row>
    <row r="39" spans="1:8">
      <c r="A39" s="4" t="s">
        <v>158</v>
      </c>
      <c r="B39" s="6" t="n">
        <v>81794810</v>
      </c>
      <c r="C39" s="6" t="n">
        <v>56973632</v>
      </c>
      <c r="D39" s="6" t="n">
        <v>32176992</v>
      </c>
      <c r="E39" s="6" t="n">
        <v>4253643</v>
      </c>
      <c r="F39" s="6" t="n">
        <v>-7239583</v>
      </c>
      <c r="G39" s="6" t="n">
        <v>86164684</v>
      </c>
      <c r="H39" s="6" t="n">
        <v>-4369874</v>
      </c>
    </row>
    <row r="40" spans="1:8">
      <c r="A40" s="4" t="s">
        <v>159</v>
      </c>
      <c r="C40" s="5" t="n">
        <v>1180980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86</v>
      </c>
      <c r="B1" s="2" t="s">
        <v>29</v>
      </c>
      <c r="C1" s="2" t="s">
        <v>30</v>
      </c>
      <c r="D1" s="2" t="s">
        <v>89</v>
      </c>
      <c r="E1" s="2" t="s">
        <v>587</v>
      </c>
    </row>
    <row r="2" spans="1:5">
      <c r="A2" s="3" t="s">
        <v>31</v>
      </c>
    </row>
    <row r="3" spans="1:5">
      <c r="A3" s="4" t="s">
        <v>32</v>
      </c>
      <c r="B3" s="6" t="n">
        <v>66151439</v>
      </c>
      <c r="C3" s="6" t="n">
        <v>85734048</v>
      </c>
      <c r="D3" s="6" t="n">
        <v>32538513</v>
      </c>
      <c r="E3" s="6" t="n">
        <v>36370950</v>
      </c>
    </row>
    <row r="4" spans="1:5">
      <c r="A4" s="4" t="s">
        <v>33</v>
      </c>
      <c r="B4" s="5" t="n">
        <v>2483557</v>
      </c>
      <c r="C4" s="4" t="s">
        <v>34</v>
      </c>
    </row>
    <row r="5" spans="1:5">
      <c r="A5" s="4" t="s">
        <v>588</v>
      </c>
      <c r="B5" s="5" t="n">
        <v>14410947</v>
      </c>
      <c r="C5" s="5" t="n">
        <v>12007714</v>
      </c>
    </row>
    <row r="6" spans="1:5">
      <c r="A6" s="4" t="s">
        <v>39</v>
      </c>
      <c r="B6" s="5" t="n">
        <v>16443831</v>
      </c>
      <c r="C6" s="4" t="s">
        <v>34</v>
      </c>
    </row>
    <row r="7" spans="1:5">
      <c r="A7" s="4" t="s">
        <v>589</v>
      </c>
      <c r="B7" s="5" t="n">
        <v>1270593</v>
      </c>
      <c r="C7" s="5" t="n">
        <v>1027031</v>
      </c>
    </row>
    <row r="8" spans="1:5">
      <c r="A8" s="4" t="s">
        <v>41</v>
      </c>
      <c r="B8" s="5" t="n">
        <v>149830957</v>
      </c>
      <c r="C8" s="5" t="n">
        <v>120734896</v>
      </c>
    </row>
    <row r="9" spans="1:5">
      <c r="A9" s="4" t="s">
        <v>42</v>
      </c>
      <c r="B9" s="5" t="n">
        <v>7398133</v>
      </c>
      <c r="C9" s="5" t="n">
        <v>5789534</v>
      </c>
    </row>
    <row r="10" spans="1:5">
      <c r="A10" s="4" t="s">
        <v>43</v>
      </c>
      <c r="B10" s="5" t="n">
        <v>396753</v>
      </c>
      <c r="C10" s="5" t="n">
        <v>1539534</v>
      </c>
    </row>
    <row r="11" spans="1:5">
      <c r="A11" s="4" t="s">
        <v>44</v>
      </c>
      <c r="B11" s="5" t="n">
        <v>1542454</v>
      </c>
      <c r="C11" s="5" t="n">
        <v>554392</v>
      </c>
    </row>
    <row r="12" spans="1:5">
      <c r="A12" s="4" t="s">
        <v>45</v>
      </c>
      <c r="B12" s="5" t="n">
        <v>1019009</v>
      </c>
      <c r="C12" s="5" t="n">
        <v>1228269</v>
      </c>
      <c r="D12" s="4" t="s">
        <v>34</v>
      </c>
    </row>
    <row r="13" spans="1:5">
      <c r="A13" s="4" t="s">
        <v>46</v>
      </c>
      <c r="B13" s="5" t="n">
        <v>1292078</v>
      </c>
      <c r="C13" s="5" t="n">
        <v>1422626</v>
      </c>
    </row>
    <row r="14" spans="1:5">
      <c r="A14" s="4" t="s">
        <v>48</v>
      </c>
      <c r="B14" s="5" t="n">
        <v>6002920</v>
      </c>
      <c r="C14" s="5" t="n">
        <v>6076036</v>
      </c>
    </row>
    <row r="15" spans="1:5">
      <c r="A15" s="4" t="s">
        <v>50</v>
      </c>
      <c r="B15" s="5" t="n">
        <v>167623826</v>
      </c>
      <c r="C15" s="5" t="n">
        <v>144065157</v>
      </c>
      <c r="D15" s="6" t="n">
        <v>113903358</v>
      </c>
    </row>
    <row r="16" spans="1:5">
      <c r="A16" s="3" t="s">
        <v>51</v>
      </c>
    </row>
    <row r="17" spans="1:5">
      <c r="A17" s="4" t="s">
        <v>78</v>
      </c>
      <c r="B17" s="5" t="n">
        <v>992754</v>
      </c>
      <c r="C17" s="5" t="n">
        <v>931759</v>
      </c>
    </row>
    <row r="18" spans="1:5">
      <c r="A18" s="4" t="s">
        <v>59</v>
      </c>
      <c r="B18" s="5" t="n">
        <v>85129605</v>
      </c>
      <c r="C18" s="5" t="n">
        <v>43758927</v>
      </c>
    </row>
    <row r="19" spans="1:5">
      <c r="A19" s="4" t="s">
        <v>590</v>
      </c>
    </row>
    <row r="20" spans="1:5">
      <c r="A20" s="3" t="s">
        <v>31</v>
      </c>
    </row>
    <row r="21" spans="1:5">
      <c r="A21" s="4" t="s">
        <v>32</v>
      </c>
      <c r="B21" s="5" t="n">
        <v>41551367</v>
      </c>
      <c r="C21" s="5" t="n">
        <v>47788398</v>
      </c>
    </row>
    <row r="22" spans="1:5">
      <c r="A22" s="4" t="s">
        <v>33</v>
      </c>
      <c r="B22" s="5" t="n">
        <v>2483557</v>
      </c>
      <c r="C22" s="4" t="s">
        <v>34</v>
      </c>
    </row>
    <row r="23" spans="1:5">
      <c r="A23" s="4" t="s">
        <v>588</v>
      </c>
      <c r="B23" s="5" t="n">
        <v>7031380</v>
      </c>
      <c r="C23" s="5" t="n">
        <v>45278278</v>
      </c>
    </row>
    <row r="24" spans="1:5">
      <c r="A24" s="4" t="s">
        <v>39</v>
      </c>
      <c r="B24" s="5" t="n">
        <v>16443831</v>
      </c>
      <c r="C24" s="4" t="s">
        <v>34</v>
      </c>
    </row>
    <row r="25" spans="1:5">
      <c r="A25" s="4" t="s">
        <v>589</v>
      </c>
      <c r="B25" s="5" t="n">
        <v>9013619</v>
      </c>
      <c r="C25" s="5" t="n">
        <v>3971332</v>
      </c>
    </row>
    <row r="26" spans="1:5">
      <c r="A26" s="4" t="s">
        <v>41</v>
      </c>
      <c r="B26" s="5" t="n">
        <v>76523754</v>
      </c>
      <c r="C26" s="5" t="n">
        <v>97038008</v>
      </c>
    </row>
    <row r="27" spans="1:5">
      <c r="A27" s="4" t="s">
        <v>42</v>
      </c>
      <c r="B27" s="5" t="n">
        <v>5103126</v>
      </c>
      <c r="C27" s="5" t="n">
        <v>4311095</v>
      </c>
    </row>
    <row r="28" spans="1:5">
      <c r="A28" s="4" t="s">
        <v>43</v>
      </c>
      <c r="B28" s="5" t="n">
        <v>288309</v>
      </c>
      <c r="C28" s="5" t="n">
        <v>1539534</v>
      </c>
    </row>
    <row r="29" spans="1:5">
      <c r="A29" s="4" t="s">
        <v>44</v>
      </c>
      <c r="B29" s="5" t="n">
        <v>1542454</v>
      </c>
      <c r="C29" s="5" t="n">
        <v>554392</v>
      </c>
    </row>
    <row r="30" spans="1:5">
      <c r="A30" s="4" t="s">
        <v>45</v>
      </c>
      <c r="B30" s="5" t="n">
        <v>1019009</v>
      </c>
      <c r="C30" s="5" t="n">
        <v>1228269</v>
      </c>
    </row>
    <row r="31" spans="1:5">
      <c r="A31" s="4" t="s">
        <v>46</v>
      </c>
      <c r="B31" s="5" t="n">
        <v>972252</v>
      </c>
      <c r="C31" s="5" t="n">
        <v>989383</v>
      </c>
    </row>
    <row r="32" spans="1:5">
      <c r="A32" s="4" t="s">
        <v>48</v>
      </c>
      <c r="B32" s="5" t="n">
        <v>5760309</v>
      </c>
      <c r="C32" s="5" t="n">
        <v>5850623</v>
      </c>
    </row>
    <row r="33" spans="1:5">
      <c r="A33" s="4" t="s">
        <v>591</v>
      </c>
      <c r="B33" s="5" t="n">
        <v>39026188</v>
      </c>
      <c r="C33" s="5" t="n">
        <v>43553986</v>
      </c>
    </row>
    <row r="34" spans="1:5">
      <c r="A34" s="4" t="s">
        <v>49</v>
      </c>
      <c r="B34" s="5" t="n">
        <v>2230</v>
      </c>
      <c r="C34" s="5" t="n">
        <v>4982</v>
      </c>
    </row>
    <row r="35" spans="1:5">
      <c r="A35" s="4" t="s">
        <v>50</v>
      </c>
      <c r="B35" s="5" t="n">
        <v>130237631</v>
      </c>
      <c r="C35" s="5" t="n">
        <v>155070272</v>
      </c>
    </row>
    <row r="36" spans="1:5">
      <c r="A36" s="3" t="s">
        <v>51</v>
      </c>
    </row>
    <row r="37" spans="1:5">
      <c r="A37" s="4" t="s">
        <v>78</v>
      </c>
      <c r="B37" s="5" t="n">
        <v>38761329</v>
      </c>
      <c r="C37" s="5" t="n">
        <v>20425274</v>
      </c>
    </row>
    <row r="38" spans="1:5">
      <c r="A38" s="4" t="s">
        <v>81</v>
      </c>
      <c r="B38" s="5" t="n">
        <v>2151134</v>
      </c>
      <c r="C38" s="5" t="n">
        <v>3387125</v>
      </c>
    </row>
    <row r="39" spans="1:5">
      <c r="A39" s="4" t="s">
        <v>59</v>
      </c>
      <c r="B39" s="5" t="n">
        <v>40912463</v>
      </c>
      <c r="C39" s="5" t="n">
        <v>23812399</v>
      </c>
    </row>
    <row r="40" spans="1:5">
      <c r="A40" s="4" t="s">
        <v>592</v>
      </c>
      <c r="B40" s="5" t="n">
        <v>149679</v>
      </c>
      <c r="C40" s="5" t="n">
        <v>571924</v>
      </c>
    </row>
    <row r="41" spans="1:5">
      <c r="A41" s="4" t="s">
        <v>593</v>
      </c>
      <c r="B41" s="5" t="n">
        <v>41062142</v>
      </c>
      <c r="C41" s="5" t="n">
        <v>24384323</v>
      </c>
    </row>
    <row r="42" spans="1:5">
      <c r="A42" s="4" t="s">
        <v>594</v>
      </c>
      <c r="B42" s="6" t="n">
        <v>3397736</v>
      </c>
      <c r="C42" s="6" t="n">
        <v>44591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5</v>
      </c>
      <c r="B1" s="2" t="s">
        <v>1</v>
      </c>
    </row>
    <row r="2" spans="1:4">
      <c r="B2" s="2" t="s">
        <v>29</v>
      </c>
      <c r="C2" s="2" t="s">
        <v>30</v>
      </c>
      <c r="D2" s="2" t="s">
        <v>89</v>
      </c>
    </row>
    <row r="3" spans="1:4">
      <c r="A3" s="3" t="s">
        <v>561</v>
      </c>
    </row>
    <row r="4" spans="1:4">
      <c r="A4" s="4" t="s">
        <v>91</v>
      </c>
      <c r="B4" s="6" t="n">
        <v>83057896</v>
      </c>
      <c r="C4" s="6" t="n">
        <v>107404766</v>
      </c>
      <c r="D4" s="6" t="n">
        <v>83695885</v>
      </c>
    </row>
    <row r="5" spans="1:4">
      <c r="A5" s="4" t="s">
        <v>113</v>
      </c>
      <c r="B5" s="5" t="n">
        <v>-1678813</v>
      </c>
      <c r="C5" s="5" t="n">
        <v>22482416</v>
      </c>
      <c r="D5" s="5" t="n">
        <v>-7167849</v>
      </c>
    </row>
    <row r="6" spans="1:4">
      <c r="A6" s="4" t="s">
        <v>590</v>
      </c>
    </row>
    <row r="7" spans="1:4">
      <c r="A7" s="3" t="s">
        <v>561</v>
      </c>
    </row>
    <row r="8" spans="1:4">
      <c r="A8" s="4" t="s">
        <v>91</v>
      </c>
      <c r="B8" s="5" t="n">
        <v>71559226</v>
      </c>
      <c r="C8" s="5" t="n">
        <v>136412062</v>
      </c>
      <c r="D8" s="5" t="n">
        <v>98207958</v>
      </c>
    </row>
    <row r="9" spans="1:4">
      <c r="A9" s="4" t="s">
        <v>113</v>
      </c>
      <c r="B9" s="6" t="n">
        <v>-1815389</v>
      </c>
      <c r="C9" s="6" t="n">
        <v>49300399</v>
      </c>
      <c r="D9" s="6" t="n">
        <v>123058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6</v>
      </c>
      <c r="B1" s="2" t="s">
        <v>1</v>
      </c>
    </row>
    <row r="2" spans="1:4">
      <c r="B2" s="2" t="s">
        <v>29</v>
      </c>
      <c r="C2" s="2" t="s">
        <v>30</v>
      </c>
      <c r="D2" s="2" t="s">
        <v>89</v>
      </c>
    </row>
    <row r="3" spans="1:4">
      <c r="A3" s="3" t="s">
        <v>561</v>
      </c>
    </row>
    <row r="4" spans="1:4">
      <c r="A4" s="4" t="s">
        <v>179</v>
      </c>
      <c r="B4" s="6" t="n">
        <v>-21342292</v>
      </c>
      <c r="C4" s="6" t="n">
        <v>19816980</v>
      </c>
      <c r="D4" s="6" t="n">
        <v>1172136</v>
      </c>
    </row>
    <row r="5" spans="1:4">
      <c r="A5" s="4" t="s">
        <v>597</v>
      </c>
      <c r="B5" s="5" t="n">
        <v>-3318921</v>
      </c>
      <c r="C5" s="5" t="n">
        <v>40557824</v>
      </c>
      <c r="D5" s="5" t="n">
        <v>-4598163</v>
      </c>
    </row>
    <row r="6" spans="1:4">
      <c r="A6" s="4" t="s">
        <v>203</v>
      </c>
      <c r="B6" s="5" t="n">
        <v>9702412</v>
      </c>
      <c r="C6" s="5" t="n">
        <v>-5592080</v>
      </c>
      <c r="D6" s="5" t="n">
        <v>-371719</v>
      </c>
    </row>
    <row r="7" spans="1:4">
      <c r="A7" s="4" t="s">
        <v>204</v>
      </c>
      <c r="B7" s="5" t="n">
        <v>-4623808</v>
      </c>
      <c r="C7" s="5" t="n">
        <v>-1587189</v>
      </c>
      <c r="D7" s="5" t="n">
        <v>-34691</v>
      </c>
    </row>
    <row r="8" spans="1:4">
      <c r="A8" s="4" t="s">
        <v>590</v>
      </c>
    </row>
    <row r="9" spans="1:4">
      <c r="A9" s="3" t="s">
        <v>561</v>
      </c>
    </row>
    <row r="10" spans="1:4">
      <c r="A10" s="4" t="s">
        <v>179</v>
      </c>
      <c r="B10" s="5" t="n">
        <v>-8473669</v>
      </c>
      <c r="C10" s="5" t="n">
        <v>-835965</v>
      </c>
      <c r="D10" s="5" t="n">
        <v>3204749</v>
      </c>
    </row>
    <row r="11" spans="1:4">
      <c r="A11" s="4" t="s">
        <v>597</v>
      </c>
      <c r="B11" s="5" t="n">
        <v>-4211878</v>
      </c>
      <c r="C11" s="5" t="n">
        <v>38523306</v>
      </c>
      <c r="D11" s="5" t="n">
        <v>-5685885</v>
      </c>
    </row>
    <row r="12" spans="1:4">
      <c r="A12" s="4" t="s">
        <v>203</v>
      </c>
      <c r="B12" s="5" t="n">
        <v>9559794</v>
      </c>
      <c r="C12" s="5" t="n">
        <v>-6061473</v>
      </c>
      <c r="D12" s="5" t="n">
        <v>1430739</v>
      </c>
    </row>
    <row r="13" spans="1:4">
      <c r="A13" s="4" t="s">
        <v>204</v>
      </c>
      <c r="B13" s="6" t="n">
        <v>-3111278</v>
      </c>
      <c r="C13" s="6" t="n">
        <v>-1452505</v>
      </c>
      <c r="D13" s="6" t="n">
        <v>-952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598</v>
      </c>
      <c r="B1" s="2" t="s">
        <v>1</v>
      </c>
    </row>
    <row r="2" spans="1:2">
      <c r="B2" s="2" t="s">
        <v>29</v>
      </c>
    </row>
    <row r="3" spans="1:2">
      <c r="A3" s="4" t="s">
        <v>599</v>
      </c>
    </row>
    <row r="4" spans="1:2">
      <c r="A4" s="3" t="s">
        <v>600</v>
      </c>
    </row>
    <row r="5" spans="1:2">
      <c r="A5" s="4" t="s">
        <v>601</v>
      </c>
      <c r="B5" s="4" t="s">
        <v>602</v>
      </c>
    </row>
    <row r="6" spans="1:2">
      <c r="A6" s="4" t="s">
        <v>603</v>
      </c>
      <c r="B6" s="4" t="s">
        <v>604</v>
      </c>
    </row>
    <row r="7" spans="1:2">
      <c r="A7" s="4" t="s">
        <v>605</v>
      </c>
    </row>
    <row r="8" spans="1:2">
      <c r="A8" s="3" t="s">
        <v>600</v>
      </c>
    </row>
    <row r="9" spans="1:2">
      <c r="A9" s="4" t="s">
        <v>601</v>
      </c>
      <c r="B9" s="4" t="s">
        <v>606</v>
      </c>
    </row>
    <row r="10" spans="1:2">
      <c r="A10" s="4" t="s">
        <v>603</v>
      </c>
      <c r="B10" s="4" t="s">
        <v>604</v>
      </c>
    </row>
    <row r="11" spans="1:2">
      <c r="A11" s="4" t="s">
        <v>607</v>
      </c>
    </row>
    <row r="12" spans="1:2">
      <c r="A12" s="3" t="s">
        <v>600</v>
      </c>
    </row>
    <row r="13" spans="1:2">
      <c r="A13" s="4" t="s">
        <v>601</v>
      </c>
      <c r="B13" s="4" t="s">
        <v>606</v>
      </c>
    </row>
    <row r="14" spans="1:2">
      <c r="A14" s="4" t="s">
        <v>603</v>
      </c>
      <c r="B14" s="4" t="s">
        <v>6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37"/>
  </cols>
  <sheetData>
    <row r="1" spans="1:2">
      <c r="A1" s="1" t="s">
        <v>609</v>
      </c>
      <c r="B1" s="2" t="s">
        <v>1</v>
      </c>
    </row>
    <row r="2" spans="1:2">
      <c r="B2" s="2" t="s">
        <v>29</v>
      </c>
    </row>
    <row r="3" spans="1:2">
      <c r="A3" s="4" t="s">
        <v>610</v>
      </c>
    </row>
    <row r="4" spans="1:2">
      <c r="A4" s="3" t="s">
        <v>611</v>
      </c>
    </row>
    <row r="5" spans="1:2">
      <c r="A5" s="4" t="s">
        <v>612</v>
      </c>
      <c r="B5" s="4" t="s">
        <v>613</v>
      </c>
    </row>
    <row r="6" spans="1:2">
      <c r="A6" s="4" t="s">
        <v>614</v>
      </c>
    </row>
    <row r="7" spans="1:2">
      <c r="A7" s="3" t="s">
        <v>611</v>
      </c>
    </row>
    <row r="8" spans="1:2">
      <c r="A8" s="4" t="s">
        <v>612</v>
      </c>
      <c r="B8" s="4" t="s">
        <v>613</v>
      </c>
    </row>
    <row r="9" spans="1:2">
      <c r="A9" s="4" t="s">
        <v>615</v>
      </c>
    </row>
    <row r="10" spans="1:2">
      <c r="A10" s="3" t="s">
        <v>611</v>
      </c>
    </row>
    <row r="11" spans="1:2">
      <c r="A11" s="4" t="s">
        <v>612</v>
      </c>
      <c r="B11" s="4" t="s">
        <v>613</v>
      </c>
    </row>
    <row r="12" spans="1:2">
      <c r="A12" s="4" t="s">
        <v>616</v>
      </c>
    </row>
    <row r="13" spans="1:2">
      <c r="A13" s="3" t="s">
        <v>611</v>
      </c>
    </row>
    <row r="14" spans="1:2">
      <c r="A14" s="4" t="s">
        <v>612</v>
      </c>
      <c r="B14" s="4" t="s">
        <v>613</v>
      </c>
    </row>
    <row r="15" spans="1:2">
      <c r="A15" s="4" t="s">
        <v>617</v>
      </c>
    </row>
    <row r="16" spans="1:2">
      <c r="A16" s="3" t="s">
        <v>611</v>
      </c>
    </row>
    <row r="17" spans="1:2">
      <c r="A17" s="4" t="s">
        <v>612</v>
      </c>
      <c r="B17" s="4" t="s">
        <v>6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16"/>
  </cols>
  <sheetData>
    <row r="1" spans="1:2">
      <c r="A1" s="1" t="s">
        <v>619</v>
      </c>
      <c r="B1" s="2" t="s">
        <v>1</v>
      </c>
    </row>
    <row r="2" spans="1:2">
      <c r="B2" s="2" t="s">
        <v>29</v>
      </c>
    </row>
    <row r="3" spans="1:2">
      <c r="A3" s="3" t="s">
        <v>620</v>
      </c>
    </row>
    <row r="4" spans="1:2">
      <c r="A4" s="4" t="s">
        <v>621</v>
      </c>
      <c r="B4" s="4" t="s">
        <v>606</v>
      </c>
    </row>
    <row r="5" spans="1:2">
      <c r="A5" s="4" t="s">
        <v>622</v>
      </c>
    </row>
    <row r="6" spans="1:2">
      <c r="A6" s="3" t="s">
        <v>620</v>
      </c>
    </row>
    <row r="7" spans="1:2">
      <c r="A7" s="4" t="s">
        <v>621</v>
      </c>
      <c r="B7" s="4" t="s">
        <v>623</v>
      </c>
    </row>
    <row r="8" spans="1:2">
      <c r="A8" s="4" t="s">
        <v>624</v>
      </c>
    </row>
    <row r="9" spans="1:2">
      <c r="A9" s="3" t="s">
        <v>620</v>
      </c>
    </row>
    <row r="10" spans="1:2">
      <c r="A10" s="4" t="s">
        <v>621</v>
      </c>
      <c r="B10" s="4" t="s">
        <v>606</v>
      </c>
    </row>
    <row r="11" spans="1:2">
      <c r="A11" s="4" t="s">
        <v>625</v>
      </c>
    </row>
    <row r="12" spans="1:2">
      <c r="A12" s="3" t="s">
        <v>620</v>
      </c>
    </row>
    <row r="13" spans="1:2">
      <c r="A13" s="4" t="s">
        <v>621</v>
      </c>
      <c r="B13" s="4" t="s">
        <v>613</v>
      </c>
    </row>
    <row r="14" spans="1:2">
      <c r="A14" s="4" t="s">
        <v>626</v>
      </c>
    </row>
    <row r="15" spans="1:2">
      <c r="A15" s="3" t="s">
        <v>620</v>
      </c>
    </row>
    <row r="16" spans="1:2">
      <c r="A16" s="4" t="s">
        <v>621</v>
      </c>
      <c r="B16" s="4" t="s">
        <v>613</v>
      </c>
    </row>
    <row r="17" spans="1:2">
      <c r="A17" s="4" t="s">
        <v>627</v>
      </c>
    </row>
    <row r="18" spans="1:2">
      <c r="A18" s="3" t="s">
        <v>620</v>
      </c>
    </row>
    <row r="19" spans="1:2">
      <c r="A19" s="4" t="s">
        <v>621</v>
      </c>
      <c r="B19" s="4" t="s">
        <v>6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9</v>
      </c>
      <c r="B1" s="2" t="s">
        <v>1</v>
      </c>
    </row>
    <row r="2" spans="1:3">
      <c r="B2" s="2" t="s">
        <v>29</v>
      </c>
      <c r="C2" s="2" t="s">
        <v>30</v>
      </c>
    </row>
    <row r="3" spans="1:3">
      <c r="A3" s="3" t="s">
        <v>219</v>
      </c>
    </row>
    <row r="4" spans="1:3">
      <c r="A4" s="4" t="s">
        <v>630</v>
      </c>
      <c r="B4" s="6" t="n">
        <v>44841125</v>
      </c>
      <c r="C4" s="6" t="n">
        <v>53776323</v>
      </c>
    </row>
    <row r="5" spans="1:3">
      <c r="A5" s="4" t="s">
        <v>631</v>
      </c>
      <c r="B5" s="5" t="n">
        <v>13283933</v>
      </c>
      <c r="C5" s="5" t="n">
        <v>22913704</v>
      </c>
    </row>
    <row r="6" spans="1:3">
      <c r="A6" s="4" t="s">
        <v>632</v>
      </c>
      <c r="B6" s="5" t="n">
        <v>1851659</v>
      </c>
      <c r="C6" s="5" t="n">
        <v>3012627</v>
      </c>
    </row>
    <row r="7" spans="1:3">
      <c r="A7" s="4" t="s">
        <v>633</v>
      </c>
      <c r="B7" s="6" t="n">
        <v>59976717</v>
      </c>
      <c r="C7" s="6" t="n">
        <v>797026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4"/>
  </cols>
  <sheetData>
    <row r="1" spans="1:5">
      <c r="A1" s="1" t="s">
        <v>634</v>
      </c>
      <c r="B1" s="2" t="s">
        <v>1</v>
      </c>
    </row>
    <row r="2" spans="1:5">
      <c r="B2" s="2" t="s">
        <v>29</v>
      </c>
      <c r="D2" s="2" t="s">
        <v>30</v>
      </c>
    </row>
    <row r="3" spans="1:5">
      <c r="A3" s="3" t="s">
        <v>635</v>
      </c>
    </row>
    <row r="4" spans="1:5">
      <c r="A4" s="4" t="s">
        <v>636</v>
      </c>
      <c r="B4" s="4" t="s">
        <v>637</v>
      </c>
    </row>
    <row r="5" spans="1:5">
      <c r="A5" s="4" t="s">
        <v>638</v>
      </c>
    </row>
    <row r="6" spans="1:5">
      <c r="A6" s="3" t="s">
        <v>635</v>
      </c>
    </row>
    <row r="7" spans="1:5">
      <c r="A7" s="4" t="s">
        <v>639</v>
      </c>
      <c r="B7" s="4" t="s">
        <v>34</v>
      </c>
      <c r="C7" s="4" t="s">
        <v>640</v>
      </c>
      <c r="D7" s="6" t="n">
        <v>4245971</v>
      </c>
    </row>
    <row r="8" spans="1:5">
      <c r="A8" s="4" t="s">
        <v>636</v>
      </c>
      <c r="B8" s="4" t="s">
        <v>34</v>
      </c>
      <c r="C8" s="4" t="s">
        <v>640</v>
      </c>
      <c r="D8" s="4" t="s">
        <v>641</v>
      </c>
    </row>
    <row r="9" spans="1:5">
      <c r="A9" s="4" t="s">
        <v>642</v>
      </c>
    </row>
    <row r="10" spans="1:5">
      <c r="A10" s="3" t="s">
        <v>635</v>
      </c>
    </row>
    <row r="11" spans="1:5">
      <c r="A11" s="4" t="s">
        <v>639</v>
      </c>
      <c r="B11" s="6" t="n">
        <v>4010897</v>
      </c>
      <c r="D11" s="4" t="s">
        <v>34</v>
      </c>
      <c r="E11" s="4" t="s">
        <v>640</v>
      </c>
    </row>
    <row r="12" spans="1:5">
      <c r="A12" s="4" t="s">
        <v>636</v>
      </c>
      <c r="B12" s="4" t="s">
        <v>643</v>
      </c>
      <c r="D12" s="4" t="s">
        <v>34</v>
      </c>
      <c r="E12" s="4" t="s">
        <v>640</v>
      </c>
    </row>
    <row r="13" spans="1:5"/>
    <row r="14" spans="1:5">
      <c r="A14" s="4" t="s">
        <v>640</v>
      </c>
      <c r="B14" s="4" t="s">
        <v>644</v>
      </c>
    </row>
  </sheetData>
  <mergeCells count="6">
    <mergeCell ref="A1:A2"/>
    <mergeCell ref="B1:E1"/>
    <mergeCell ref="B2:C2"/>
    <mergeCell ref="D2:E2"/>
    <mergeCell ref="A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1"/>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645</v>
      </c>
      <c r="B1" s="2" t="s">
        <v>646</v>
      </c>
      <c r="C1" s="2" t="s">
        <v>1</v>
      </c>
    </row>
    <row r="2" spans="1:8">
      <c r="B2" s="2" t="s">
        <v>647</v>
      </c>
      <c r="C2" s="2" t="s">
        <v>648</v>
      </c>
      <c r="D2" s="2" t="s">
        <v>649</v>
      </c>
      <c r="E2" s="2" t="s">
        <v>650</v>
      </c>
      <c r="F2" s="2" t="s">
        <v>651</v>
      </c>
      <c r="G2" s="2" t="s">
        <v>652</v>
      </c>
      <c r="H2" s="2" t="s">
        <v>653</v>
      </c>
    </row>
    <row r="3" spans="1:8">
      <c r="A3" s="3" t="s">
        <v>654</v>
      </c>
    </row>
    <row r="4" spans="1:8">
      <c r="A4" s="4" t="s">
        <v>655</v>
      </c>
      <c r="C4" s="6" t="n">
        <v>491284</v>
      </c>
      <c r="D4" s="4" t="s">
        <v>34</v>
      </c>
      <c r="E4" s="6" t="n">
        <v>1802125</v>
      </c>
    </row>
    <row r="5" spans="1:8">
      <c r="A5" s="4" t="s">
        <v>656</v>
      </c>
      <c r="C5" s="5" t="n">
        <v>6659691</v>
      </c>
      <c r="D5" s="4" t="s">
        <v>34</v>
      </c>
      <c r="E5" s="5" t="n">
        <v>8149525</v>
      </c>
    </row>
    <row r="6" spans="1:8">
      <c r="A6" s="4" t="s">
        <v>657</v>
      </c>
      <c r="C6" s="5" t="n">
        <v>619865</v>
      </c>
      <c r="D6" s="5" t="n">
        <v>250360</v>
      </c>
      <c r="E6" s="4" t="s">
        <v>34</v>
      </c>
    </row>
    <row r="7" spans="1:8">
      <c r="A7" s="4" t="s">
        <v>658</v>
      </c>
      <c r="B7" s="4" t="s">
        <v>659</v>
      </c>
    </row>
    <row r="8" spans="1:8">
      <c r="A8" s="4" t="s">
        <v>660</v>
      </c>
      <c r="C8" s="6" t="n">
        <v>678594</v>
      </c>
      <c r="D8" s="5" t="n">
        <v>1663869</v>
      </c>
      <c r="E8" s="5" t="n">
        <v>1425835</v>
      </c>
    </row>
    <row r="9" spans="1:8">
      <c r="A9" s="4" t="s">
        <v>661</v>
      </c>
      <c r="C9" s="4" t="s">
        <v>662</v>
      </c>
    </row>
    <row r="10" spans="1:8">
      <c r="A10" s="4" t="s">
        <v>663</v>
      </c>
      <c r="C10" s="6" t="n">
        <v>271885</v>
      </c>
      <c r="D10" s="5" t="n">
        <v>328817</v>
      </c>
      <c r="E10" s="5" t="n">
        <v>425908</v>
      </c>
    </row>
    <row r="11" spans="1:8">
      <c r="A11" s="4" t="s">
        <v>664</v>
      </c>
      <c r="F11" s="9" t="n">
        <v>46295841</v>
      </c>
      <c r="G11" s="9" t="n">
        <v>79461280</v>
      </c>
      <c r="H11" s="9" t="n">
        <v>19726992</v>
      </c>
    </row>
    <row r="12" spans="1:8">
      <c r="A12" s="4" t="s">
        <v>665</v>
      </c>
      <c r="C12" s="4" t="s">
        <v>666</v>
      </c>
    </row>
    <row r="13" spans="1:8">
      <c r="A13" s="4" t="s">
        <v>667</v>
      </c>
      <c r="C13" s="6" t="n">
        <v>5192126</v>
      </c>
      <c r="D13" s="5" t="n">
        <v>4908593</v>
      </c>
      <c r="E13" s="5" t="n">
        <v>7505506</v>
      </c>
    </row>
    <row r="14" spans="1:8">
      <c r="A14" s="4" t="s">
        <v>668</v>
      </c>
      <c r="C14" s="5" t="n">
        <v>8903424</v>
      </c>
      <c r="D14" s="5" t="n">
        <v>5049661</v>
      </c>
      <c r="E14" s="5" t="n">
        <v>11546126</v>
      </c>
    </row>
    <row r="15" spans="1:8">
      <c r="A15" s="4" t="s">
        <v>44</v>
      </c>
      <c r="C15" s="5" t="n">
        <v>1542454</v>
      </c>
      <c r="D15" s="5" t="n">
        <v>554392</v>
      </c>
    </row>
    <row r="16" spans="1:8">
      <c r="A16" s="4" t="s">
        <v>349</v>
      </c>
      <c r="C16" s="6" t="n">
        <v>1019009</v>
      </c>
      <c r="D16" s="6" t="n">
        <v>1228269</v>
      </c>
      <c r="E16" s="4" t="s">
        <v>34</v>
      </c>
    </row>
    <row r="17" spans="1:8">
      <c r="A17" s="4" t="s">
        <v>669</v>
      </c>
    </row>
    <row r="18" spans="1:8">
      <c r="A18" s="3" t="s">
        <v>654</v>
      </c>
    </row>
    <row r="19" spans="1:8">
      <c r="A19" s="4" t="s">
        <v>670</v>
      </c>
      <c r="C19" s="4" t="s">
        <v>662</v>
      </c>
    </row>
    <row r="20" spans="1:8">
      <c r="A20" s="4" t="s">
        <v>671</v>
      </c>
    </row>
    <row r="21" spans="1:8">
      <c r="A21" s="3" t="s">
        <v>654</v>
      </c>
    </row>
    <row r="22" spans="1:8">
      <c r="A22" s="4" t="s">
        <v>670</v>
      </c>
      <c r="C22" s="4" t="s">
        <v>672</v>
      </c>
    </row>
    <row r="23" spans="1:8">
      <c r="A23" s="4" t="s">
        <v>673</v>
      </c>
    </row>
    <row r="24" spans="1:8">
      <c r="A24" s="3" t="s">
        <v>654</v>
      </c>
    </row>
    <row r="25" spans="1:8">
      <c r="A25" s="4" t="s">
        <v>636</v>
      </c>
      <c r="C25" s="4" t="s">
        <v>637</v>
      </c>
    </row>
    <row r="26" spans="1:8">
      <c r="A26" s="4" t="s">
        <v>674</v>
      </c>
    </row>
    <row r="27" spans="1:8">
      <c r="A27" s="3" t="s">
        <v>654</v>
      </c>
    </row>
    <row r="28" spans="1:8">
      <c r="A28" s="4" t="s">
        <v>636</v>
      </c>
      <c r="C28" s="4" t="s">
        <v>637</v>
      </c>
    </row>
    <row r="29" spans="1:8">
      <c r="A29" s="4" t="s">
        <v>675</v>
      </c>
    </row>
    <row r="30" spans="1:8">
      <c r="A30" s="3" t="s">
        <v>654</v>
      </c>
    </row>
    <row r="31" spans="1:8">
      <c r="A31" s="4" t="s">
        <v>661</v>
      </c>
      <c r="C31" s="4" t="s">
        <v>67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21"/>
  </cols>
  <sheetData>
    <row r="1" spans="1:2">
      <c r="A1" s="1" t="s">
        <v>677</v>
      </c>
      <c r="B1" s="2" t="s">
        <v>1</v>
      </c>
    </row>
    <row r="2" spans="1:2">
      <c r="B2" s="2" t="s">
        <v>648</v>
      </c>
    </row>
    <row r="3" spans="1:2">
      <c r="A3" s="3" t="s">
        <v>678</v>
      </c>
    </row>
    <row r="4" spans="1:2">
      <c r="A4" s="4" t="s">
        <v>32</v>
      </c>
      <c r="B4" s="6" t="n">
        <v>11170</v>
      </c>
    </row>
    <row r="5" spans="1:2">
      <c r="A5" s="4" t="s">
        <v>679</v>
      </c>
      <c r="B5" s="5" t="n">
        <v>5499</v>
      </c>
    </row>
    <row r="6" spans="1:2">
      <c r="A6" s="4" t="s">
        <v>680</v>
      </c>
      <c r="B6" s="5" t="n">
        <v>1062</v>
      </c>
    </row>
    <row r="7" spans="1:2">
      <c r="A7" s="4" t="s">
        <v>42</v>
      </c>
      <c r="B7" s="5" t="n">
        <v>219</v>
      </c>
    </row>
    <row r="8" spans="1:2">
      <c r="A8" s="4" t="s">
        <v>681</v>
      </c>
      <c r="B8" s="5" t="n">
        <v>5130</v>
      </c>
    </row>
    <row r="9" spans="1:2">
      <c r="A9" s="3" t="s">
        <v>682</v>
      </c>
    </row>
    <row r="10" spans="1:2">
      <c r="A10" s="4" t="s">
        <v>683</v>
      </c>
      <c r="B10" s="6" t="n">
        <v>112144</v>
      </c>
    </row>
    <row r="11" spans="1:2">
      <c r="A11" s="4" t="s">
        <v>684</v>
      </c>
      <c r="B11" s="4" t="s">
        <v>606</v>
      </c>
    </row>
    <row r="12" spans="1:2">
      <c r="A12" s="4" t="s">
        <v>685</v>
      </c>
      <c r="B12" s="6" t="n">
        <v>135224</v>
      </c>
    </row>
    <row r="13" spans="1:2">
      <c r="A13" s="4" t="s">
        <v>78</v>
      </c>
      <c r="B13" s="5" t="n">
        <v>-135</v>
      </c>
    </row>
    <row r="14" spans="1:2">
      <c r="A14" s="4" t="s">
        <v>81</v>
      </c>
      <c r="B14" s="5" t="n">
        <v>-2627</v>
      </c>
    </row>
    <row r="15" spans="1:2">
      <c r="A15" s="4" t="s">
        <v>85</v>
      </c>
      <c r="B15" s="5" t="n">
        <v>-18504</v>
      </c>
    </row>
    <row r="16" spans="1:2">
      <c r="A16" s="4" t="s">
        <v>686</v>
      </c>
      <c r="B16" s="5" t="n">
        <v>113958</v>
      </c>
    </row>
    <row r="17" spans="1:2">
      <c r="A17" s="4" t="s">
        <v>47</v>
      </c>
      <c r="B17" s="5" t="n">
        <v>108831</v>
      </c>
    </row>
    <row r="18" spans="1:2">
      <c r="A18" s="4" t="s">
        <v>687</v>
      </c>
      <c r="B18" s="6" t="n">
        <v>2227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9</v>
      </c>
      <c r="C2" s="2" t="s">
        <v>30</v>
      </c>
      <c r="D2" s="2" t="s">
        <v>89</v>
      </c>
    </row>
    <row r="3" spans="1:4">
      <c r="A3" s="3" t="s">
        <v>161</v>
      </c>
    </row>
    <row r="4" spans="1:4">
      <c r="A4" s="4" t="s">
        <v>113</v>
      </c>
      <c r="B4" s="6" t="n">
        <v>-10966178</v>
      </c>
      <c r="C4" s="6" t="n">
        <v>26817688</v>
      </c>
      <c r="D4" s="6" t="n">
        <v>-10630728</v>
      </c>
    </row>
    <row r="5" spans="1:4">
      <c r="A5" s="3" t="s">
        <v>162</v>
      </c>
    </row>
    <row r="6" spans="1:4">
      <c r="A6" s="4" t="s">
        <v>126</v>
      </c>
      <c r="B6" s="5" t="n">
        <v>5575877</v>
      </c>
      <c r="C6" s="5" t="n">
        <v>6056033</v>
      </c>
      <c r="D6" s="5" t="n">
        <v>4698953</v>
      </c>
    </row>
    <row r="7" spans="1:4">
      <c r="A7" s="4" t="s">
        <v>163</v>
      </c>
      <c r="B7" s="5" t="n">
        <v>2039791</v>
      </c>
      <c r="C7" s="5" t="n">
        <v>1649136</v>
      </c>
      <c r="D7" s="5" t="n">
        <v>1973423</v>
      </c>
    </row>
    <row r="8" spans="1:4">
      <c r="A8" s="4" t="s">
        <v>164</v>
      </c>
      <c r="B8" s="5" t="n">
        <v>-1026449</v>
      </c>
      <c r="C8" s="5" t="n">
        <v>74</v>
      </c>
      <c r="D8" s="5" t="n">
        <v>-193832</v>
      </c>
    </row>
    <row r="9" spans="1:4">
      <c r="A9" s="4" t="s">
        <v>165</v>
      </c>
      <c r="B9" s="5" t="n">
        <v>138124</v>
      </c>
      <c r="C9" s="5" t="n">
        <v>66970</v>
      </c>
      <c r="D9" s="4" t="s">
        <v>34</v>
      </c>
    </row>
    <row r="10" spans="1:4">
      <c r="A10" s="4" t="s">
        <v>166</v>
      </c>
      <c r="B10" s="5" t="n">
        <v>-378603</v>
      </c>
      <c r="C10" s="5" t="n">
        <v>-216025</v>
      </c>
      <c r="D10" s="5" t="n">
        <v>-58451</v>
      </c>
    </row>
    <row r="11" spans="1:4">
      <c r="A11" s="4" t="s">
        <v>167</v>
      </c>
      <c r="B11" s="5" t="n">
        <v>-487057</v>
      </c>
      <c r="C11" s="5" t="n">
        <v>-502052</v>
      </c>
      <c r="D11" s="5" t="n">
        <v>-106900</v>
      </c>
    </row>
    <row r="12" spans="1:4">
      <c r="A12" s="4" t="s">
        <v>168</v>
      </c>
      <c r="B12" s="5" t="n">
        <v>144135</v>
      </c>
      <c r="C12" s="5" t="n">
        <v>390296</v>
      </c>
      <c r="D12" s="5" t="n">
        <v>194136</v>
      </c>
    </row>
    <row r="13" spans="1:4">
      <c r="A13" s="4" t="s">
        <v>169</v>
      </c>
      <c r="B13" s="4" t="s">
        <v>34</v>
      </c>
      <c r="C13" s="5" t="n">
        <v>-4648302</v>
      </c>
      <c r="D13" s="5" t="n">
        <v>-4337736</v>
      </c>
    </row>
    <row r="14" spans="1:4">
      <c r="A14" s="4" t="s">
        <v>98</v>
      </c>
      <c r="B14" s="5" t="n">
        <v>1111149</v>
      </c>
      <c r="C14" s="5" t="n">
        <v>250360</v>
      </c>
      <c r="D14" s="5" t="n">
        <v>1802125</v>
      </c>
    </row>
    <row r="15" spans="1:4">
      <c r="A15" s="4" t="s">
        <v>99</v>
      </c>
      <c r="B15" s="5" t="n">
        <v>6659691</v>
      </c>
      <c r="C15" s="4" t="s">
        <v>34</v>
      </c>
      <c r="D15" s="5" t="n">
        <v>8149525</v>
      </c>
    </row>
    <row r="16" spans="1:4">
      <c r="A16" s="4" t="s">
        <v>170</v>
      </c>
      <c r="B16" s="4" t="s">
        <v>34</v>
      </c>
      <c r="C16" s="4" t="s">
        <v>34</v>
      </c>
      <c r="D16" s="5" t="n">
        <v>-90666</v>
      </c>
    </row>
    <row r="17" spans="1:4">
      <c r="A17" s="4" t="s">
        <v>106</v>
      </c>
      <c r="B17" s="5" t="n">
        <v>-20567699</v>
      </c>
      <c r="C17" s="5" t="n">
        <v>-9999801</v>
      </c>
      <c r="D17" s="4" t="s">
        <v>34</v>
      </c>
    </row>
    <row r="18" spans="1:4">
      <c r="A18" s="3" t="s">
        <v>171</v>
      </c>
    </row>
    <row r="19" spans="1:4">
      <c r="A19" s="4" t="s">
        <v>172</v>
      </c>
      <c r="B19" s="5" t="n">
        <v>-2067338</v>
      </c>
      <c r="C19" s="5" t="n">
        <v>586009</v>
      </c>
      <c r="D19" s="5" t="n">
        <v>2371865</v>
      </c>
    </row>
    <row r="20" spans="1:4">
      <c r="A20" s="4" t="s">
        <v>173</v>
      </c>
      <c r="B20" s="5" t="n">
        <v>-3188904</v>
      </c>
      <c r="C20" s="5" t="n">
        <v>-2666812</v>
      </c>
      <c r="D20" s="5" t="n">
        <v>4413011</v>
      </c>
    </row>
    <row r="21" spans="1:4">
      <c r="A21" s="4" t="s">
        <v>35</v>
      </c>
      <c r="B21" s="5" t="n">
        <v>-1856549</v>
      </c>
      <c r="C21" s="5" t="n">
        <v>369290</v>
      </c>
      <c r="D21" s="5" t="n">
        <v>-1284341</v>
      </c>
    </row>
    <row r="22" spans="1:4">
      <c r="A22" s="4" t="s">
        <v>36</v>
      </c>
      <c r="B22" s="5" t="n">
        <v>-19148934</v>
      </c>
      <c r="C22" s="5" t="n">
        <v>-2267808</v>
      </c>
      <c r="D22" s="5" t="n">
        <v>-1928568</v>
      </c>
    </row>
    <row r="23" spans="1:4">
      <c r="A23" s="4" t="s">
        <v>33</v>
      </c>
      <c r="B23" s="5" t="n">
        <v>-2593901</v>
      </c>
      <c r="C23" s="5" t="n">
        <v>5403</v>
      </c>
      <c r="D23" s="5" t="n">
        <v>-1560</v>
      </c>
    </row>
    <row r="24" spans="1:4">
      <c r="A24" s="4" t="s">
        <v>46</v>
      </c>
      <c r="B24" s="5" t="n">
        <v>-169148</v>
      </c>
      <c r="C24" s="5" t="n">
        <v>-204811</v>
      </c>
      <c r="D24" s="5" t="n">
        <v>-368933</v>
      </c>
    </row>
    <row r="25" spans="1:4">
      <c r="A25" s="4" t="s">
        <v>174</v>
      </c>
      <c r="B25" s="5" t="n">
        <v>-1049046</v>
      </c>
      <c r="C25" s="5" t="n">
        <v>-1576128</v>
      </c>
      <c r="D25" s="5" t="n">
        <v>865963</v>
      </c>
    </row>
    <row r="26" spans="1:4">
      <c r="A26" s="4" t="s">
        <v>175</v>
      </c>
      <c r="B26" s="5" t="n">
        <v>-461810</v>
      </c>
      <c r="C26" s="5" t="n">
        <v>2690941</v>
      </c>
      <c r="D26" s="5" t="n">
        <v>-1821928</v>
      </c>
    </row>
    <row r="27" spans="1:4">
      <c r="A27" s="4" t="s">
        <v>176</v>
      </c>
      <c r="B27" s="5" t="n">
        <v>349113</v>
      </c>
      <c r="C27" s="5" t="n">
        <v>1794179</v>
      </c>
      <c r="D27" s="5" t="n">
        <v>-1749432</v>
      </c>
    </row>
    <row r="28" spans="1:4">
      <c r="A28" s="4" t="s">
        <v>177</v>
      </c>
      <c r="B28" s="5" t="n">
        <v>3609213</v>
      </c>
      <c r="C28" s="5" t="n">
        <v>-5182939</v>
      </c>
      <c r="D28" s="5" t="n">
        <v>-2671121</v>
      </c>
    </row>
    <row r="29" spans="1:4">
      <c r="A29" s="4" t="s">
        <v>78</v>
      </c>
      <c r="B29" s="5" t="n">
        <v>1573833</v>
      </c>
      <c r="C29" s="5" t="n">
        <v>2596050</v>
      </c>
      <c r="D29" s="5" t="n">
        <v>161455</v>
      </c>
    </row>
    <row r="30" spans="1:4">
      <c r="A30" s="4" t="s">
        <v>178</v>
      </c>
      <c r="B30" s="5" t="n">
        <v>19148934</v>
      </c>
      <c r="C30" s="5" t="n">
        <v>2267808</v>
      </c>
      <c r="D30" s="5" t="n">
        <v>1928568</v>
      </c>
    </row>
    <row r="31" spans="1:4">
      <c r="A31" s="4" t="s">
        <v>82</v>
      </c>
      <c r="B31" s="5" t="n">
        <v>2269464</v>
      </c>
      <c r="C31" s="5" t="n">
        <v>1541421</v>
      </c>
      <c r="D31" s="5" t="n">
        <v>-142692</v>
      </c>
    </row>
    <row r="32" spans="1:4">
      <c r="A32" s="4" t="s">
        <v>179</v>
      </c>
      <c r="B32" s="5" t="n">
        <v>-21342292</v>
      </c>
      <c r="C32" s="5" t="n">
        <v>19816980</v>
      </c>
      <c r="D32" s="5" t="n">
        <v>1172136</v>
      </c>
    </row>
    <row r="33" spans="1:4">
      <c r="A33" s="3" t="s">
        <v>180</v>
      </c>
    </row>
    <row r="34" spans="1:4">
      <c r="A34" s="4" t="s">
        <v>181</v>
      </c>
      <c r="B34" s="5" t="n">
        <v>-4602154</v>
      </c>
      <c r="C34" s="5" t="n">
        <v>-3350260</v>
      </c>
      <c r="D34" s="5" t="n">
        <v>-3158042</v>
      </c>
    </row>
    <row r="35" spans="1:4">
      <c r="A35" s="4" t="s">
        <v>182</v>
      </c>
      <c r="B35" s="4" t="s">
        <v>34</v>
      </c>
      <c r="C35" s="4" t="s">
        <v>34</v>
      </c>
      <c r="D35" s="5" t="n">
        <v>-81378</v>
      </c>
    </row>
    <row r="36" spans="1:4">
      <c r="A36" s="4" t="s">
        <v>183</v>
      </c>
      <c r="B36" s="5" t="n">
        <v>-424437</v>
      </c>
      <c r="C36" s="5" t="n">
        <v>14463</v>
      </c>
      <c r="D36" s="5" t="n">
        <v>-705180</v>
      </c>
    </row>
    <row r="37" spans="1:4">
      <c r="A37" s="4" t="s">
        <v>184</v>
      </c>
      <c r="B37" s="4" t="s">
        <v>34</v>
      </c>
      <c r="C37" s="5" t="n">
        <v>-354284</v>
      </c>
      <c r="D37" s="5" t="n">
        <v>-2873988</v>
      </c>
    </row>
    <row r="38" spans="1:4">
      <c r="A38" s="4" t="s">
        <v>185</v>
      </c>
      <c r="B38" s="5" t="n">
        <v>23836195</v>
      </c>
      <c r="C38" s="5" t="n">
        <v>8463170</v>
      </c>
      <c r="D38" s="4" t="s">
        <v>34</v>
      </c>
    </row>
    <row r="39" spans="1:4">
      <c r="A39" s="4" t="s">
        <v>186</v>
      </c>
      <c r="B39" s="4" t="s">
        <v>34</v>
      </c>
      <c r="C39" s="5" t="n">
        <v>-327263</v>
      </c>
      <c r="D39" s="4" t="s">
        <v>34</v>
      </c>
    </row>
    <row r="40" spans="1:4">
      <c r="A40" s="4" t="s">
        <v>187</v>
      </c>
      <c r="B40" s="4" t="s">
        <v>34</v>
      </c>
      <c r="C40" s="5" t="n">
        <v>12765427</v>
      </c>
      <c r="D40" s="4" t="s">
        <v>34</v>
      </c>
    </row>
    <row r="41" spans="1:4">
      <c r="A41" s="4" t="s">
        <v>188</v>
      </c>
      <c r="B41" s="4" t="s">
        <v>34</v>
      </c>
      <c r="C41" s="5" t="n">
        <v>9807585</v>
      </c>
      <c r="D41" s="4" t="s">
        <v>34</v>
      </c>
    </row>
    <row r="42" spans="1:4">
      <c r="A42" s="4" t="s">
        <v>189</v>
      </c>
      <c r="B42" s="4" t="s">
        <v>34</v>
      </c>
      <c r="C42" s="5" t="n">
        <v>72271</v>
      </c>
      <c r="D42" s="4" t="s">
        <v>34</v>
      </c>
    </row>
    <row r="43" spans="1:4">
      <c r="A43" s="4" t="s">
        <v>190</v>
      </c>
      <c r="B43" s="5" t="n">
        <v>-5299758</v>
      </c>
      <c r="C43" s="5" t="n">
        <v>5299758</v>
      </c>
      <c r="D43" s="4" t="s">
        <v>34</v>
      </c>
    </row>
    <row r="44" spans="1:4">
      <c r="A44" s="4" t="s">
        <v>191</v>
      </c>
      <c r="B44" s="5" t="n">
        <v>-326196271</v>
      </c>
      <c r="C44" s="5" t="n">
        <v>-105354947</v>
      </c>
      <c r="D44" s="5" t="n">
        <v>-90694201</v>
      </c>
    </row>
    <row r="45" spans="1:4">
      <c r="A45" s="4" t="s">
        <v>192</v>
      </c>
      <c r="B45" s="5" t="n">
        <v>309564065</v>
      </c>
      <c r="C45" s="5" t="n">
        <v>105562667</v>
      </c>
      <c r="D45" s="5" t="n">
        <v>90764098</v>
      </c>
    </row>
    <row r="46" spans="1:4">
      <c r="A46" s="4" t="s">
        <v>193</v>
      </c>
      <c r="B46" s="5" t="n">
        <v>-216232</v>
      </c>
      <c r="C46" s="4" t="s">
        <v>34</v>
      </c>
      <c r="D46" s="5" t="n">
        <v>-81378</v>
      </c>
    </row>
    <row r="47" spans="1:4">
      <c r="A47" s="4" t="s">
        <v>194</v>
      </c>
      <c r="B47" s="4" t="s">
        <v>34</v>
      </c>
      <c r="C47" s="5" t="n">
        <v>7959237</v>
      </c>
      <c r="D47" s="5" t="n">
        <v>2168868</v>
      </c>
    </row>
    <row r="48" spans="1:4">
      <c r="A48" s="4" t="s">
        <v>195</v>
      </c>
      <c r="B48" s="5" t="n">
        <v>19671</v>
      </c>
      <c r="C48" s="4" t="s">
        <v>34</v>
      </c>
      <c r="D48" s="5" t="n">
        <v>63038</v>
      </c>
    </row>
    <row r="49" spans="1:4">
      <c r="A49" s="4" t="s">
        <v>196</v>
      </c>
      <c r="B49" s="5" t="n">
        <v>-3318921</v>
      </c>
      <c r="C49" s="5" t="n">
        <v>40557824</v>
      </c>
      <c r="D49" s="5" t="n">
        <v>-4598163</v>
      </c>
    </row>
    <row r="50" spans="1:4">
      <c r="A50" s="3" t="s">
        <v>197</v>
      </c>
    </row>
    <row r="51" spans="1:4">
      <c r="A51" s="4" t="s">
        <v>198</v>
      </c>
      <c r="B51" s="5" t="n">
        <v>142618</v>
      </c>
      <c r="C51" s="5" t="n">
        <v>294193</v>
      </c>
      <c r="D51" s="5" t="n">
        <v>654069</v>
      </c>
    </row>
    <row r="52" spans="1:4">
      <c r="A52" s="4" t="s">
        <v>199</v>
      </c>
      <c r="B52" s="4" t="s">
        <v>34</v>
      </c>
      <c r="C52" s="5" t="n">
        <v>175200</v>
      </c>
      <c r="D52" s="4" t="s">
        <v>34</v>
      </c>
    </row>
    <row r="53" spans="1:4">
      <c r="A53" s="4" t="s">
        <v>200</v>
      </c>
      <c r="B53" s="4" t="s">
        <v>34</v>
      </c>
      <c r="C53" s="5" t="n">
        <v>488155</v>
      </c>
      <c r="D53" s="4" t="s">
        <v>34</v>
      </c>
    </row>
    <row r="54" spans="1:4">
      <c r="A54" s="4" t="s">
        <v>144</v>
      </c>
      <c r="B54" s="5" t="n">
        <v>-9839173</v>
      </c>
      <c r="C54" s="5" t="n">
        <v>-6549628</v>
      </c>
      <c r="D54" s="5" t="n">
        <v>-1025788</v>
      </c>
    </row>
    <row r="55" spans="1:4">
      <c r="A55" s="4" t="s">
        <v>201</v>
      </c>
      <c r="B55" s="5" t="n">
        <v>31764134</v>
      </c>
      <c r="C55" s="4" t="s">
        <v>34</v>
      </c>
      <c r="D55" s="4" t="s">
        <v>34</v>
      </c>
    </row>
    <row r="56" spans="1:4">
      <c r="A56" s="4" t="s">
        <v>202</v>
      </c>
      <c r="B56" s="5" t="n">
        <v>-12365167</v>
      </c>
      <c r="C56" s="4" t="s">
        <v>34</v>
      </c>
      <c r="D56" s="4" t="s">
        <v>34</v>
      </c>
    </row>
    <row r="57" spans="1:4">
      <c r="A57" s="4" t="s">
        <v>203</v>
      </c>
      <c r="B57" s="5" t="n">
        <v>9702412</v>
      </c>
      <c r="C57" s="5" t="n">
        <v>-5592080</v>
      </c>
      <c r="D57" s="5" t="n">
        <v>-371719</v>
      </c>
    </row>
    <row r="58" spans="1:4">
      <c r="A58" s="4" t="s">
        <v>204</v>
      </c>
      <c r="B58" s="5" t="n">
        <v>-4623808</v>
      </c>
      <c r="C58" s="5" t="n">
        <v>-1587189</v>
      </c>
      <c r="D58" s="5" t="n">
        <v>-34691</v>
      </c>
    </row>
    <row r="59" spans="1:4">
      <c r="A59" s="4" t="s">
        <v>205</v>
      </c>
      <c r="B59" s="5" t="n">
        <v>-19582609</v>
      </c>
      <c r="C59" s="5" t="n">
        <v>53195535</v>
      </c>
      <c r="D59" s="5" t="n">
        <v>-3832437</v>
      </c>
    </row>
    <row r="60" spans="1:4">
      <c r="A60" s="4" t="s">
        <v>206</v>
      </c>
      <c r="B60" s="5" t="n">
        <v>85734048</v>
      </c>
      <c r="C60" s="5" t="n">
        <v>32538513</v>
      </c>
      <c r="D60" s="5" t="n">
        <v>36370950</v>
      </c>
    </row>
    <row r="61" spans="1:4">
      <c r="A61" s="4" t="s">
        <v>207</v>
      </c>
      <c r="B61" s="5" t="n">
        <v>66151439</v>
      </c>
      <c r="C61" s="5" t="n">
        <v>85734048</v>
      </c>
      <c r="D61" s="5" t="n">
        <v>32538513</v>
      </c>
    </row>
    <row r="62" spans="1:4">
      <c r="A62" s="3" t="s">
        <v>208</v>
      </c>
    </row>
    <row r="63" spans="1:4">
      <c r="A63" s="4" t="s">
        <v>209</v>
      </c>
      <c r="B63" s="5" t="n">
        <v>2536254</v>
      </c>
      <c r="C63" s="5" t="n">
        <v>682232</v>
      </c>
      <c r="D63" s="5" t="n">
        <v>758006</v>
      </c>
    </row>
    <row r="64" spans="1:4">
      <c r="A64" s="4" t="s">
        <v>210</v>
      </c>
      <c r="B64" s="4" t="s">
        <v>34</v>
      </c>
      <c r="C64" s="6" t="n">
        <v>514</v>
      </c>
      <c r="D64" s="6" t="n">
        <v>51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688</v>
      </c>
      <c r="B1" s="2" t="s">
        <v>689</v>
      </c>
      <c r="C1" s="2" t="s">
        <v>690</v>
      </c>
      <c r="D1" s="2" t="s">
        <v>29</v>
      </c>
      <c r="E1" s="2" t="s">
        <v>691</v>
      </c>
    </row>
    <row r="2" spans="1:5">
      <c r="A2" s="3" t="s">
        <v>692</v>
      </c>
    </row>
    <row r="3" spans="1:5">
      <c r="A3" s="4" t="s">
        <v>47</v>
      </c>
      <c r="D3" s="6" t="n">
        <v>108831</v>
      </c>
    </row>
    <row r="4" spans="1:5">
      <c r="A4" s="4" t="s">
        <v>693</v>
      </c>
    </row>
    <row r="5" spans="1:5">
      <c r="A5" s="3" t="s">
        <v>692</v>
      </c>
    </row>
    <row r="6" spans="1:5">
      <c r="A6" s="4" t="s">
        <v>694</v>
      </c>
      <c r="E6" s="4" t="s">
        <v>473</v>
      </c>
    </row>
    <row r="7" spans="1:5">
      <c r="A7" s="4" t="s">
        <v>695</v>
      </c>
      <c r="D7" s="5" t="n">
        <v>5305</v>
      </c>
    </row>
    <row r="8" spans="1:5">
      <c r="A8" s="4" t="s">
        <v>696</v>
      </c>
      <c r="D8" s="6" t="n">
        <v>-34388</v>
      </c>
    </row>
    <row r="9" spans="1:5">
      <c r="A9" s="4" t="s">
        <v>697</v>
      </c>
    </row>
    <row r="10" spans="1:5">
      <c r="A10" s="3" t="s">
        <v>692</v>
      </c>
    </row>
    <row r="11" spans="1:5">
      <c r="A11" s="4" t="s">
        <v>694</v>
      </c>
      <c r="C11" s="4" t="s">
        <v>604</v>
      </c>
    </row>
    <row r="12" spans="1:5">
      <c r="A12" s="4" t="s">
        <v>698</v>
      </c>
      <c r="C12" s="6" t="n">
        <v>201816</v>
      </c>
    </row>
    <row r="13" spans="1:5">
      <c r="A13" s="4" t="s">
        <v>699</v>
      </c>
      <c r="C13" s="4" t="s">
        <v>700</v>
      </c>
    </row>
    <row r="14" spans="1:5">
      <c r="A14" s="4" t="s">
        <v>701</v>
      </c>
    </row>
    <row r="15" spans="1:5">
      <c r="A15" s="3" t="s">
        <v>692</v>
      </c>
    </row>
    <row r="16" spans="1:5">
      <c r="A16" s="4" t="s">
        <v>694</v>
      </c>
      <c r="B16" s="4" t="s">
        <v>473</v>
      </c>
    </row>
    <row r="17" spans="1:5">
      <c r="A17" s="4" t="s">
        <v>698</v>
      </c>
      <c r="B17" s="6" t="n">
        <v>16278</v>
      </c>
    </row>
    <row r="18" spans="1:5">
      <c r="A18" s="4" t="s">
        <v>47</v>
      </c>
      <c r="B18" s="6" t="n">
        <v>199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702</v>
      </c>
      <c r="B1" s="2" t="s">
        <v>1</v>
      </c>
    </row>
    <row r="2" spans="1:4">
      <c r="B2" s="2" t="s">
        <v>29</v>
      </c>
      <c r="C2" s="2" t="s">
        <v>30</v>
      </c>
      <c r="D2" s="2" t="s">
        <v>89</v>
      </c>
    </row>
    <row r="3" spans="1:4">
      <c r="A3" s="3" t="s">
        <v>703</v>
      </c>
    </row>
    <row r="4" spans="1:4">
      <c r="A4" s="4" t="s">
        <v>704</v>
      </c>
      <c r="B4" s="4" t="s">
        <v>705</v>
      </c>
    </row>
    <row r="5" spans="1:4">
      <c r="A5" s="4" t="s">
        <v>706</v>
      </c>
      <c r="B5" s="4" t="s">
        <v>34</v>
      </c>
      <c r="C5" s="4" t="s">
        <v>34</v>
      </c>
      <c r="D5" s="6" t="n">
        <v>906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07</v>
      </c>
      <c r="B1" s="2" t="s">
        <v>29</v>
      </c>
      <c r="C1" s="2" t="s">
        <v>30</v>
      </c>
    </row>
    <row r="2" spans="1:3">
      <c r="A2" s="3" t="s">
        <v>231</v>
      </c>
    </row>
    <row r="3" spans="1:3">
      <c r="A3" s="4" t="s">
        <v>708</v>
      </c>
      <c r="B3" s="6" t="n">
        <v>7556557</v>
      </c>
      <c r="C3" s="6" t="n">
        <v>4367417</v>
      </c>
    </row>
    <row r="4" spans="1:3">
      <c r="A4" s="4" t="s">
        <v>709</v>
      </c>
      <c r="B4" s="4" t="s">
        <v>34</v>
      </c>
      <c r="C4" s="4" t="s">
        <v>34</v>
      </c>
    </row>
    <row r="5" spans="1:3">
      <c r="A5" s="4" t="s">
        <v>710</v>
      </c>
      <c r="B5" s="5" t="n">
        <v>7556557</v>
      </c>
      <c r="C5" s="5" t="n">
        <v>4367417</v>
      </c>
    </row>
    <row r="6" spans="1:3">
      <c r="A6" s="4" t="s">
        <v>711</v>
      </c>
      <c r="B6" s="5" t="n">
        <v>14414318</v>
      </c>
      <c r="C6" s="5" t="n">
        <v>12048306</v>
      </c>
    </row>
    <row r="7" spans="1:3">
      <c r="A7" s="4" t="s">
        <v>709</v>
      </c>
      <c r="B7" s="5" t="n">
        <v>-3371</v>
      </c>
      <c r="C7" s="5" t="n">
        <v>-40592</v>
      </c>
    </row>
    <row r="8" spans="1:3">
      <c r="A8" s="4" t="s">
        <v>712</v>
      </c>
      <c r="B8" s="6" t="n">
        <v>14410947</v>
      </c>
      <c r="C8" s="6" t="n">
        <v>120077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s>
  <sheetData>
    <row r="1" spans="1:5">
      <c r="A1" s="1" t="s">
        <v>713</v>
      </c>
      <c r="B1" s="2" t="s">
        <v>29</v>
      </c>
      <c r="D1" s="2" t="s">
        <v>30</v>
      </c>
    </row>
    <row r="2" spans="1:5">
      <c r="A2" s="3" t="s">
        <v>235</v>
      </c>
    </row>
    <row r="3" spans="1:5">
      <c r="A3" s="4" t="s">
        <v>714</v>
      </c>
      <c r="B3" s="6" t="n">
        <v>492672</v>
      </c>
      <c r="D3" s="6" t="n">
        <v>209778</v>
      </c>
    </row>
    <row r="4" spans="1:5">
      <c r="A4" s="4" t="s">
        <v>715</v>
      </c>
      <c r="B4" s="5" t="n">
        <v>172985</v>
      </c>
      <c r="D4" s="5" t="n">
        <v>196290</v>
      </c>
    </row>
    <row r="5" spans="1:5">
      <c r="A5" s="4" t="s">
        <v>716</v>
      </c>
      <c r="B5" s="5" t="n">
        <v>701033</v>
      </c>
      <c r="D5" s="5" t="n">
        <v>1272519</v>
      </c>
    </row>
    <row r="6" spans="1:5">
      <c r="A6" s="4" t="s">
        <v>717</v>
      </c>
      <c r="B6" s="5" t="n">
        <v>174542</v>
      </c>
      <c r="D6" s="5" t="n">
        <v>68429</v>
      </c>
    </row>
    <row r="7" spans="1:5">
      <c r="A7" s="4" t="s">
        <v>718</v>
      </c>
      <c r="B7" s="5" t="n">
        <v>237013</v>
      </c>
      <c r="C7" s="4" t="s">
        <v>640</v>
      </c>
      <c r="D7" s="5" t="n">
        <v>65</v>
      </c>
      <c r="E7" s="4" t="s">
        <v>719</v>
      </c>
    </row>
    <row r="8" spans="1:5">
      <c r="A8" s="4" t="s">
        <v>720</v>
      </c>
      <c r="B8" s="5" t="n">
        <v>524805</v>
      </c>
      <c r="D8" s="5" t="n">
        <v>170536</v>
      </c>
    </row>
    <row r="9" spans="1:5">
      <c r="A9" s="4" t="s">
        <v>721</v>
      </c>
      <c r="B9" s="5" t="n">
        <v>582440</v>
      </c>
      <c r="D9" s="4" t="s">
        <v>34</v>
      </c>
    </row>
    <row r="10" spans="1:5">
      <c r="A10" s="4" t="s">
        <v>722</v>
      </c>
      <c r="B10" s="5" t="n">
        <v>747000</v>
      </c>
      <c r="D10" s="5" t="n">
        <v>331095</v>
      </c>
    </row>
    <row r="11" spans="1:5">
      <c r="A11" s="4" t="s">
        <v>723</v>
      </c>
      <c r="B11" s="4" t="s">
        <v>34</v>
      </c>
      <c r="D11" s="5" t="n">
        <v>212904</v>
      </c>
    </row>
    <row r="12" spans="1:5">
      <c r="A12" s="4" t="s">
        <v>724</v>
      </c>
      <c r="B12" s="5" t="n">
        <v>171052</v>
      </c>
      <c r="D12" s="4" t="s">
        <v>34</v>
      </c>
    </row>
    <row r="13" spans="1:5">
      <c r="A13" s="4" t="s">
        <v>725</v>
      </c>
      <c r="B13" s="5" t="n">
        <v>3000000</v>
      </c>
      <c r="D13" s="4" t="s">
        <v>34</v>
      </c>
    </row>
    <row r="14" spans="1:5">
      <c r="A14" s="4" t="s">
        <v>726</v>
      </c>
      <c r="B14" s="5" t="n">
        <v>166907</v>
      </c>
      <c r="D14" s="4" t="s">
        <v>34</v>
      </c>
    </row>
    <row r="15" spans="1:5">
      <c r="A15" s="4" t="s">
        <v>727</v>
      </c>
      <c r="B15" s="5" t="n">
        <v>1270593</v>
      </c>
      <c r="D15" s="5" t="n">
        <v>1027031</v>
      </c>
    </row>
    <row r="16" spans="1:5">
      <c r="A16" s="4" t="s">
        <v>131</v>
      </c>
      <c r="B16" s="6" t="n">
        <v>8241042</v>
      </c>
      <c r="D16" s="6" t="n">
        <v>3488647</v>
      </c>
    </row>
    <row r="17" spans="1:5"/>
    <row r="18" spans="1:5">
      <c r="A18" s="4" t="s">
        <v>640</v>
      </c>
      <c r="B18" s="4" t="s">
        <v>728</v>
      </c>
    </row>
    <row r="19" spans="1:5">
      <c r="A19" s="4" t="s">
        <v>719</v>
      </c>
      <c r="B19" s="4" t="s">
        <v>729</v>
      </c>
    </row>
  </sheetData>
  <mergeCells count="5">
    <mergeCell ref="B1:C1"/>
    <mergeCell ref="D1:E1"/>
    <mergeCell ref="A17:E17"/>
    <mergeCell ref="B18:E18"/>
    <mergeCell ref="B19:E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30</v>
      </c>
      <c r="B1" s="2" t="s">
        <v>1</v>
      </c>
    </row>
    <row r="2" spans="1:3">
      <c r="B2" s="2" t="s">
        <v>29</v>
      </c>
      <c r="C2" s="2" t="s">
        <v>30</v>
      </c>
    </row>
    <row r="3" spans="1:3">
      <c r="A3" s="3" t="s">
        <v>239</v>
      </c>
    </row>
    <row r="4" spans="1:3">
      <c r="A4" s="4" t="s">
        <v>731</v>
      </c>
      <c r="B4" s="4" t="s">
        <v>34</v>
      </c>
      <c r="C4" s="4" t="s">
        <v>34</v>
      </c>
    </row>
    <row r="5" spans="1:3">
      <c r="A5" s="4" t="s">
        <v>732</v>
      </c>
      <c r="B5" s="5" t="n">
        <v>192785066</v>
      </c>
      <c r="C5" s="5" t="n">
        <v>105334483</v>
      </c>
    </row>
    <row r="6" spans="1:3">
      <c r="A6" s="4" t="s">
        <v>733</v>
      </c>
      <c r="B6" s="5" t="n">
        <v>-192022189</v>
      </c>
      <c r="C6" s="5" t="n">
        <v>-105560595</v>
      </c>
    </row>
    <row r="7" spans="1:3">
      <c r="A7" s="4" t="s">
        <v>734</v>
      </c>
      <c r="B7" s="5" t="n">
        <v>870200</v>
      </c>
      <c r="C7" s="5" t="n">
        <v>234421</v>
      </c>
    </row>
    <row r="8" spans="1:3">
      <c r="A8" s="4" t="s">
        <v>735</v>
      </c>
      <c r="B8" s="5" t="n">
        <v>-27195</v>
      </c>
      <c r="C8" s="5" t="n">
        <v>-8309</v>
      </c>
    </row>
    <row r="9" spans="1:3">
      <c r="A9" s="4" t="s">
        <v>736</v>
      </c>
      <c r="B9" s="6" t="n">
        <v>1605882</v>
      </c>
      <c r="C9" s="4" t="s">
        <v>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7</v>
      </c>
      <c r="B1" s="2" t="s">
        <v>1</v>
      </c>
    </row>
    <row r="2" spans="1:3">
      <c r="B2" s="2" t="s">
        <v>29</v>
      </c>
      <c r="C2" s="2" t="s">
        <v>30</v>
      </c>
    </row>
    <row r="3" spans="1:3">
      <c r="A3" s="3" t="s">
        <v>738</v>
      </c>
    </row>
    <row r="4" spans="1:3">
      <c r="A4" s="4" t="s">
        <v>739</v>
      </c>
      <c r="B4" s="6" t="n">
        <v>-192022189</v>
      </c>
      <c r="C4" s="6" t="n">
        <v>-105560595</v>
      </c>
    </row>
    <row r="5" spans="1:3">
      <c r="A5" s="4" t="s">
        <v>740</v>
      </c>
      <c r="B5" s="5" t="n">
        <v>192785066</v>
      </c>
      <c r="C5" s="5" t="n">
        <v>105334483</v>
      </c>
    </row>
    <row r="6" spans="1:3">
      <c r="A6" s="4" t="s">
        <v>741</v>
      </c>
      <c r="B6" s="5" t="n">
        <v>870200</v>
      </c>
      <c r="C6" s="5" t="n">
        <v>234421</v>
      </c>
    </row>
    <row r="7" spans="1:3">
      <c r="A7" s="4" t="s">
        <v>735</v>
      </c>
      <c r="B7" s="5" t="n">
        <v>-27195</v>
      </c>
      <c r="C7" s="5" t="n">
        <v>-8309</v>
      </c>
    </row>
    <row r="8" spans="1:3">
      <c r="A8" s="4" t="s">
        <v>742</v>
      </c>
    </row>
    <row r="9" spans="1:3">
      <c r="A9" s="3" t="s">
        <v>738</v>
      </c>
    </row>
    <row r="10" spans="1:3">
      <c r="A10" s="4" t="s">
        <v>739</v>
      </c>
      <c r="B10" s="5" t="n">
        <v>-192022189</v>
      </c>
      <c r="C10" s="5" t="n">
        <v>105560595</v>
      </c>
    </row>
    <row r="11" spans="1:3">
      <c r="A11" s="4" t="s">
        <v>740</v>
      </c>
      <c r="B11" s="5" t="n">
        <v>192785066</v>
      </c>
      <c r="C11" s="5" t="n">
        <v>105334483</v>
      </c>
    </row>
    <row r="12" spans="1:3">
      <c r="A12" s="4" t="s">
        <v>741</v>
      </c>
      <c r="B12" s="5" t="n">
        <v>870200</v>
      </c>
      <c r="C12" s="5" t="n">
        <v>234421</v>
      </c>
    </row>
    <row r="13" spans="1:3">
      <c r="A13" s="4" t="s">
        <v>735</v>
      </c>
      <c r="B13" s="6" t="n">
        <v>-27195</v>
      </c>
      <c r="C13" s="6" t="n">
        <v>-83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43</v>
      </c>
      <c r="B1" s="2" t="s">
        <v>1</v>
      </c>
    </row>
    <row r="2" spans="1:4">
      <c r="B2" s="2" t="s">
        <v>29</v>
      </c>
      <c r="C2" s="2" t="s">
        <v>30</v>
      </c>
      <c r="D2" s="2" t="s">
        <v>89</v>
      </c>
    </row>
    <row r="3" spans="1:4">
      <c r="A3" s="3" t="s">
        <v>744</v>
      </c>
    </row>
    <row r="4" spans="1:4">
      <c r="A4" s="4" t="s">
        <v>745</v>
      </c>
      <c r="B4" s="6" t="n">
        <v>549538</v>
      </c>
      <c r="C4" s="6" t="n">
        <v>18396</v>
      </c>
      <c r="D4" s="6" t="n">
        <v>47941</v>
      </c>
    </row>
    <row r="5" spans="1:4">
      <c r="A5" s="4" t="s">
        <v>746</v>
      </c>
      <c r="B5" s="5" t="n">
        <v>14837949</v>
      </c>
    </row>
    <row r="6" spans="1:4">
      <c r="A6" s="4" t="s">
        <v>747</v>
      </c>
      <c r="B6" s="6" t="n">
        <v>579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48</v>
      </c>
      <c r="B1" s="2" t="s">
        <v>29</v>
      </c>
      <c r="C1" s="2" t="s">
        <v>30</v>
      </c>
      <c r="D1" s="2" t="s">
        <v>89</v>
      </c>
      <c r="E1" s="2" t="s">
        <v>587</v>
      </c>
    </row>
    <row r="2" spans="1:5">
      <c r="A2" s="3" t="s">
        <v>749</v>
      </c>
    </row>
    <row r="3" spans="1:5">
      <c r="A3" s="4" t="s">
        <v>750</v>
      </c>
      <c r="B3" s="6" t="n">
        <v>66151439</v>
      </c>
      <c r="C3" s="6" t="n">
        <v>85734048</v>
      </c>
      <c r="D3" s="6" t="n">
        <v>32538513</v>
      </c>
      <c r="E3" s="6" t="n">
        <v>36370950</v>
      </c>
    </row>
    <row r="4" spans="1:5">
      <c r="A4" s="3" t="s">
        <v>751</v>
      </c>
    </row>
    <row r="5" spans="1:5">
      <c r="A5" s="4" t="s">
        <v>752</v>
      </c>
      <c r="B5" s="5" t="n">
        <v>14837949</v>
      </c>
    </row>
    <row r="6" spans="1:5">
      <c r="A6" s="3" t="s">
        <v>751</v>
      </c>
    </row>
    <row r="7" spans="1:5">
      <c r="A7" s="4" t="s">
        <v>753</v>
      </c>
      <c r="B7" s="5" t="n">
        <v>1605882</v>
      </c>
      <c r="C7" s="4" t="s">
        <v>34</v>
      </c>
      <c r="D7" s="4" t="s">
        <v>34</v>
      </c>
    </row>
    <row r="8" spans="1:5">
      <c r="A8" s="4" t="s">
        <v>754</v>
      </c>
      <c r="B8" s="5" t="n">
        <v>1605882</v>
      </c>
      <c r="C8" s="4" t="s">
        <v>34</v>
      </c>
    </row>
    <row r="9" spans="1:5">
      <c r="A9" s="4" t="s">
        <v>755</v>
      </c>
    </row>
    <row r="10" spans="1:5">
      <c r="A10" s="3" t="s">
        <v>749</v>
      </c>
    </row>
    <row r="11" spans="1:5">
      <c r="A11" s="4" t="s">
        <v>750</v>
      </c>
      <c r="B11" s="5" t="n">
        <v>66151439</v>
      </c>
      <c r="C11" s="5" t="n">
        <v>85734048</v>
      </c>
    </row>
    <row r="12" spans="1:5">
      <c r="A12" s="3" t="s">
        <v>751</v>
      </c>
    </row>
    <row r="13" spans="1:5">
      <c r="A13" s="4" t="s">
        <v>752</v>
      </c>
      <c r="B13" s="4" t="s">
        <v>34</v>
      </c>
    </row>
    <row r="14" spans="1:5">
      <c r="A14" s="3" t="s">
        <v>751</v>
      </c>
    </row>
    <row r="15" spans="1:5">
      <c r="A15" s="4" t="s">
        <v>753</v>
      </c>
      <c r="B15" s="4" t="s">
        <v>34</v>
      </c>
    </row>
    <row r="16" spans="1:5">
      <c r="A16" s="4" t="s">
        <v>754</v>
      </c>
      <c r="B16" s="4" t="s">
        <v>34</v>
      </c>
      <c r="C16" s="4" t="s">
        <v>34</v>
      </c>
    </row>
    <row r="17" spans="1:5">
      <c r="A17" s="4" t="s">
        <v>756</v>
      </c>
    </row>
    <row r="18" spans="1:5">
      <c r="A18" s="3" t="s">
        <v>749</v>
      </c>
    </row>
    <row r="19" spans="1:5">
      <c r="A19" s="4" t="s">
        <v>750</v>
      </c>
      <c r="B19" s="4" t="s">
        <v>34</v>
      </c>
      <c r="C19" s="4" t="s">
        <v>34</v>
      </c>
    </row>
    <row r="20" spans="1:5">
      <c r="A20" s="3" t="s">
        <v>751</v>
      </c>
    </row>
    <row r="21" spans="1:5">
      <c r="A21" s="4" t="s">
        <v>752</v>
      </c>
      <c r="B21" s="5" t="n">
        <v>14837949</v>
      </c>
    </row>
    <row r="22" spans="1:5">
      <c r="A22" s="3" t="s">
        <v>751</v>
      </c>
    </row>
    <row r="23" spans="1:5">
      <c r="A23" s="4" t="s">
        <v>753</v>
      </c>
      <c r="B23" s="5" t="n">
        <v>1605882</v>
      </c>
    </row>
    <row r="24" spans="1:5">
      <c r="A24" s="4" t="s">
        <v>754</v>
      </c>
      <c r="B24" s="5" t="n">
        <v>1605882</v>
      </c>
      <c r="C24" s="4" t="s">
        <v>34</v>
      </c>
    </row>
    <row r="25" spans="1:5">
      <c r="A25" s="4" t="s">
        <v>757</v>
      </c>
    </row>
    <row r="26" spans="1:5">
      <c r="A26" s="3" t="s">
        <v>749</v>
      </c>
    </row>
    <row r="27" spans="1:5">
      <c r="A27" s="4" t="s">
        <v>750</v>
      </c>
      <c r="B27" s="4" t="s">
        <v>34</v>
      </c>
      <c r="C27" s="4" t="s">
        <v>34</v>
      </c>
    </row>
    <row r="28" spans="1:5">
      <c r="A28" s="3" t="s">
        <v>751</v>
      </c>
    </row>
    <row r="29" spans="1:5">
      <c r="A29" s="4" t="s">
        <v>752</v>
      </c>
      <c r="B29" s="4" t="s">
        <v>34</v>
      </c>
    </row>
    <row r="30" spans="1:5">
      <c r="A30" s="3" t="s">
        <v>751</v>
      </c>
    </row>
    <row r="31" spans="1:5">
      <c r="A31" s="4" t="s">
        <v>753</v>
      </c>
      <c r="B31" s="4" t="s">
        <v>34</v>
      </c>
    </row>
    <row r="32" spans="1:5">
      <c r="A32" s="4" t="s">
        <v>754</v>
      </c>
      <c r="B32" s="4" t="s">
        <v>34</v>
      </c>
      <c r="C32" s="4" t="s">
        <v>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58</v>
      </c>
      <c r="B1" s="2" t="s">
        <v>1</v>
      </c>
    </row>
    <row r="2" spans="1:3">
      <c r="B2" s="2" t="s">
        <v>29</v>
      </c>
      <c r="C2" s="2" t="s">
        <v>30</v>
      </c>
    </row>
    <row r="3" spans="1:3">
      <c r="A3" s="3" t="s">
        <v>243</v>
      </c>
    </row>
    <row r="4" spans="1:3">
      <c r="A4" s="4" t="s">
        <v>731</v>
      </c>
      <c r="B4" s="4" t="s">
        <v>34</v>
      </c>
      <c r="C4" s="4" t="s">
        <v>34</v>
      </c>
    </row>
    <row r="5" spans="1:3">
      <c r="A5" s="4" t="s">
        <v>732</v>
      </c>
      <c r="B5" s="5" t="n">
        <v>192785066</v>
      </c>
      <c r="C5" s="5" t="n">
        <v>105334483</v>
      </c>
    </row>
    <row r="6" spans="1:3">
      <c r="A6" s="4" t="s">
        <v>733</v>
      </c>
      <c r="B6" s="5" t="n">
        <v>-192022189</v>
      </c>
      <c r="C6" s="5" t="n">
        <v>-105560595</v>
      </c>
    </row>
    <row r="7" spans="1:3">
      <c r="A7" s="4" t="s">
        <v>734</v>
      </c>
      <c r="B7" s="5" t="n">
        <v>870200</v>
      </c>
      <c r="C7" s="5" t="n">
        <v>234421</v>
      </c>
    </row>
    <row r="8" spans="1:3">
      <c r="A8" s="4" t="s">
        <v>735</v>
      </c>
      <c r="B8" s="5" t="n">
        <v>-27195</v>
      </c>
      <c r="C8" s="5" t="n">
        <v>-8309</v>
      </c>
    </row>
    <row r="9" spans="1:3">
      <c r="A9" s="4" t="s">
        <v>736</v>
      </c>
      <c r="B9" s="6" t="n">
        <v>1605882</v>
      </c>
      <c r="C9" s="4" t="s">
        <v>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9</v>
      </c>
      <c r="B1" s="2" t="s">
        <v>1</v>
      </c>
    </row>
    <row r="2" spans="1:5">
      <c r="B2" s="2" t="s">
        <v>29</v>
      </c>
      <c r="C2" s="2" t="s">
        <v>30</v>
      </c>
      <c r="D2" s="2" t="s">
        <v>89</v>
      </c>
      <c r="E2" s="2" t="s">
        <v>587</v>
      </c>
    </row>
    <row r="3" spans="1:5">
      <c r="A3" s="3" t="s">
        <v>760</v>
      </c>
    </row>
    <row r="4" spans="1:5">
      <c r="A4" s="4" t="s">
        <v>761</v>
      </c>
      <c r="B4" s="6" t="n">
        <v>108871</v>
      </c>
      <c r="C4" s="6" t="n">
        <v>6699620</v>
      </c>
      <c r="D4" s="6" t="n">
        <v>7089780</v>
      </c>
      <c r="E4" s="6" t="n">
        <v>16974437</v>
      </c>
    </row>
    <row r="5" spans="1:5">
      <c r="A5" s="4" t="s">
        <v>762</v>
      </c>
      <c r="B5" s="5" t="n">
        <v>6659691</v>
      </c>
      <c r="C5" s="4" t="s">
        <v>34</v>
      </c>
      <c r="D5" s="5" t="n">
        <v>8149525</v>
      </c>
    </row>
    <row r="6" spans="1:5">
      <c r="A6" s="4" t="s">
        <v>763</v>
      </c>
      <c r="B6" s="5" t="n">
        <v>396753</v>
      </c>
      <c r="C6" s="5" t="n">
        <v>1539534</v>
      </c>
    </row>
    <row r="7" spans="1:5">
      <c r="A7" s="4" t="s">
        <v>764</v>
      </c>
      <c r="B7" s="5" t="n">
        <v>1111149</v>
      </c>
      <c r="C7" s="5" t="n">
        <v>250360</v>
      </c>
      <c r="D7" s="6" t="n">
        <v>1802125</v>
      </c>
    </row>
    <row r="8" spans="1:5">
      <c r="A8" s="4" t="s">
        <v>765</v>
      </c>
    </row>
    <row r="9" spans="1:5">
      <c r="A9" s="3" t="s">
        <v>760</v>
      </c>
    </row>
    <row r="10" spans="1:5">
      <c r="A10" s="4" t="s">
        <v>761</v>
      </c>
      <c r="B10" s="5" t="n">
        <v>108871</v>
      </c>
      <c r="C10" s="5" t="n">
        <v>6699620</v>
      </c>
    </row>
    <row r="11" spans="1:5">
      <c r="A11" s="4" t="s">
        <v>762</v>
      </c>
      <c r="B11" s="5" t="n">
        <v>-6659691</v>
      </c>
      <c r="C11" s="4" t="s">
        <v>34</v>
      </c>
    </row>
    <row r="12" spans="1:5">
      <c r="A12" s="4" t="s">
        <v>763</v>
      </c>
      <c r="B12" s="5" t="n">
        <v>396753</v>
      </c>
      <c r="C12" s="5" t="n">
        <v>1539534</v>
      </c>
    </row>
    <row r="13" spans="1:5">
      <c r="A13" s="4" t="s">
        <v>764</v>
      </c>
      <c r="B13" s="6" t="n">
        <v>-1111149</v>
      </c>
      <c r="C13" s="6" t="n">
        <v>-2503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11</v>
      </c>
      <c r="B1" s="2" t="s">
        <v>1</v>
      </c>
    </row>
    <row r="2" spans="1:4">
      <c r="B2" s="2" t="s">
        <v>29</v>
      </c>
      <c r="C2" s="2" t="s">
        <v>30</v>
      </c>
      <c r="D2" s="2" t="s">
        <v>89</v>
      </c>
    </row>
    <row r="3" spans="1:4">
      <c r="A3" s="3" t="s">
        <v>212</v>
      </c>
    </row>
    <row r="4" spans="1:4">
      <c r="A4" s="4" t="s">
        <v>213</v>
      </c>
      <c r="B4" s="4" t="s">
        <v>34</v>
      </c>
      <c r="C4" s="6" t="n">
        <v>14463</v>
      </c>
      <c r="D4" s="4" t="s">
        <v>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6</v>
      </c>
      <c r="B1" s="2" t="s">
        <v>1</v>
      </c>
    </row>
    <row r="2" spans="1:4">
      <c r="B2" s="2" t="s">
        <v>29</v>
      </c>
      <c r="C2" s="2" t="s">
        <v>30</v>
      </c>
      <c r="D2" s="2" t="s">
        <v>89</v>
      </c>
    </row>
    <row r="3" spans="1:4">
      <c r="A3" s="3" t="s">
        <v>767</v>
      </c>
    </row>
    <row r="4" spans="1:4">
      <c r="A4" s="4" t="s">
        <v>731</v>
      </c>
      <c r="B4" s="6" t="n">
        <v>554392</v>
      </c>
    </row>
    <row r="5" spans="1:4">
      <c r="A5" s="4" t="s">
        <v>107</v>
      </c>
      <c r="B5" s="4" t="s">
        <v>34</v>
      </c>
      <c r="C5" s="6" t="n">
        <v>4648302</v>
      </c>
      <c r="D5" s="6" t="n">
        <v>4337736</v>
      </c>
    </row>
    <row r="6" spans="1:4">
      <c r="A6" s="4" t="s">
        <v>736</v>
      </c>
      <c r="B6" s="5" t="n">
        <v>1542454</v>
      </c>
      <c r="C6" s="5" t="n">
        <v>554392</v>
      </c>
    </row>
    <row r="7" spans="1:4">
      <c r="A7" s="4" t="s">
        <v>768</v>
      </c>
    </row>
    <row r="8" spans="1:4">
      <c r="A8" s="3" t="s">
        <v>767</v>
      </c>
    </row>
    <row r="9" spans="1:4">
      <c r="A9" s="4" t="s">
        <v>731</v>
      </c>
      <c r="B9" s="5" t="n">
        <v>554392</v>
      </c>
      <c r="C9" s="5" t="n">
        <v>1217617</v>
      </c>
    </row>
    <row r="10" spans="1:4">
      <c r="A10" s="4" t="s">
        <v>222</v>
      </c>
      <c r="B10" s="5" t="n">
        <v>216232</v>
      </c>
      <c r="C10" s="4" t="s">
        <v>34</v>
      </c>
    </row>
    <row r="11" spans="1:4">
      <c r="A11" s="4" t="s">
        <v>769</v>
      </c>
      <c r="B11" s="4" t="s">
        <v>34</v>
      </c>
      <c r="C11" s="5" t="n">
        <v>-5790369000</v>
      </c>
    </row>
    <row r="12" spans="1:4">
      <c r="A12" s="4" t="s">
        <v>107</v>
      </c>
      <c r="B12" s="4" t="s">
        <v>34</v>
      </c>
      <c r="C12" s="5" t="n">
        <v>4648302</v>
      </c>
    </row>
    <row r="13" spans="1:4">
      <c r="A13" s="4" t="s">
        <v>770</v>
      </c>
      <c r="B13" s="5" t="n">
        <v>807265</v>
      </c>
      <c r="C13" s="5" t="n">
        <v>477393</v>
      </c>
    </row>
    <row r="14" spans="1:4">
      <c r="A14" s="4" t="s">
        <v>735</v>
      </c>
      <c r="B14" s="5" t="n">
        <v>-35435</v>
      </c>
      <c r="C14" s="5" t="n">
        <v>1449</v>
      </c>
    </row>
    <row r="15" spans="1:4">
      <c r="A15" s="4" t="s">
        <v>736</v>
      </c>
      <c r="B15" s="6" t="n">
        <v>1542454</v>
      </c>
      <c r="C15" s="6" t="n">
        <v>554392</v>
      </c>
      <c r="D15" s="6" t="n">
        <v>12176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s>
  <sheetData>
    <row r="1" spans="1:6">
      <c r="A1" s="1" t="s">
        <v>771</v>
      </c>
      <c r="B1" s="2" t="s">
        <v>646</v>
      </c>
      <c r="C1" s="2" t="s">
        <v>1</v>
      </c>
    </row>
    <row r="2" spans="1:6">
      <c r="B2" s="2" t="s">
        <v>772</v>
      </c>
      <c r="C2" s="2" t="s">
        <v>29</v>
      </c>
      <c r="D2" s="2" t="s">
        <v>30</v>
      </c>
      <c r="E2" s="2" t="s">
        <v>89</v>
      </c>
      <c r="F2" s="2" t="s">
        <v>773</v>
      </c>
    </row>
    <row r="3" spans="1:6">
      <c r="A3" s="3" t="s">
        <v>774</v>
      </c>
    </row>
    <row r="4" spans="1:6">
      <c r="A4" s="4" t="s">
        <v>775</v>
      </c>
      <c r="D4" s="6" t="n">
        <v>477393</v>
      </c>
    </row>
    <row r="5" spans="1:6">
      <c r="A5" s="4" t="s">
        <v>776</v>
      </c>
      <c r="C5" s="4" t="s">
        <v>34</v>
      </c>
      <c r="D5" s="5" t="n">
        <v>4648302</v>
      </c>
      <c r="E5" s="6" t="n">
        <v>4337736</v>
      </c>
    </row>
    <row r="6" spans="1:6">
      <c r="A6" s="4" t="s">
        <v>44</v>
      </c>
      <c r="C6" s="5" t="n">
        <v>1542454</v>
      </c>
      <c r="D6" s="5" t="n">
        <v>554392</v>
      </c>
    </row>
    <row r="7" spans="1:6">
      <c r="A7" s="4" t="s">
        <v>777</v>
      </c>
      <c r="C7" s="6" t="n">
        <v>216232</v>
      </c>
    </row>
    <row r="8" spans="1:6">
      <c r="A8" s="4" t="s">
        <v>778</v>
      </c>
    </row>
    <row r="9" spans="1:6">
      <c r="A9" s="3" t="s">
        <v>774</v>
      </c>
    </row>
    <row r="10" spans="1:6">
      <c r="A10" s="4" t="s">
        <v>779</v>
      </c>
      <c r="B10" s="6" t="n">
        <v>2168868</v>
      </c>
    </row>
    <row r="11" spans="1:6">
      <c r="A11" s="4" t="s">
        <v>780</v>
      </c>
      <c r="E11" s="5" t="n">
        <v>2168868</v>
      </c>
    </row>
    <row r="12" spans="1:6">
      <c r="A12" s="4" t="s">
        <v>776</v>
      </c>
      <c r="D12" s="6" t="n">
        <v>4648302</v>
      </c>
      <c r="E12" s="5" t="n">
        <v>4337736</v>
      </c>
    </row>
    <row r="13" spans="1:6">
      <c r="A13" s="4" t="s">
        <v>44</v>
      </c>
      <c r="E13" s="6" t="n">
        <v>81064</v>
      </c>
    </row>
    <row r="14" spans="1:6">
      <c r="A14" s="4" t="s">
        <v>781</v>
      </c>
    </row>
    <row r="15" spans="1:6">
      <c r="A15" s="3" t="s">
        <v>774</v>
      </c>
    </row>
    <row r="16" spans="1:6">
      <c r="A16" s="4" t="s">
        <v>782</v>
      </c>
      <c r="D16" s="4" t="s">
        <v>783</v>
      </c>
    </row>
    <row r="17" spans="1:6">
      <c r="A17" s="4" t="s">
        <v>784</v>
      </c>
      <c r="D17" s="4" t="s">
        <v>637</v>
      </c>
    </row>
    <row r="18" spans="1:6">
      <c r="A18" s="4" t="s">
        <v>785</v>
      </c>
    </row>
    <row r="19" spans="1:6">
      <c r="A19" s="3" t="s">
        <v>774</v>
      </c>
    </row>
    <row r="20" spans="1:6">
      <c r="A20" s="4" t="s">
        <v>775</v>
      </c>
      <c r="F20" s="6" t="n">
        <v>807265</v>
      </c>
    </row>
    <row r="21" spans="1:6">
      <c r="A21" s="4" t="s">
        <v>782</v>
      </c>
      <c r="F21" s="4" t="s">
        <v>783</v>
      </c>
    </row>
    <row r="22" spans="1:6">
      <c r="A22" s="4" t="s">
        <v>784</v>
      </c>
      <c r="F22" s="4" t="s">
        <v>63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6</v>
      </c>
      <c r="B1" s="2" t="s">
        <v>1</v>
      </c>
    </row>
    <row r="2" spans="1:4">
      <c r="B2" s="2" t="s">
        <v>29</v>
      </c>
      <c r="C2" s="2" t="s">
        <v>30</v>
      </c>
      <c r="D2" s="2" t="s">
        <v>89</v>
      </c>
    </row>
    <row r="3" spans="1:4">
      <c r="A3" s="3" t="s">
        <v>251</v>
      </c>
    </row>
    <row r="4" spans="1:4">
      <c r="A4" s="4" t="s">
        <v>731</v>
      </c>
      <c r="B4" s="6" t="n">
        <v>1228269</v>
      </c>
      <c r="C4" s="4" t="s">
        <v>34</v>
      </c>
    </row>
    <row r="5" spans="1:4">
      <c r="A5" s="4" t="s">
        <v>222</v>
      </c>
      <c r="B5" s="4" t="s">
        <v>34</v>
      </c>
      <c r="C5" s="5" t="n">
        <v>307996</v>
      </c>
    </row>
    <row r="6" spans="1:4">
      <c r="A6" s="4" t="s">
        <v>787</v>
      </c>
      <c r="B6" s="5" t="n">
        <v>-138124</v>
      </c>
      <c r="C6" s="5" t="n">
        <v>-66970</v>
      </c>
      <c r="D6" s="4" t="s">
        <v>34</v>
      </c>
    </row>
    <row r="7" spans="1:4">
      <c r="A7" s="4" t="s">
        <v>770</v>
      </c>
      <c r="B7" s="4" t="s">
        <v>34</v>
      </c>
      <c r="C7" s="5" t="n">
        <v>985586</v>
      </c>
    </row>
    <row r="8" spans="1:4">
      <c r="A8" s="4" t="s">
        <v>735</v>
      </c>
      <c r="B8" s="5" t="n">
        <v>-71136</v>
      </c>
      <c r="C8" s="5" t="n">
        <v>1657</v>
      </c>
    </row>
    <row r="9" spans="1:4">
      <c r="A9" s="4" t="s">
        <v>736</v>
      </c>
      <c r="B9" s="6" t="n">
        <v>1019009</v>
      </c>
      <c r="C9" s="6" t="n">
        <v>1228269</v>
      </c>
      <c r="D9" s="4" t="s">
        <v>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77"/>
    <col customWidth="1" max="3" min="3" width="14"/>
    <col customWidth="1" max="4" min="4" width="80"/>
    <col customWidth="1" max="5" min="5" width="14"/>
  </cols>
  <sheetData>
    <row r="1" spans="1:5">
      <c r="A1" s="1" t="s">
        <v>788</v>
      </c>
      <c r="B1" s="2" t="s">
        <v>789</v>
      </c>
      <c r="C1" s="2" t="s">
        <v>29</v>
      </c>
      <c r="D1" s="2" t="s">
        <v>30</v>
      </c>
      <c r="E1" s="2" t="s">
        <v>89</v>
      </c>
    </row>
    <row r="2" spans="1:5">
      <c r="A2" s="3" t="s">
        <v>790</v>
      </c>
    </row>
    <row r="3" spans="1:5">
      <c r="A3" s="4" t="s">
        <v>791</v>
      </c>
      <c r="C3" s="4" t="s">
        <v>34</v>
      </c>
      <c r="D3" s="6" t="n">
        <v>327263</v>
      </c>
      <c r="E3" s="4" t="s">
        <v>34</v>
      </c>
    </row>
    <row r="4" spans="1:5">
      <c r="A4" s="4" t="s">
        <v>792</v>
      </c>
      <c r="D4" s="5" t="n">
        <v>985586</v>
      </c>
    </row>
    <row r="5" spans="1:5">
      <c r="A5" s="4" t="s">
        <v>793</v>
      </c>
      <c r="C5" s="5" t="n">
        <v>-138124</v>
      </c>
      <c r="D5" s="5" t="n">
        <v>-66970</v>
      </c>
      <c r="E5" s="4" t="s">
        <v>34</v>
      </c>
    </row>
    <row r="6" spans="1:5">
      <c r="A6" s="4" t="s">
        <v>349</v>
      </c>
      <c r="C6" s="6" t="n">
        <v>1019009</v>
      </c>
      <c r="D6" s="6" t="n">
        <v>1228269</v>
      </c>
      <c r="E6" s="4" t="s">
        <v>34</v>
      </c>
    </row>
    <row r="7" spans="1:5">
      <c r="A7" s="4" t="s">
        <v>794</v>
      </c>
      <c r="B7" s="4" t="s">
        <v>795</v>
      </c>
    </row>
    <row r="8" spans="1:5">
      <c r="A8" s="4" t="s">
        <v>796</v>
      </c>
    </row>
    <row r="9" spans="1:5">
      <c r="A9" s="3" t="s">
        <v>790</v>
      </c>
    </row>
    <row r="10" spans="1:5">
      <c r="A10" s="4" t="s">
        <v>782</v>
      </c>
      <c r="D10" s="4" t="s">
        <v>797</v>
      </c>
    </row>
    <row r="11" spans="1:5">
      <c r="A11" s="4" t="s">
        <v>798</v>
      </c>
      <c r="D11" s="4" t="s">
        <v>799</v>
      </c>
    </row>
    <row r="12" spans="1:5">
      <c r="A12" s="4" t="s">
        <v>792</v>
      </c>
      <c r="D12" s="6" t="n">
        <v>985586</v>
      </c>
    </row>
    <row r="13" spans="1:5">
      <c r="A13" s="4" t="s">
        <v>794</v>
      </c>
      <c r="D13" s="4" t="s">
        <v>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80"/>
    <col customWidth="1" max="6" min="6" width="14"/>
    <col customWidth="1" max="7" min="7" width="14"/>
  </cols>
  <sheetData>
    <row r="1" spans="1:7">
      <c r="A1" s="1" t="s">
        <v>801</v>
      </c>
      <c r="B1" s="2" t="s">
        <v>646</v>
      </c>
      <c r="D1" s="2" t="s">
        <v>802</v>
      </c>
      <c r="E1" s="2" t="s">
        <v>1</v>
      </c>
    </row>
    <row r="2" spans="1:7">
      <c r="B2" s="2" t="s">
        <v>803</v>
      </c>
      <c r="C2" s="2" t="s">
        <v>773</v>
      </c>
      <c r="D2" s="2" t="s">
        <v>690</v>
      </c>
      <c r="E2" s="2" t="s">
        <v>29</v>
      </c>
      <c r="F2" s="2" t="s">
        <v>30</v>
      </c>
      <c r="G2" s="2" t="s">
        <v>89</v>
      </c>
    </row>
    <row r="3" spans="1:7">
      <c r="A3" s="3" t="s">
        <v>804</v>
      </c>
    </row>
    <row r="4" spans="1:7">
      <c r="A4" s="4" t="s">
        <v>698</v>
      </c>
      <c r="E4" s="6" t="n">
        <v>23836195</v>
      </c>
      <c r="F4" s="6" t="n">
        <v>8463170</v>
      </c>
      <c r="G4" s="4" t="s">
        <v>34</v>
      </c>
    </row>
    <row r="5" spans="1:7">
      <c r="A5" s="4" t="s">
        <v>775</v>
      </c>
      <c r="F5" s="5" t="n">
        <v>477393</v>
      </c>
    </row>
    <row r="6" spans="1:7">
      <c r="A6" s="4" t="s">
        <v>187</v>
      </c>
      <c r="E6" s="4" t="s">
        <v>34</v>
      </c>
      <c r="F6" s="5" t="n">
        <v>12765427</v>
      </c>
      <c r="G6" s="4" t="s">
        <v>34</v>
      </c>
    </row>
    <row r="7" spans="1:7">
      <c r="A7" s="4" t="s">
        <v>792</v>
      </c>
      <c r="F7" s="6" t="n">
        <v>985586</v>
      </c>
    </row>
    <row r="8" spans="1:7">
      <c r="A8" s="4" t="s">
        <v>805</v>
      </c>
    </row>
    <row r="9" spans="1:7">
      <c r="A9" s="3" t="s">
        <v>804</v>
      </c>
    </row>
    <row r="10" spans="1:7">
      <c r="A10" s="4" t="s">
        <v>806</v>
      </c>
      <c r="F10" s="4" t="s">
        <v>473</v>
      </c>
    </row>
    <row r="11" spans="1:7">
      <c r="A11" s="4" t="s">
        <v>698</v>
      </c>
      <c r="F11" s="6" t="n">
        <v>9322850</v>
      </c>
    </row>
    <row r="12" spans="1:7">
      <c r="A12" s="4" t="s">
        <v>807</v>
      </c>
      <c r="F12" s="6" t="n">
        <v>9161948</v>
      </c>
    </row>
    <row r="13" spans="1:7">
      <c r="A13" s="4" t="s">
        <v>808</v>
      </c>
    </row>
    <row r="14" spans="1:7">
      <c r="A14" s="3" t="s">
        <v>804</v>
      </c>
    </row>
    <row r="15" spans="1:7">
      <c r="A15" s="4" t="s">
        <v>806</v>
      </c>
      <c r="C15" s="4" t="s">
        <v>473</v>
      </c>
    </row>
    <row r="16" spans="1:7">
      <c r="A16" s="4" t="s">
        <v>698</v>
      </c>
      <c r="C16" s="6" t="n">
        <v>21675518</v>
      </c>
    </row>
    <row r="17" spans="1:7">
      <c r="A17" s="4" t="s">
        <v>809</v>
      </c>
      <c r="C17" s="4" t="s">
        <v>637</v>
      </c>
    </row>
    <row r="18" spans="1:7">
      <c r="A18" s="4" t="s">
        <v>775</v>
      </c>
      <c r="C18" s="6" t="n">
        <v>807265</v>
      </c>
    </row>
    <row r="19" spans="1:7">
      <c r="A19" s="4" t="s">
        <v>807</v>
      </c>
      <c r="C19" s="6" t="n">
        <v>22445303</v>
      </c>
    </row>
    <row r="20" spans="1:7">
      <c r="A20" s="4" t="s">
        <v>810</v>
      </c>
    </row>
    <row r="21" spans="1:7">
      <c r="A21" s="3" t="s">
        <v>804</v>
      </c>
    </row>
    <row r="22" spans="1:7">
      <c r="A22" s="4" t="s">
        <v>782</v>
      </c>
      <c r="C22" s="4" t="s">
        <v>783</v>
      </c>
    </row>
    <row r="23" spans="1:7">
      <c r="A23" s="4" t="s">
        <v>811</v>
      </c>
    </row>
    <row r="24" spans="1:7">
      <c r="A24" s="3" t="s">
        <v>804</v>
      </c>
    </row>
    <row r="25" spans="1:7">
      <c r="A25" s="4" t="s">
        <v>807</v>
      </c>
      <c r="E25" s="5" t="n">
        <v>319</v>
      </c>
    </row>
    <row r="26" spans="1:7">
      <c r="A26" s="4" t="s">
        <v>782</v>
      </c>
      <c r="D26" s="4" t="s">
        <v>812</v>
      </c>
    </row>
    <row r="27" spans="1:7">
      <c r="A27" s="4" t="s">
        <v>781</v>
      </c>
    </row>
    <row r="28" spans="1:7">
      <c r="A28" s="3" t="s">
        <v>804</v>
      </c>
    </row>
    <row r="29" spans="1:7">
      <c r="A29" s="4" t="s">
        <v>809</v>
      </c>
      <c r="F29" s="4" t="s">
        <v>637</v>
      </c>
    </row>
    <row r="30" spans="1:7">
      <c r="A30" s="4" t="s">
        <v>782</v>
      </c>
      <c r="F30" s="4" t="s">
        <v>783</v>
      </c>
    </row>
    <row r="31" spans="1:7">
      <c r="A31" s="4" t="s">
        <v>813</v>
      </c>
    </row>
    <row r="32" spans="1:7">
      <c r="A32" s="3" t="s">
        <v>804</v>
      </c>
    </row>
    <row r="33" spans="1:7">
      <c r="A33" s="4" t="s">
        <v>782</v>
      </c>
      <c r="F33" s="4" t="s">
        <v>783</v>
      </c>
    </row>
    <row r="34" spans="1:7">
      <c r="A34" s="4" t="s">
        <v>796</v>
      </c>
    </row>
    <row r="35" spans="1:7">
      <c r="A35" s="3" t="s">
        <v>804</v>
      </c>
    </row>
    <row r="36" spans="1:7">
      <c r="A36" s="4" t="s">
        <v>809</v>
      </c>
      <c r="F36" s="4" t="s">
        <v>608</v>
      </c>
    </row>
    <row r="37" spans="1:7">
      <c r="A37" s="4" t="s">
        <v>807</v>
      </c>
      <c r="F37" s="6" t="n">
        <v>837853</v>
      </c>
    </row>
    <row r="38" spans="1:7">
      <c r="A38" s="4" t="s">
        <v>782</v>
      </c>
      <c r="F38" s="4" t="s">
        <v>797</v>
      </c>
    </row>
    <row r="39" spans="1:7">
      <c r="A39" s="4" t="s">
        <v>798</v>
      </c>
      <c r="F39" s="4" t="s">
        <v>799</v>
      </c>
    </row>
    <row r="40" spans="1:7">
      <c r="A40" s="4" t="s">
        <v>187</v>
      </c>
      <c r="F40" s="6" t="n">
        <v>3861</v>
      </c>
    </row>
    <row r="41" spans="1:7">
      <c r="A41" s="4" t="s">
        <v>792</v>
      </c>
      <c r="F41" s="6" t="n">
        <v>985586</v>
      </c>
    </row>
    <row r="42" spans="1:7">
      <c r="A42" s="4" t="s">
        <v>814</v>
      </c>
    </row>
    <row r="43" spans="1:7">
      <c r="A43" s="3" t="s">
        <v>804</v>
      </c>
    </row>
    <row r="44" spans="1:7">
      <c r="A44" s="4" t="s">
        <v>698</v>
      </c>
      <c r="D44" s="6" t="n">
        <v>710659</v>
      </c>
    </row>
    <row r="45" spans="1:7">
      <c r="A45" s="4" t="s">
        <v>775</v>
      </c>
      <c r="E45" s="5" t="n">
        <v>3921387</v>
      </c>
    </row>
    <row r="46" spans="1:7">
      <c r="A46" s="4" t="s">
        <v>807</v>
      </c>
      <c r="E46" s="5" t="n">
        <v>202363</v>
      </c>
    </row>
    <row r="47" spans="1:7">
      <c r="A47" s="4" t="s">
        <v>782</v>
      </c>
      <c r="D47" s="4" t="s">
        <v>815</v>
      </c>
    </row>
    <row r="48" spans="1:7">
      <c r="A48" s="4" t="s">
        <v>187</v>
      </c>
      <c r="D48" s="6" t="n">
        <v>3800</v>
      </c>
    </row>
    <row r="49" spans="1:7">
      <c r="A49" s="4" t="s">
        <v>816</v>
      </c>
    </row>
    <row r="50" spans="1:7">
      <c r="A50" s="3" t="s">
        <v>804</v>
      </c>
    </row>
    <row r="51" spans="1:7">
      <c r="A51" s="4" t="s">
        <v>698</v>
      </c>
      <c r="B51" s="6" t="n">
        <v>3002628</v>
      </c>
      <c r="E51" s="5" t="n">
        <v>2835782</v>
      </c>
    </row>
    <row r="52" spans="1:7">
      <c r="A52" s="4" t="s">
        <v>807</v>
      </c>
      <c r="E52" s="6" t="n">
        <v>2245827</v>
      </c>
    </row>
    <row r="53" spans="1:7">
      <c r="A53" s="4" t="s">
        <v>782</v>
      </c>
      <c r="B53" s="4" t="s">
        <v>490</v>
      </c>
    </row>
    <row r="54" spans="1:7">
      <c r="A54" s="4" t="s">
        <v>817</v>
      </c>
      <c r="E54" s="4" t="s">
        <v>818</v>
      </c>
    </row>
  </sheetData>
  <mergeCells count="3">
    <mergeCell ref="A1:A2"/>
    <mergeCell ref="B1:C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9</v>
      </c>
      <c r="B1" s="2" t="s">
        <v>29</v>
      </c>
      <c r="C1" s="2" t="s">
        <v>30</v>
      </c>
    </row>
    <row r="2" spans="1:3">
      <c r="A2" s="3" t="s">
        <v>611</v>
      </c>
    </row>
    <row r="3" spans="1:3">
      <c r="A3" s="4" t="s">
        <v>820</v>
      </c>
      <c r="B3" s="6" t="n">
        <v>22060008</v>
      </c>
      <c r="C3" s="6" t="n">
        <v>22409915</v>
      </c>
    </row>
    <row r="4" spans="1:3">
      <c r="A4" s="4" t="s">
        <v>821</v>
      </c>
      <c r="B4" s="5" t="n">
        <v>-14661875</v>
      </c>
      <c r="C4" s="5" t="n">
        <v>-16620381</v>
      </c>
    </row>
    <row r="5" spans="1:3">
      <c r="A5" s="4" t="s">
        <v>42</v>
      </c>
      <c r="B5" s="5" t="n">
        <v>7398133</v>
      </c>
      <c r="C5" s="5" t="n">
        <v>5789534</v>
      </c>
    </row>
    <row r="6" spans="1:3">
      <c r="A6" s="4" t="s">
        <v>610</v>
      </c>
    </row>
    <row r="7" spans="1:3">
      <c r="A7" s="3" t="s">
        <v>611</v>
      </c>
    </row>
    <row r="8" spans="1:3">
      <c r="A8" s="4" t="s">
        <v>820</v>
      </c>
      <c r="B8" s="5" t="n">
        <v>10344659</v>
      </c>
      <c r="C8" s="5" t="n">
        <v>10638276</v>
      </c>
    </row>
    <row r="9" spans="1:3">
      <c r="A9" s="4" t="s">
        <v>614</v>
      </c>
    </row>
    <row r="10" spans="1:3">
      <c r="A10" s="3" t="s">
        <v>611</v>
      </c>
    </row>
    <row r="11" spans="1:3">
      <c r="A11" s="4" t="s">
        <v>820</v>
      </c>
      <c r="B11" s="5" t="n">
        <v>2123332</v>
      </c>
      <c r="C11" s="5" t="n">
        <v>2163506</v>
      </c>
    </row>
    <row r="12" spans="1:3">
      <c r="A12" s="4" t="s">
        <v>615</v>
      </c>
    </row>
    <row r="13" spans="1:3">
      <c r="A13" s="3" t="s">
        <v>611</v>
      </c>
    </row>
    <row r="14" spans="1:3">
      <c r="A14" s="4" t="s">
        <v>820</v>
      </c>
      <c r="B14" s="5" t="n">
        <v>3799154</v>
      </c>
      <c r="C14" s="5" t="n">
        <v>3800591</v>
      </c>
    </row>
    <row r="15" spans="1:3">
      <c r="A15" s="4" t="s">
        <v>616</v>
      </c>
    </row>
    <row r="16" spans="1:3">
      <c r="A16" s="3" t="s">
        <v>611</v>
      </c>
    </row>
    <row r="17" spans="1:3">
      <c r="A17" s="4" t="s">
        <v>820</v>
      </c>
      <c r="B17" s="5" t="n">
        <v>1040999</v>
      </c>
      <c r="C17" s="5" t="n">
        <v>875729</v>
      </c>
    </row>
    <row r="18" spans="1:3">
      <c r="A18" s="4" t="s">
        <v>617</v>
      </c>
    </row>
    <row r="19" spans="1:3">
      <c r="A19" s="3" t="s">
        <v>611</v>
      </c>
    </row>
    <row r="20" spans="1:3">
      <c r="A20" s="4" t="s">
        <v>820</v>
      </c>
      <c r="B20" s="6" t="n">
        <v>4751864</v>
      </c>
      <c r="C20" s="6" t="n">
        <v>49318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2</v>
      </c>
      <c r="B1" s="2" t="s">
        <v>1</v>
      </c>
    </row>
    <row r="2" spans="1:4">
      <c r="B2" s="2" t="s">
        <v>29</v>
      </c>
      <c r="C2" s="2" t="s">
        <v>30</v>
      </c>
      <c r="D2" s="2" t="s">
        <v>89</v>
      </c>
    </row>
    <row r="3" spans="1:4">
      <c r="A3" s="3" t="s">
        <v>823</v>
      </c>
    </row>
    <row r="4" spans="1:4">
      <c r="A4" s="4" t="s">
        <v>824</v>
      </c>
      <c r="B4" s="6" t="n">
        <v>1922818</v>
      </c>
      <c r="C4" s="6" t="n">
        <v>1364048</v>
      </c>
      <c r="D4" s="6" t="n">
        <v>15246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5</v>
      </c>
      <c r="B1" s="2" t="s">
        <v>1</v>
      </c>
    </row>
    <row r="2" spans="1:4">
      <c r="B2" s="2" t="s">
        <v>29</v>
      </c>
      <c r="C2" s="2" t="s">
        <v>30</v>
      </c>
      <c r="D2" s="2" t="s">
        <v>89</v>
      </c>
    </row>
    <row r="3" spans="1:4">
      <c r="A3" s="3" t="s">
        <v>826</v>
      </c>
    </row>
    <row r="4" spans="1:4">
      <c r="A4" s="4" t="s">
        <v>827</v>
      </c>
      <c r="B4" s="6" t="n">
        <v>-619865</v>
      </c>
      <c r="C4" s="6" t="n">
        <v>-250360</v>
      </c>
      <c r="D4" s="4" t="s">
        <v>34</v>
      </c>
    </row>
    <row r="5" spans="1:4">
      <c r="A5" s="4" t="s">
        <v>828</v>
      </c>
      <c r="B5" s="5" t="n">
        <v>2128905</v>
      </c>
      <c r="C5" s="5" t="n">
        <v>2400825</v>
      </c>
    </row>
    <row r="6" spans="1:4">
      <c r="A6" s="4" t="s">
        <v>829</v>
      </c>
      <c r="B6" s="5" t="n">
        <v>-621003</v>
      </c>
      <c r="C6" s="5" t="n">
        <v>-610931</v>
      </c>
    </row>
    <row r="7" spans="1:4">
      <c r="A7" s="4" t="s">
        <v>830</v>
      </c>
      <c r="B7" s="5" t="n">
        <v>-1111149</v>
      </c>
      <c r="C7" s="5" t="n">
        <v>-250360</v>
      </c>
      <c r="D7" s="6" t="n">
        <v>-1802125</v>
      </c>
    </row>
    <row r="8" spans="1:4">
      <c r="A8" s="4" t="s">
        <v>831</v>
      </c>
      <c r="B8" s="5" t="n">
        <v>396753</v>
      </c>
      <c r="C8" s="5" t="n">
        <v>1539534</v>
      </c>
    </row>
    <row r="9" spans="1:4">
      <c r="A9" s="4" t="s">
        <v>585</v>
      </c>
    </row>
    <row r="10" spans="1:4">
      <c r="A10" s="3" t="s">
        <v>826</v>
      </c>
    </row>
    <row r="11" spans="1:4">
      <c r="A11" s="4" t="s">
        <v>832</v>
      </c>
      <c r="B11" s="5" t="n">
        <v>1108548</v>
      </c>
      <c r="C11" s="5" t="n">
        <v>1184243</v>
      </c>
    </row>
    <row r="12" spans="1:4">
      <c r="A12" s="4" t="s">
        <v>833</v>
      </c>
      <c r="B12" s="5" t="n">
        <v>-617264</v>
      </c>
      <c r="C12" s="5" t="n">
        <v>-610931</v>
      </c>
    </row>
    <row r="13" spans="1:4">
      <c r="A13" s="4" t="s">
        <v>834</v>
      </c>
      <c r="B13" s="5" t="n">
        <v>-491284</v>
      </c>
      <c r="C13" s="4" t="s">
        <v>34</v>
      </c>
    </row>
    <row r="14" spans="1:4">
      <c r="A14" s="4" t="s">
        <v>835</v>
      </c>
      <c r="B14" s="4" t="s">
        <v>34</v>
      </c>
      <c r="C14" s="5" t="n">
        <v>573312</v>
      </c>
    </row>
    <row r="15" spans="1:4">
      <c r="A15" s="4" t="s">
        <v>831</v>
      </c>
      <c r="B15" s="4" t="s">
        <v>34</v>
      </c>
      <c r="C15" s="5" t="n">
        <v>573312</v>
      </c>
    </row>
    <row r="16" spans="1:4">
      <c r="A16" s="4" t="s">
        <v>836</v>
      </c>
    </row>
    <row r="17" spans="1:4">
      <c r="A17" s="3" t="s">
        <v>826</v>
      </c>
    </row>
    <row r="18" spans="1:4">
      <c r="A18" s="4" t="s">
        <v>832</v>
      </c>
      <c r="B18" s="5" t="n">
        <v>112183</v>
      </c>
      <c r="C18" s="4" t="s">
        <v>34</v>
      </c>
    </row>
    <row r="19" spans="1:4">
      <c r="A19" s="4" t="s">
        <v>833</v>
      </c>
      <c r="B19" s="5" t="n">
        <v>-3739</v>
      </c>
      <c r="C19" s="4" t="s">
        <v>34</v>
      </c>
    </row>
    <row r="20" spans="1:4">
      <c r="A20" s="4" t="s">
        <v>834</v>
      </c>
      <c r="B20" s="4" t="s">
        <v>34</v>
      </c>
      <c r="C20" s="4" t="s">
        <v>34</v>
      </c>
    </row>
    <row r="21" spans="1:4">
      <c r="A21" s="4" t="s">
        <v>835</v>
      </c>
      <c r="B21" s="5" t="n">
        <v>108444</v>
      </c>
      <c r="C21" s="4" t="s">
        <v>34</v>
      </c>
    </row>
    <row r="22" spans="1:4">
      <c r="A22" s="4" t="s">
        <v>837</v>
      </c>
    </row>
    <row r="23" spans="1:4">
      <c r="A23" s="3" t="s">
        <v>826</v>
      </c>
    </row>
    <row r="24" spans="1:4">
      <c r="A24" s="4" t="s">
        <v>838</v>
      </c>
      <c r="B24" s="5" t="n">
        <v>908174</v>
      </c>
      <c r="C24" s="5" t="n">
        <v>1216582</v>
      </c>
    </row>
    <row r="25" spans="1:4">
      <c r="A25" s="4" t="s">
        <v>839</v>
      </c>
      <c r="B25" s="4" t="s">
        <v>34</v>
      </c>
      <c r="C25" s="4" t="s">
        <v>34</v>
      </c>
    </row>
    <row r="26" spans="1:4">
      <c r="A26" s="4" t="s">
        <v>827</v>
      </c>
      <c r="B26" s="5" t="n">
        <v>-619865</v>
      </c>
      <c r="C26" s="5" t="n">
        <v>-250360</v>
      </c>
    </row>
    <row r="27" spans="1:4">
      <c r="A27" s="4" t="s">
        <v>840</v>
      </c>
      <c r="B27" s="6" t="n">
        <v>288309</v>
      </c>
      <c r="C27" s="6" t="n">
        <v>9662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1</v>
      </c>
      <c r="B1" s="2" t="s">
        <v>1</v>
      </c>
    </row>
    <row r="2" spans="1:4">
      <c r="B2" s="2" t="s">
        <v>29</v>
      </c>
      <c r="C2" s="2" t="s">
        <v>30</v>
      </c>
      <c r="D2" s="2" t="s">
        <v>89</v>
      </c>
    </row>
    <row r="3" spans="1:4">
      <c r="A3" s="3" t="s">
        <v>842</v>
      </c>
    </row>
    <row r="4" spans="1:4">
      <c r="A4" s="4" t="s">
        <v>843</v>
      </c>
      <c r="B4" s="6" t="n">
        <v>116973</v>
      </c>
      <c r="C4" s="6" t="n">
        <v>285088</v>
      </c>
      <c r="D4" s="6" t="n">
        <v>448768</v>
      </c>
    </row>
    <row r="5" spans="1:4">
      <c r="A5" s="4" t="s">
        <v>844</v>
      </c>
      <c r="B5" s="5" t="n">
        <v>11214</v>
      </c>
    </row>
    <row r="6" spans="1:4">
      <c r="A6" s="4" t="s">
        <v>845</v>
      </c>
      <c r="B6" s="5" t="n">
        <v>11214</v>
      </c>
    </row>
    <row r="7" spans="1:4">
      <c r="A7" s="4" t="s">
        <v>846</v>
      </c>
      <c r="B7" s="5" t="n">
        <v>112214</v>
      </c>
    </row>
    <row r="8" spans="1:4">
      <c r="A8" s="4" t="s">
        <v>847</v>
      </c>
      <c r="B8" s="5" t="n">
        <v>11214</v>
      </c>
    </row>
    <row r="9" spans="1:4">
      <c r="A9" s="4" t="s">
        <v>848</v>
      </c>
      <c r="B9" s="5" t="n">
        <v>63566</v>
      </c>
    </row>
    <row r="10" spans="1:4">
      <c r="A10" s="4" t="s">
        <v>849</v>
      </c>
      <c r="B10" s="6" t="n">
        <v>1111149</v>
      </c>
      <c r="C10" s="6" t="n">
        <v>250360</v>
      </c>
      <c r="D10" s="5" t="n">
        <v>1802125</v>
      </c>
    </row>
    <row r="11" spans="1:4">
      <c r="A11" s="4" t="s">
        <v>850</v>
      </c>
      <c r="D11" s="6" t="n">
        <v>31498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51</v>
      </c>
      <c r="B1" s="2" t="s">
        <v>852</v>
      </c>
      <c r="C1" s="2" t="s">
        <v>29</v>
      </c>
      <c r="D1" s="2" t="s">
        <v>30</v>
      </c>
      <c r="E1" s="2" t="s">
        <v>89</v>
      </c>
    </row>
    <row r="2" spans="1:5">
      <c r="A2" s="3" t="s">
        <v>853</v>
      </c>
    </row>
    <row r="3" spans="1:5">
      <c r="A3" s="4" t="s">
        <v>854</v>
      </c>
      <c r="C3" s="6" t="n">
        <v>6699620</v>
      </c>
      <c r="D3" s="6" t="n">
        <v>7089780</v>
      </c>
      <c r="E3" s="6" t="n">
        <v>16974437</v>
      </c>
    </row>
    <row r="4" spans="1:5">
      <c r="A4" s="4" t="s">
        <v>855</v>
      </c>
      <c r="C4" s="5" t="n">
        <v>6659691</v>
      </c>
      <c r="D4" s="4" t="s">
        <v>34</v>
      </c>
      <c r="E4" s="5" t="n">
        <v>8149525</v>
      </c>
    </row>
    <row r="5" spans="1:5">
      <c r="A5" s="4" t="s">
        <v>856</v>
      </c>
      <c r="E5" s="5" t="n">
        <v>-4867660</v>
      </c>
    </row>
    <row r="6" spans="1:5">
      <c r="A6" s="4" t="s">
        <v>857</v>
      </c>
      <c r="B6" s="6" t="n">
        <v>1676490</v>
      </c>
      <c r="E6" s="5" t="n">
        <v>-1676490</v>
      </c>
    </row>
    <row r="7" spans="1:5">
      <c r="A7" s="4" t="s">
        <v>858</v>
      </c>
      <c r="C7" s="5" t="n">
        <v>-17873</v>
      </c>
      <c r="D7" s="5" t="n">
        <v>19906</v>
      </c>
    </row>
    <row r="8" spans="1:5">
      <c r="A8" s="4" t="s">
        <v>859</v>
      </c>
      <c r="C8" s="5" t="n">
        <v>108831</v>
      </c>
    </row>
    <row r="9" spans="1:5">
      <c r="A9" s="4" t="s">
        <v>735</v>
      </c>
      <c r="C9" s="5" t="n">
        <v>-39889</v>
      </c>
      <c r="D9" s="5" t="n">
        <v>-410066</v>
      </c>
      <c r="E9" s="5" t="n">
        <v>-58642</v>
      </c>
    </row>
    <row r="10" spans="1:5">
      <c r="A10" s="4" t="s">
        <v>854</v>
      </c>
      <c r="C10" s="5" t="n">
        <v>108871</v>
      </c>
      <c r="D10" s="5" t="n">
        <v>6699620</v>
      </c>
      <c r="E10" s="5" t="n">
        <v>7089780</v>
      </c>
    </row>
    <row r="11" spans="1:5">
      <c r="A11" s="4" t="s">
        <v>860</v>
      </c>
    </row>
    <row r="12" spans="1:5">
      <c r="A12" s="3" t="s">
        <v>853</v>
      </c>
    </row>
    <row r="13" spans="1:5">
      <c r="A13" s="4" t="s">
        <v>855</v>
      </c>
      <c r="E13" s="5" t="n">
        <v>-3112365000</v>
      </c>
    </row>
    <row r="14" spans="1:5">
      <c r="A14" s="4" t="s">
        <v>814</v>
      </c>
    </row>
    <row r="15" spans="1:5">
      <c r="A15" s="3" t="s">
        <v>853</v>
      </c>
    </row>
    <row r="16" spans="1:5">
      <c r="A16" s="4" t="s">
        <v>855</v>
      </c>
      <c r="C16" s="5" t="n">
        <v>-6641818</v>
      </c>
    </row>
    <row r="17" spans="1:5">
      <c r="A17" s="4" t="s">
        <v>861</v>
      </c>
    </row>
    <row r="18" spans="1:5">
      <c r="A18" s="3" t="s">
        <v>853</v>
      </c>
    </row>
    <row r="19" spans="1:5">
      <c r="A19" s="4" t="s">
        <v>855</v>
      </c>
      <c r="E19" s="5" t="n">
        <v>-169500</v>
      </c>
    </row>
    <row r="20" spans="1:5">
      <c r="A20" s="4" t="s">
        <v>862</v>
      </c>
    </row>
    <row r="21" spans="1:5">
      <c r="A21" s="3" t="s">
        <v>853</v>
      </c>
    </row>
    <row r="22" spans="1:5">
      <c r="A22" s="4" t="s">
        <v>854</v>
      </c>
      <c r="C22" s="5" t="n">
        <v>6699620</v>
      </c>
      <c r="D22" s="5" t="n">
        <v>7089780</v>
      </c>
      <c r="E22" s="5" t="n">
        <v>7115479</v>
      </c>
    </row>
    <row r="23" spans="1:5">
      <c r="A23" s="4" t="s">
        <v>855</v>
      </c>
      <c r="E23" s="4" t="s">
        <v>34</v>
      </c>
    </row>
    <row r="24" spans="1:5">
      <c r="A24" s="4" t="s">
        <v>856</v>
      </c>
      <c r="E24" s="4" t="s">
        <v>34</v>
      </c>
    </row>
    <row r="25" spans="1:5">
      <c r="A25" s="4" t="s">
        <v>857</v>
      </c>
      <c r="E25" s="4" t="s">
        <v>34</v>
      </c>
    </row>
    <row r="26" spans="1:5">
      <c r="A26" s="4" t="s">
        <v>858</v>
      </c>
      <c r="C26" s="5" t="n">
        <v>-17873</v>
      </c>
      <c r="D26" s="5" t="n">
        <v>19906</v>
      </c>
      <c r="E26" s="4" t="s">
        <v>34</v>
      </c>
    </row>
    <row r="27" spans="1:5">
      <c r="A27" s="4" t="s">
        <v>859</v>
      </c>
      <c r="C27" s="4" t="s">
        <v>34</v>
      </c>
      <c r="E27" s="4" t="s">
        <v>34</v>
      </c>
    </row>
    <row r="28" spans="1:5">
      <c r="A28" s="4" t="s">
        <v>735</v>
      </c>
      <c r="C28" s="5" t="n">
        <v>-39929</v>
      </c>
      <c r="D28" s="5" t="n">
        <v>-410066</v>
      </c>
      <c r="E28" s="5" t="n">
        <v>-25699</v>
      </c>
    </row>
    <row r="29" spans="1:5">
      <c r="A29" s="4" t="s">
        <v>854</v>
      </c>
      <c r="C29" s="4" t="s">
        <v>34</v>
      </c>
      <c r="D29" s="5" t="n">
        <v>6699620</v>
      </c>
      <c r="E29" s="5" t="n">
        <v>7089780</v>
      </c>
    </row>
    <row r="30" spans="1:5">
      <c r="A30" s="4" t="s">
        <v>863</v>
      </c>
    </row>
    <row r="31" spans="1:5">
      <c r="A31" s="3" t="s">
        <v>853</v>
      </c>
    </row>
    <row r="32" spans="1:5">
      <c r="A32" s="4" t="s">
        <v>854</v>
      </c>
      <c r="C32" s="5" t="n">
        <v>6699620</v>
      </c>
    </row>
    <row r="33" spans="1:5">
      <c r="A33" s="4" t="s">
        <v>855</v>
      </c>
      <c r="C33" s="5" t="n">
        <v>-6641818</v>
      </c>
    </row>
    <row r="34" spans="1:5">
      <c r="A34" s="4" t="s">
        <v>854</v>
      </c>
      <c r="C34" s="4" t="s">
        <v>34</v>
      </c>
      <c r="D34" s="5" t="n">
        <v>6699620</v>
      </c>
    </row>
    <row r="35" spans="1:5">
      <c r="A35" s="4" t="s">
        <v>864</v>
      </c>
    </row>
    <row r="36" spans="1:5">
      <c r="A36" s="3" t="s">
        <v>853</v>
      </c>
    </row>
    <row r="37" spans="1:5">
      <c r="A37" s="4" t="s">
        <v>854</v>
      </c>
      <c r="C37" s="4" t="s">
        <v>34</v>
      </c>
      <c r="D37" s="4" t="s">
        <v>34</v>
      </c>
      <c r="E37" s="5" t="n">
        <v>8182468</v>
      </c>
    </row>
    <row r="38" spans="1:5">
      <c r="A38" s="4" t="s">
        <v>856</v>
      </c>
      <c r="E38" s="5" t="n">
        <v>-4867660</v>
      </c>
    </row>
    <row r="39" spans="1:5">
      <c r="A39" s="4" t="s">
        <v>858</v>
      </c>
      <c r="C39" s="4" t="s">
        <v>34</v>
      </c>
      <c r="D39" s="4" t="s">
        <v>34</v>
      </c>
    </row>
    <row r="40" spans="1:5">
      <c r="A40" s="4" t="s">
        <v>859</v>
      </c>
      <c r="C40" s="4" t="s">
        <v>34</v>
      </c>
    </row>
    <row r="41" spans="1:5">
      <c r="A41" s="4" t="s">
        <v>735</v>
      </c>
      <c r="C41" s="4" t="s">
        <v>34</v>
      </c>
      <c r="D41" s="4" t="s">
        <v>34</v>
      </c>
      <c r="E41" s="5" t="n">
        <v>-32943</v>
      </c>
    </row>
    <row r="42" spans="1:5">
      <c r="A42" s="4" t="s">
        <v>854</v>
      </c>
      <c r="C42" s="4" t="s">
        <v>34</v>
      </c>
      <c r="D42" s="4" t="s">
        <v>34</v>
      </c>
      <c r="E42" s="4" t="s">
        <v>34</v>
      </c>
    </row>
    <row r="43" spans="1:5">
      <c r="A43" s="4" t="s">
        <v>865</v>
      </c>
    </row>
    <row r="44" spans="1:5">
      <c r="A44" s="3" t="s">
        <v>853</v>
      </c>
    </row>
    <row r="45" spans="1:5">
      <c r="A45" s="4" t="s">
        <v>855</v>
      </c>
      <c r="E45" s="5" t="n">
        <v>-3112365</v>
      </c>
    </row>
    <row r="46" spans="1:5">
      <c r="A46" s="4" t="s">
        <v>866</v>
      </c>
    </row>
    <row r="47" spans="1:5">
      <c r="A47" s="3" t="s">
        <v>853</v>
      </c>
    </row>
    <row r="48" spans="1:5">
      <c r="A48" s="4" t="s">
        <v>854</v>
      </c>
      <c r="C48" s="4" t="s">
        <v>34</v>
      </c>
    </row>
    <row r="49" spans="1:5">
      <c r="A49" s="4" t="s">
        <v>867</v>
      </c>
    </row>
    <row r="50" spans="1:5">
      <c r="A50" s="3" t="s">
        <v>853</v>
      </c>
    </row>
    <row r="51" spans="1:5">
      <c r="A51" s="4" t="s">
        <v>855</v>
      </c>
      <c r="E51" s="5" t="n">
        <v>-169500</v>
      </c>
    </row>
    <row r="52" spans="1:5">
      <c r="A52" s="4" t="s">
        <v>868</v>
      </c>
    </row>
    <row r="53" spans="1:5">
      <c r="A53" s="3" t="s">
        <v>853</v>
      </c>
    </row>
    <row r="54" spans="1:5">
      <c r="A54" s="4" t="s">
        <v>854</v>
      </c>
      <c r="C54" s="4" t="s">
        <v>34</v>
      </c>
      <c r="D54" s="4" t="s">
        <v>34</v>
      </c>
      <c r="E54" s="5" t="n">
        <v>1676490</v>
      </c>
    </row>
    <row r="55" spans="1:5">
      <c r="A55" s="4" t="s">
        <v>856</v>
      </c>
      <c r="E55" s="4" t="s">
        <v>34</v>
      </c>
    </row>
    <row r="56" spans="1:5">
      <c r="A56" s="4" t="s">
        <v>857</v>
      </c>
      <c r="E56" s="5" t="n">
        <v>-1676490</v>
      </c>
    </row>
    <row r="57" spans="1:5">
      <c r="A57" s="4" t="s">
        <v>858</v>
      </c>
      <c r="C57" s="4" t="s">
        <v>34</v>
      </c>
      <c r="D57" s="4" t="s">
        <v>34</v>
      </c>
    </row>
    <row r="58" spans="1:5">
      <c r="A58" s="4" t="s">
        <v>859</v>
      </c>
      <c r="C58" s="4" t="s">
        <v>34</v>
      </c>
    </row>
    <row r="59" spans="1:5">
      <c r="A59" s="4" t="s">
        <v>735</v>
      </c>
      <c r="C59" s="4" t="s">
        <v>34</v>
      </c>
      <c r="D59" s="4" t="s">
        <v>34</v>
      </c>
    </row>
    <row r="60" spans="1:5">
      <c r="A60" s="4" t="s">
        <v>854</v>
      </c>
      <c r="C60" s="4" t="s">
        <v>34</v>
      </c>
      <c r="D60" s="4" t="s">
        <v>34</v>
      </c>
      <c r="E60" s="4" t="s">
        <v>34</v>
      </c>
    </row>
    <row r="61" spans="1:5">
      <c r="A61" s="4" t="s">
        <v>869</v>
      </c>
    </row>
    <row r="62" spans="1:5">
      <c r="A62" s="3" t="s">
        <v>853</v>
      </c>
    </row>
    <row r="63" spans="1:5">
      <c r="A63" s="4" t="s">
        <v>854</v>
      </c>
      <c r="C63" s="4" t="s">
        <v>34</v>
      </c>
    </row>
    <row r="64" spans="1:5">
      <c r="A64" s="4" t="s">
        <v>870</v>
      </c>
    </row>
    <row r="65" spans="1:5">
      <c r="A65" s="3" t="s">
        <v>853</v>
      </c>
    </row>
    <row r="66" spans="1:5">
      <c r="A66" s="4" t="s">
        <v>854</v>
      </c>
      <c r="C66" s="5" t="n">
        <v>108831</v>
      </c>
      <c r="D66" s="4" t="s">
        <v>34</v>
      </c>
      <c r="E66" s="4" t="s">
        <v>34</v>
      </c>
    </row>
    <row r="67" spans="1:5">
      <c r="A67" s="4" t="s">
        <v>855</v>
      </c>
      <c r="E67" s="4" t="s">
        <v>34</v>
      </c>
    </row>
    <row r="68" spans="1:5">
      <c r="A68" s="4" t="s">
        <v>856</v>
      </c>
      <c r="E68" s="4" t="s">
        <v>34</v>
      </c>
    </row>
    <row r="69" spans="1:5">
      <c r="A69" s="4" t="s">
        <v>857</v>
      </c>
      <c r="E69" s="4" t="s">
        <v>34</v>
      </c>
    </row>
    <row r="70" spans="1:5">
      <c r="A70" s="4" t="s">
        <v>858</v>
      </c>
      <c r="C70" s="4" t="s">
        <v>34</v>
      </c>
      <c r="D70" s="4" t="s">
        <v>34</v>
      </c>
      <c r="E70" s="4" t="s">
        <v>34</v>
      </c>
    </row>
    <row r="71" spans="1:5">
      <c r="A71" s="4" t="s">
        <v>859</v>
      </c>
      <c r="C71" s="4" t="s">
        <v>34</v>
      </c>
      <c r="E71" s="4" t="s">
        <v>34</v>
      </c>
    </row>
    <row r="72" spans="1:5">
      <c r="A72" s="4" t="s">
        <v>735</v>
      </c>
      <c r="C72" s="5" t="n">
        <v>40</v>
      </c>
      <c r="D72" s="4" t="s">
        <v>34</v>
      </c>
      <c r="E72" s="4" t="s">
        <v>34</v>
      </c>
    </row>
    <row r="73" spans="1:5">
      <c r="A73" s="4" t="s">
        <v>854</v>
      </c>
      <c r="C73" s="5" t="n">
        <v>108871</v>
      </c>
      <c r="D73" s="6" t="n">
        <v>108831</v>
      </c>
      <c r="E73" s="4" t="s">
        <v>34</v>
      </c>
    </row>
    <row r="74" spans="1:5">
      <c r="A74" s="4" t="s">
        <v>871</v>
      </c>
    </row>
    <row r="75" spans="1:5">
      <c r="A75" s="3" t="s">
        <v>853</v>
      </c>
    </row>
    <row r="76" spans="1:5">
      <c r="A76" s="4" t="s">
        <v>854</v>
      </c>
      <c r="C76" s="6" t="n">
        <v>1088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 customWidth="1" max="7" min="7" width="14"/>
  </cols>
  <sheetData>
    <row r="1" spans="1:7">
      <c r="A1" s="1" t="s">
        <v>872</v>
      </c>
      <c r="B1" s="2" t="s">
        <v>873</v>
      </c>
      <c r="C1" s="2" t="s">
        <v>852</v>
      </c>
      <c r="D1" s="2" t="s">
        <v>874</v>
      </c>
      <c r="E1" s="2" t="s">
        <v>29</v>
      </c>
      <c r="F1" s="2" t="s">
        <v>30</v>
      </c>
      <c r="G1" s="2" t="s">
        <v>89</v>
      </c>
    </row>
    <row r="2" spans="1:7">
      <c r="A2" s="3" t="s">
        <v>875</v>
      </c>
    </row>
    <row r="3" spans="1:7">
      <c r="A3" s="4" t="s">
        <v>876</v>
      </c>
      <c r="E3" s="6" t="n">
        <v>6659691</v>
      </c>
      <c r="F3" s="4" t="s">
        <v>34</v>
      </c>
      <c r="G3" s="6" t="n">
        <v>8149525</v>
      </c>
    </row>
    <row r="4" spans="1:7">
      <c r="A4" s="4" t="s">
        <v>877</v>
      </c>
      <c r="C4" s="6" t="n">
        <v>1676490</v>
      </c>
      <c r="G4" s="6" t="n">
        <v>-1676490</v>
      </c>
    </row>
    <row r="5" spans="1:7">
      <c r="A5" s="4" t="s">
        <v>864</v>
      </c>
    </row>
    <row r="6" spans="1:7">
      <c r="A6" s="3" t="s">
        <v>875</v>
      </c>
    </row>
    <row r="7" spans="1:7">
      <c r="A7" s="4" t="s">
        <v>876</v>
      </c>
      <c r="B7" s="6" t="n">
        <v>8149525</v>
      </c>
      <c r="D7" s="6" t="n">
        <v>8149525</v>
      </c>
    </row>
    <row r="8" spans="1:7">
      <c r="A8" s="4" t="s">
        <v>862</v>
      </c>
    </row>
    <row r="9" spans="1:7">
      <c r="A9" s="3" t="s">
        <v>875</v>
      </c>
    </row>
    <row r="10" spans="1:7">
      <c r="A10" s="4" t="s">
        <v>876</v>
      </c>
      <c r="E10" s="6" t="n">
        <v>66596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8</v>
      </c>
      <c r="B1" s="2" t="s">
        <v>29</v>
      </c>
      <c r="C1" s="2" t="s">
        <v>30</v>
      </c>
    </row>
    <row r="2" spans="1:3">
      <c r="A2" s="3" t="s">
        <v>879</v>
      </c>
    </row>
    <row r="3" spans="1:3">
      <c r="A3" s="4" t="s">
        <v>81</v>
      </c>
      <c r="B3" s="6" t="n">
        <v>8745868</v>
      </c>
      <c r="C3" s="6" t="n">
        <v>5493728</v>
      </c>
    </row>
    <row r="4" spans="1:3">
      <c r="A4" s="4" t="s">
        <v>880</v>
      </c>
    </row>
    <row r="5" spans="1:3">
      <c r="A5" s="3" t="s">
        <v>879</v>
      </c>
    </row>
    <row r="6" spans="1:3">
      <c r="A6" s="4" t="s">
        <v>81</v>
      </c>
      <c r="B6" s="5" t="n">
        <v>6591131</v>
      </c>
      <c r="C6" s="5" t="n">
        <v>2388638</v>
      </c>
    </row>
    <row r="7" spans="1:3">
      <c r="A7" s="4" t="s">
        <v>881</v>
      </c>
    </row>
    <row r="8" spans="1:3">
      <c r="A8" s="3" t="s">
        <v>879</v>
      </c>
    </row>
    <row r="9" spans="1:3">
      <c r="A9" s="4" t="s">
        <v>81</v>
      </c>
      <c r="B9" s="5" t="n">
        <v>1659702</v>
      </c>
      <c r="C9" s="5" t="n">
        <v>1722827</v>
      </c>
    </row>
    <row r="10" spans="1:3">
      <c r="A10" s="4" t="s">
        <v>882</v>
      </c>
    </row>
    <row r="11" spans="1:3">
      <c r="A11" s="3" t="s">
        <v>879</v>
      </c>
    </row>
    <row r="12" spans="1:3">
      <c r="A12" s="4" t="s">
        <v>81</v>
      </c>
      <c r="B12" s="5" t="n">
        <v>400389</v>
      </c>
      <c r="C12" s="5" t="n">
        <v>910864</v>
      </c>
    </row>
    <row r="13" spans="1:3">
      <c r="A13" s="4" t="s">
        <v>883</v>
      </c>
    </row>
    <row r="14" spans="1:3">
      <c r="A14" s="3" t="s">
        <v>879</v>
      </c>
    </row>
    <row r="15" spans="1:3">
      <c r="A15" s="4" t="s">
        <v>81</v>
      </c>
      <c r="B15" s="6" t="n">
        <v>94646</v>
      </c>
      <c r="C15" s="6" t="n">
        <v>4713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884</v>
      </c>
      <c r="C1" s="2" t="s">
        <v>29</v>
      </c>
      <c r="D1" s="2" t="s">
        <v>30</v>
      </c>
    </row>
    <row r="2" spans="1:4">
      <c r="A2" s="3" t="s">
        <v>273</v>
      </c>
    </row>
    <row r="3" spans="1:4">
      <c r="A3" s="4" t="s">
        <v>885</v>
      </c>
      <c r="C3" s="6" t="n">
        <v>5217065</v>
      </c>
      <c r="D3" s="6" t="n">
        <v>4825633</v>
      </c>
    </row>
    <row r="4" spans="1:4">
      <c r="A4" s="4" t="s">
        <v>886</v>
      </c>
      <c r="C4" s="5" t="n">
        <v>592797</v>
      </c>
      <c r="D4" s="5" t="n">
        <v>416676</v>
      </c>
    </row>
    <row r="5" spans="1:4">
      <c r="A5" s="4" t="s">
        <v>887</v>
      </c>
      <c r="C5" s="5" t="n">
        <v>36696</v>
      </c>
      <c r="D5" s="5" t="n">
        <v>61683</v>
      </c>
    </row>
    <row r="6" spans="1:4">
      <c r="A6" s="4" t="s">
        <v>888</v>
      </c>
      <c r="C6" s="5" t="n">
        <v>123264</v>
      </c>
      <c r="D6" s="5" t="n">
        <v>2219300</v>
      </c>
    </row>
    <row r="7" spans="1:4">
      <c r="A7" s="4" t="s">
        <v>889</v>
      </c>
      <c r="C7" s="5" t="n">
        <v>380237</v>
      </c>
      <c r="D7" s="5" t="n">
        <v>1285418</v>
      </c>
    </row>
    <row r="8" spans="1:4">
      <c r="A8" s="4" t="s">
        <v>890</v>
      </c>
      <c r="C8" s="5" t="n">
        <v>27587</v>
      </c>
      <c r="D8" s="5" t="n">
        <v>38527</v>
      </c>
    </row>
    <row r="9" spans="1:4">
      <c r="A9" s="4" t="s">
        <v>891</v>
      </c>
      <c r="C9" s="5" t="n">
        <v>56887</v>
      </c>
      <c r="D9" s="5" t="n">
        <v>61594</v>
      </c>
    </row>
    <row r="10" spans="1:4">
      <c r="A10" s="4" t="s">
        <v>892</v>
      </c>
      <c r="B10" s="4" t="s">
        <v>640</v>
      </c>
      <c r="C10" s="5" t="n">
        <v>2374144</v>
      </c>
      <c r="D10" s="5" t="n">
        <v>153998</v>
      </c>
    </row>
    <row r="11" spans="1:4">
      <c r="A11" s="4" t="s">
        <v>893</v>
      </c>
      <c r="B11" s="4" t="s">
        <v>719</v>
      </c>
      <c r="C11" s="4" t="s">
        <v>34</v>
      </c>
      <c r="D11" s="5" t="n">
        <v>5081927</v>
      </c>
    </row>
    <row r="12" spans="1:4">
      <c r="A12" s="4" t="s">
        <v>894</v>
      </c>
      <c r="B12" s="4" t="s">
        <v>895</v>
      </c>
      <c r="C12" s="5" t="n">
        <v>265692</v>
      </c>
      <c r="D12" s="4" t="s">
        <v>34</v>
      </c>
    </row>
    <row r="13" spans="1:4">
      <c r="A13" s="4" t="s">
        <v>896</v>
      </c>
      <c r="C13" s="5" t="n">
        <v>865036</v>
      </c>
      <c r="D13" s="4" t="s">
        <v>34</v>
      </c>
    </row>
    <row r="14" spans="1:4">
      <c r="A14" s="4" t="s">
        <v>897</v>
      </c>
      <c r="C14" s="5" t="n">
        <v>18573735</v>
      </c>
      <c r="D14" s="4" t="s">
        <v>34</v>
      </c>
    </row>
    <row r="15" spans="1:4">
      <c r="A15" s="4" t="s">
        <v>898</v>
      </c>
      <c r="C15" s="5" t="n">
        <v>114055</v>
      </c>
      <c r="D15" s="5" t="n">
        <v>578910</v>
      </c>
    </row>
    <row r="16" spans="1:4">
      <c r="A16" s="4" t="s">
        <v>589</v>
      </c>
      <c r="C16" s="5" t="n">
        <v>992754</v>
      </c>
      <c r="D16" s="5" t="n">
        <v>931759</v>
      </c>
    </row>
    <row r="17" spans="1:4">
      <c r="A17" s="4" t="s">
        <v>899</v>
      </c>
      <c r="C17" s="6" t="n">
        <v>29619949</v>
      </c>
      <c r="D17" s="6" t="n">
        <v>15655425</v>
      </c>
    </row>
    <row r="18" spans="1:4"/>
    <row r="19" spans="1:4">
      <c r="A19" s="4" t="s">
        <v>640</v>
      </c>
      <c r="B19" s="4" t="s">
        <v>900</v>
      </c>
    </row>
    <row r="20" spans="1:4">
      <c r="A20" s="4" t="s">
        <v>719</v>
      </c>
      <c r="B20" s="4" t="s">
        <v>901</v>
      </c>
    </row>
    <row r="21" spans="1:4">
      <c r="A21" s="4" t="s">
        <v>895</v>
      </c>
      <c r="B21" s="4" t="s">
        <v>728</v>
      </c>
    </row>
  </sheetData>
  <mergeCells count="5">
    <mergeCell ref="A1:B1"/>
    <mergeCell ref="A18:C18"/>
    <mergeCell ref="B19:C19"/>
    <mergeCell ref="B20:C20"/>
    <mergeCell ref="B21:C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902</v>
      </c>
      <c r="B1" s="2" t="s">
        <v>646</v>
      </c>
    </row>
    <row r="2" spans="1:6">
      <c r="B2" s="2" t="s">
        <v>773</v>
      </c>
      <c r="C2" s="2" t="s">
        <v>772</v>
      </c>
      <c r="D2" s="2" t="s">
        <v>903</v>
      </c>
      <c r="E2" s="2" t="s">
        <v>29</v>
      </c>
      <c r="F2" s="2" t="s">
        <v>30</v>
      </c>
    </row>
    <row r="3" spans="1:6">
      <c r="A3" s="3" t="s">
        <v>904</v>
      </c>
    </row>
    <row r="4" spans="1:6">
      <c r="A4" s="4" t="s">
        <v>905</v>
      </c>
      <c r="D4" s="4" t="s">
        <v>473</v>
      </c>
    </row>
    <row r="5" spans="1:6">
      <c r="A5" s="4" t="s">
        <v>906</v>
      </c>
      <c r="C5" s="6" t="n">
        <v>5100000</v>
      </c>
    </row>
    <row r="6" spans="1:6">
      <c r="A6" s="4" t="s">
        <v>907</v>
      </c>
      <c r="B6" s="6" t="n">
        <v>5100000</v>
      </c>
    </row>
    <row r="7" spans="1:6">
      <c r="A7" s="4" t="s">
        <v>908</v>
      </c>
      <c r="E7" s="6" t="n">
        <v>18573735</v>
      </c>
      <c r="F7" s="4" t="s">
        <v>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9</v>
      </c>
      <c r="C2" s="2" t="s">
        <v>30</v>
      </c>
      <c r="D2" s="2" t="s">
        <v>89</v>
      </c>
    </row>
    <row r="3" spans="1:4">
      <c r="A3" s="3" t="s">
        <v>910</v>
      </c>
    </row>
    <row r="4" spans="1:4">
      <c r="A4" s="4" t="s">
        <v>911</v>
      </c>
      <c r="B4" s="5" t="n">
        <v>17332760</v>
      </c>
      <c r="C4" s="5" t="n">
        <v>21326160</v>
      </c>
    </row>
    <row r="5" spans="1:4">
      <c r="A5" s="4" t="s">
        <v>912</v>
      </c>
      <c r="C5" s="5" t="n">
        <v>17332760</v>
      </c>
      <c r="D5" s="5" t="n">
        <v>21326160</v>
      </c>
    </row>
    <row r="6" spans="1:4">
      <c r="A6" s="4" t="s">
        <v>913</v>
      </c>
      <c r="B6" s="7" t="n">
        <v>0.55</v>
      </c>
      <c r="C6" s="7" t="n">
        <v>0.57</v>
      </c>
    </row>
    <row r="7" spans="1:4">
      <c r="A7" s="4" t="s">
        <v>914</v>
      </c>
      <c r="C7" s="7" t="n">
        <v>0.55</v>
      </c>
      <c r="D7" s="7" t="n">
        <v>0.57</v>
      </c>
    </row>
    <row r="8" spans="1:4">
      <c r="A8" s="4" t="s">
        <v>431</v>
      </c>
    </row>
    <row r="9" spans="1:4">
      <c r="A9" s="3" t="s">
        <v>910</v>
      </c>
    </row>
    <row r="10" spans="1:4">
      <c r="A10" s="4" t="s">
        <v>911</v>
      </c>
      <c r="B10" s="5" t="n">
        <v>17332760</v>
      </c>
      <c r="C10" s="5" t="n">
        <v>21326160</v>
      </c>
      <c r="D10" s="5" t="n">
        <v>24505348</v>
      </c>
    </row>
    <row r="11" spans="1:4">
      <c r="A11" s="4" t="s">
        <v>915</v>
      </c>
      <c r="C11" s="4" t="s">
        <v>34</v>
      </c>
      <c r="D11" s="4" t="s">
        <v>34</v>
      </c>
    </row>
    <row r="12" spans="1:4">
      <c r="A12" s="4" t="s">
        <v>916</v>
      </c>
      <c r="B12" s="5" t="n">
        <v>-417900</v>
      </c>
      <c r="C12" s="5" t="n">
        <v>-2205600</v>
      </c>
      <c r="D12" s="5" t="n">
        <v>-1164300</v>
      </c>
    </row>
    <row r="13" spans="1:4">
      <c r="A13" s="4" t="s">
        <v>917</v>
      </c>
      <c r="B13" s="5" t="n">
        <v>-734600</v>
      </c>
      <c r="C13" s="5" t="n">
        <v>-1787800</v>
      </c>
      <c r="D13" s="5" t="n">
        <v>-2014888</v>
      </c>
    </row>
    <row r="14" spans="1:4">
      <c r="A14" s="4" t="s">
        <v>912</v>
      </c>
      <c r="B14" s="5" t="n">
        <v>16180260</v>
      </c>
      <c r="C14" s="5" t="n">
        <v>17332760</v>
      </c>
      <c r="D14" s="5" t="n">
        <v>21326160</v>
      </c>
    </row>
    <row r="15" spans="1:4">
      <c r="A15" s="4" t="s">
        <v>918</v>
      </c>
      <c r="B15" s="5" t="n">
        <v>16180260</v>
      </c>
      <c r="C15" s="5" t="n">
        <v>14513528</v>
      </c>
      <c r="D15" s="5" t="n">
        <v>14070240</v>
      </c>
    </row>
    <row r="16" spans="1:4">
      <c r="A16" s="4" t="s">
        <v>913</v>
      </c>
      <c r="B16" s="7" t="n">
        <v>0.55</v>
      </c>
      <c r="C16" s="7" t="n">
        <v>0.57</v>
      </c>
      <c r="D16" s="7" t="n">
        <v>0.54</v>
      </c>
    </row>
    <row r="17" spans="1:4">
      <c r="A17" s="4" t="s">
        <v>919</v>
      </c>
      <c r="B17" s="10" t="n">
        <v>0.25</v>
      </c>
      <c r="C17" s="10" t="n">
        <v>0.22</v>
      </c>
      <c r="D17" s="10" t="n">
        <v>0.54</v>
      </c>
    </row>
    <row r="18" spans="1:4">
      <c r="A18" s="4" t="s">
        <v>920</v>
      </c>
      <c r="B18" s="10" t="n">
        <v>1.08</v>
      </c>
      <c r="C18" s="10" t="n">
        <v>1.18</v>
      </c>
      <c r="D18" s="10" t="n">
        <v>0.27</v>
      </c>
    </row>
    <row r="19" spans="1:4">
      <c r="A19" s="4" t="s">
        <v>914</v>
      </c>
      <c r="B19" s="10" t="n">
        <v>0.53</v>
      </c>
      <c r="C19" s="10" t="n">
        <v>0.55</v>
      </c>
      <c r="D19" s="10" t="n">
        <v>0.57</v>
      </c>
    </row>
    <row r="20" spans="1:4">
      <c r="A20" s="4" t="s">
        <v>921</v>
      </c>
      <c r="B20" s="7" t="n">
        <v>0.53</v>
      </c>
      <c r="C20" s="7" t="n">
        <v>0.61</v>
      </c>
      <c r="D20" s="7" t="n">
        <v>0.73</v>
      </c>
    </row>
    <row r="21" spans="1:4">
      <c r="A21" s="4" t="s">
        <v>437</v>
      </c>
    </row>
    <row r="22" spans="1:4">
      <c r="A22" s="3" t="s">
        <v>910</v>
      </c>
    </row>
    <row r="23" spans="1:4">
      <c r="A23" s="4" t="s">
        <v>911</v>
      </c>
      <c r="B23" s="5" t="n">
        <v>1235000</v>
      </c>
      <c r="C23" s="5" t="n">
        <v>1860000</v>
      </c>
      <c r="D23" s="4" t="s">
        <v>34</v>
      </c>
    </row>
    <row r="24" spans="1:4">
      <c r="A24" s="4" t="s">
        <v>915</v>
      </c>
      <c r="B24" s="4" t="s">
        <v>34</v>
      </c>
      <c r="C24" s="5" t="n">
        <v>120000</v>
      </c>
      <c r="D24" s="5" t="n">
        <v>1960000</v>
      </c>
    </row>
    <row r="25" spans="1:4">
      <c r="A25" s="4" t="s">
        <v>916</v>
      </c>
      <c r="B25" s="5" t="n">
        <v>-14800</v>
      </c>
      <c r="C25" s="5" t="n">
        <v>-3600</v>
      </c>
      <c r="D25" s="4" t="s">
        <v>34</v>
      </c>
    </row>
    <row r="26" spans="1:4">
      <c r="A26" s="4" t="s">
        <v>917</v>
      </c>
      <c r="B26" s="5" t="n">
        <v>-115200</v>
      </c>
      <c r="C26" s="5" t="n">
        <v>-741400</v>
      </c>
      <c r="D26" s="5" t="n">
        <v>-100000</v>
      </c>
    </row>
    <row r="27" spans="1:4">
      <c r="A27" s="4" t="s">
        <v>912</v>
      </c>
      <c r="B27" s="5" t="n">
        <v>1105000</v>
      </c>
      <c r="C27" s="5" t="n">
        <v>1235000</v>
      </c>
      <c r="D27" s="5" t="n">
        <v>1860000</v>
      </c>
    </row>
    <row r="28" spans="1:4">
      <c r="A28" s="4" t="s">
        <v>918</v>
      </c>
      <c r="B28" s="5" t="n">
        <v>805400</v>
      </c>
      <c r="C28" s="5" t="n">
        <v>480200</v>
      </c>
      <c r="D28" s="4" t="s">
        <v>34</v>
      </c>
    </row>
    <row r="29" spans="1:4">
      <c r="A29" s="4" t="s">
        <v>913</v>
      </c>
      <c r="B29" s="7" t="n">
        <v>0.88</v>
      </c>
      <c r="C29" s="7" t="n">
        <v>0.89</v>
      </c>
      <c r="D29" s="4" t="s">
        <v>34</v>
      </c>
    </row>
    <row r="30" spans="1:4">
      <c r="A30" s="4" t="s">
        <v>922</v>
      </c>
      <c r="B30" s="4" t="s">
        <v>34</v>
      </c>
      <c r="C30" s="10" t="n">
        <v>0.87</v>
      </c>
      <c r="D30" s="10" t="n">
        <v>0.9</v>
      </c>
    </row>
    <row r="31" spans="1:4">
      <c r="A31" s="4" t="s">
        <v>919</v>
      </c>
      <c r="B31" s="10" t="n">
        <v>0.89</v>
      </c>
      <c r="C31" s="10" t="n">
        <v>0.92</v>
      </c>
      <c r="D31" s="4" t="s">
        <v>34</v>
      </c>
    </row>
    <row r="32" spans="1:4">
      <c r="A32" s="4" t="s">
        <v>920</v>
      </c>
      <c r="B32" s="10" t="n">
        <v>0.9</v>
      </c>
      <c r="C32" s="10" t="n">
        <v>0.89</v>
      </c>
      <c r="D32" s="10" t="n">
        <v>0.88</v>
      </c>
    </row>
    <row r="33" spans="1:4">
      <c r="A33" s="4" t="s">
        <v>914</v>
      </c>
      <c r="B33" s="10" t="n">
        <v>0.87</v>
      </c>
      <c r="C33" s="10" t="n">
        <v>0.88</v>
      </c>
      <c r="D33" s="10" t="n">
        <v>0.89</v>
      </c>
    </row>
    <row r="34" spans="1:4">
      <c r="A34" s="4" t="s">
        <v>921</v>
      </c>
      <c r="B34" s="7" t="n">
        <v>0.88</v>
      </c>
      <c r="C34" s="7" t="n">
        <v>0.89</v>
      </c>
      <c r="D34" s="4" t="s">
        <v>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23</v>
      </c>
      <c r="B1" s="2" t="s">
        <v>1</v>
      </c>
    </row>
    <row r="2" spans="1:5">
      <c r="B2" s="2" t="s">
        <v>29</v>
      </c>
      <c r="C2" s="2" t="s">
        <v>30</v>
      </c>
      <c r="D2" s="2" t="s">
        <v>89</v>
      </c>
      <c r="E2" s="2" t="s">
        <v>587</v>
      </c>
    </row>
    <row r="3" spans="1:5">
      <c r="A3" s="3" t="s">
        <v>910</v>
      </c>
    </row>
    <row r="4" spans="1:5">
      <c r="A4" s="4" t="s">
        <v>924</v>
      </c>
      <c r="C4" s="5" t="n">
        <v>17332760</v>
      </c>
      <c r="D4" s="5" t="n">
        <v>21326160</v>
      </c>
    </row>
    <row r="5" spans="1:5">
      <c r="A5" s="4" t="s">
        <v>925</v>
      </c>
      <c r="C5" s="7" t="n">
        <v>0.55</v>
      </c>
      <c r="D5" s="7" t="n">
        <v>0.57</v>
      </c>
    </row>
    <row r="6" spans="1:5">
      <c r="A6" s="4" t="s">
        <v>431</v>
      </c>
    </row>
    <row r="7" spans="1:5">
      <c r="A7" s="3" t="s">
        <v>910</v>
      </c>
    </row>
    <row r="8" spans="1:5">
      <c r="A8" s="4" t="s">
        <v>924</v>
      </c>
      <c r="B8" s="5" t="n">
        <v>16180260</v>
      </c>
      <c r="C8" s="5" t="n">
        <v>17332760</v>
      </c>
      <c r="D8" s="5" t="n">
        <v>21326160</v>
      </c>
      <c r="E8" s="5" t="n">
        <v>24505348</v>
      </c>
    </row>
    <row r="9" spans="1:5">
      <c r="A9" s="4" t="s">
        <v>926</v>
      </c>
      <c r="B9" s="4" t="s">
        <v>927</v>
      </c>
    </row>
    <row r="10" spans="1:5">
      <c r="A10" s="4" t="s">
        <v>925</v>
      </c>
      <c r="B10" s="7" t="n">
        <v>0.53</v>
      </c>
      <c r="C10" s="7" t="n">
        <v>0.55</v>
      </c>
      <c r="D10" s="7" t="n">
        <v>0.57</v>
      </c>
      <c r="E10" s="7" t="n">
        <v>0.54</v>
      </c>
    </row>
    <row r="11" spans="1:5">
      <c r="A11" s="4" t="s">
        <v>928</v>
      </c>
      <c r="B11" s="6" t="n">
        <v>5369140</v>
      </c>
    </row>
    <row r="12" spans="1:5">
      <c r="A12" s="4" t="s">
        <v>929</v>
      </c>
      <c r="B12" s="5" t="n">
        <v>16180260</v>
      </c>
      <c r="C12" s="5" t="n">
        <v>14513528</v>
      </c>
      <c r="D12" s="5" t="n">
        <v>14070240</v>
      </c>
    </row>
    <row r="13" spans="1:5">
      <c r="A13" s="4" t="s">
        <v>925</v>
      </c>
      <c r="B13" s="7" t="n">
        <v>0.53</v>
      </c>
      <c r="C13" s="7" t="n">
        <v>0.61</v>
      </c>
      <c r="D13" s="7" t="n">
        <v>0.73</v>
      </c>
    </row>
    <row r="14" spans="1:5">
      <c r="A14" s="4" t="s">
        <v>930</v>
      </c>
      <c r="B14" s="6" t="n">
        <v>5369140</v>
      </c>
    </row>
    <row r="15" spans="1:5">
      <c r="A15" s="4" t="s">
        <v>437</v>
      </c>
    </row>
    <row r="16" spans="1:5">
      <c r="A16" s="3" t="s">
        <v>910</v>
      </c>
    </row>
    <row r="17" spans="1:5">
      <c r="A17" s="4" t="s">
        <v>924</v>
      </c>
      <c r="B17" s="5" t="n">
        <v>1105000</v>
      </c>
      <c r="C17" s="5" t="n">
        <v>1235000</v>
      </c>
      <c r="D17" s="5" t="n">
        <v>1860000</v>
      </c>
      <c r="E17" s="4" t="s">
        <v>34</v>
      </c>
    </row>
    <row r="18" spans="1:5">
      <c r="A18" s="4" t="s">
        <v>926</v>
      </c>
      <c r="B18" s="4" t="s">
        <v>931</v>
      </c>
    </row>
    <row r="19" spans="1:5">
      <c r="A19" s="4" t="s">
        <v>925</v>
      </c>
      <c r="B19" s="7" t="n">
        <v>0.87</v>
      </c>
      <c r="C19" s="7" t="n">
        <v>0.88</v>
      </c>
      <c r="D19" s="7" t="n">
        <v>0.89</v>
      </c>
      <c r="E19" s="4" t="s">
        <v>34</v>
      </c>
    </row>
    <row r="20" spans="1:5">
      <c r="A20" s="4" t="s">
        <v>928</v>
      </c>
      <c r="B20" s="4" t="s">
        <v>34</v>
      </c>
    </row>
    <row r="21" spans="1:5">
      <c r="A21" s="4" t="s">
        <v>929</v>
      </c>
      <c r="B21" s="5" t="n">
        <v>805400</v>
      </c>
      <c r="C21" s="5" t="n">
        <v>480200</v>
      </c>
      <c r="D21" s="4" t="s">
        <v>34</v>
      </c>
    </row>
    <row r="22" spans="1:5">
      <c r="A22" s="4" t="s">
        <v>925</v>
      </c>
      <c r="B22" s="7" t="n">
        <v>0.88</v>
      </c>
      <c r="C22" s="7" t="n">
        <v>0.89</v>
      </c>
      <c r="D22" s="4" t="s">
        <v>34</v>
      </c>
    </row>
    <row r="23" spans="1:5">
      <c r="A23" s="4" t="s">
        <v>930</v>
      </c>
      <c r="B23" s="4" t="s">
        <v>34</v>
      </c>
    </row>
    <row r="24" spans="1:5">
      <c r="A24" s="4" t="s">
        <v>932</v>
      </c>
    </row>
    <row r="25" spans="1:5">
      <c r="A25" s="3" t="s">
        <v>910</v>
      </c>
    </row>
    <row r="26" spans="1:5">
      <c r="A26" s="4" t="s">
        <v>933</v>
      </c>
      <c r="B26" s="7" t="n">
        <v>0.96</v>
      </c>
    </row>
    <row r="27" spans="1:5">
      <c r="A27" s="4" t="s">
        <v>924</v>
      </c>
      <c r="B27" s="5" t="n">
        <v>2268000</v>
      </c>
    </row>
    <row r="28" spans="1:5">
      <c r="A28" s="4" t="s">
        <v>929</v>
      </c>
      <c r="B28" s="5" t="n">
        <v>2268000</v>
      </c>
    </row>
    <row r="29" spans="1:5">
      <c r="A29" s="4" t="s">
        <v>934</v>
      </c>
    </row>
    <row r="30" spans="1:5">
      <c r="A30" s="3" t="s">
        <v>910</v>
      </c>
    </row>
    <row r="31" spans="1:5">
      <c r="A31" s="4" t="s">
        <v>933</v>
      </c>
      <c r="B31" s="11" t="n">
        <v>1.318</v>
      </c>
    </row>
    <row r="32" spans="1:5">
      <c r="A32" s="4" t="s">
        <v>924</v>
      </c>
      <c r="B32" s="5" t="n">
        <v>53600</v>
      </c>
    </row>
    <row r="33" spans="1:5">
      <c r="A33" s="4" t="s">
        <v>929</v>
      </c>
      <c r="B33" s="5" t="n">
        <v>53600</v>
      </c>
    </row>
    <row r="34" spans="1:5">
      <c r="A34" s="4" t="s">
        <v>935</v>
      </c>
    </row>
    <row r="35" spans="1:5">
      <c r="A35" s="3" t="s">
        <v>910</v>
      </c>
    </row>
    <row r="36" spans="1:5">
      <c r="A36" s="4" t="s">
        <v>933</v>
      </c>
      <c r="B36" s="7" t="n">
        <v>1.26</v>
      </c>
    </row>
    <row r="37" spans="1:5">
      <c r="A37" s="4" t="s">
        <v>924</v>
      </c>
      <c r="B37" s="5" t="n">
        <v>413360</v>
      </c>
    </row>
    <row r="38" spans="1:5">
      <c r="A38" s="4" t="s">
        <v>929</v>
      </c>
      <c r="B38" s="5" t="n">
        <v>413360</v>
      </c>
    </row>
    <row r="39" spans="1:5">
      <c r="A39" s="4" t="s">
        <v>936</v>
      </c>
    </row>
    <row r="40" spans="1:5">
      <c r="A40" s="3" t="s">
        <v>910</v>
      </c>
    </row>
    <row r="41" spans="1:5">
      <c r="A41" s="4" t="s">
        <v>933</v>
      </c>
      <c r="B41" s="11" t="n">
        <v>1.648</v>
      </c>
    </row>
    <row r="42" spans="1:5">
      <c r="A42" s="4" t="s">
        <v>924</v>
      </c>
      <c r="B42" s="5" t="n">
        <v>10000</v>
      </c>
    </row>
    <row r="43" spans="1:5">
      <c r="A43" s="4" t="s">
        <v>929</v>
      </c>
      <c r="B43" s="5" t="n">
        <v>10000</v>
      </c>
    </row>
    <row r="44" spans="1:5">
      <c r="A44" s="4" t="s">
        <v>937</v>
      </c>
    </row>
    <row r="45" spans="1:5">
      <c r="A45" s="3" t="s">
        <v>910</v>
      </c>
    </row>
    <row r="46" spans="1:5">
      <c r="A46" s="4" t="s">
        <v>933</v>
      </c>
      <c r="B46" s="11" t="n">
        <v>1.426</v>
      </c>
    </row>
    <row r="47" spans="1:5">
      <c r="A47" s="4" t="s">
        <v>924</v>
      </c>
      <c r="B47" s="5" t="n">
        <v>2058000</v>
      </c>
    </row>
    <row r="48" spans="1:5">
      <c r="A48" s="4" t="s">
        <v>929</v>
      </c>
      <c r="B48" s="5" t="n">
        <v>2058000</v>
      </c>
    </row>
    <row r="49" spans="1:5">
      <c r="A49" s="4" t="s">
        <v>938</v>
      </c>
    </row>
    <row r="50" spans="1:5">
      <c r="A50" s="3" t="s">
        <v>910</v>
      </c>
    </row>
    <row r="51" spans="1:5">
      <c r="A51" s="4" t="s">
        <v>933</v>
      </c>
      <c r="B51" s="7" t="n">
        <v>1.43</v>
      </c>
    </row>
    <row r="52" spans="1:5">
      <c r="A52" s="4" t="s">
        <v>924</v>
      </c>
      <c r="B52" s="5" t="n">
        <v>50000</v>
      </c>
    </row>
    <row r="53" spans="1:5">
      <c r="A53" s="4" t="s">
        <v>929</v>
      </c>
      <c r="B53" s="5" t="n">
        <v>50000</v>
      </c>
    </row>
    <row r="54" spans="1:5">
      <c r="A54" s="4" t="s">
        <v>939</v>
      </c>
    </row>
    <row r="55" spans="1:5">
      <c r="A55" s="3" t="s">
        <v>910</v>
      </c>
    </row>
    <row r="56" spans="1:5">
      <c r="A56" s="4" t="s">
        <v>933</v>
      </c>
      <c r="B56" s="7" t="n">
        <v>0.25</v>
      </c>
    </row>
    <row r="57" spans="1:5">
      <c r="A57" s="4" t="s">
        <v>924</v>
      </c>
      <c r="B57" s="5" t="n">
        <v>11327300</v>
      </c>
    </row>
    <row r="58" spans="1:5">
      <c r="A58" s="4" t="s">
        <v>929</v>
      </c>
      <c r="B58" s="5" t="n">
        <v>11327300</v>
      </c>
    </row>
    <row r="59" spans="1:5">
      <c r="A59" s="4" t="s">
        <v>940</v>
      </c>
    </row>
    <row r="60" spans="1:5">
      <c r="A60" s="3" t="s">
        <v>910</v>
      </c>
    </row>
    <row r="61" spans="1:5">
      <c r="A61" s="4" t="s">
        <v>933</v>
      </c>
      <c r="B61" s="11" t="n">
        <v>0.878</v>
      </c>
    </row>
    <row r="62" spans="1:5">
      <c r="A62" s="4" t="s">
        <v>924</v>
      </c>
      <c r="B62" s="5" t="n">
        <v>915000</v>
      </c>
    </row>
    <row r="63" spans="1:5">
      <c r="A63" s="4" t="s">
        <v>929</v>
      </c>
      <c r="B63" s="5" t="n">
        <v>695400</v>
      </c>
    </row>
    <row r="64" spans="1:5">
      <c r="A64" s="4" t="s">
        <v>941</v>
      </c>
    </row>
    <row r="65" spans="1:5">
      <c r="A65" s="3" t="s">
        <v>910</v>
      </c>
    </row>
    <row r="66" spans="1:5">
      <c r="A66" s="4" t="s">
        <v>933</v>
      </c>
      <c r="B66" s="7" t="n">
        <v>0.92</v>
      </c>
    </row>
    <row r="67" spans="1:5">
      <c r="A67" s="4" t="s">
        <v>924</v>
      </c>
      <c r="B67" s="5" t="n">
        <v>70000</v>
      </c>
    </row>
    <row r="68" spans="1:5">
      <c r="A68" s="4" t="s">
        <v>929</v>
      </c>
      <c r="B68" s="5" t="n">
        <v>47600</v>
      </c>
    </row>
    <row r="69" spans="1:5">
      <c r="A69" s="4" t="s">
        <v>942</v>
      </c>
    </row>
    <row r="70" spans="1:5">
      <c r="A70" s="3" t="s">
        <v>910</v>
      </c>
    </row>
    <row r="71" spans="1:5">
      <c r="A71" s="4" t="s">
        <v>933</v>
      </c>
      <c r="B71" s="11" t="n">
        <v>1.032</v>
      </c>
    </row>
    <row r="72" spans="1:5">
      <c r="A72" s="4" t="s">
        <v>924</v>
      </c>
      <c r="B72" s="4" t="s">
        <v>34</v>
      </c>
    </row>
    <row r="73" spans="1:5">
      <c r="A73" s="4" t="s">
        <v>929</v>
      </c>
      <c r="B73" s="4" t="s">
        <v>34</v>
      </c>
    </row>
    <row r="74" spans="1:5">
      <c r="A74" s="4" t="s">
        <v>943</v>
      </c>
    </row>
    <row r="75" spans="1:5">
      <c r="A75" s="3" t="s">
        <v>910</v>
      </c>
    </row>
    <row r="76" spans="1:5">
      <c r="A76" s="4" t="s">
        <v>933</v>
      </c>
      <c r="B76" s="11" t="n">
        <v>1.038</v>
      </c>
    </row>
    <row r="77" spans="1:5">
      <c r="A77" s="4" t="s">
        <v>924</v>
      </c>
      <c r="B77" s="4" t="s">
        <v>34</v>
      </c>
    </row>
    <row r="78" spans="1:5">
      <c r="A78" s="4" t="s">
        <v>929</v>
      </c>
      <c r="B78" s="4" t="s">
        <v>34</v>
      </c>
    </row>
    <row r="79" spans="1:5">
      <c r="A79" s="4" t="s">
        <v>944</v>
      </c>
    </row>
    <row r="80" spans="1:5">
      <c r="A80" s="3" t="s">
        <v>910</v>
      </c>
    </row>
    <row r="81" spans="1:5">
      <c r="A81" s="4" t="s">
        <v>933</v>
      </c>
      <c r="B81" s="7" t="n">
        <v>0.87</v>
      </c>
    </row>
    <row r="82" spans="1:5">
      <c r="A82" s="4" t="s">
        <v>924</v>
      </c>
      <c r="B82" s="5" t="n">
        <v>120000</v>
      </c>
    </row>
    <row r="83" spans="1:5">
      <c r="A83" s="4" t="s">
        <v>929</v>
      </c>
      <c r="B83" s="5" t="n">
        <v>624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945</v>
      </c>
      <c r="B1" s="2" t="s">
        <v>1</v>
      </c>
    </row>
    <row r="2" spans="1:3">
      <c r="B2" s="2" t="s">
        <v>30</v>
      </c>
      <c r="C2" s="2" t="s">
        <v>89</v>
      </c>
    </row>
    <row r="3" spans="1:3">
      <c r="A3" s="3" t="s">
        <v>432</v>
      </c>
    </row>
    <row r="4" spans="1:3">
      <c r="A4" s="4" t="s">
        <v>946</v>
      </c>
      <c r="B4" s="4" t="s">
        <v>947</v>
      </c>
    </row>
    <row r="5" spans="1:3">
      <c r="A5" s="4" t="s">
        <v>948</v>
      </c>
      <c r="B5" s="4" t="s">
        <v>949</v>
      </c>
    </row>
    <row r="6" spans="1:3">
      <c r="A6" s="4" t="s">
        <v>950</v>
      </c>
      <c r="B6" s="4" t="s">
        <v>951</v>
      </c>
    </row>
    <row r="7" spans="1:3">
      <c r="A7" s="4" t="s">
        <v>952</v>
      </c>
      <c r="B7" s="4" t="s">
        <v>34</v>
      </c>
    </row>
    <row r="8" spans="1:3">
      <c r="A8" s="4" t="s">
        <v>671</v>
      </c>
    </row>
    <row r="9" spans="1:3">
      <c r="A9" s="3" t="s">
        <v>432</v>
      </c>
    </row>
    <row r="10" spans="1:3">
      <c r="A10" s="4" t="s">
        <v>946</v>
      </c>
      <c r="C10" s="4" t="s">
        <v>953</v>
      </c>
    </row>
    <row r="11" spans="1:3">
      <c r="A11" s="4" t="s">
        <v>948</v>
      </c>
      <c r="C11" s="4" t="s">
        <v>954</v>
      </c>
    </row>
    <row r="12" spans="1:3">
      <c r="A12" s="4" t="s">
        <v>950</v>
      </c>
      <c r="C12" s="4" t="s">
        <v>955</v>
      </c>
    </row>
    <row r="13" spans="1:3">
      <c r="A13" s="4" t="s">
        <v>952</v>
      </c>
      <c r="C13" s="4" t="s">
        <v>34</v>
      </c>
    </row>
    <row r="14" spans="1:3">
      <c r="A14" s="4" t="s">
        <v>669</v>
      </c>
    </row>
    <row r="15" spans="1:3">
      <c r="A15" s="3" t="s">
        <v>432</v>
      </c>
    </row>
    <row r="16" spans="1:3">
      <c r="A16" s="4" t="s">
        <v>946</v>
      </c>
      <c r="C16" s="4" t="s">
        <v>956</v>
      </c>
    </row>
    <row r="17" spans="1:3">
      <c r="A17" s="4" t="s">
        <v>948</v>
      </c>
      <c r="C17" s="4" t="s">
        <v>957</v>
      </c>
    </row>
    <row r="18" spans="1:3">
      <c r="A18" s="4" t="s">
        <v>950</v>
      </c>
      <c r="C18" s="4" t="s">
        <v>958</v>
      </c>
    </row>
    <row r="19" spans="1:3">
      <c r="A19" s="4" t="s">
        <v>952</v>
      </c>
      <c r="C19" s="4" t="s">
        <v>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7"/>
    <col customWidth="1" max="12" min="12" width="24"/>
    <col customWidth="1" max="13" min="13" width="14"/>
    <col customWidth="1" max="14" min="14" width="14"/>
  </cols>
  <sheetData>
    <row r="1" spans="1:14">
      <c r="A1" s="1" t="s">
        <v>959</v>
      </c>
      <c r="B1" s="2" t="s">
        <v>960</v>
      </c>
      <c r="C1" s="2" t="s">
        <v>961</v>
      </c>
      <c r="D1" s="2" t="s">
        <v>962</v>
      </c>
      <c r="E1" s="2" t="s">
        <v>852</v>
      </c>
      <c r="F1" s="2" t="s">
        <v>963</v>
      </c>
      <c r="G1" s="2" t="s">
        <v>964</v>
      </c>
      <c r="H1" s="2" t="s">
        <v>874</v>
      </c>
      <c r="I1" s="2" t="s">
        <v>965</v>
      </c>
      <c r="J1" s="2" t="s">
        <v>966</v>
      </c>
      <c r="K1" s="2" t="s">
        <v>29</v>
      </c>
      <c r="L1" s="2" t="s">
        <v>30</v>
      </c>
      <c r="M1" s="2" t="s">
        <v>89</v>
      </c>
      <c r="N1" s="2" t="s">
        <v>967</v>
      </c>
    </row>
    <row r="2" spans="1:14">
      <c r="A2" s="3" t="s">
        <v>910</v>
      </c>
    </row>
    <row r="3" spans="1:14">
      <c r="A3" s="4" t="s">
        <v>968</v>
      </c>
      <c r="G3" s="6" t="n">
        <v>5541</v>
      </c>
      <c r="K3" s="6" t="n">
        <v>5575877</v>
      </c>
      <c r="L3" s="6" t="n">
        <v>6056033</v>
      </c>
      <c r="M3" s="6" t="n">
        <v>4698953</v>
      </c>
    </row>
    <row r="4" spans="1:14">
      <c r="A4" s="4" t="s">
        <v>969</v>
      </c>
      <c r="L4" s="4" t="s">
        <v>970</v>
      </c>
    </row>
    <row r="5" spans="1:14">
      <c r="A5" s="4" t="s">
        <v>971</v>
      </c>
      <c r="L5" s="4" t="s">
        <v>34</v>
      </c>
    </row>
    <row r="6" spans="1:14">
      <c r="A6" s="4" t="s">
        <v>972</v>
      </c>
    </row>
    <row r="7" spans="1:14">
      <c r="A7" s="3" t="s">
        <v>910</v>
      </c>
    </row>
    <row r="8" spans="1:14">
      <c r="A8" s="4" t="s">
        <v>968</v>
      </c>
      <c r="K8" s="6" t="n">
        <v>5541</v>
      </c>
      <c r="L8" s="6" t="n">
        <v>10200</v>
      </c>
      <c r="M8" s="5" t="n">
        <v>6584</v>
      </c>
    </row>
    <row r="9" spans="1:14">
      <c r="A9" s="4" t="s">
        <v>969</v>
      </c>
      <c r="K9" s="4" t="s">
        <v>973</v>
      </c>
    </row>
    <row r="10" spans="1:14">
      <c r="A10" s="4" t="s">
        <v>974</v>
      </c>
      <c r="K10" s="6" t="n">
        <v>3227</v>
      </c>
    </row>
    <row r="11" spans="1:14">
      <c r="A11" s="4" t="s">
        <v>701</v>
      </c>
    </row>
    <row r="12" spans="1:14">
      <c r="A12" s="3" t="s">
        <v>910</v>
      </c>
    </row>
    <row r="13" spans="1:14">
      <c r="A13" s="4" t="s">
        <v>968</v>
      </c>
      <c r="G13" s="5" t="n">
        <v>2787475</v>
      </c>
      <c r="K13" s="6" t="n">
        <v>2787475</v>
      </c>
      <c r="L13" s="5" t="n">
        <v>1965535</v>
      </c>
      <c r="M13" s="6" t="n">
        <v>560187</v>
      </c>
    </row>
    <row r="14" spans="1:14">
      <c r="A14" s="4" t="s">
        <v>969</v>
      </c>
      <c r="K14" s="4" t="s">
        <v>973</v>
      </c>
    </row>
    <row r="15" spans="1:14">
      <c r="A15" s="4" t="s">
        <v>974</v>
      </c>
      <c r="K15" s="6" t="n">
        <v>3703164</v>
      </c>
    </row>
    <row r="16" spans="1:14">
      <c r="A16" s="4" t="s">
        <v>975</v>
      </c>
    </row>
    <row r="17" spans="1:14">
      <c r="A17" s="3" t="s">
        <v>910</v>
      </c>
    </row>
    <row r="18" spans="1:14">
      <c r="A18" s="4" t="s">
        <v>968</v>
      </c>
      <c r="G18" s="6" t="n">
        <v>399927</v>
      </c>
      <c r="K18" s="6" t="n">
        <v>399927</v>
      </c>
      <c r="L18" s="5" t="n">
        <v>267565</v>
      </c>
    </row>
    <row r="19" spans="1:14">
      <c r="A19" s="4" t="s">
        <v>969</v>
      </c>
      <c r="K19" s="4" t="s">
        <v>973</v>
      </c>
    </row>
    <row r="20" spans="1:14">
      <c r="A20" s="4" t="s">
        <v>974</v>
      </c>
      <c r="K20" s="6" t="n">
        <v>400693</v>
      </c>
    </row>
    <row r="21" spans="1:14">
      <c r="A21" s="4" t="s">
        <v>976</v>
      </c>
    </row>
    <row r="22" spans="1:14">
      <c r="A22" s="3" t="s">
        <v>910</v>
      </c>
    </row>
    <row r="23" spans="1:14">
      <c r="A23" s="4" t="s">
        <v>977</v>
      </c>
      <c r="K23" s="5" t="n">
        <v>2414500</v>
      </c>
    </row>
    <row r="24" spans="1:14">
      <c r="A24" s="4" t="s">
        <v>978</v>
      </c>
      <c r="K24" s="5" t="n">
        <v>869220</v>
      </c>
    </row>
    <row r="25" spans="1:14">
      <c r="A25" s="4" t="s">
        <v>979</v>
      </c>
    </row>
    <row r="26" spans="1:14">
      <c r="A26" s="3" t="s">
        <v>910</v>
      </c>
    </row>
    <row r="27" spans="1:14">
      <c r="A27" s="4" t="s">
        <v>980</v>
      </c>
      <c r="E27" s="4" t="s">
        <v>613</v>
      </c>
    </row>
    <row r="28" spans="1:14">
      <c r="A28" s="4" t="s">
        <v>981</v>
      </c>
      <c r="E28" s="4" t="s">
        <v>637</v>
      </c>
    </row>
    <row r="29" spans="1:14">
      <c r="A29" s="4" t="s">
        <v>982</v>
      </c>
      <c r="E29" s="4" t="s">
        <v>637</v>
      </c>
    </row>
    <row r="30" spans="1:14">
      <c r="A30" s="4" t="s">
        <v>983</v>
      </c>
      <c r="E30" s="6" t="n">
        <v>28965</v>
      </c>
    </row>
    <row r="31" spans="1:14">
      <c r="A31" s="4" t="s">
        <v>984</v>
      </c>
    </row>
    <row r="32" spans="1:14">
      <c r="A32" s="3" t="s">
        <v>910</v>
      </c>
    </row>
    <row r="33" spans="1:14">
      <c r="A33" s="4" t="s">
        <v>980</v>
      </c>
      <c r="D33" s="4" t="s">
        <v>613</v>
      </c>
      <c r="E33" s="4" t="s">
        <v>613</v>
      </c>
      <c r="G33" s="4" t="s">
        <v>613</v>
      </c>
    </row>
    <row r="34" spans="1:14">
      <c r="A34" s="4" t="s">
        <v>981</v>
      </c>
      <c r="D34" s="4" t="s">
        <v>985</v>
      </c>
      <c r="E34" s="4" t="s">
        <v>637</v>
      </c>
      <c r="G34" s="4" t="s">
        <v>986</v>
      </c>
    </row>
    <row r="35" spans="1:14">
      <c r="A35" s="4" t="s">
        <v>982</v>
      </c>
      <c r="D35" s="4" t="s">
        <v>985</v>
      </c>
      <c r="E35" s="4" t="s">
        <v>637</v>
      </c>
      <c r="G35" s="4" t="s">
        <v>986</v>
      </c>
    </row>
    <row r="36" spans="1:14">
      <c r="A36" s="4" t="s">
        <v>983</v>
      </c>
      <c r="D36" s="6" t="n">
        <v>4681533</v>
      </c>
      <c r="E36" s="6" t="n">
        <v>2464455</v>
      </c>
      <c r="G36" s="6" t="n">
        <v>2460213</v>
      </c>
    </row>
    <row r="37" spans="1:14">
      <c r="A37" s="4" t="s">
        <v>987</v>
      </c>
    </row>
    <row r="38" spans="1:14">
      <c r="A38" s="3" t="s">
        <v>910</v>
      </c>
    </row>
    <row r="39" spans="1:14">
      <c r="A39" s="4" t="s">
        <v>969</v>
      </c>
      <c r="D39" s="4" t="s">
        <v>613</v>
      </c>
    </row>
    <row r="40" spans="1:14">
      <c r="A40" s="4" t="s">
        <v>981</v>
      </c>
      <c r="D40" s="4" t="s">
        <v>988</v>
      </c>
    </row>
    <row r="41" spans="1:14">
      <c r="A41" s="4" t="s">
        <v>982</v>
      </c>
      <c r="D41" s="4" t="s">
        <v>988</v>
      </c>
    </row>
    <row r="42" spans="1:14">
      <c r="A42" s="4" t="s">
        <v>983</v>
      </c>
      <c r="D42" s="6" t="n">
        <v>1141124</v>
      </c>
    </row>
    <row r="43" spans="1:14">
      <c r="A43" s="4" t="s">
        <v>989</v>
      </c>
    </row>
    <row r="44" spans="1:14">
      <c r="A44" s="3" t="s">
        <v>910</v>
      </c>
    </row>
    <row r="45" spans="1:14">
      <c r="A45" s="4" t="s">
        <v>968</v>
      </c>
      <c r="K45" s="6" t="n">
        <v>984000</v>
      </c>
      <c r="L45" s="6" t="n">
        <v>1476000</v>
      </c>
    </row>
    <row r="46" spans="1:14">
      <c r="A46" s="4" t="s">
        <v>978</v>
      </c>
      <c r="N46" s="5" t="n">
        <v>8658048</v>
      </c>
    </row>
    <row r="47" spans="1:14">
      <c r="A47" s="4" t="s">
        <v>990</v>
      </c>
      <c r="L47" s="7" t="n">
        <v>0.82</v>
      </c>
    </row>
    <row r="48" spans="1:14">
      <c r="A48" s="4" t="s">
        <v>991</v>
      </c>
    </row>
    <row r="49" spans="1:14">
      <c r="A49" s="3" t="s">
        <v>910</v>
      </c>
    </row>
    <row r="50" spans="1:14">
      <c r="A50" s="4" t="s">
        <v>978</v>
      </c>
      <c r="M50" s="4" t="s">
        <v>34</v>
      </c>
    </row>
    <row r="51" spans="1:14">
      <c r="A51" s="4" t="s">
        <v>992</v>
      </c>
      <c r="J51" s="5" t="n">
        <v>10558493</v>
      </c>
      <c r="L51" s="4" t="s">
        <v>34</v>
      </c>
    </row>
    <row r="52" spans="1:14">
      <c r="A52" s="4" t="s">
        <v>993</v>
      </c>
      <c r="L52" s="4" t="s">
        <v>34</v>
      </c>
    </row>
    <row r="53" spans="1:14">
      <c r="A53" s="4" t="s">
        <v>990</v>
      </c>
      <c r="M53" s="4" t="s">
        <v>34</v>
      </c>
    </row>
    <row r="54" spans="1:14">
      <c r="A54" s="4" t="s">
        <v>437</v>
      </c>
    </row>
    <row r="55" spans="1:14">
      <c r="A55" s="3" t="s">
        <v>910</v>
      </c>
    </row>
    <row r="56" spans="1:14">
      <c r="A56" s="4" t="s">
        <v>994</v>
      </c>
      <c r="K56" s="5" t="n">
        <v>11000000</v>
      </c>
      <c r="M56" s="5" t="n">
        <v>5000000</v>
      </c>
    </row>
    <row r="57" spans="1:14">
      <c r="A57" s="4" t="s">
        <v>977</v>
      </c>
      <c r="K57" s="4" t="s">
        <v>34</v>
      </c>
      <c r="L57" s="5" t="n">
        <v>120000</v>
      </c>
      <c r="M57" s="5" t="n">
        <v>1960000</v>
      </c>
    </row>
    <row r="58" spans="1:14">
      <c r="A58" s="4" t="s">
        <v>995</v>
      </c>
      <c r="K58" s="4" t="s">
        <v>34</v>
      </c>
      <c r="L58" s="6" t="n">
        <v>1159</v>
      </c>
      <c r="M58" s="4" t="s">
        <v>34</v>
      </c>
    </row>
    <row r="59" spans="1:14">
      <c r="A59" s="4" t="s">
        <v>996</v>
      </c>
      <c r="K59" s="5" t="n">
        <v>260944</v>
      </c>
      <c r="L59" s="6" t="n">
        <v>496560</v>
      </c>
      <c r="M59" s="4" t="s">
        <v>34</v>
      </c>
    </row>
    <row r="60" spans="1:14">
      <c r="A60" s="4" t="s">
        <v>971</v>
      </c>
      <c r="L60" s="7" t="n">
        <v>0.61</v>
      </c>
      <c r="M60" s="7" t="n">
        <v>0.63</v>
      </c>
    </row>
    <row r="61" spans="1:14">
      <c r="A61" s="4" t="s">
        <v>974</v>
      </c>
      <c r="K61" s="6" t="n">
        <v>82524</v>
      </c>
    </row>
    <row r="62" spans="1:14">
      <c r="A62" s="4" t="s">
        <v>997</v>
      </c>
      <c r="L62" s="6" t="n">
        <v>-187485</v>
      </c>
    </row>
    <row r="63" spans="1:14">
      <c r="A63" s="4" t="s">
        <v>998</v>
      </c>
      <c r="L63" s="5" t="n">
        <v>3000000</v>
      </c>
    </row>
    <row r="64" spans="1:14">
      <c r="A64" s="4" t="s">
        <v>999</v>
      </c>
      <c r="K64" s="5" t="n">
        <v>4332100</v>
      </c>
    </row>
    <row r="65" spans="1:14">
      <c r="A65" s="4" t="s">
        <v>1000</v>
      </c>
    </row>
    <row r="66" spans="1:14">
      <c r="A66" s="3" t="s">
        <v>910</v>
      </c>
    </row>
    <row r="67" spans="1:14">
      <c r="A67" s="4" t="s">
        <v>977</v>
      </c>
      <c r="M67" s="5" t="n">
        <v>30000</v>
      </c>
    </row>
    <row r="68" spans="1:14">
      <c r="A68" s="4" t="s">
        <v>980</v>
      </c>
      <c r="M68" s="4" t="s">
        <v>1001</v>
      </c>
    </row>
    <row r="69" spans="1:14">
      <c r="A69" s="4" t="s">
        <v>1002</v>
      </c>
    </row>
    <row r="70" spans="1:14">
      <c r="A70" s="3" t="s">
        <v>910</v>
      </c>
    </row>
    <row r="71" spans="1:14">
      <c r="A71" s="4" t="s">
        <v>968</v>
      </c>
      <c r="K71" s="6" t="n">
        <v>174672</v>
      </c>
      <c r="L71" s="6" t="n">
        <v>-187485</v>
      </c>
      <c r="M71" s="6" t="n">
        <v>148451</v>
      </c>
    </row>
    <row r="72" spans="1:14">
      <c r="A72" s="4" t="s">
        <v>977</v>
      </c>
      <c r="L72" s="5" t="n">
        <v>120000</v>
      </c>
      <c r="M72" s="5" t="n">
        <v>1930000</v>
      </c>
    </row>
    <row r="73" spans="1:14">
      <c r="A73" s="4" t="s">
        <v>980</v>
      </c>
      <c r="K73" s="4" t="s">
        <v>1001</v>
      </c>
    </row>
    <row r="74" spans="1:14">
      <c r="A74" s="4" t="s">
        <v>1003</v>
      </c>
    </row>
    <row r="75" spans="1:14">
      <c r="A75" s="3" t="s">
        <v>910</v>
      </c>
    </row>
    <row r="76" spans="1:14">
      <c r="A76" s="4" t="s">
        <v>968</v>
      </c>
      <c r="K76" s="6" t="n">
        <v>1091923</v>
      </c>
      <c r="L76" s="6" t="n">
        <v>898903</v>
      </c>
      <c r="M76" s="6" t="n">
        <v>310888</v>
      </c>
    </row>
    <row r="77" spans="1:14">
      <c r="A77" s="4" t="s">
        <v>980</v>
      </c>
      <c r="B77" s="4" t="s">
        <v>1004</v>
      </c>
      <c r="M77" s="4" t="s">
        <v>1004</v>
      </c>
    </row>
    <row r="78" spans="1:14">
      <c r="A78" s="4" t="s">
        <v>978</v>
      </c>
      <c r="K78" s="5" t="n">
        <v>1780000</v>
      </c>
    </row>
    <row r="79" spans="1:14">
      <c r="A79" s="4" t="s">
        <v>992</v>
      </c>
      <c r="B79" s="5" t="n">
        <v>200000</v>
      </c>
      <c r="C79" s="5" t="n">
        <v>3800000</v>
      </c>
      <c r="K79" s="5" t="n">
        <v>200885</v>
      </c>
      <c r="M79" s="5" t="n">
        <v>1780000</v>
      </c>
    </row>
    <row r="80" spans="1:14">
      <c r="A80" s="4" t="s">
        <v>993</v>
      </c>
      <c r="C80" s="11" t="n">
        <v>0.742</v>
      </c>
      <c r="M80" s="11" t="n">
        <v>0.878</v>
      </c>
    </row>
    <row r="81" spans="1:14">
      <c r="A81" s="4" t="s">
        <v>997</v>
      </c>
      <c r="K81" s="6" t="n">
        <v>1204685</v>
      </c>
    </row>
    <row r="82" spans="1:14">
      <c r="A82" s="4" t="s">
        <v>1005</v>
      </c>
    </row>
    <row r="83" spans="1:14">
      <c r="A83" s="3" t="s">
        <v>910</v>
      </c>
    </row>
    <row r="84" spans="1:14">
      <c r="A84" s="4" t="s">
        <v>968</v>
      </c>
      <c r="K84" s="5" t="n">
        <v>-49055</v>
      </c>
      <c r="L84" s="5" t="n">
        <v>754354</v>
      </c>
      <c r="M84" s="6" t="n">
        <v>245958</v>
      </c>
    </row>
    <row r="85" spans="1:14">
      <c r="A85" s="4" t="s">
        <v>992</v>
      </c>
      <c r="M85" s="5" t="n">
        <v>1150000</v>
      </c>
    </row>
    <row r="86" spans="1:14">
      <c r="A86" s="4" t="s">
        <v>1006</v>
      </c>
    </row>
    <row r="87" spans="1:14">
      <c r="A87" s="3" t="s">
        <v>910</v>
      </c>
    </row>
    <row r="88" spans="1:14">
      <c r="A88" s="4" t="s">
        <v>980</v>
      </c>
      <c r="M88" s="4" t="s">
        <v>1004</v>
      </c>
    </row>
    <row r="89" spans="1:14">
      <c r="A89" s="4" t="s">
        <v>1007</v>
      </c>
    </row>
    <row r="90" spans="1:14">
      <c r="A90" s="3" t="s">
        <v>910</v>
      </c>
    </row>
    <row r="91" spans="1:14">
      <c r="A91" s="4" t="s">
        <v>980</v>
      </c>
      <c r="M91" s="4" t="s">
        <v>1001</v>
      </c>
    </row>
    <row r="92" spans="1:14">
      <c r="A92" s="4" t="s">
        <v>992</v>
      </c>
      <c r="M92" s="5" t="n">
        <v>50000</v>
      </c>
    </row>
    <row r="93" spans="1:14">
      <c r="A93" s="4" t="s">
        <v>1008</v>
      </c>
    </row>
    <row r="94" spans="1:14">
      <c r="A94" s="3" t="s">
        <v>910</v>
      </c>
    </row>
    <row r="95" spans="1:14">
      <c r="A95" s="4" t="s">
        <v>992</v>
      </c>
      <c r="H95" s="5" t="n">
        <v>3000000</v>
      </c>
    </row>
    <row r="96" spans="1:14">
      <c r="A96" s="4" t="s">
        <v>1009</v>
      </c>
    </row>
    <row r="97" spans="1:14">
      <c r="A97" s="3" t="s">
        <v>910</v>
      </c>
    </row>
    <row r="98" spans="1:14">
      <c r="A98" s="4" t="s">
        <v>992</v>
      </c>
      <c r="H98" s="5" t="n">
        <v>1900445</v>
      </c>
    </row>
    <row r="99" spans="1:14">
      <c r="A99" s="4" t="s">
        <v>1010</v>
      </c>
    </row>
    <row r="100" spans="1:14">
      <c r="A100" s="3" t="s">
        <v>910</v>
      </c>
    </row>
    <row r="101" spans="1:14">
      <c r="A101" s="4" t="s">
        <v>980</v>
      </c>
      <c r="I101" s="4" t="s">
        <v>1001</v>
      </c>
    </row>
    <row r="102" spans="1:14">
      <c r="A102" s="4" t="s">
        <v>992</v>
      </c>
      <c r="I102" s="5" t="n">
        <v>1500</v>
      </c>
    </row>
    <row r="103" spans="1:14">
      <c r="A103" s="4" t="s">
        <v>993</v>
      </c>
      <c r="I103" s="6" t="n">
        <v>1188</v>
      </c>
    </row>
    <row r="104" spans="1:14">
      <c r="A104" s="4" t="s">
        <v>1011</v>
      </c>
      <c r="I104" s="4" t="s">
        <v>799</v>
      </c>
    </row>
    <row r="105" spans="1:14">
      <c r="A105" s="4" t="s">
        <v>1012</v>
      </c>
      <c r="I105" s="4" t="s">
        <v>799</v>
      </c>
    </row>
    <row r="106" spans="1:14">
      <c r="A106" s="4" t="s">
        <v>431</v>
      </c>
    </row>
    <row r="107" spans="1:14">
      <c r="A107" s="3" t="s">
        <v>910</v>
      </c>
    </row>
    <row r="108" spans="1:14">
      <c r="A108" s="4" t="s">
        <v>968</v>
      </c>
      <c r="K108" s="5" t="n">
        <v>51593</v>
      </c>
      <c r="L108" s="6" t="n">
        <v>546465</v>
      </c>
      <c r="M108" s="6" t="n">
        <v>2664317</v>
      </c>
    </row>
    <row r="109" spans="1:14">
      <c r="A109" s="4" t="s">
        <v>994</v>
      </c>
      <c r="M109" s="5" t="n">
        <v>30688488</v>
      </c>
    </row>
    <row r="110" spans="1:14">
      <c r="A110" s="4" t="s">
        <v>977</v>
      </c>
      <c r="L110" s="4" t="s">
        <v>34</v>
      </c>
      <c r="M110" s="4" t="s">
        <v>34</v>
      </c>
    </row>
    <row r="111" spans="1:14">
      <c r="A111" s="4" t="s">
        <v>995</v>
      </c>
      <c r="K111" s="5" t="n">
        <v>198084</v>
      </c>
      <c r="L111" s="6" t="n">
        <v>1881129</v>
      </c>
      <c r="M111" s="6" t="n">
        <v>647701</v>
      </c>
    </row>
    <row r="112" spans="1:14">
      <c r="A112" s="4" t="s">
        <v>996</v>
      </c>
      <c r="K112" s="5" t="n">
        <v>1500901</v>
      </c>
      <c r="L112" s="5" t="n">
        <v>2067037</v>
      </c>
      <c r="M112" s="5" t="n">
        <v>3080628</v>
      </c>
    </row>
    <row r="113" spans="1:14">
      <c r="A113" s="4" t="s">
        <v>1013</v>
      </c>
    </row>
    <row r="114" spans="1:14">
      <c r="A114" s="3" t="s">
        <v>910</v>
      </c>
    </row>
    <row r="115" spans="1:14">
      <c r="A115" s="4" t="s">
        <v>980</v>
      </c>
      <c r="F115" s="4" t="s">
        <v>1001</v>
      </c>
    </row>
    <row r="116" spans="1:14">
      <c r="A116" s="4" t="s">
        <v>974</v>
      </c>
      <c r="K116" s="6" t="n">
        <v>2343</v>
      </c>
    </row>
    <row r="117" spans="1:14">
      <c r="A117" s="4" t="s">
        <v>992</v>
      </c>
      <c r="F117" s="5" t="n">
        <v>1100240</v>
      </c>
    </row>
    <row r="118" spans="1:14">
      <c r="A118" s="4" t="s">
        <v>993</v>
      </c>
      <c r="K118" s="11" t="n">
        <v>1.106</v>
      </c>
    </row>
    <row r="119" spans="1:14">
      <c r="A119" s="4" t="s">
        <v>997</v>
      </c>
      <c r="K119" s="6" t="n">
        <v>129801</v>
      </c>
      <c r="L119" s="6" t="n">
        <v>324496</v>
      </c>
      <c r="M119" s="6" t="n">
        <v>762568</v>
      </c>
    </row>
    <row r="120" spans="1:14">
      <c r="A120" s="4" t="s">
        <v>1014</v>
      </c>
    </row>
    <row r="121" spans="1:14">
      <c r="A121" s="3" t="s">
        <v>910</v>
      </c>
    </row>
    <row r="122" spans="1:14">
      <c r="A122" s="4" t="s">
        <v>992</v>
      </c>
      <c r="K122" s="5" t="n">
        <v>3300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65"/>
  </cols>
  <sheetData>
    <row r="1" spans="1:2">
      <c r="A1" s="1" t="s">
        <v>1015</v>
      </c>
      <c r="B1" s="2" t="s">
        <v>1</v>
      </c>
    </row>
    <row r="2" spans="1:2">
      <c r="B2" s="2" t="s">
        <v>29</v>
      </c>
    </row>
    <row r="3" spans="1:2">
      <c r="A3" s="4" t="s">
        <v>569</v>
      </c>
    </row>
    <row r="4" spans="1:2">
      <c r="A4" s="3" t="s">
        <v>1016</v>
      </c>
    </row>
    <row r="5" spans="1:2">
      <c r="A5" s="4" t="s">
        <v>1017</v>
      </c>
      <c r="B5" s="4" t="s">
        <v>1018</v>
      </c>
    </row>
    <row r="6" spans="1:2">
      <c r="A6" s="4" t="s">
        <v>1019</v>
      </c>
      <c r="B6" s="4" t="s">
        <v>1020</v>
      </c>
    </row>
    <row r="7" spans="1:2">
      <c r="A7" s="4" t="s">
        <v>972</v>
      </c>
    </row>
    <row r="8" spans="1:2">
      <c r="A8" s="3" t="s">
        <v>1016</v>
      </c>
    </row>
    <row r="9" spans="1:2">
      <c r="A9" s="4" t="s">
        <v>1017</v>
      </c>
      <c r="B9" s="4" t="s">
        <v>1018</v>
      </c>
    </row>
    <row r="10" spans="1:2">
      <c r="A10" s="4" t="s">
        <v>1019</v>
      </c>
      <c r="B10" s="4" t="s">
        <v>1020</v>
      </c>
    </row>
    <row r="11" spans="1:2">
      <c r="A11" s="4" t="s">
        <v>810</v>
      </c>
    </row>
    <row r="12" spans="1:2">
      <c r="A12" s="3" t="s">
        <v>1016</v>
      </c>
    </row>
    <row r="13" spans="1:2">
      <c r="A13" s="4" t="s">
        <v>1017</v>
      </c>
      <c r="B13" s="4" t="s">
        <v>1021</v>
      </c>
    </row>
    <row r="14" spans="1:2">
      <c r="A14" s="4" t="s">
        <v>1019</v>
      </c>
      <c r="B14" s="4" t="s">
        <v>1022</v>
      </c>
    </row>
    <row r="15" spans="1:2">
      <c r="A15" s="4" t="s">
        <v>560</v>
      </c>
    </row>
    <row r="16" spans="1:2">
      <c r="A16" s="3" t="s">
        <v>1016</v>
      </c>
    </row>
    <row r="17" spans="1:2">
      <c r="A17" s="4" t="s">
        <v>1017</v>
      </c>
      <c r="B17" s="4" t="s">
        <v>1023</v>
      </c>
    </row>
    <row r="18" spans="1:2">
      <c r="A18" s="4" t="s">
        <v>1019</v>
      </c>
      <c r="B18" s="4" t="s">
        <v>1022</v>
      </c>
    </row>
    <row r="19" spans="1:2">
      <c r="A19" s="4" t="s">
        <v>1024</v>
      </c>
    </row>
    <row r="20" spans="1:2">
      <c r="A20" s="3" t="s">
        <v>1016</v>
      </c>
    </row>
    <row r="21" spans="1:2">
      <c r="A21" s="4" t="s">
        <v>1017</v>
      </c>
      <c r="B21" s="4" t="s">
        <v>1025</v>
      </c>
    </row>
    <row r="22" spans="1:2">
      <c r="A22" s="4" t="s">
        <v>1019</v>
      </c>
      <c r="B22" s="4" t="s">
        <v>1022</v>
      </c>
    </row>
    <row r="23" spans="1:2">
      <c r="A23" s="4" t="s">
        <v>1026</v>
      </c>
    </row>
    <row r="24" spans="1:2">
      <c r="A24" s="3" t="s">
        <v>1016</v>
      </c>
    </row>
    <row r="25" spans="1:2">
      <c r="A25" s="4" t="s">
        <v>1017</v>
      </c>
      <c r="B25" s="4" t="s">
        <v>1027</v>
      </c>
    </row>
    <row r="26" spans="1:2">
      <c r="A26" s="4" t="s">
        <v>1019</v>
      </c>
      <c r="B26" s="4" t="s">
        <v>1028</v>
      </c>
    </row>
    <row r="27" spans="1:2">
      <c r="A27" s="4" t="s">
        <v>1029</v>
      </c>
    </row>
    <row r="28" spans="1:2">
      <c r="A28" s="3" t="s">
        <v>1016</v>
      </c>
    </row>
    <row r="29" spans="1:2">
      <c r="A29" s="4" t="s">
        <v>1017</v>
      </c>
      <c r="B29" s="4" t="s">
        <v>1030</v>
      </c>
    </row>
    <row r="30" spans="1:2">
      <c r="A30" s="4" t="s">
        <v>1019</v>
      </c>
      <c r="B30" s="4" t="s">
        <v>10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1031</v>
      </c>
      <c r="B1" s="2" t="s">
        <v>1</v>
      </c>
    </row>
    <row r="2" spans="1:4">
      <c r="B2" s="2" t="s">
        <v>29</v>
      </c>
      <c r="C2" s="2" t="s">
        <v>30</v>
      </c>
      <c r="D2" s="2" t="s">
        <v>89</v>
      </c>
    </row>
    <row r="3" spans="1:4">
      <c r="A3" s="3" t="s">
        <v>281</v>
      </c>
    </row>
    <row r="4" spans="1:4">
      <c r="A4" s="4" t="s">
        <v>1032</v>
      </c>
      <c r="B4" s="6" t="n">
        <v>-4723267</v>
      </c>
      <c r="C4" s="6" t="n">
        <v>-2071154</v>
      </c>
      <c r="D4" s="6" t="n">
        <v>-558696</v>
      </c>
    </row>
    <row r="5" spans="1:4">
      <c r="A5" s="4" t="s">
        <v>1033</v>
      </c>
      <c r="B5" s="5" t="n">
        <v>562664</v>
      </c>
      <c r="C5" s="5" t="n">
        <v>686892</v>
      </c>
      <c r="D5" s="5" t="n">
        <v>44782</v>
      </c>
    </row>
    <row r="6" spans="1:4">
      <c r="A6" s="4" t="s">
        <v>131</v>
      </c>
      <c r="B6" s="6" t="n">
        <v>4160603</v>
      </c>
      <c r="C6" s="6" t="n">
        <v>1384262</v>
      </c>
      <c r="D6" s="6" t="n">
        <v>5139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07:35Z</dcterms:created>
  <dcterms:modified xmlns:dcterms="http://purl.org/dc/terms/" xmlns:xsi="http://www.w3.org/2001/XMLSchema-instance" xsi:type="dcterms:W3CDTF">2017-04-28T17:07:35Z</dcterms:modified>
</cp:coreProperties>
</file>